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Description of Business and Nat" sheetId="7" state="visible" r:id="rId7"/>
    <sheet xmlns:r="http://schemas.openxmlformats.org/officeDocument/2006/relationships" name="Basis of Presentation and State" sheetId="8" state="visible" r:id="rId8"/>
    <sheet xmlns:r="http://schemas.openxmlformats.org/officeDocument/2006/relationships" name="Significant Accounting Policies" sheetId="9" state="visible" r:id="rId9"/>
    <sheet xmlns:r="http://schemas.openxmlformats.org/officeDocument/2006/relationships" name="Key Sources of Estimation Uncer" sheetId="10" state="visible" r:id="rId10"/>
    <sheet xmlns:r="http://schemas.openxmlformats.org/officeDocument/2006/relationships" name="Financial Instruments" sheetId="11" state="visible" r:id="rId11"/>
    <sheet xmlns:r="http://schemas.openxmlformats.org/officeDocument/2006/relationships" name="Revenue" sheetId="12" state="visible" r:id="rId12"/>
    <sheet xmlns:r="http://schemas.openxmlformats.org/officeDocument/2006/relationships" name="General and Administrative" sheetId="13" state="visible" r:id="rId13"/>
    <sheet xmlns:r="http://schemas.openxmlformats.org/officeDocument/2006/relationships" name="Other (Income) Expense" sheetId="14" state="visible" r:id="rId14"/>
    <sheet xmlns:r="http://schemas.openxmlformats.org/officeDocument/2006/relationships" name="Accounts Receivable" sheetId="15" state="visible" r:id="rId15"/>
    <sheet xmlns:r="http://schemas.openxmlformats.org/officeDocument/2006/relationships" name="Mineral Stream Interests" sheetId="16" state="visible" r:id="rId16"/>
    <sheet xmlns:r="http://schemas.openxmlformats.org/officeDocument/2006/relationships" name="Impairment of Mineral Stream In" sheetId="17" state="visible" r:id="rId17"/>
    <sheet xmlns:r="http://schemas.openxmlformats.org/officeDocument/2006/relationships" name="Early Deposit Mineral Stream In" sheetId="18" state="visible" r:id="rId18"/>
    <sheet xmlns:r="http://schemas.openxmlformats.org/officeDocument/2006/relationships" name="Mineral Royalty Interest" sheetId="19" state="visible" r:id="rId19"/>
    <sheet xmlns:r="http://schemas.openxmlformats.org/officeDocument/2006/relationships" name="Investment in Associate" sheetId="20" state="visible" r:id="rId20"/>
    <sheet xmlns:r="http://schemas.openxmlformats.org/officeDocument/2006/relationships" name="Convertible Notes Receivable" sheetId="21" state="visible" r:id="rId21"/>
    <sheet xmlns:r="http://schemas.openxmlformats.org/officeDocument/2006/relationships" name="Long-Term Equity Investments" sheetId="22" state="visible" r:id="rId22"/>
    <sheet xmlns:r="http://schemas.openxmlformats.org/officeDocument/2006/relationships" name="Property, Plant and Equipment" sheetId="23" state="visible" r:id="rId23"/>
    <sheet xmlns:r="http://schemas.openxmlformats.org/officeDocument/2006/relationships" name="Credit Facilities" sheetId="24" state="visible" r:id="rId24"/>
    <sheet xmlns:r="http://schemas.openxmlformats.org/officeDocument/2006/relationships" name="Issued Capital" sheetId="25" state="visible" r:id="rId25"/>
    <sheet xmlns:r="http://schemas.openxmlformats.org/officeDocument/2006/relationships" name="Reserves" sheetId="26" state="visible" r:id="rId26"/>
    <sheet xmlns:r="http://schemas.openxmlformats.org/officeDocument/2006/relationships" name="Stock Based Compensation" sheetId="27" state="visible" r:id="rId27"/>
    <sheet xmlns:r="http://schemas.openxmlformats.org/officeDocument/2006/relationships" name="Earnings per Share (&quot;EPS&quot;) and " sheetId="28" state="visible" r:id="rId28"/>
    <sheet xmlns:r="http://schemas.openxmlformats.org/officeDocument/2006/relationships" name="Supplemental Cash Flow Informat" sheetId="29" state="visible" r:id="rId29"/>
    <sheet xmlns:r="http://schemas.openxmlformats.org/officeDocument/2006/relationships" name="Income Taxes" sheetId="30" state="visible" r:id="rId30"/>
    <sheet xmlns:r="http://schemas.openxmlformats.org/officeDocument/2006/relationships" name="Other Current Assets" sheetId="31" state="visible" r:id="rId31"/>
    <sheet xmlns:r="http://schemas.openxmlformats.org/officeDocument/2006/relationships" name="Other Long-Term Assets" sheetId="32" state="visible" r:id="rId32"/>
    <sheet xmlns:r="http://schemas.openxmlformats.org/officeDocument/2006/relationships" name="Commitments and Contingencies" sheetId="33" state="visible" r:id="rId33"/>
    <sheet xmlns:r="http://schemas.openxmlformats.org/officeDocument/2006/relationships" name="Segmented Information" sheetId="34" state="visible" r:id="rId34"/>
    <sheet xmlns:r="http://schemas.openxmlformats.org/officeDocument/2006/relationships" name="Subsequent Events" sheetId="35" state="visible" r:id="rId35"/>
    <sheet xmlns:r="http://schemas.openxmlformats.org/officeDocument/2006/relationships" name="Financial Instruments (Tables)" sheetId="36" state="visible" r:id="rId36"/>
    <sheet xmlns:r="http://schemas.openxmlformats.org/officeDocument/2006/relationships" name="Revenue (Tables)" sheetId="37" state="visible" r:id="rId37"/>
    <sheet xmlns:r="http://schemas.openxmlformats.org/officeDocument/2006/relationships" name="General and Administrative (Tab" sheetId="38" state="visible" r:id="rId38"/>
    <sheet xmlns:r="http://schemas.openxmlformats.org/officeDocument/2006/relationships" name="Other (Income) Expense (Tables)" sheetId="39" state="visible" r:id="rId39"/>
    <sheet xmlns:r="http://schemas.openxmlformats.org/officeDocument/2006/relationships" name="Accounts Receivable (Tables)" sheetId="40" state="visible" r:id="rId40"/>
    <sheet xmlns:r="http://schemas.openxmlformats.org/officeDocument/2006/relationships" name="Mineral Stream Interests (Table" sheetId="41" state="visible" r:id="rId41"/>
    <sheet xmlns:r="http://schemas.openxmlformats.org/officeDocument/2006/relationships" name="Impairment of Mineral Stream _2" sheetId="42" state="visible" r:id="rId42"/>
    <sheet xmlns:r="http://schemas.openxmlformats.org/officeDocument/2006/relationships" name="Early Deposit Mineral Stream _2" sheetId="43" state="visible" r:id="rId43"/>
    <sheet xmlns:r="http://schemas.openxmlformats.org/officeDocument/2006/relationships" name="Investment in Associate (Tables" sheetId="44" state="visible" r:id="rId44"/>
    <sheet xmlns:r="http://schemas.openxmlformats.org/officeDocument/2006/relationships" name="Convertible Notes Receivable (T" sheetId="45" state="visible" r:id="rId45"/>
    <sheet xmlns:r="http://schemas.openxmlformats.org/officeDocument/2006/relationships" name="Long-Term Equity Investments (T" sheetId="46" state="visible" r:id="rId46"/>
    <sheet xmlns:r="http://schemas.openxmlformats.org/officeDocument/2006/relationships" name="Property, Plant and Equipment (" sheetId="47" state="visible" r:id="rId47"/>
    <sheet xmlns:r="http://schemas.openxmlformats.org/officeDocument/2006/relationships" name="Credit Facilities (Tables)" sheetId="48" state="visible" r:id="rId48"/>
    <sheet xmlns:r="http://schemas.openxmlformats.org/officeDocument/2006/relationships" name="Issued Capital (Tables)" sheetId="49" state="visible" r:id="rId49"/>
    <sheet xmlns:r="http://schemas.openxmlformats.org/officeDocument/2006/relationships" name="Reserves (Tables)" sheetId="50" state="visible" r:id="rId50"/>
    <sheet xmlns:r="http://schemas.openxmlformats.org/officeDocument/2006/relationships" name="Stock Based Compensation (Table" sheetId="51" state="visible" r:id="rId51"/>
    <sheet xmlns:r="http://schemas.openxmlformats.org/officeDocument/2006/relationships" name="Earnings per Share (&quot;EPS&quot;) an_2" sheetId="52" state="visible" r:id="rId52"/>
    <sheet xmlns:r="http://schemas.openxmlformats.org/officeDocument/2006/relationships" name="Supplemental Cash Flow Inform_2" sheetId="53" state="visible" r:id="rId53"/>
    <sheet xmlns:r="http://schemas.openxmlformats.org/officeDocument/2006/relationships" name="Income Taxes (Tables)" sheetId="54" state="visible" r:id="rId54"/>
    <sheet xmlns:r="http://schemas.openxmlformats.org/officeDocument/2006/relationships" name="Other Current Assets (Tables)" sheetId="55" state="visible" r:id="rId55"/>
    <sheet xmlns:r="http://schemas.openxmlformats.org/officeDocument/2006/relationships" name="Other Long-Term Assets (Tables)" sheetId="56" state="visible" r:id="rId56"/>
    <sheet xmlns:r="http://schemas.openxmlformats.org/officeDocument/2006/relationships" name="Commitments and Contingencies (" sheetId="57" state="visible" r:id="rId57"/>
    <sheet xmlns:r="http://schemas.openxmlformats.org/officeDocument/2006/relationships" name="Segmented Information (Tables)" sheetId="58" state="visible" r:id="rId58"/>
    <sheet xmlns:r="http://schemas.openxmlformats.org/officeDocument/2006/relationships" name="Description of Business and N_2" sheetId="59" state="visible" r:id="rId59"/>
    <sheet xmlns:r="http://schemas.openxmlformats.org/officeDocument/2006/relationships" name="Key Sources of Estimation Unc_2" sheetId="60" state="visible" r:id="rId60"/>
    <sheet xmlns:r="http://schemas.openxmlformats.org/officeDocument/2006/relationships" name="Financial Instruments - Classif" sheetId="61" state="visible" r:id="rId61"/>
    <sheet xmlns:r="http://schemas.openxmlformats.org/officeDocument/2006/relationships" name="Financial Instruments - Maximum" sheetId="62" state="visible" r:id="rId62"/>
    <sheet xmlns:r="http://schemas.openxmlformats.org/officeDocument/2006/relationships" name="Financial Instruments - Additio" sheetId="63" state="visible" r:id="rId63"/>
    <sheet xmlns:r="http://schemas.openxmlformats.org/officeDocument/2006/relationships" name="Financial Instruments - Timing " sheetId="64" state="visible" r:id="rId64"/>
    <sheet xmlns:r="http://schemas.openxmlformats.org/officeDocument/2006/relationships" name="Financial Instruments - Summary" sheetId="65" state="visible" r:id="rId65"/>
    <sheet xmlns:r="http://schemas.openxmlformats.org/officeDocument/2006/relationships" name="Financial Instruments - Summa_2" sheetId="66" state="visible" r:id="rId66"/>
    <sheet xmlns:r="http://schemas.openxmlformats.org/officeDocument/2006/relationships" name="Financial Instruments - Summa_3" sheetId="67" state="visible" r:id="rId67"/>
    <sheet xmlns:r="http://schemas.openxmlformats.org/officeDocument/2006/relationships" name="Financial Instruments - Summa_4" sheetId="68" state="visible" r:id="rId68"/>
    <sheet xmlns:r="http://schemas.openxmlformats.org/officeDocument/2006/relationships" name="Revenue - Summary of Revenue (D" sheetId="69" state="visible" r:id="rId69"/>
    <sheet xmlns:r="http://schemas.openxmlformats.org/officeDocument/2006/relationships" name="Revenue - Additional Informatio" sheetId="70" state="visible" r:id="rId70"/>
    <sheet xmlns:r="http://schemas.openxmlformats.org/officeDocument/2006/relationships" name="General and Administrative - Su" sheetId="71" state="visible" r:id="rId71"/>
    <sheet xmlns:r="http://schemas.openxmlformats.org/officeDocument/2006/relationships" name="General and Administrative - _2" sheetId="72" state="visible" r:id="rId72"/>
    <sheet xmlns:r="http://schemas.openxmlformats.org/officeDocument/2006/relationships" name="Other (Income) Expense - Summar" sheetId="73" state="visible" r:id="rId73"/>
    <sheet xmlns:r="http://schemas.openxmlformats.org/officeDocument/2006/relationships" name="Accounts Receivable - Summary o" sheetId="74" state="visible" r:id="rId74"/>
    <sheet xmlns:r="http://schemas.openxmlformats.org/officeDocument/2006/relationships" name="Mineral Stream Interests - Sche" sheetId="75" state="visible" r:id="rId75"/>
    <sheet xmlns:r="http://schemas.openxmlformats.org/officeDocument/2006/relationships" name="Mineral Stream Interests - Sc_2" sheetId="76" state="visible" r:id="rId76"/>
    <sheet xmlns:r="http://schemas.openxmlformats.org/officeDocument/2006/relationships" name="Mineral Stream Interests - Clas" sheetId="77" state="visible" r:id="rId77"/>
    <sheet xmlns:r="http://schemas.openxmlformats.org/officeDocument/2006/relationships" name="Impairment of Mineral Stream _3" sheetId="78" state="visible" r:id="rId78"/>
    <sheet xmlns:r="http://schemas.openxmlformats.org/officeDocument/2006/relationships" name="Impairment of Mineral Stream _4" sheetId="79" state="visible" r:id="rId79"/>
    <sheet xmlns:r="http://schemas.openxmlformats.org/officeDocument/2006/relationships" name="Early Deposit Mineral Stream _3" sheetId="80" state="visible" r:id="rId80"/>
    <sheet xmlns:r="http://schemas.openxmlformats.org/officeDocument/2006/relationships" name="Early Deposit Mineral Stream _4" sheetId="81" state="visible" r:id="rId81"/>
    <sheet xmlns:r="http://schemas.openxmlformats.org/officeDocument/2006/relationships" name="Mineral Royalty Interest - Addi" sheetId="82" state="visible" r:id="rId82"/>
    <sheet xmlns:r="http://schemas.openxmlformats.org/officeDocument/2006/relationships" name="Investment in Associate - Addit" sheetId="83" state="visible" r:id="rId83"/>
    <sheet xmlns:r="http://schemas.openxmlformats.org/officeDocument/2006/relationships" name="Investment in Associate - Discl" sheetId="84" state="visible" r:id="rId84"/>
    <sheet xmlns:r="http://schemas.openxmlformats.org/officeDocument/2006/relationships" name="Convertible Notes Receivable - " sheetId="85" state="visible" r:id="rId85"/>
    <sheet xmlns:r="http://schemas.openxmlformats.org/officeDocument/2006/relationships" name="Convertible Notes Receivable _2" sheetId="86" state="visible" r:id="rId86"/>
    <sheet xmlns:r="http://schemas.openxmlformats.org/officeDocument/2006/relationships" name="Long-Term Equity Investments - " sheetId="87" state="visible" r:id="rId87"/>
    <sheet xmlns:r="http://schemas.openxmlformats.org/officeDocument/2006/relationships" name="Long-Term Equity Investments _2" sheetId="88" state="visible" r:id="rId88"/>
    <sheet xmlns:r="http://schemas.openxmlformats.org/officeDocument/2006/relationships" name="Long-Term Equity Investments _3" sheetId="89" state="visible" r:id="rId89"/>
    <sheet xmlns:r="http://schemas.openxmlformats.org/officeDocument/2006/relationships" name="Property Plant and Equipment - " sheetId="90" state="visible" r:id="rId90"/>
    <sheet xmlns:r="http://schemas.openxmlformats.org/officeDocument/2006/relationships" name="Credit Facilities - Bank Debt (" sheetId="91" state="visible" r:id="rId91"/>
    <sheet xmlns:r="http://schemas.openxmlformats.org/officeDocument/2006/relationships" name="Credit Facilities - Bank Debt_2" sheetId="92" state="visible" r:id="rId92"/>
    <sheet xmlns:r="http://schemas.openxmlformats.org/officeDocument/2006/relationships" name="Credit Facilities - Additional " sheetId="93" state="visible" r:id="rId93"/>
    <sheet xmlns:r="http://schemas.openxmlformats.org/officeDocument/2006/relationships" name="Credit Facilities - Summary of " sheetId="94" state="visible" r:id="rId94"/>
    <sheet xmlns:r="http://schemas.openxmlformats.org/officeDocument/2006/relationships" name="Credit Facilities - Summary o_2" sheetId="95" state="visible" r:id="rId95"/>
    <sheet xmlns:r="http://schemas.openxmlformats.org/officeDocument/2006/relationships" name="Credit Facilities - Summary o_3" sheetId="96" state="visible" r:id="rId96"/>
    <sheet xmlns:r="http://schemas.openxmlformats.org/officeDocument/2006/relationships" name="Issued Capital - Summary of Cap" sheetId="97" state="visible" r:id="rId97"/>
    <sheet xmlns:r="http://schemas.openxmlformats.org/officeDocument/2006/relationships" name="Issued Capital - Summary of C_2" sheetId="98" state="visible" r:id="rId98"/>
    <sheet xmlns:r="http://schemas.openxmlformats.org/officeDocument/2006/relationships" name="Issued Capital - Additional Inf" sheetId="99" state="visible" r:id="rId99"/>
    <sheet xmlns:r="http://schemas.openxmlformats.org/officeDocument/2006/relationships" name="Issued Capital - Summary of Com" sheetId="100" state="visible" r:id="rId100"/>
    <sheet xmlns:r="http://schemas.openxmlformats.org/officeDocument/2006/relationships" name="Issued Capital - Schedule of Di" sheetId="101" state="visible" r:id="rId101"/>
    <sheet xmlns:r="http://schemas.openxmlformats.org/officeDocument/2006/relationships" name="Issued Capital - Schedule of _2" sheetId="102" state="visible" r:id="rId102"/>
    <sheet xmlns:r="http://schemas.openxmlformats.org/officeDocument/2006/relationships" name="Reserves - Summary of Reserves " sheetId="103" state="visible" r:id="rId103"/>
    <sheet xmlns:r="http://schemas.openxmlformats.org/officeDocument/2006/relationships" name="Reserves - Summary of Share Pur" sheetId="104" state="visible" r:id="rId104"/>
    <sheet xmlns:r="http://schemas.openxmlformats.org/officeDocument/2006/relationships" name="Reserves - Additional Informati" sheetId="105" state="visible" r:id="rId105"/>
    <sheet xmlns:r="http://schemas.openxmlformats.org/officeDocument/2006/relationships" name="Reserves - Summary of Fair Valu" sheetId="106" state="visible" r:id="rId106"/>
    <sheet xmlns:r="http://schemas.openxmlformats.org/officeDocument/2006/relationships" name="Reserves - Disclosure of Outsta" sheetId="107" state="visible" r:id="rId107"/>
    <sheet xmlns:r="http://schemas.openxmlformats.org/officeDocument/2006/relationships" name="Reserves - Disclosure of Outs_2" sheetId="108" state="visible" r:id="rId108"/>
    <sheet xmlns:r="http://schemas.openxmlformats.org/officeDocument/2006/relationships" name="Reserves - Disclosure of Restri" sheetId="109" state="visible" r:id="rId109"/>
    <sheet xmlns:r="http://schemas.openxmlformats.org/officeDocument/2006/relationships" name="Reserves - Disclosure of Rest_2" sheetId="110" state="visible" r:id="rId110"/>
    <sheet xmlns:r="http://schemas.openxmlformats.org/officeDocument/2006/relationships" name="Reserves - Disclosure of Long T" sheetId="111" state="visible" r:id="rId111"/>
    <sheet xmlns:r="http://schemas.openxmlformats.org/officeDocument/2006/relationships" name="Stock Based Compensation - Perf" sheetId="112" state="visible" r:id="rId112"/>
    <sheet xmlns:r="http://schemas.openxmlformats.org/officeDocument/2006/relationships" name="Stock Based Compensation - Sche" sheetId="113" state="visible" r:id="rId113"/>
    <sheet xmlns:r="http://schemas.openxmlformats.org/officeDocument/2006/relationships" name="Stock Based Compensation - Sc_2" sheetId="114" state="visible" r:id="rId114"/>
    <sheet xmlns:r="http://schemas.openxmlformats.org/officeDocument/2006/relationships" name="Earnings per Share (&quot;EPS&quot;) an_3" sheetId="115" state="visible" r:id="rId115"/>
    <sheet xmlns:r="http://schemas.openxmlformats.org/officeDocument/2006/relationships" name="Earnings per Share (&quot;EPS&quot;) an_4" sheetId="116" state="visible" r:id="rId116"/>
    <sheet xmlns:r="http://schemas.openxmlformats.org/officeDocument/2006/relationships" name="Earnings per Share (&quot;EPS&quot;) an_5" sheetId="117" state="visible" r:id="rId117"/>
    <sheet xmlns:r="http://schemas.openxmlformats.org/officeDocument/2006/relationships" name="Supplemental Cash Flow Inform_3" sheetId="118" state="visible" r:id="rId118"/>
    <sheet xmlns:r="http://schemas.openxmlformats.org/officeDocument/2006/relationships" name="Supplemental Cash Flow Inform_4" sheetId="119" state="visible" r:id="rId119"/>
    <sheet xmlns:r="http://schemas.openxmlformats.org/officeDocument/2006/relationships" name="Income Taxes - Schedule of Inco" sheetId="120" state="visible" r:id="rId120"/>
    <sheet xmlns:r="http://schemas.openxmlformats.org/officeDocument/2006/relationships" name="Income Taxes - Schedule of In_2" sheetId="121" state="visible" r:id="rId121"/>
    <sheet xmlns:r="http://schemas.openxmlformats.org/officeDocument/2006/relationships" name="Income Taxes - Schedule of In_3" sheetId="122" state="visible" r:id="rId122"/>
    <sheet xmlns:r="http://schemas.openxmlformats.org/officeDocument/2006/relationships" name="Income Taxes - Schedule of Prov" sheetId="123" state="visible" r:id="rId123"/>
    <sheet xmlns:r="http://schemas.openxmlformats.org/officeDocument/2006/relationships" name="Income Taxes - Additional Infor" sheetId="124" state="visible" r:id="rId124"/>
    <sheet xmlns:r="http://schemas.openxmlformats.org/officeDocument/2006/relationships" name="Income Taxes - Deferred Income " sheetId="125" state="visible" r:id="rId125"/>
    <sheet xmlns:r="http://schemas.openxmlformats.org/officeDocument/2006/relationships" name="Income Taxes - Deferred Incom_2" sheetId="126" state="visible" r:id="rId126"/>
    <sheet xmlns:r="http://schemas.openxmlformats.org/officeDocument/2006/relationships" name="Income Taxes -Schedule of Defer" sheetId="127" state="visible" r:id="rId127"/>
    <sheet xmlns:r="http://schemas.openxmlformats.org/officeDocument/2006/relationships" name="Income Taxes -Schedule of Def_2" sheetId="128" state="visible" r:id="rId128"/>
    <sheet xmlns:r="http://schemas.openxmlformats.org/officeDocument/2006/relationships" name="Other Current Assets - Disclosu" sheetId="129" state="visible" r:id="rId129"/>
    <sheet xmlns:r="http://schemas.openxmlformats.org/officeDocument/2006/relationships" name="Other Current Assets - Addition" sheetId="130" state="visible" r:id="rId130"/>
    <sheet xmlns:r="http://schemas.openxmlformats.org/officeDocument/2006/relationships" name="Other Long-Term Assets - Schedu" sheetId="131" state="visible" r:id="rId131"/>
    <sheet xmlns:r="http://schemas.openxmlformats.org/officeDocument/2006/relationships" name="Commitments and Contingencies -" sheetId="132" state="visible" r:id="rId132"/>
    <sheet xmlns:r="http://schemas.openxmlformats.org/officeDocument/2006/relationships" name="Commitments and Contingencies_2" sheetId="133" state="visible" r:id="rId133"/>
    <sheet xmlns:r="http://schemas.openxmlformats.org/officeDocument/2006/relationships" name="Commitments and Contingencies_3" sheetId="134" state="visible" r:id="rId134"/>
    <sheet xmlns:r="http://schemas.openxmlformats.org/officeDocument/2006/relationships" name="Commitments and Contingencies_4" sheetId="135" state="visible" r:id="rId135"/>
    <sheet xmlns:r="http://schemas.openxmlformats.org/officeDocument/2006/relationships" name="Commitments and Contingencies_5" sheetId="136" state="visible" r:id="rId136"/>
    <sheet xmlns:r="http://schemas.openxmlformats.org/officeDocument/2006/relationships" name="Segmented Information - Schedul" sheetId="137" state="visible" r:id="rId137"/>
    <sheet xmlns:r="http://schemas.openxmlformats.org/officeDocument/2006/relationships" name="Segmented Information - Sched_2" sheetId="138" state="visible" r:id="rId138"/>
    <sheet xmlns:r="http://schemas.openxmlformats.org/officeDocument/2006/relationships" name="Segmented Information - Sched_3" sheetId="139" state="visible" r:id="rId139"/>
    <sheet xmlns:r="http://schemas.openxmlformats.org/officeDocument/2006/relationships" name="Subsequent Events - Additional " sheetId="140" state="visible" r:id="rId1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_);_(&quot;$ &quot;(#,##0.0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styles" Target="styles.xml" Id="rId141"/><Relationship Type="http://schemas.openxmlformats.org/officeDocument/2006/relationships/theme" Target="theme/theme1.xml" Id="rId1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30" customWidth="1" min="2" max="2"/>
  </cols>
  <sheetData>
    <row r="1">
      <c r="A1" s="1" t="inlineStr">
        <is>
          <t>Cover Page</t>
        </is>
      </c>
      <c r="B1" s="2" t="inlineStr">
        <is>
          <t>6 Months Ended</t>
        </is>
      </c>
    </row>
    <row r="2">
      <c r="B2" s="2" t="inlineStr">
        <is>
          <t>Jun. 30, 2020</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WHEATON PRECIOUS METALS CORP.</t>
        </is>
      </c>
    </row>
    <row r="10">
      <c r="A10" s="4" t="inlineStr">
        <is>
          <t>Entity Central Index Key</t>
        </is>
      </c>
      <c r="B10" s="4" t="inlineStr">
        <is>
          <t>0001323404</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Key Sources of Estimation Uncertainty and Critical Accounting Judgments</t>
        </is>
      </c>
      <c r="B1" s="2" t="inlineStr">
        <is>
          <t>6 Months Ended</t>
        </is>
      </c>
    </row>
    <row r="2">
      <c r="B2" s="2" t="inlineStr">
        <is>
          <t>Jun. 30, 2020</t>
        </is>
      </c>
    </row>
    <row r="3">
      <c r="A3" s="3" t="inlineStr">
        <is>
          <t>Text block [abstract]</t>
        </is>
      </c>
    </row>
    <row r="4">
      <c r="A4" s="4" t="inlineStr">
        <is>
          <t>Key Sources of Estimation Uncertainty and Critical Accounting Judgments</t>
        </is>
      </c>
      <c r="B4" s="4" t="inlineStr">
        <is>
          <t>4. Key Sources of Estimation Uncertainty and Critical Accounting Judgments The preparation of the Company’s condensed interim consolidated financial statements requires management to make judgments, estimates and assumptions that affect the reported amounts of assets, liabilities and contingent liabilities at the date of the consolidated financial statements and reported amounts of revenues and expenses during the reporting period. Estimates and assumptions are continuously evaluated and are based on management’s experience and other factors, including expectations of future events that are believed to be reasonable under the circumstances. However, actual outcomes can differ from these estimates. Information about significant areas of estimation uncertainty and judgments made by management in preparing the consolidated financial statements are described below. Key Sources of Estimation Uncertainty 4.1. Attributable Reserve, Resource and Exploration Potential Estimates Mineral stream interests are significant assets of the Company, with a carrying value of $5.6 billion at June 30, 2020. This amount represents the capitalized expenditures related to the acquisition of the mineral stream interests, net of accumulated depletion and accumulated impairment charges, if any. The Company estimates the reserves, resources and exploration potential relating to each agreement. Reserves are estimates of the amount of metals contained in ore that can be economically and legally extracted from the mining properties in respect of which the Company has PMPAs. Resources are estimates of the amount of metals contained in mineralized material for which there is a reasonable prospect for economic extraction from the mining properties in respect of which the Company has PMPAs. Exploration potential represents an estimate of additional reserves and resources which may be discovered through the mine operator’s exploration program. The Company adjusts its estimates of reserves, resources (where applicable) and exploration potential (where applicable) to reflect the Company’s percentage entitlement to metals produced from such mines. The Company compiles its estimates of its reserves and resources based on information supplied by appropriately qualified persons relating to the geological data on the size, density and grade of the ore body, and require complex geological and geostatistical judgments to interpret the data. The estimation of recoverable reserves and resources is based upon factors such as estimates of foreign exchange rates, commodity prices, future capital requirements, and production costs along with geological assumptions and judgments made in estimating the size and grade of the ore body. The Company estimates exploration potential based on assumptions surrounding the ore body continuity which requires judgment as to future success of any exploration programs undertaken by the mine operator. Changes in the reserve estimates, resource estimates or exploration potential estimates may impact upon the carrying value of the Company’s mineral stream interests and depletion charges. 4.2. Depletion The Company’s mineral stream interests are separately allocated to reserves, resources and exploration potential. The value allocated to reserves is classified as depletable and is depleted on a unit-of-production non-depletable 4.3. Impairment of Assets The Company assesses each PMPA at the end of every reporting period to determine whether any indication of impairment or impairment reversal exists. If such an indication exists, the recoverable amount of the PMPA is estimated in order to determine the extent of the impairment or impairment reversal (if any). The calculation of the recoverable amount requires the use of estimates and assumptions such as long-term commodity prices, discount rates, recoverable ounces of attributable metals, and operating performance. The price of precious metals and cobalt has been extremely volatile over the past several years. The Company monitors spot and forward metal prices and if necessary re-evaluates re-evaluate 4.4. Valuation of Stock Based Compensation The Company has various forms of stock based compensation, including share purchase options, restricted share units (“RSUs”) and performance share units (“PSUs”). The calculation of the fair value of share purchase options, RSUs and PSUs issued requires the use of estimates as more fully described in Notes 20.2, 20.3, and 21.1, respectively. 4.5. Valuation of Convertible Notes Receivable As more fully described in Note 15, the Company measures its convertible notes receivables at fair value for financial reporting purposes. This calculation requires the use of estimates and assumptions such as rate of interest prevailing at the balance sheet date for instruments of similar term and risk, expected dividend yield, expected volatility and expected remaining life of the convertible notes receivable. 4.6. Valuation of Minto Derivative Liability As more fully described in Note 5.8.3, the Company’s Minto PMPA has a pricing mechanism whereby there is an increase to the production payment per ounce of gold delivered to Wheaton over the current fixed price in periods where the market price of copper is lower than $2.50 per pound. As this pricing mechanism meets the definition of a derivative, it is reflected at fair value for financial reporting purposes. This calculation requires the use of estimates and assumptions such as long-term price of copper, recoverable ounces of gold and operating performance. 4.7. Contingencies Due to the size, complexity and nature of the Company’s operations, various legal and tax matters are outstanding from time to time, including those matters described in Note 27. By their nature, contingencies will only be resolved when one or more future events occur or fail to occur. The assessment of contingencies inherently involves the exercise of significant judgment and estimates of the outcome of future events. If the Company is unable to resolve any of these matters favorably, there may be a material adverse impact on the Company’s financial performance, cash flows or results of operations. In the event that management’s estimate of the future resolution of these matters changes, the Company will recognize the effects of the changes in its consolidated financial statements in the appropriate period relative to when such changes occur. Critical Accounting Judgments 4.8. Functional Currency The functional currency for the Company and each of its subsidiaries is the currency of the primary economic environment in which the entity operates. As a result of the following factors, the Company has determined that the functional currency of each entity is the US dollar: ● The entities’ revenues are denominated in US dollars; ● The entities’ cash cost of sales are denominated in US dollars; ● The majority of the entities’ cash is held in US dollars; and ● The Company generally seeks to raise capital in US dollars. Determination of the functional currency may involve certain judgments to determine the primary economic environment and the Company reconsiders the functional currency of its entities if there is a change in events and conditions which determined the primary economic environment. 4.9. Significant Influence over Kutcho Note 14 describes Kutcho as an associate though the Company only owns a 10% ownership interest in Kutcho. The Company has determined it has significant influence over Kutcho by virtue of the convertible instruments of Kutcho that the Company owns. 4.10. Income Taxes The interpretation and application of existing tax laws, regulations or rules in Canada, the Cayman Islands, Barbados, Luxembourg, the Netherlands or any of the countries in which the Company’s subsidiaries or the mining operations are located or to which deliveries of precious metals, precious metal credits or cobalt are made requires the use of judgment. The likelihood that tax positions taken will be sustained is assessed based on facts and circumstances of the relevant tax position considering all available evidence. Differing interpretation of these laws, regulations or rules could result in an increase in the Company’s taxes, or other governmental charges, duties or impositions. Refer to Note 27 for more information. In assessing the probability of realizing deferred income tax assets, the Company makes estimates related to expectations of future taxable income, including the expected timing of reversals of existing temporary differences. Such estimates are based on forecasted cash flows from operations which require the use of estimates and assumptions such as long-term commodity prices and recoverable metal ounces. The amount of deferred income tax assets recognized on the balance sheet could be reduced if the actual taxable income differs significantly from expected taxable income. The Company reassesses its deferred income tax assets at the end of each reporting period. 4.11. Leases The Company assesses whether a contract contains a lease and, if so, recognizes a lease liability by discounting the future lease payments by using the Company’s estimated incremental borrowing rate. If the lease agreement contains an option to extend the lease, the Company must assess the likelihood of whether that option will be exercised. The determination of whether an option to extend a lease will be exercised requires significant management judgment, and providing the Company concludes that it is reasonably certain that the option to extend will be exercised, the lease payments during the extension period will comprise part of the right-of-u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Issued Capital - Summary of Common Shares Issued and Outstanding (Detail) - share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Dec. 31, 2019</t>
        </is>
      </c>
    </row>
    <row r="3">
      <c r="A3" s="3" t="inlineStr">
        <is>
          <t>Disclosure of classes of share capital [abstract]</t>
        </is>
      </c>
    </row>
    <row r="4">
      <c r="A4" s="4" t="inlineStr">
        <is>
          <t>Balance, shares at beginning of period</t>
        </is>
      </c>
      <c r="B4" s="6" t="n">
        <v>448270578</v>
      </c>
      <c r="C4" s="6" t="n">
        <v>447771433</v>
      </c>
      <c r="D4" s="6" t="n">
        <v>445219261</v>
      </c>
      <c r="E4" s="6" t="n">
        <v>444336361</v>
      </c>
      <c r="F4" s="6" t="n">
        <v>446265488</v>
      </c>
    </row>
    <row r="5">
      <c r="A5" s="4" t="inlineStr">
        <is>
          <t>Share purchase options exercised</t>
        </is>
      </c>
      <c r="B5" s="6" t="n">
        <v>486720</v>
      </c>
      <c r="C5" s="6" t="n">
        <v>374235</v>
      </c>
      <c r="D5" s="6" t="n">
        <v>283620</v>
      </c>
      <c r="E5" s="6" t="n">
        <v>752170</v>
      </c>
      <c r="F5" s="6" t="n">
        <v>1003945</v>
      </c>
    </row>
    <row r="6">
      <c r="A6" s="4" t="inlineStr">
        <is>
          <t>Restricted share units released</t>
        </is>
      </c>
      <c r="B6" s="6" t="n">
        <v>3495</v>
      </c>
      <c r="C6" s="6" t="n">
        <v>124910</v>
      </c>
      <c r="D6" s="6" t="n">
        <v>185</v>
      </c>
      <c r="E6" s="6" t="n">
        <v>130730</v>
      </c>
      <c r="F6" s="6" t="n">
        <v>2755</v>
      </c>
    </row>
    <row r="7">
      <c r="A7" s="4" t="inlineStr">
        <is>
          <t>Dividend reinvestment plan</t>
        </is>
      </c>
      <c r="B7" s="6" t="n">
        <v>185453</v>
      </c>
      <c r="D7" s="6" t="n">
        <v>762422</v>
      </c>
      <c r="F7" s="6" t="n">
        <v>499245</v>
      </c>
    </row>
    <row r="8">
      <c r="A8" s="4" t="inlineStr">
        <is>
          <t>Balance, shares at end of period</t>
        </is>
      </c>
      <c r="B8" s="6" t="n">
        <v>448946246</v>
      </c>
      <c r="C8" s="6" t="n">
        <v>448270578</v>
      </c>
      <c r="D8" s="6" t="n">
        <v>446265488</v>
      </c>
      <c r="E8" s="6" t="n">
        <v>445219261</v>
      </c>
      <c r="F8" s="6" t="n">
        <v>447771433</v>
      </c>
    </row>
  </sheetData>
  <mergeCells count="2">
    <mergeCell ref="A1:A2"/>
    <mergeCell ref="B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7" customWidth="1" min="9" max="9"/>
  </cols>
  <sheetData>
    <row r="1">
      <c r="A1" s="1" t="inlineStr">
        <is>
          <t>Issued Capital - Schedule of Dividends Declared (Detail) - USD ($) $ / shares in Units, shares in Thousands, $ in Thousands</t>
        </is>
      </c>
      <c r="B1" s="2" t="inlineStr">
        <is>
          <t>3 Months Ended</t>
        </is>
      </c>
      <c r="F1" s="2" t="inlineStr">
        <is>
          <t>6 Months Ended</t>
        </is>
      </c>
      <c r="I1" s="2" t="inlineStr">
        <is>
          <t>114 Months Ended</t>
        </is>
      </c>
    </row>
    <row r="2">
      <c r="B2" s="2" t="inlineStr">
        <is>
          <t>Jun. 30, 2020</t>
        </is>
      </c>
      <c r="C2" s="2" t="inlineStr">
        <is>
          <t>Mar. 31, 2020</t>
        </is>
      </c>
      <c r="D2" s="2" t="inlineStr">
        <is>
          <t>Jun. 30, 2019</t>
        </is>
      </c>
      <c r="E2" s="2" t="inlineStr">
        <is>
          <t>Mar. 31, 2019</t>
        </is>
      </c>
      <c r="F2" s="2" t="inlineStr">
        <is>
          <t>Jun. 30, 2020</t>
        </is>
      </c>
      <c r="G2" s="2" t="inlineStr">
        <is>
          <t>Dec. 31, 2019</t>
        </is>
      </c>
      <c r="H2" s="2" t="inlineStr">
        <is>
          <t>Jun. 30, 2019</t>
        </is>
      </c>
      <c r="I2" s="2" t="inlineStr">
        <is>
          <t>Jun. 30, 2020</t>
        </is>
      </c>
    </row>
    <row r="3">
      <c r="A3" s="3" t="inlineStr">
        <is>
          <t>Disclosure of Dividends [line items]</t>
        </is>
      </c>
    </row>
    <row r="4">
      <c r="A4" s="4" t="inlineStr">
        <is>
          <t>Dividends declared per share</t>
        </is>
      </c>
      <c r="B4" s="8" t="n">
        <v>0.1</v>
      </c>
      <c r="D4" s="8" t="n">
        <v>0.09</v>
      </c>
      <c r="F4" s="8" t="n">
        <v>0.2</v>
      </c>
      <c r="H4" s="8" t="n">
        <v>0.18</v>
      </c>
    </row>
    <row r="5">
      <c r="A5" s="4" t="inlineStr">
        <is>
          <t>Average number of shares eligible for dividend</t>
        </is>
      </c>
      <c r="B5" s="6" t="n">
        <v>448616</v>
      </c>
      <c r="D5" s="6" t="n">
        <v>445928</v>
      </c>
      <c r="F5" s="6" t="n">
        <v>448381</v>
      </c>
      <c r="H5" s="6" t="n">
        <v>445597</v>
      </c>
    </row>
    <row r="6">
      <c r="A6" s="4" t="inlineStr">
        <is>
          <t>Total dividends paid</t>
        </is>
      </c>
      <c r="B6" s="5" t="n">
        <v>38188</v>
      </c>
      <c r="C6" s="5" t="n">
        <v>44815</v>
      </c>
      <c r="D6" s="5" t="n">
        <v>23441</v>
      </c>
      <c r="E6" s="5" t="n">
        <v>40074</v>
      </c>
      <c r="G6" s="5" t="n">
        <v>66472</v>
      </c>
      <c r="I6" s="5" t="n">
        <v>1168000</v>
      </c>
    </row>
    <row r="7">
      <c r="A7" s="4" t="inlineStr">
        <is>
          <t>Shares issued under the DRIP</t>
        </is>
      </c>
      <c r="B7" s="6" t="n">
        <v>107</v>
      </c>
      <c r="D7" s="6" t="n">
        <v>378</v>
      </c>
      <c r="F7" s="5" t="n">
        <v>185</v>
      </c>
      <c r="H7" s="5" t="n">
        <v>762</v>
      </c>
    </row>
    <row r="8">
      <c r="A8" s="4" t="inlineStr">
        <is>
          <t>Retained Earnings [member]</t>
        </is>
      </c>
    </row>
    <row r="9">
      <c r="A9" s="3" t="inlineStr">
        <is>
          <t>Disclosure of Dividends [line items]</t>
        </is>
      </c>
    </row>
    <row r="10">
      <c r="A10" s="4" t="inlineStr">
        <is>
          <t>Total dividends paid</t>
        </is>
      </c>
      <c r="B10" s="6" t="n">
        <v>44861</v>
      </c>
      <c r="C10" s="5" t="n">
        <v>44815</v>
      </c>
      <c r="D10" s="6" t="n">
        <v>40133</v>
      </c>
      <c r="E10" s="5" t="n">
        <v>40074</v>
      </c>
      <c r="F10" s="6" t="n">
        <v>90000</v>
      </c>
      <c r="G10" s="5" t="n">
        <v>80449</v>
      </c>
      <c r="H10" s="6" t="n">
        <v>80000</v>
      </c>
    </row>
    <row r="11">
      <c r="A11" s="4" t="inlineStr">
        <is>
          <t>Dividends Paid in Cash [member]</t>
        </is>
      </c>
    </row>
    <row r="12">
      <c r="A12" s="3" t="inlineStr">
        <is>
          <t>Disclosure of Dividends [line items]</t>
        </is>
      </c>
    </row>
    <row r="13">
      <c r="A13" s="4" t="inlineStr">
        <is>
          <t>Total dividends paid</t>
        </is>
      </c>
      <c r="B13" s="6" t="n">
        <v>40446</v>
      </c>
      <c r="D13" s="6" t="n">
        <v>31950</v>
      </c>
      <c r="F13" s="6" t="n">
        <v>83000</v>
      </c>
      <c r="H13" s="6" t="n">
        <v>63000</v>
      </c>
    </row>
    <row r="14">
      <c r="A14" s="4" t="inlineStr">
        <is>
          <t>Dividends Paid in DRIP [member]</t>
        </is>
      </c>
    </row>
    <row r="15">
      <c r="A15" s="3" t="inlineStr">
        <is>
          <t>Disclosure of Dividends [line items]</t>
        </is>
      </c>
    </row>
    <row r="16">
      <c r="A16" s="4" t="inlineStr">
        <is>
          <t>Total dividends paid</t>
        </is>
      </c>
      <c r="B16" s="5" t="n">
        <v>4416</v>
      </c>
      <c r="D16" s="5" t="n">
        <v>8183</v>
      </c>
      <c r="F16" s="5" t="n">
        <v>7000</v>
      </c>
      <c r="H16" s="5" t="n">
        <v>17000</v>
      </c>
    </row>
  </sheetData>
  <mergeCells count="3">
    <mergeCell ref="A1:A2"/>
    <mergeCell ref="B1:E1"/>
    <mergeCell ref="F1:H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7" customWidth="1" min="7" max="7"/>
  </cols>
  <sheetData>
    <row r="1">
      <c r="A1" s="1" t="inlineStr">
        <is>
          <t>Issued Capital - Schedule of Dividends Declared (Parenthetical) (Detail) - USD ($) $ in Thousands</t>
        </is>
      </c>
      <c r="B1" s="2" t="inlineStr">
        <is>
          <t>3 Months Ended</t>
        </is>
      </c>
      <c r="F1" s="2" t="inlineStr">
        <is>
          <t>6 Months Ended</t>
        </is>
      </c>
      <c r="G1" s="2" t="inlineStr">
        <is>
          <t>114 Months Ended</t>
        </is>
      </c>
    </row>
    <row r="2">
      <c r="B2" s="2" t="inlineStr">
        <is>
          <t>Jun. 30, 2020</t>
        </is>
      </c>
      <c r="C2" s="2" t="inlineStr">
        <is>
          <t>Mar. 31, 2020</t>
        </is>
      </c>
      <c r="D2" s="2" t="inlineStr">
        <is>
          <t>Jun. 30, 2019</t>
        </is>
      </c>
      <c r="E2" s="2" t="inlineStr">
        <is>
          <t>Mar. 31, 2019</t>
        </is>
      </c>
      <c r="F2" s="2" t="inlineStr">
        <is>
          <t>Dec. 31, 2019</t>
        </is>
      </c>
      <c r="G2" s="2" t="inlineStr">
        <is>
          <t>Jun. 30, 2020</t>
        </is>
      </c>
    </row>
    <row r="3">
      <c r="A3" s="3" t="inlineStr">
        <is>
          <t>Disclosure of dividend [abstract]</t>
        </is>
      </c>
    </row>
    <row r="4">
      <c r="A4" s="4" t="inlineStr">
        <is>
          <t>Dividend declared</t>
        </is>
      </c>
      <c r="B4" s="5" t="n">
        <v>38188</v>
      </c>
      <c r="C4" s="5" t="n">
        <v>44815</v>
      </c>
      <c r="D4" s="5" t="n">
        <v>23441</v>
      </c>
      <c r="E4" s="5" t="n">
        <v>40074</v>
      </c>
      <c r="F4" s="5" t="n">
        <v>66472</v>
      </c>
      <c r="G4" s="5" t="n">
        <v>1168000</v>
      </c>
    </row>
  </sheetData>
  <mergeCells count="2">
    <mergeCell ref="A1:A2"/>
    <mergeCell ref="B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serves - Summary of Reserves (Detail) - USD ($) $ in Thousands</t>
        </is>
      </c>
      <c r="B1" s="2" t="inlineStr">
        <is>
          <t>Jun. 30, 2020</t>
        </is>
      </c>
      <c r="C1" s="2" t="inlineStr">
        <is>
          <t>Dec. 31, 2019</t>
        </is>
      </c>
    </row>
    <row r="2">
      <c r="A2" s="3" t="inlineStr">
        <is>
          <t>Reserves</t>
        </is>
      </c>
    </row>
    <row r="3">
      <c r="A3" s="4" t="inlineStr">
        <is>
          <t>Share purchase warrants</t>
        </is>
      </c>
      <c r="B3" s="5" t="n">
        <v>83077</v>
      </c>
      <c r="C3" s="5" t="n">
        <v>83077</v>
      </c>
    </row>
    <row r="4">
      <c r="A4" s="4" t="inlineStr">
        <is>
          <t>Share purchase options</t>
        </is>
      </c>
      <c r="B4" s="6" t="n">
        <v>21662</v>
      </c>
      <c r="C4" s="6" t="n">
        <v>24010</v>
      </c>
    </row>
    <row r="5">
      <c r="A5" s="4" t="inlineStr">
        <is>
          <t>Restricted share units</t>
        </is>
      </c>
      <c r="B5" s="6" t="n">
        <v>5203</v>
      </c>
      <c r="C5" s="6" t="n">
        <v>6405</v>
      </c>
    </row>
    <row r="6">
      <c r="A6" s="4" t="inlineStr">
        <is>
          <t>Long-term investment revaluation reserve, net of tax</t>
        </is>
      </c>
      <c r="B6" s="6" t="n">
        <v>3716</v>
      </c>
      <c r="C6" s="6" t="n">
        <v>47209</v>
      </c>
    </row>
    <row r="7">
      <c r="A7" s="4" t="inlineStr">
        <is>
          <t>Total reserves</t>
        </is>
      </c>
      <c r="B7" s="5" t="n">
        <v>113658</v>
      </c>
      <c r="C7" s="5" t="n">
        <v>16070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51" customWidth="1" min="2" max="2"/>
    <col width="21" customWidth="1" min="3" max="3"/>
  </cols>
  <sheetData>
    <row r="1">
      <c r="A1" s="1" t="inlineStr">
        <is>
          <t>Reserves - Summary of Share Purchase Warrants (Detail) $ / shares in Units, $ in Thousands</t>
        </is>
      </c>
      <c r="B1" s="2" t="inlineStr">
        <is>
          <t>Jun. 30, 2020USD ($)Exchange_Ratio$ / sharesshares</t>
        </is>
      </c>
      <c r="C1" s="2" t="inlineStr">
        <is>
          <t>Dec. 31, 2019USD ($)</t>
        </is>
      </c>
    </row>
    <row r="2">
      <c r="A2" s="3" t="inlineStr">
        <is>
          <t>Disclosure of reserves within equity [abstract]</t>
        </is>
      </c>
    </row>
    <row r="3">
      <c r="A3" s="4" t="inlineStr">
        <is>
          <t>Number of warrants | shares</t>
        </is>
      </c>
      <c r="B3" s="6" t="n">
        <v>10000000</v>
      </c>
    </row>
    <row r="4">
      <c r="A4" s="4" t="inlineStr">
        <is>
          <t>Exercise Price of Outstanding Share Purchase Warrants, Ending balance | $ / shares</t>
        </is>
      </c>
      <c r="B4" s="8" t="n">
        <v>43.75</v>
      </c>
    </row>
    <row r="5">
      <c r="A5" s="4" t="inlineStr">
        <is>
          <t>Exchange Ratio | Exchange_Ratio</t>
        </is>
      </c>
      <c r="B5" s="6" t="n">
        <v>1</v>
      </c>
    </row>
    <row r="6">
      <c r="A6" s="4" t="inlineStr">
        <is>
          <t>Share Purchase Warrants Reserve | $</t>
        </is>
      </c>
      <c r="B6" s="5" t="n">
        <v>83077</v>
      </c>
      <c r="C6" s="5" t="n">
        <v>8307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 width="80" customWidth="1" min="6" max="6"/>
    <col width="30" customWidth="1" min="7" max="7"/>
    <col width="27" customWidth="1" min="8" max="8"/>
    <col width="30" customWidth="1" min="9" max="9"/>
    <col width="24" customWidth="1" min="10" max="10"/>
    <col width="24" customWidth="1" min="11" max="11"/>
  </cols>
  <sheetData>
    <row r="1">
      <c r="A1" s="1" t="inlineStr">
        <is>
          <t>Reserves - Additional Information (Detail) $ in Millions</t>
        </is>
      </c>
      <c r="B1" s="2" t="inlineStr">
        <is>
          <t>3 Months Ended</t>
        </is>
      </c>
      <c r="F1" s="2" t="inlineStr">
        <is>
          <t>6 Months Ended</t>
        </is>
      </c>
    </row>
    <row r="2">
      <c r="B2" s="2" t="inlineStr">
        <is>
          <t>Jun. 30, 2020shares$ / shares</t>
        </is>
      </c>
      <c r="C2" s="2" t="inlineStr">
        <is>
          <t>Mar. 31, 2020shares$ / shares</t>
        </is>
      </c>
      <c r="D2" s="2" t="inlineStr">
        <is>
          <t>Jun. 30, 2019shares$ / shares</t>
        </is>
      </c>
      <c r="E2" s="2" t="inlineStr">
        <is>
          <t>Mar. 31, 2019shares$ / shares</t>
        </is>
      </c>
      <c r="F2" s="2" t="inlineStr">
        <is>
          <t>Jun. 30, 2020USD ($)shares</t>
        </is>
      </c>
      <c r="G2" s="2" t="inlineStr">
        <is>
          <t>Jun. 30, 2020$ / sharesshares</t>
        </is>
      </c>
      <c r="H2" s="2" t="inlineStr">
        <is>
          <t>Jun. 30, 2019USD ($)shares</t>
        </is>
      </c>
      <c r="I2" s="2" t="inlineStr">
        <is>
          <t>Jun. 30, 2019$ / sharesshares</t>
        </is>
      </c>
      <c r="J2" s="2" t="inlineStr">
        <is>
          <t>Dec. 31, 2019$ / shares</t>
        </is>
      </c>
      <c r="K2" s="2" t="inlineStr">
        <is>
          <t>Dec. 31, 2018$ / shares</t>
        </is>
      </c>
    </row>
    <row r="3">
      <c r="A3" s="3" t="inlineStr">
        <is>
          <t>Disclosure of terms and conditions of share-based payment arrangement [line items]</t>
        </is>
      </c>
    </row>
    <row r="4">
      <c r="A4" s="4" t="inlineStr">
        <is>
          <t>Warrant holders right to purchase common shares</t>
        </is>
      </c>
      <c r="F4" s="4" t="inlineStr">
        <is>
          <t>Each warrant entitles the holder the right to purchase one of the Company&amp;#8217;s common shares.</t>
        </is>
      </c>
    </row>
    <row r="5">
      <c r="A5" s="4" t="inlineStr">
        <is>
          <t>Share purchase options outstanding</t>
        </is>
      </c>
      <c r="B5" s="6" t="n">
        <v>1984645</v>
      </c>
      <c r="C5" s="6" t="n">
        <v>2471365</v>
      </c>
      <c r="D5" s="6" t="n">
        <v>3407815</v>
      </c>
      <c r="E5" s="6" t="n">
        <v>3705130</v>
      </c>
      <c r="G5" s="6" t="n">
        <v>1984645</v>
      </c>
      <c r="I5" s="6" t="n">
        <v>3407815</v>
      </c>
      <c r="J5" s="6" t="n">
        <v>2394490</v>
      </c>
      <c r="K5" s="6" t="n">
        <v>3883350</v>
      </c>
    </row>
    <row r="6">
      <c r="A6" s="4" t="inlineStr">
        <is>
          <t>Options outstanding weighted average exercise price</t>
        </is>
      </c>
      <c r="B6" s="8" t="n">
        <v>29.4</v>
      </c>
      <c r="C6" s="8" t="n">
        <v>28.91</v>
      </c>
      <c r="D6" s="8" t="n">
        <v>26.52</v>
      </c>
      <c r="E6" s="8" t="n">
        <v>26.58</v>
      </c>
      <c r="G6" s="8" t="n">
        <v>29.4</v>
      </c>
      <c r="I6" s="8" t="n">
        <v>26.52</v>
      </c>
      <c r="J6" s="8" t="n">
        <v>27.08</v>
      </c>
      <c r="K6" s="8" t="n">
        <v>25.71</v>
      </c>
    </row>
    <row r="7">
      <c r="A7" s="4" t="inlineStr">
        <is>
          <t>Stock Options [member]</t>
        </is>
      </c>
    </row>
    <row r="8">
      <c r="A8" s="3" t="inlineStr">
        <is>
          <t>Disclosure of terms and conditions of share-based payment arrangement [line items]</t>
        </is>
      </c>
    </row>
    <row r="9">
      <c r="A9" s="4" t="inlineStr">
        <is>
          <t>Maximum term of share purchase option</t>
        </is>
      </c>
      <c r="F9" s="4" t="inlineStr">
        <is>
          <t>ten years</t>
        </is>
      </c>
    </row>
    <row r="10">
      <c r="A10" s="4" t="inlineStr">
        <is>
          <t>Vesting period</t>
        </is>
      </c>
      <c r="F10" s="4" t="inlineStr">
        <is>
          <t>Two years</t>
        </is>
      </c>
    </row>
    <row r="11">
      <c r="A11" s="4" t="inlineStr">
        <is>
          <t>Trailing period for expected volatility</t>
        </is>
      </c>
      <c r="F11" s="4" t="inlineStr">
        <is>
          <t>30 months</t>
        </is>
      </c>
    </row>
    <row r="12">
      <c r="A12" s="4" t="inlineStr">
        <is>
          <t>Description of share option grants</t>
        </is>
      </c>
      <c r="F12" s="4" t="inlineStr">
        <is>
          <t>The Company expenses the fair value of share purchase options that are expected to vest on a straight-line basis over the vesting period using the Black-Scholes option pricing model to estimate the fair value for each option at the date of grant.</t>
        </is>
      </c>
    </row>
    <row r="13">
      <c r="A13" s="4" t="inlineStr">
        <is>
          <t>Share purchase options outstanding</t>
        </is>
      </c>
      <c r="B13" s="6" t="n">
        <v>1984645</v>
      </c>
      <c r="D13" s="6" t="n">
        <v>3407815</v>
      </c>
      <c r="G13" s="6" t="n">
        <v>1984645</v>
      </c>
      <c r="I13" s="6" t="n">
        <v>3407815</v>
      </c>
    </row>
    <row r="14">
      <c r="A14" s="4" t="inlineStr">
        <is>
          <t>Options outstanding weighted average exercise price</t>
        </is>
      </c>
      <c r="B14" s="8" t="n">
        <v>29.4</v>
      </c>
      <c r="D14" s="8" t="n">
        <v>26.52</v>
      </c>
      <c r="G14" s="8" t="n">
        <v>29.4</v>
      </c>
      <c r="I14" s="8" t="n">
        <v>26.52</v>
      </c>
    </row>
    <row r="15">
      <c r="A15" s="4" t="inlineStr">
        <is>
          <t>Weighted average share price at the time of exercise</t>
        </is>
      </c>
      <c r="B15" s="8" t="n">
        <v>59.87</v>
      </c>
      <c r="D15" s="8" t="n">
        <v>27.42</v>
      </c>
      <c r="G15" s="9" t="n">
        <v>50.87</v>
      </c>
      <c r="I15" s="9" t="n">
        <v>31.79</v>
      </c>
    </row>
    <row r="16">
      <c r="A16" s="4" t="inlineStr">
        <is>
          <t>Stock Options [member] | Top of range [member]</t>
        </is>
      </c>
    </row>
    <row r="17">
      <c r="A17" s="3" t="inlineStr">
        <is>
          <t>Disclosure of terms and conditions of share-based payment arrangement [line items]</t>
        </is>
      </c>
    </row>
    <row r="18">
      <c r="A18" s="4" t="inlineStr">
        <is>
          <t>Description of Typical Term Of options issued</t>
        </is>
      </c>
      <c r="F18" s="4" t="inlineStr">
        <is>
          <t>Five years</t>
        </is>
      </c>
    </row>
    <row r="19">
      <c r="A19" s="4" t="inlineStr">
        <is>
          <t>RSU [member]</t>
        </is>
      </c>
    </row>
    <row r="20">
      <c r="A20" s="3" t="inlineStr">
        <is>
          <t>Disclosure of terms and conditions of share-based payment arrangement [line items]</t>
        </is>
      </c>
    </row>
    <row r="21">
      <c r="A21" s="4" t="inlineStr">
        <is>
          <t>Vesting period</t>
        </is>
      </c>
      <c r="F21" s="4" t="inlineStr">
        <is>
          <t>Two years</t>
        </is>
      </c>
    </row>
    <row r="22">
      <c r="A22" s="4" t="inlineStr">
        <is>
          <t>Number of RSU issued | shares</t>
        </is>
      </c>
      <c r="B22" s="6" t="n">
        <v>1230</v>
      </c>
      <c r="C22" s="6" t="n">
        <v>131730</v>
      </c>
      <c r="D22" s="6" t="n">
        <v>1400</v>
      </c>
      <c r="E22" s="6" t="n">
        <v>131220</v>
      </c>
      <c r="F22" s="6" t="n">
        <v>132960</v>
      </c>
      <c r="H22" s="6" t="n">
        <v>132620</v>
      </c>
    </row>
    <row r="23">
      <c r="A23" s="4" t="inlineStr">
        <is>
          <t>Weighted average fair value per RSU granted</t>
        </is>
      </c>
      <c r="B23" s="8" t="n">
        <v>61.1</v>
      </c>
      <c r="D23" s="8" t="n">
        <v>29.68</v>
      </c>
      <c r="G23" s="8" t="n">
        <v>33.73</v>
      </c>
      <c r="I23" s="8" t="n">
        <v>32.89</v>
      </c>
    </row>
    <row r="24">
      <c r="A24" s="4" t="inlineStr">
        <is>
          <t>Fair value of RSUs issued during the year | $</t>
        </is>
      </c>
      <c r="F24" s="5" t="n">
        <v>3</v>
      </c>
      <c r="H24" s="5" t="n">
        <v>3</v>
      </c>
    </row>
    <row r="25">
      <c r="A25" s="4" t="inlineStr">
        <is>
          <t>RSUs outstanding at reporting date | shares</t>
        </is>
      </c>
      <c r="B25" s="6" t="n">
        <v>370878</v>
      </c>
      <c r="D25" s="6" t="n">
        <v>370728</v>
      </c>
      <c r="G25" s="6" t="n">
        <v>370878</v>
      </c>
      <c r="I25" s="6" t="n">
        <v>370728</v>
      </c>
    </row>
  </sheetData>
  <mergeCells count="3">
    <mergeCell ref="A1:A2"/>
    <mergeCell ref="B1:E1"/>
    <mergeCell ref="F1:I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21" customWidth="1" min="2" max="2"/>
    <col width="24" customWidth="1" min="3" max="3"/>
    <col width="29" customWidth="1" min="4" max="4"/>
    <col width="24" customWidth="1" min="5" max="5"/>
    <col width="21" customWidth="1" min="6" max="6"/>
    <col width="24" customWidth="1" min="7" max="7"/>
    <col width="29" customWidth="1" min="8" max="8"/>
    <col width="24" customWidth="1" min="9" max="9"/>
    <col width="29" customWidth="1" min="10" max="10"/>
    <col width="24" customWidth="1" min="11" max="11"/>
  </cols>
  <sheetData>
    <row r="1">
      <c r="A1" s="1" t="inlineStr">
        <is>
          <t>Reserves - Summary of Fair Value of Share Purchase Options (Detail) $ in Thousands</t>
        </is>
      </c>
      <c r="B1" s="2" t="inlineStr">
        <is>
          <t>3 Months Ended</t>
        </is>
      </c>
      <c r="H1" s="2" t="inlineStr">
        <is>
          <t>6 Months Ended</t>
        </is>
      </c>
    </row>
    <row r="2">
      <c r="B2" s="2" t="inlineStr">
        <is>
          <t>Mar. 31, 2020USD ($)</t>
        </is>
      </c>
      <c r="C2" s="2" t="inlineStr">
        <is>
          <t>Mar. 31, 2020$ / shares</t>
        </is>
      </c>
      <c r="D2" s="2" t="inlineStr">
        <is>
          <t>Jun. 30, 2019USD ($)yrshares</t>
        </is>
      </c>
      <c r="E2" s="2" t="inlineStr">
        <is>
          <t>Jun. 30, 2019$ / shares</t>
        </is>
      </c>
      <c r="F2" s="2" t="inlineStr">
        <is>
          <t>Mar. 31, 2019USD ($)</t>
        </is>
      </c>
      <c r="G2" s="2" t="inlineStr">
        <is>
          <t>Mar. 31, 2019$ / shares</t>
        </is>
      </c>
      <c r="H2" s="2" t="inlineStr">
        <is>
          <t>Jun. 30, 2020USD ($)yrshares</t>
        </is>
      </c>
      <c r="I2" s="2" t="inlineStr">
        <is>
          <t>Jun. 30, 2020$ / shares</t>
        </is>
      </c>
      <c r="J2" s="2" t="inlineStr">
        <is>
          <t>Jun. 30, 2019USD ($)yrshares</t>
        </is>
      </c>
      <c r="K2" s="2" t="inlineStr">
        <is>
          <t>Jun. 30, 2019$ / shares</t>
        </is>
      </c>
    </row>
    <row r="3">
      <c r="A3" s="3" t="inlineStr">
        <is>
          <t>Disclosure of terms and conditions of share-based payment arrangement [line items]</t>
        </is>
      </c>
    </row>
    <row r="4">
      <c r="A4" s="4" t="inlineStr">
        <is>
          <t>Weighted average fair value per option granted</t>
        </is>
      </c>
      <c r="C4" s="8" t="n">
        <v>5.57</v>
      </c>
      <c r="E4" s="8" t="n">
        <v>5.29</v>
      </c>
      <c r="G4" s="8" t="n">
        <v>6.11</v>
      </c>
    </row>
    <row r="5">
      <c r="A5" s="4" t="inlineStr">
        <is>
          <t>Total fair value of options issued | $</t>
        </is>
      </c>
      <c r="B5" s="5" t="n">
        <v>2000</v>
      </c>
      <c r="F5" s="5" t="n">
        <v>3000</v>
      </c>
    </row>
    <row r="6">
      <c r="A6" s="4" t="inlineStr">
        <is>
          <t>Black-Scholes Weighted Average Assumptions [Member]</t>
        </is>
      </c>
    </row>
    <row r="7">
      <c r="A7" s="3" t="inlineStr">
        <is>
          <t>Disclosure of terms and conditions of share-based payment arrangement [line items]</t>
        </is>
      </c>
    </row>
    <row r="8">
      <c r="A8" s="4" t="inlineStr">
        <is>
          <t>Grant date share price and exercise price</t>
        </is>
      </c>
      <c r="E8" s="9" t="n">
        <v>29.79</v>
      </c>
      <c r="I8" s="8" t="n">
        <v>33.47</v>
      </c>
      <c r="K8" s="8" t="n">
        <v>32.88</v>
      </c>
    </row>
    <row r="9">
      <c r="A9" s="4" t="inlineStr">
        <is>
          <t>Expected dividend yield</t>
        </is>
      </c>
      <c r="D9" s="4" t="inlineStr">
        <is>
          <t>1.60%</t>
        </is>
      </c>
      <c r="H9" s="4" t="inlineStr">
        <is>
          <t>1.78%</t>
        </is>
      </c>
      <c r="J9" s="4" t="inlineStr">
        <is>
          <t>1.49%</t>
        </is>
      </c>
    </row>
    <row r="10">
      <c r="A10" s="4" t="inlineStr">
        <is>
          <t>Expected volatility</t>
        </is>
      </c>
      <c r="D10" s="4" t="inlineStr">
        <is>
          <t>30.00%</t>
        </is>
      </c>
      <c r="H10" s="4" t="inlineStr">
        <is>
          <t>30.00%</t>
        </is>
      </c>
      <c r="J10" s="4" t="inlineStr">
        <is>
          <t>31.00%</t>
        </is>
      </c>
    </row>
    <row r="11">
      <c r="A11" s="4" t="inlineStr">
        <is>
          <t>Risk-free interest rate</t>
        </is>
      </c>
      <c r="D11" s="4" t="inlineStr">
        <is>
          <t>1.43%</t>
        </is>
      </c>
      <c r="H11" s="4" t="inlineStr">
        <is>
          <t>0.52%</t>
        </is>
      </c>
      <c r="J11" s="4" t="inlineStr">
        <is>
          <t>1.60%</t>
        </is>
      </c>
    </row>
    <row r="12">
      <c r="A12" s="4" t="inlineStr">
        <is>
          <t>Expected option life, in years | yr</t>
        </is>
      </c>
      <c r="D12" s="11" t="n">
        <v>2.5</v>
      </c>
      <c r="H12" s="11" t="n">
        <v>2.5</v>
      </c>
      <c r="J12" s="11" t="n">
        <v>2.5</v>
      </c>
    </row>
    <row r="13">
      <c r="A13" s="4" t="inlineStr">
        <is>
          <t>Weighted average fair value per option granted</t>
        </is>
      </c>
      <c r="E13" s="8" t="n">
        <v>5.29</v>
      </c>
      <c r="I13" s="8" t="n">
        <v>5.57</v>
      </c>
      <c r="K13" s="8" t="n">
        <v>6.1</v>
      </c>
    </row>
    <row r="14">
      <c r="A14" s="4" t="inlineStr">
        <is>
          <t>Number of options issued during the period | shares</t>
        </is>
      </c>
      <c r="D14" s="6" t="n">
        <v>8200</v>
      </c>
      <c r="H14" s="6" t="n">
        <v>451110</v>
      </c>
      <c r="J14" s="6" t="n">
        <v>583500</v>
      </c>
    </row>
    <row r="15">
      <c r="A15" s="4" t="inlineStr">
        <is>
          <t>Total fair value of options issued | $</t>
        </is>
      </c>
      <c r="D15" s="5" t="n">
        <v>32</v>
      </c>
      <c r="H15" s="5" t="n">
        <v>1807</v>
      </c>
      <c r="J15" s="5" t="n">
        <v>2652</v>
      </c>
    </row>
  </sheetData>
  <mergeCells count="3">
    <mergeCell ref="A1:A2"/>
    <mergeCell ref="B1:G1"/>
    <mergeCell ref="H1:K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4" customWidth="1" min="6" max="6"/>
  </cols>
  <sheetData>
    <row r="1">
      <c r="A1" s="1" t="inlineStr">
        <is>
          <t>Reserves - Disclosure of Outstanding Share Purchase Options (Detail)</t>
        </is>
      </c>
      <c r="B1" s="2" t="inlineStr">
        <is>
          <t>3 Months Ended</t>
        </is>
      </c>
      <c r="F1" s="2" t="inlineStr">
        <is>
          <t>6 Months Ended</t>
        </is>
      </c>
    </row>
    <row r="2">
      <c r="B2" s="2" t="inlineStr">
        <is>
          <t>Jun. 30, 2020$ / shares</t>
        </is>
      </c>
      <c r="C2" s="2" t="inlineStr">
        <is>
          <t>Mar. 31, 2020$ / shares</t>
        </is>
      </c>
      <c r="D2" s="2" t="inlineStr">
        <is>
          <t>Jun. 30, 2019$ / shares</t>
        </is>
      </c>
      <c r="E2" s="2" t="inlineStr">
        <is>
          <t>Mar. 31, 2019$ / shares</t>
        </is>
      </c>
      <c r="F2" s="2" t="inlineStr">
        <is>
          <t>Dec. 31, 2019$ / shares</t>
        </is>
      </c>
    </row>
    <row r="3">
      <c r="A3" s="3" t="inlineStr">
        <is>
          <t>Disclosure of terms and conditions of share-based payment arrangement [abstract]</t>
        </is>
      </c>
    </row>
    <row r="4">
      <c r="A4" s="4" t="inlineStr">
        <is>
          <t>Number of Options Outstanding, Beginning balance</t>
        </is>
      </c>
      <c r="B4" s="6" t="n">
        <v>2471365</v>
      </c>
      <c r="C4" s="6" t="n">
        <v>2394490</v>
      </c>
      <c r="D4" s="6" t="n">
        <v>3705130</v>
      </c>
      <c r="E4" s="6" t="n">
        <v>3883350</v>
      </c>
      <c r="F4" s="6" t="n">
        <v>3407815</v>
      </c>
    </row>
    <row r="5">
      <c r="A5" s="4" t="inlineStr">
        <is>
          <t>Number of Options Outstanding, Granted</t>
        </is>
      </c>
      <c r="C5" s="6" t="n">
        <v>451110</v>
      </c>
      <c r="D5" s="6" t="n">
        <v>8200</v>
      </c>
      <c r="E5" s="6" t="n">
        <v>575300</v>
      </c>
    </row>
    <row r="6">
      <c r="A6" s="4" t="inlineStr">
        <is>
          <t>Number of Options Outstanding, Exercised</t>
        </is>
      </c>
      <c r="B6" s="6" t="n">
        <v>-486720</v>
      </c>
      <c r="C6" s="6" t="n">
        <v>-374235</v>
      </c>
      <c r="D6" s="6" t="n">
        <v>-283620</v>
      </c>
      <c r="E6" s="6" t="n">
        <v>-752170</v>
      </c>
      <c r="F6" s="6" t="n">
        <v>-1003945</v>
      </c>
    </row>
    <row r="7">
      <c r="A7" s="4" t="inlineStr">
        <is>
          <t>Number of Options Outstanding, Forfeited</t>
        </is>
      </c>
      <c r="D7" s="6" t="n">
        <v>-4745</v>
      </c>
      <c r="E7" s="6" t="n">
        <v>-1350</v>
      </c>
      <c r="F7" s="6" t="n">
        <v>-9380</v>
      </c>
    </row>
    <row r="8">
      <c r="A8" s="4" t="inlineStr">
        <is>
          <t>Number of Options Outstanding, Expired</t>
        </is>
      </c>
      <c r="D8" s="6" t="n">
        <v>-17150</v>
      </c>
    </row>
    <row r="9">
      <c r="A9" s="4" t="inlineStr">
        <is>
          <t>Number of Options Outstanding, Ending balance</t>
        </is>
      </c>
      <c r="B9" s="6" t="n">
        <v>1984645</v>
      </c>
      <c r="C9" s="6" t="n">
        <v>2471365</v>
      </c>
      <c r="D9" s="6" t="n">
        <v>3407815</v>
      </c>
      <c r="E9" s="6" t="n">
        <v>3705130</v>
      </c>
      <c r="F9" s="6" t="n">
        <v>2394490</v>
      </c>
    </row>
    <row r="10">
      <c r="A10" s="4" t="inlineStr">
        <is>
          <t>Weighted Average Exercise Price, Beginning balance</t>
        </is>
      </c>
      <c r="B10" s="8" t="n">
        <v>28.91</v>
      </c>
      <c r="C10" s="8" t="n">
        <v>27.08</v>
      </c>
      <c r="D10" s="8" t="n">
        <v>26.58</v>
      </c>
      <c r="E10" s="8" t="n">
        <v>25.71</v>
      </c>
      <c r="F10" s="8" t="n">
        <v>26.52</v>
      </c>
    </row>
    <row r="11">
      <c r="A11" s="4" t="inlineStr">
        <is>
          <t>Weighted Average Exercise Price, Granted</t>
        </is>
      </c>
      <c r="C11" s="9" t="n">
        <v>32.92</v>
      </c>
      <c r="D11" s="9" t="n">
        <v>29.79</v>
      </c>
      <c r="E11" s="9" t="n">
        <v>32.92</v>
      </c>
    </row>
    <row r="12">
      <c r="A12" s="4" t="inlineStr">
        <is>
          <t>Weighted Average Exercise Price, Exercised</t>
        </is>
      </c>
      <c r="B12" s="9" t="n">
        <v>26.25</v>
      </c>
      <c r="C12" s="9" t="n">
        <v>24.83</v>
      </c>
      <c r="D12" s="9" t="n">
        <v>26.09</v>
      </c>
      <c r="E12" s="9" t="n">
        <v>26.55</v>
      </c>
      <c r="F12" s="9" t="n">
        <v>25.14</v>
      </c>
    </row>
    <row r="13">
      <c r="A13" s="4" t="inlineStr">
        <is>
          <t>Weighted Average Exercise Price, Forfeited</t>
        </is>
      </c>
      <c r="D13" s="9" t="n">
        <v>30.78</v>
      </c>
      <c r="E13" s="9" t="n">
        <v>26.85</v>
      </c>
      <c r="F13" s="9" t="n">
        <v>31.77</v>
      </c>
    </row>
    <row r="14">
      <c r="A14" s="4" t="inlineStr">
        <is>
          <t>Weighted Average Exercise Price, Expired</t>
        </is>
      </c>
      <c r="D14" s="9" t="n">
        <v>30.69</v>
      </c>
    </row>
    <row r="15">
      <c r="A15" s="4" t="inlineStr">
        <is>
          <t>Weighted Average Exercise Price, Ending balance</t>
        </is>
      </c>
      <c r="B15" s="8" t="n">
        <v>29.4</v>
      </c>
      <c r="C15" s="8" t="n">
        <v>28.91</v>
      </c>
      <c r="D15" s="8" t="n">
        <v>26.52</v>
      </c>
      <c r="E15" s="8" t="n">
        <v>26.58</v>
      </c>
      <c r="F15" s="8" t="n">
        <v>27.08</v>
      </c>
    </row>
  </sheetData>
  <mergeCells count="2">
    <mergeCell ref="A1:A2"/>
    <mergeCell ref="B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21" customWidth="1" min="2" max="2"/>
    <col width="24" customWidth="1" min="3" max="3"/>
    <col width="24" customWidth="1" min="4" max="4"/>
    <col width="21" customWidth="1" min="5" max="5"/>
    <col width="24" customWidth="1" min="6" max="6"/>
  </cols>
  <sheetData>
    <row r="1">
      <c r="A1" s="1" t="inlineStr">
        <is>
          <t>Reserves - Disclosure of Outstanding Share Purchase Options (Parenthetical) (Detail) $ in Millions</t>
        </is>
      </c>
      <c r="B1" s="2" t="inlineStr">
        <is>
          <t>3 Months Ended</t>
        </is>
      </c>
    </row>
    <row r="2">
      <c r="B2" s="2" t="inlineStr">
        <is>
          <t>Mar. 31, 2020USD ($)</t>
        </is>
      </c>
      <c r="C2" s="2" t="inlineStr">
        <is>
          <t>Mar. 31, 2020$ / shares</t>
        </is>
      </c>
      <c r="D2" s="2" t="inlineStr">
        <is>
          <t>Jun. 30, 2019$ / shares</t>
        </is>
      </c>
      <c r="E2" s="2" t="inlineStr">
        <is>
          <t>Mar. 31, 2019USD ($)</t>
        </is>
      </c>
      <c r="F2" s="2" t="inlineStr">
        <is>
          <t>Mar. 31, 2019$ / shares</t>
        </is>
      </c>
    </row>
    <row r="3">
      <c r="A3" s="3" t="inlineStr">
        <is>
          <t>Disclosure of terms and conditions of share-based payment arrangement [abstract]</t>
        </is>
      </c>
    </row>
    <row r="4">
      <c r="A4" s="4" t="inlineStr">
        <is>
          <t>Fair value per option granted | $ / shares</t>
        </is>
      </c>
      <c r="C4" s="8" t="n">
        <v>5.57</v>
      </c>
      <c r="D4" s="8" t="n">
        <v>5.29</v>
      </c>
      <c r="F4" s="8" t="n">
        <v>6.11</v>
      </c>
    </row>
    <row r="5">
      <c r="A5" s="4" t="inlineStr">
        <is>
          <t>Fair value of options issued during the year | $</t>
        </is>
      </c>
      <c r="B5" s="5" t="n">
        <v>2</v>
      </c>
      <c r="E5" s="5" t="n">
        <v>3</v>
      </c>
    </row>
  </sheetData>
  <mergeCells count="2">
    <mergeCell ref="A1:A2"/>
    <mergeCell ref="B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7" customWidth="1" min="6" max="6"/>
    <col width="27" customWidth="1" min="7" max="7"/>
    <col width="27" customWidth="1" min="8" max="8"/>
  </cols>
  <sheetData>
    <row r="1">
      <c r="A1" s="1" t="inlineStr">
        <is>
          <t>Reserves - Disclosure of Restricted Share Units Reserve (Detail) - RSU [member]</t>
        </is>
      </c>
      <c r="B1" s="2" t="inlineStr">
        <is>
          <t>3 Months Ended</t>
        </is>
      </c>
      <c r="F1" s="2" t="inlineStr">
        <is>
          <t>6 Months Ended</t>
        </is>
      </c>
    </row>
    <row r="2">
      <c r="B2" s="2" t="inlineStr">
        <is>
          <t>Jun. 30, 2020USD ($)shares</t>
        </is>
      </c>
      <c r="C2" s="2" t="inlineStr">
        <is>
          <t>Mar. 31, 2020USD ($)shares</t>
        </is>
      </c>
      <c r="D2" s="2" t="inlineStr">
        <is>
          <t>Jun. 30, 2019USD ($)shares</t>
        </is>
      </c>
      <c r="E2" s="2" t="inlineStr">
        <is>
          <t>Mar. 31, 2019USD ($)shares</t>
        </is>
      </c>
      <c r="F2" s="2" t="inlineStr">
        <is>
          <t>Jun. 30, 2020USD ($)shares</t>
        </is>
      </c>
      <c r="G2" s="2" t="inlineStr">
        <is>
          <t>Dec. 31, 2019USD ($)shares</t>
        </is>
      </c>
      <c r="H2" s="2" t="inlineStr">
        <is>
          <t>Jun. 30, 2019USD ($)shares</t>
        </is>
      </c>
    </row>
    <row r="3">
      <c r="A3" s="3" t="inlineStr">
        <is>
          <t>Disclosure of restricted share units reserve [line items]</t>
        </is>
      </c>
    </row>
    <row r="4">
      <c r="A4" s="4" t="inlineStr">
        <is>
          <t>Beginning balance | shares</t>
        </is>
      </c>
      <c r="B4" s="6" t="n">
        <v>373143</v>
      </c>
      <c r="C4" s="6" t="n">
        <v>366323</v>
      </c>
      <c r="D4" s="6" t="n">
        <v>370343</v>
      </c>
      <c r="E4" s="6" t="n">
        <v>370133</v>
      </c>
      <c r="F4" s="6" t="n">
        <v>366323</v>
      </c>
      <c r="G4" s="6" t="n">
        <v>370728</v>
      </c>
      <c r="H4" s="6" t="n">
        <v>370133</v>
      </c>
    </row>
    <row r="5">
      <c r="A5" s="4" t="inlineStr">
        <is>
          <t>Granted | shares</t>
        </is>
      </c>
      <c r="B5" s="6" t="n">
        <v>1230</v>
      </c>
      <c r="C5" s="6" t="n">
        <v>131730</v>
      </c>
      <c r="D5" s="6" t="n">
        <v>1400</v>
      </c>
      <c r="E5" s="6" t="n">
        <v>131220</v>
      </c>
      <c r="F5" s="6" t="n">
        <v>132960</v>
      </c>
      <c r="H5" s="6" t="n">
        <v>132620</v>
      </c>
    </row>
    <row r="6">
      <c r="A6" s="4" t="inlineStr">
        <is>
          <t>Released | shares</t>
        </is>
      </c>
      <c r="B6" s="6" t="n">
        <v>-3495</v>
      </c>
      <c r="C6" s="6" t="n">
        <v>-124910</v>
      </c>
      <c r="D6" s="6" t="n">
        <v>-185</v>
      </c>
      <c r="E6" s="6" t="n">
        <v>-130730</v>
      </c>
      <c r="G6" s="6" t="n">
        <v>-2755</v>
      </c>
    </row>
    <row r="7">
      <c r="A7" s="4" t="inlineStr">
        <is>
          <t>Forfeited | shares</t>
        </is>
      </c>
      <c r="D7" s="6" t="n">
        <v>-830</v>
      </c>
      <c r="E7" s="6" t="n">
        <v>-280</v>
      </c>
      <c r="G7" s="6" t="n">
        <v>-1650</v>
      </c>
    </row>
    <row r="8">
      <c r="A8" s="4" t="inlineStr">
        <is>
          <t>Ending balance | shares</t>
        </is>
      </c>
      <c r="B8" s="6" t="n">
        <v>370878</v>
      </c>
      <c r="C8" s="6" t="n">
        <v>373143</v>
      </c>
      <c r="D8" s="6" t="n">
        <v>370728</v>
      </c>
      <c r="E8" s="6" t="n">
        <v>370343</v>
      </c>
      <c r="F8" s="6" t="n">
        <v>370878</v>
      </c>
      <c r="G8" s="6" t="n">
        <v>366323</v>
      </c>
      <c r="H8" s="6" t="n">
        <v>370728</v>
      </c>
    </row>
    <row r="9">
      <c r="A9" s="4" t="inlineStr">
        <is>
          <t>Weighted Average Intrinsic Value,Beginning Balance | $</t>
        </is>
      </c>
      <c r="B9" s="8" t="n">
        <v>22.32</v>
      </c>
      <c r="C9" s="8" t="n">
        <v>21.67</v>
      </c>
      <c r="D9" s="8" t="n">
        <v>21.67</v>
      </c>
      <c r="E9" s="8" t="n">
        <v>20.36</v>
      </c>
      <c r="F9" s="8" t="n">
        <v>21.67</v>
      </c>
      <c r="G9" s="8" t="n">
        <v>21.67</v>
      </c>
      <c r="H9" s="8" t="n">
        <v>20.36</v>
      </c>
    </row>
    <row r="10">
      <c r="A10" s="4" t="inlineStr">
        <is>
          <t>Weighted Average Intrinsic Value,Granted | $</t>
        </is>
      </c>
      <c r="B10" s="9" t="n">
        <v>43.61</v>
      </c>
      <c r="C10" s="9" t="n">
        <v>24.08</v>
      </c>
      <c r="D10" s="9" t="n">
        <v>22.12</v>
      </c>
      <c r="E10" s="9" t="n">
        <v>24.53</v>
      </c>
    </row>
    <row r="11">
      <c r="A11" s="4" t="inlineStr">
        <is>
          <t>Weighted Average Intrinsic Value,Released | $</t>
        </is>
      </c>
      <c r="B11" s="9" t="n">
        <v>20.85</v>
      </c>
      <c r="C11" s="9" t="n">
        <v>22.29</v>
      </c>
      <c r="D11" s="9" t="n">
        <v>20.44</v>
      </c>
      <c r="E11" s="9" t="n">
        <v>20.85</v>
      </c>
      <c r="G11" s="9" t="n">
        <v>19.16</v>
      </c>
    </row>
    <row r="12">
      <c r="A12" s="4" t="inlineStr">
        <is>
          <t>Weighted Average Intrinsic Value, Forfeited | $</t>
        </is>
      </c>
      <c r="D12" s="6" t="n">
        <v>23</v>
      </c>
      <c r="E12" s="9" t="n">
        <v>20.41</v>
      </c>
      <c r="G12" s="9" t="n">
        <v>23.76</v>
      </c>
    </row>
    <row r="13">
      <c r="A13" s="4" t="inlineStr">
        <is>
          <t>Weighted Average Intrinsic Value, Ending Balance | $</t>
        </is>
      </c>
      <c r="B13" s="8" t="n">
        <v>22.4</v>
      </c>
      <c r="C13" s="8" t="n">
        <v>22.32</v>
      </c>
      <c r="D13" s="8" t="n">
        <v>21.67</v>
      </c>
      <c r="E13" s="8" t="n">
        <v>21.67</v>
      </c>
      <c r="F13" s="8" t="n">
        <v>22.4</v>
      </c>
      <c r="G13" s="8" t="n">
        <v>21.67</v>
      </c>
      <c r="H13" s="8" t="n">
        <v>21.67</v>
      </c>
    </row>
  </sheetData>
  <mergeCells count="3">
    <mergeCell ref="A1:A2"/>
    <mergeCell ref="B1:E1"/>
    <mergeCell ref="F1:H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6 Months Ended</t>
        </is>
      </c>
    </row>
    <row r="2">
      <c r="B2" s="2" t="inlineStr">
        <is>
          <t>Jun. 30, 2020</t>
        </is>
      </c>
    </row>
    <row r="3">
      <c r="A3" s="3" t="inlineStr">
        <is>
          <t>Text block [abstract]</t>
        </is>
      </c>
    </row>
    <row r="4">
      <c r="A4" s="4" t="inlineStr">
        <is>
          <t>Financial Instruments</t>
        </is>
      </c>
      <c r="B4" s="4" t="inlineStr">
        <is>
          <t>5. Financial Instruments 5.1. Capital Risk Management The Company manages its capital to ensure that it will be able to continue as a going concern while maximizing the return to stakeholders through the optimization of the debt and equity balance. The capital structure of the Company consists of debt (Note 18) and equity attributable to common shareholders, comprising of issued capital (Note 19), accumulated reserves (Note 20) and retained earnings. The Company is not subject to any externally imposed capital requirements with the exception of complying with the minimum tangible net worth covenant under the credit agreement governing bank debt (Note 18). The Company is in compliance with the debt covenants at June 30, 2020, as described in Note 18.1. 5.2. Categories of Financial Assets and Liabilities The non-revolving non- interest non-revolving (in thousands) Note June 30 December 31 Financial assets Financial assets mandatorily measured at FVTNE 1 Cash and cash equivalents $ 131,764 $ 103,986 Trade receivables from provisional concentrate sales, net of fair value adjustment 6, 9 2,836 4,350 Long-term investments - warrants held 16 427 - Convertible notes receivable 15 24,333 21,856 Investments in equity instruments designated as at FVTOCI 1 Long-term investments - common shares held 16 262,371 309,757 Financial assets measured at amortized cost Non-revolving 25 532 431 Other accounts receivable 9 408 2,788 Class action settlement recoverable 25, 27 41,500 41,500 Total financial assets $ 464,171 $ 484,668 Financial liabilities Financial liabilities at amortized cost Accounts payable and accrued liabilities 9,447 11,794 Bank debt 18 640,500 874,500 Pension liability 1,078 810 Class action settlement 27 41,500 41,500 Total financial liabilities $ 692,525 $ 928,604 1) FVTNE refers to Fair Value Through Net Earnings, FVTOCI refers to Fair Value Through Other Comprehensive Income 5.3. Credit Risk Credit risk is the risk that the counterparty to a financial instrument will cause a financial loss for the Company by failing to discharge its obligations. To mitigate exposure to credit risk on financial assets, the Company has established policies to limit the concentration of credit risk, to ensure counterparties demonstrate minimum acceptable credit worthiness and to ensure liquidity of available funds. The Company closely monitors its financial assets and does not have any significant concentration of credit risk. The Company invests surplus cash in short-term, high credit quality, money market instruments. In addition, counterparties used to sell precious metals are all large, international organizations with strong credit ratings and the balance of trade receivables owed to the Company in the ordinary course of business is not significant. Therefore, credit risk associated with trade receivables at June 30, 2020 is considered to be negligible. The Company’s maximum exposure to credit risk related to its financial assets is as follows: (in thousands) Note June 30 December 31 Cash and cash equivalents $ 131,764 $ 103,986 Trade receivables from provisional concentrate sales, net of fair value adjustment 9 2,836 4,350 Other accounts receivables 9 408 2,788 Non-revolving 25 532 431 Convertible notes receivable 15 24,333 21,856 Class action settlement recoverable 25, 27 41,500 41,500 Maximum exposure to credit risk related to financial assets $ 201,373 $ 174,911 As it relates to the non-revolving 5.4. Liquidity Risk The Company has in place a rigorous planning and budgeting process to help determine the funds required to support the Company’s normal operating requirements on an ongoing basis and its expansionary plans. The Company ensures that there are sufficient committed loan facilities to meet its short-term business requirements, taking into account its anticipated cash flows from operations and its holdings of cash and cash equivalents. As at June 30, 2020, the Company had cash and cash equivalents of $132 million (December 31, 2019 - $104 million) and working capital of $114 million (December 31, 2019 - $90 million). The Company holds equity investments of several companies (Note 16) with a combined market value at June 30, 2020 of $263 million (December 31, 2019 - $310 million). The daily exchange traded volume of these shares, including the shares underlying the warrants, is not sufficient for the Company to liquidate its position in a short period of time without potentially affecting the market value of the shares. These shares and warrants are held for strategic purposes and are considered long-term investments and therefore, as part of the Company’s planning, budgeting and liquidity analysis process, these investments are not relied upon to provide operational liquidity. The following table summarizes the timing associated with the Company’s remaining contractual payments relating to its financial liabilities. The table reflects the undiscounted cash flows of financial liabilities based on the earliest date on which the Company can be required to pay (assuming that the Company is in compliance with all of its obligations). The table includes both interest and principal cash flows. To the extent that applicable interest rates are floating in nature, the interest charges are estimated based on market-based forward interest rate curves at the end of the reporting period. As at June 30, 2020 (in thousands) 2020 2021 -2023 2024 -2025 After 2025 Total Non-derivative Bank debt ¹ $ - $ - $ 640,500 $ - $ 640,500 Interest on bank debt ² 4,176 24,509 12,573 - 41,258 Accounts payable and accrued liabilities 9,447 - - - 9,447 Performance share units 3 846 19,724 - - 20,570 Pension liability 4 1,078 - - - 1,078 Lease liability 348 2,342 1,082 - 3,772 Class action settlement 5 41,500 - - - 41,500 Total $ 57,395 $ 46,575 $ 654,155 $ - $ 758,125 1) Assumes the principal balance outstanding at June 30, 2020 does not change until the debt maturity date. On February 27, 2020, the term of the revolving credit facility was extended by an additional year, with the facility now maturing on February 27, 2025. 2) As the applicable interest rates are floating in nature, the interest charges are estimated based on market-based forward interest rate curves at the end of the reporting period combined with the assumption that the principal balance outstanding at June 30, 2020 does not change until the debt maturity date. 3) Assumes a weighted average performance factor of 184% (see Note 21 4) Any benefits under the SERP will be paid out to the employee over a 10-year 5) As more fully described in Note 27 25 5.5. Currency Risk The Company undertakes certain transactions denominated in Canadian dollars, including certain operating expenses and the acquisition of strategic long-term investments. As a result, the Company is exposed to fluctuations in the value of the Canadian dollar relative to the United States dollar. The carrying amounts of the Company’s Canadian dollar denominated monetary assets and monetary liabilities at the end of the reporting period are as follows: (in thousands) June 30 2020 December 31 Monetary assets Cash and cash equivalents $ 5,449 $ 4,148 Accounts receivable 98 2,519 Long-term investments - common shares held 262,371 309,757 Long-term investments - warrants held 427 - Convertible note receivable 10,836 11,837 Non-revolving 532 431 Other long-term assets 3,288 3,450 Total Canadian dollar denominated monetary assets $ 283,001 $ 332,142 Monetary liabilities Accounts payable and accrued liabilities $ 4,731 $ 6,059 Performance share units 16,188 15,423 Lease liability 2,403 2,748 Pension liability 1,078 810 Total Canadian dollar denominated monetary liabilities $ 24,400 $ 25,040 The following tables detail the Company’s sensitivity to a 10% increase or decrease in the Canadian dollar relative to the United States dollar, representing the sensitivity used when reporting foreign currency risk internally to key management personnel and represents management’s assessment of the reasonably possible change in exchange rates. As at June 30, 2020 Change in Canadian Dollar (in thousands) 10% 10% Increase (decrease) in net earnings $ (377 ) $ 377 Increase (decrease) in other comprehensive income 26,237 (26,237 ) Increase (decrease) in total comprehensive income $ 25,860 $ (25,860 ) As at December 31, 2019 Change in Canadian Dollar (in thousands) 10% 10% Increase (decrease) in net earnings $ (265 ) $ 265 Increase (decrease) in other comprehensive income 30,976 (30,976 ) Increase (decrease) in total comprehensive income $ 30,711 $ (30,711 ) 5.6. Interest Rate Risk The Company is exposed to interest rate risk on its outstanding borrowings and short-term investments. Presently, all of the Company’s outstanding borrowings are at floating interest rates. The Company monitors its exposure to interest rates and has not entered into any derivative contracts to manage this risk. During the three and six months ended June 30, 2020, the weighted average effective interest rate paid by the Company on its outstanding borrowings was 1.97% and 2.53%, respectively, as compared to 4.25% and 4.27% in the comparable periods of the prior year. During the three and six months ended June 30, 2020, a fluctuation in interest rates of 100 basis points (1 percent) would have impacted the amount of interest expensed by approximately $2 million and $4 million, respectively, as compared to $3 million and $6 million during the comparable periods of the prior year. 5.7. Other Price Risk The Company is exposed to equity price risk as a result of holding long-term investments in common shares of various companies. The Company does not actively trade these investments. If equity prices had been 10% higher or lower at the respective balance sheet date, other comprehensive income for the three and six months ended June 30, 2020 would have increased/decreased by approximately $26 million as a result of changes in the fair value of common shares held, as compared to $22 million for the comparable periods of the previous year. 5.8. Fair Value Estimation The Company classifies its fair value measurements within a fair value hierarchy, which reflects the significance of the inputs used in making the measurements as defined in IFRS 13 – Fair Value Measurements (“IFRS 13”). Level 1 - Unadjusted quoted prices at the measurement date for identical assets or liabilities in active market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which are supported by little or no market activity. The following table sets forth the Company’s financial assets and liabilities measured at fair value by level within the fair value hierarchy. As required by IFRS 13, assets and liabilities are classified in their entirety based on the lowest level of input that is significant to the fair value measurement. June 30, 2020 (in thousands) Note Total Level 1 Level 2 Level 3 Cash and cash equivalents $ 131,764 $ 131,764 $ - $ - Trade receivables from provisional concentrate sales, net of fair value adjustment 9 2,836 - 2,836 - Long-term investments - common shares held 16 262,371 262,371 - - Long-term investments - warrants held 16 427 - 427 - Kutcho Convertible Note 15 10,837 - - 10,837 Gold X Convertible Note 15 13,496 - 13,496 - $ 421,731 $ 394,135 $ 16,759 $ 10,837 December 31, 2019 (in thousands) Note Total Level 1 Level 2 Level 3 Cash and cash equivalents $ 103,986 $ 103,986 $ - $ - Trade receivables from provisional concentrate sales, net of fair value adjustment 9 4,350 - 4,350 - Long-term investments - common shares held 16 309,757 309,757 - - Long-term investments - warrants held 16 - - - - Convertible note receivable 15 21,856 - - 21,856 $ 439,949 $ 413,743 $ 4,350 $ 21,856 The non-revolving non-interest non-revolving The Company’s bank debt (Note 18.1) is reported at amortized cost using the effective interest method. The carrying value of the bank debt approximates its fair value. 5.8.1. Valuation Techniques for Level 1 Assets Cash and Cash Equivalents The Company’s cash and cash equivalents are valued using quoted market prices in active markets and, as such, are classified within Level 1 of the fair value hierarchy. Long-Term Investments in Common Shares Held The Company’s long-term investments in common shares held are valued using quoted market prices in active markets and, as such, are classified within Level 1 of the fair value hierarchy. The fair value of the long-term investments in common shares held is calculated as the quoted market price of the common share multiplied by the quantity of shares held by the Company. 5.8.2. Valuation Techniques for Level 2 Assets Accounts Receivable Arising from Sales of Metal Concentrates The Company’s trade receivables and accrued liabilities from provisional concentrate sales are valued based on forward prices of gold and silver to the expected date of final settlement (Note 6). As such, these receivables and/or liabilities are classified within Level 2 of the fair value hierarchy. Gold X Convertible Note The value of the Gold X Convertible Note (Note 15), which was converted into common shares of Gold X on July 14, 2020, is determined by discounting the stream of future interest and principal payments at the stated rate of interest, and adding this value to the intrinsic value of the convertibility feature which is calculated using quoted market prices in active markets and, as such, is classified within Level 2 of the fair value hierarchy. Prior to electing to convert this convertible note receivable into common shares of Gold X, the Gold X Convertible Note was classified as a Level 3 asset. 5.8.3. Valuation Techniques for Level 3 Assets Kutcho Convertible Note The fair value of the Kutcho Convertible Note (Note 15), which is not traded in an active market, is determined by discounting the stream of future interest and principal payments at the rate of interest prevailing at the balance sheet date for instruments of similar term and risk (the market interest rate), and adding this value to the value of the convertibility feature which is estimated using a Black-Scholes model based on assumptions including risk free interest rate, expected dividend yield, expected volatility and expected remaining life of the respective convertible notes receivable. As the expected volatility and market interest rate are not observable inputs, the Kutcho Convertible Note is classified within Level 3 of the fair value hierarchy and any changes in fair value are reflected on the Consolidated Statement of Earnings under the classification Other (Income) Expense (Note 8). Relative to the Kutcho Convertible Note, management estimates that the market interest rate on similar borrowings without the conversion feature was approximately 24% and has used an implied volatility of 30% in valuing the convertibility feature. Holding all other variables constant, a fluctuation in interest rates of 1% and a fluctuation in the implied volatility used of 5% would have impacted the valuation as below: As at June 30, 2020 Change in interest rate Change in volatility (in thousands) Increase Decrease Increase Decrease Kutcho Convertible Note $ (422) $ 441 $ 11 $ (4) Minto Derivative Liability The production payment per ounce of gold delivered to Wheaton under the Minto PMPA is to be increased over the fixed price in periods where the market price of copper is lower than $2.50 per pound. As this pricing mechanism meets the definition of a derivative, it is reflected at fair value for financial reporting purposes. At June 30, 2020 and December 31, 2019, the Company estimated the fair value of this derivative liability to be $nil.</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erves - Disclosure of Restricted Share Units Reserve (Parenthetical) (Detail) - USD ($) $ in Millions</t>
        </is>
      </c>
      <c r="B1" s="2" t="inlineStr">
        <is>
          <t>Mar. 31, 2020</t>
        </is>
      </c>
      <c r="C1" s="2" t="inlineStr">
        <is>
          <t>Mar. 31, 2019</t>
        </is>
      </c>
    </row>
    <row r="2">
      <c r="A2" s="4" t="inlineStr">
        <is>
          <t>RSU [member]</t>
        </is>
      </c>
    </row>
    <row r="3">
      <c r="A3" s="3" t="inlineStr">
        <is>
          <t>Disclosure of restricted share units reserve [line items]</t>
        </is>
      </c>
    </row>
    <row r="4">
      <c r="A4" s="4" t="inlineStr">
        <is>
          <t>Fair value of RSU granted</t>
        </is>
      </c>
      <c r="B4" s="5" t="n">
        <v>3</v>
      </c>
      <c r="C4" s="5" t="n">
        <v>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3" customWidth="1" min="8" max="8"/>
    <col width="15" customWidth="1" min="9" max="9"/>
    <col width="14" customWidth="1" min="10" max="10"/>
    <col width="13" customWidth="1" min="11" max="11"/>
    <col width="14" customWidth="1" min="12" max="12"/>
  </cols>
  <sheetData>
    <row r="1">
      <c r="A1" s="1" t="inlineStr">
        <is>
          <t>Reserves - Disclosure of Long Term Investment Revaluation Reserve (Detail) - USD ($) $ in Thousands</t>
        </is>
      </c>
      <c r="B1" s="2" t="inlineStr">
        <is>
          <t>3 Months Ended</t>
        </is>
      </c>
      <c r="I1" s="2" t="inlineStr">
        <is>
          <t>6 Months Ended</t>
        </is>
      </c>
    </row>
    <row r="2">
      <c r="B2" s="2" t="inlineStr">
        <is>
          <t>Jun. 30, 2020</t>
        </is>
      </c>
      <c r="C2" s="2" t="inlineStr">
        <is>
          <t>Mar. 31, 2020</t>
        </is>
      </c>
      <c r="E2" s="2" t="inlineStr">
        <is>
          <t>Jun. 30, 2019</t>
        </is>
      </c>
      <c r="G2" s="2" t="inlineStr">
        <is>
          <t>Mar. 31, 2019</t>
        </is>
      </c>
      <c r="I2" s="2" t="inlineStr">
        <is>
          <t>Jun. 30, 2020</t>
        </is>
      </c>
      <c r="J2" s="2" t="inlineStr">
        <is>
          <t>Dec. 31, 2019</t>
        </is>
      </c>
      <c r="L2" s="2" t="inlineStr">
        <is>
          <t>Jun. 30, 2019</t>
        </is>
      </c>
    </row>
    <row r="3">
      <c r="A3" s="3" t="inlineStr">
        <is>
          <t>Disclosure Of Long Term Investment Revaluation Reserve [line items]</t>
        </is>
      </c>
    </row>
    <row r="4">
      <c r="A4" s="4" t="inlineStr">
        <is>
          <t>Unrealized gain (loss) on LTIs</t>
        </is>
      </c>
      <c r="B4" s="5" t="n">
        <v>100823</v>
      </c>
      <c r="C4" s="5" t="n">
        <v>-144290</v>
      </c>
      <c r="D4" s="4" t="inlineStr">
        <is>
          <t>[1]</t>
        </is>
      </c>
      <c r="E4" s="5" t="n">
        <v>28070</v>
      </c>
      <c r="F4" s="4" t="inlineStr">
        <is>
          <t>[1]</t>
        </is>
      </c>
      <c r="G4" s="5" t="n">
        <v>20602</v>
      </c>
      <c r="H4" s="4" t="inlineStr">
        <is>
          <t>[1]</t>
        </is>
      </c>
      <c r="I4" s="5" t="n">
        <v>-43467</v>
      </c>
      <c r="J4" s="5" t="n">
        <v>103641</v>
      </c>
      <c r="K4" s="4" t="inlineStr">
        <is>
          <t>[1]</t>
        </is>
      </c>
      <c r="L4" s="5" t="n">
        <v>48672</v>
      </c>
    </row>
    <row r="5">
      <c r="A5" s="4" t="inlineStr">
        <is>
          <t>Reallocate reserve to retained earnings upon disposal of LTIs</t>
        </is>
      </c>
      <c r="I5" s="6" t="n">
        <v>30</v>
      </c>
    </row>
    <row r="6">
      <c r="A6" s="4" t="inlineStr">
        <is>
          <t>LTI revaluation reserve (net of tax) [member]</t>
        </is>
      </c>
    </row>
    <row r="7">
      <c r="A7" s="3" t="inlineStr">
        <is>
          <t>Disclosure Of Long Term Investment Revaluation Reserve [line items]</t>
        </is>
      </c>
    </row>
    <row r="8">
      <c r="A8" s="4" t="inlineStr">
        <is>
          <t>Long-term investment revaluation reserve at beginning of period</t>
        </is>
      </c>
      <c r="B8" s="6" t="n">
        <v>-97081</v>
      </c>
      <c r="C8" s="6" t="n">
        <v>47209</v>
      </c>
      <c r="E8" s="6" t="n">
        <v>-91554</v>
      </c>
      <c r="G8" s="6" t="n">
        <v>-112156</v>
      </c>
      <c r="I8" s="6" t="n">
        <v>47209</v>
      </c>
      <c r="J8" s="6" t="n">
        <v>-63484</v>
      </c>
      <c r="L8" s="6" t="n">
        <v>-112156</v>
      </c>
    </row>
    <row r="9">
      <c r="A9" s="4" t="inlineStr">
        <is>
          <t>Unrealized gain (loss) on LTIs</t>
        </is>
      </c>
      <c r="B9" s="6" t="n">
        <v>100823</v>
      </c>
      <c r="C9" s="6" t="n">
        <v>-144290</v>
      </c>
      <c r="E9" s="6" t="n">
        <v>28070</v>
      </c>
      <c r="G9" s="6" t="n">
        <v>20602</v>
      </c>
      <c r="J9" s="6" t="n">
        <v>103642</v>
      </c>
    </row>
    <row r="10">
      <c r="A10" s="4" t="inlineStr">
        <is>
          <t>Reallocate reserve to retained earnings upon disposal of LTIs</t>
        </is>
      </c>
      <c r="B10" s="6" t="n">
        <v>-26</v>
      </c>
      <c r="J10" s="6" t="n">
        <v>7051</v>
      </c>
    </row>
    <row r="11">
      <c r="A11" s="4" t="inlineStr">
        <is>
          <t>Long-term investment revaluation reserve at end of period</t>
        </is>
      </c>
      <c r="B11" s="6" t="n">
        <v>3716</v>
      </c>
      <c r="C11" s="6" t="n">
        <v>-97081</v>
      </c>
      <c r="E11" s="6" t="n">
        <v>-63484</v>
      </c>
      <c r="G11" s="6" t="n">
        <v>-91554</v>
      </c>
      <c r="I11" s="6" t="n">
        <v>3716</v>
      </c>
      <c r="J11" s="6" t="n">
        <v>47209</v>
      </c>
      <c r="L11" s="6" t="n">
        <v>-63484</v>
      </c>
    </row>
    <row r="12">
      <c r="A12" s="4" t="inlineStr">
        <is>
          <t>Change in Fair Value [Member] | LTI revaluation reserve (net of tax) [member]</t>
        </is>
      </c>
    </row>
    <row r="13">
      <c r="A13" s="3" t="inlineStr">
        <is>
          <t>Disclosure Of Long Term Investment Revaluation Reserve [line items]</t>
        </is>
      </c>
    </row>
    <row r="14">
      <c r="A14" s="4" t="inlineStr">
        <is>
          <t>Long-term investment revaluation reserve at beginning of period</t>
        </is>
      </c>
      <c r="B14" s="6" t="n">
        <v>-97081</v>
      </c>
      <c r="C14" s="6" t="n">
        <v>57062</v>
      </c>
      <c r="E14" s="6" t="n">
        <v>-91509</v>
      </c>
      <c r="G14" s="6" t="n">
        <v>-112156</v>
      </c>
      <c r="I14" s="6" t="n">
        <v>57062</v>
      </c>
      <c r="J14" s="6" t="n">
        <v>-61483</v>
      </c>
      <c r="L14" s="6" t="n">
        <v>-112156</v>
      </c>
    </row>
    <row r="15">
      <c r="A15" s="4" t="inlineStr">
        <is>
          <t>Unrealized gain (loss) on LTIs</t>
        </is>
      </c>
      <c r="B15" s="6" t="n">
        <v>105521</v>
      </c>
      <c r="C15" s="6" t="n">
        <v>-154143</v>
      </c>
      <c r="E15" s="6" t="n">
        <v>30026</v>
      </c>
      <c r="G15" s="6" t="n">
        <v>20647</v>
      </c>
      <c r="J15" s="6" t="n">
        <v>111264</v>
      </c>
    </row>
    <row r="16">
      <c r="A16" s="4" t="inlineStr">
        <is>
          <t>Reallocate reserve to retained earnings upon disposal of LTIs</t>
        </is>
      </c>
      <c r="B16" s="6" t="n">
        <v>-30</v>
      </c>
      <c r="J16" s="6" t="n">
        <v>7281</v>
      </c>
    </row>
    <row r="17">
      <c r="A17" s="4" t="inlineStr">
        <is>
          <t>Long-term investment revaluation reserve at end of period</t>
        </is>
      </c>
      <c r="B17" s="6" t="n">
        <v>8410</v>
      </c>
      <c r="C17" s="6" t="n">
        <v>-97081</v>
      </c>
      <c r="E17" s="6" t="n">
        <v>-61483</v>
      </c>
      <c r="G17" s="6" t="n">
        <v>-91509</v>
      </c>
      <c r="I17" s="6" t="n">
        <v>8410</v>
      </c>
      <c r="J17" s="6" t="n">
        <v>57062</v>
      </c>
      <c r="L17" s="6" t="n">
        <v>-61483</v>
      </c>
    </row>
    <row r="18">
      <c r="A18" s="4" t="inlineStr">
        <is>
          <t>Deferred Tax Recovery Expense [member] | LTI revaluation reserve (net of tax) [member]</t>
        </is>
      </c>
    </row>
    <row r="19">
      <c r="A19" s="3" t="inlineStr">
        <is>
          <t>Disclosure Of Long Term Investment Revaluation Reserve [line items]</t>
        </is>
      </c>
    </row>
    <row r="20">
      <c r="A20" s="4" t="inlineStr">
        <is>
          <t>Long-term investment revaluation reserve at beginning of period</t>
        </is>
      </c>
      <c r="C20" s="6" t="n">
        <v>-9853</v>
      </c>
      <c r="E20" s="6" t="n">
        <v>-45</v>
      </c>
      <c r="I20" s="6" t="n">
        <v>-9853</v>
      </c>
      <c r="J20" s="6" t="n">
        <v>-2001</v>
      </c>
    </row>
    <row r="21">
      <c r="A21" s="4" t="inlineStr">
        <is>
          <t>Unrealized gain (loss) on LTIs</t>
        </is>
      </c>
      <c r="B21" s="6" t="n">
        <v>-4698</v>
      </c>
      <c r="C21" s="5" t="n">
        <v>9853</v>
      </c>
      <c r="E21" s="6" t="n">
        <v>-1956</v>
      </c>
      <c r="G21" s="6" t="n">
        <v>-45</v>
      </c>
      <c r="J21" s="6" t="n">
        <v>-7622</v>
      </c>
    </row>
    <row r="22">
      <c r="A22" s="4" t="inlineStr">
        <is>
          <t>Reallocate reserve to retained earnings upon disposal of LTIs</t>
        </is>
      </c>
      <c r="B22" s="6" t="n">
        <v>4</v>
      </c>
      <c r="J22" s="6" t="n">
        <v>-230</v>
      </c>
    </row>
    <row r="23">
      <c r="A23" s="4" t="inlineStr">
        <is>
          <t>Long-term investment revaluation reserve at end of period</t>
        </is>
      </c>
      <c r="B23" s="5" t="n">
        <v>-4694</v>
      </c>
      <c r="E23" s="5" t="n">
        <v>-2001</v>
      </c>
      <c r="G23" s="5" t="n">
        <v>-45</v>
      </c>
      <c r="I23" s="5" t="n">
        <v>-4694</v>
      </c>
      <c r="J23" s="5" t="n">
        <v>-9853</v>
      </c>
      <c r="L23" s="5" t="n">
        <v>-2001</v>
      </c>
    </row>
    <row r="24"/>
    <row r="25">
      <c r="A25" s="4" t="inlineStr">
        <is>
          <t>[1]</t>
        </is>
      </c>
      <c r="B25" s="4" t="inlineStr">
        <is>
          <t>Definitions as follows: “OCI” = Other Comprehensive Income (Loss); “SBC” = Equity Settled Stock Based Compensation; “Options” = Share Purchase Options; “RSUs” = Restricted Share Units; “LTI’s” = Long-Term Investments; “Warrants” = Share Purchase Warrants.</t>
        </is>
      </c>
    </row>
  </sheetData>
  <mergeCells count="9">
    <mergeCell ref="A1:A2"/>
    <mergeCell ref="B1:H1"/>
    <mergeCell ref="I1:L1"/>
    <mergeCell ref="C2:D2"/>
    <mergeCell ref="E2:F2"/>
    <mergeCell ref="G2:H2"/>
    <mergeCell ref="J2:K2"/>
    <mergeCell ref="A24:L24"/>
    <mergeCell ref="B25:L25"/>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tock Based Compensation - Performance Share Units - Additional Information (Detail) - PSU</t>
        </is>
      </c>
      <c r="B1" s="2" t="inlineStr">
        <is>
          <t>3 Months Ended</t>
        </is>
      </c>
      <c r="E1" s="2" t="inlineStr">
        <is>
          <t>6 Months Ended</t>
        </is>
      </c>
    </row>
    <row r="2">
      <c r="B2" s="2" t="inlineStr">
        <is>
          <t>Mar. 31, 2020</t>
        </is>
      </c>
      <c r="C2" s="2" t="inlineStr">
        <is>
          <t>Jun. 30, 2019</t>
        </is>
      </c>
      <c r="D2" s="2" t="inlineStr">
        <is>
          <t>Mar. 31, 2019</t>
        </is>
      </c>
      <c r="E2" s="2" t="inlineStr">
        <is>
          <t>Jun. 30, 2020</t>
        </is>
      </c>
      <c r="F2" s="2" t="inlineStr">
        <is>
          <t>Jun. 30, 2019</t>
        </is>
      </c>
    </row>
    <row r="3">
      <c r="A3" s="3" t="inlineStr">
        <is>
          <t>Disclosure of information relative to Performance Share Units [line items]</t>
        </is>
      </c>
    </row>
    <row r="4">
      <c r="A4" s="4" t="inlineStr">
        <is>
          <t>Number of performance share units granted</t>
        </is>
      </c>
      <c r="B4" s="6" t="n">
        <v>193830</v>
      </c>
      <c r="C4" s="6" t="n">
        <v>2850</v>
      </c>
      <c r="D4" s="6" t="n">
        <v>188560</v>
      </c>
      <c r="E4" s="6" t="n">
        <v>193830</v>
      </c>
    </row>
    <row r="5">
      <c r="A5" s="4" t="inlineStr">
        <is>
          <t>Performance share units (PSUs) [member]</t>
        </is>
      </c>
    </row>
    <row r="6">
      <c r="A6" s="3" t="inlineStr">
        <is>
          <t>Disclosure of information relative to Performance Share Units [line items]</t>
        </is>
      </c>
    </row>
    <row r="7">
      <c r="A7" s="4" t="inlineStr">
        <is>
          <t>PSUs vesting period</t>
        </is>
      </c>
      <c r="E7" s="4" t="inlineStr">
        <is>
          <t>three year</t>
        </is>
      </c>
    </row>
    <row r="8">
      <c r="A8" s="4" t="inlineStr">
        <is>
          <t>Number of performance share units granted</t>
        </is>
      </c>
      <c r="C8" s="6" t="n">
        <v>2850</v>
      </c>
      <c r="F8" s="6" t="n">
        <v>191410</v>
      </c>
    </row>
    <row r="9">
      <c r="A9" s="4" t="inlineStr">
        <is>
          <t>Performance share units (PSUs) [member] | Bottom of range [member]</t>
        </is>
      </c>
    </row>
    <row r="10">
      <c r="A10" s="3" t="inlineStr">
        <is>
          <t>Disclosure of information relative to Performance Share Units [line items]</t>
        </is>
      </c>
    </row>
    <row r="11">
      <c r="A11" s="4" t="inlineStr">
        <is>
          <t>Potential Performance Factors</t>
        </is>
      </c>
      <c r="E11" s="4" t="inlineStr">
        <is>
          <t>0.00%</t>
        </is>
      </c>
    </row>
    <row r="12">
      <c r="A12" s="4" t="inlineStr">
        <is>
          <t>Performance share units (PSUs) [member] | Top of range [member]</t>
        </is>
      </c>
    </row>
    <row r="13">
      <c r="A13" s="3" t="inlineStr">
        <is>
          <t>Disclosure of information relative to Performance Share Units [line items]</t>
        </is>
      </c>
    </row>
    <row r="14">
      <c r="A14" s="4" t="inlineStr">
        <is>
          <t>Potential Performance Factors</t>
        </is>
      </c>
      <c r="E14" s="4" t="inlineStr">
        <is>
          <t>200.00%</t>
        </is>
      </c>
    </row>
  </sheetData>
  <mergeCells count="3">
    <mergeCell ref="A1:A2"/>
    <mergeCell ref="B1:D1"/>
    <mergeCell ref="E1:F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4" customWidth="1" min="6" max="6"/>
    <col width="24" customWidth="1" min="7" max="7"/>
    <col width="24" customWidth="1" min="8" max="8"/>
  </cols>
  <sheetData>
    <row r="1">
      <c r="A1" s="1" t="inlineStr">
        <is>
          <t>Stock Based Compensation - Schedule of the Company's Outstanding PSUs (Detail) $ in Thousands</t>
        </is>
      </c>
      <c r="B1" s="2" t="inlineStr">
        <is>
          <t>3 Months Ended</t>
        </is>
      </c>
      <c r="F1" s="2" t="inlineStr">
        <is>
          <t>6 Months Ended</t>
        </is>
      </c>
    </row>
    <row r="2">
      <c r="B2" s="2" t="inlineStr">
        <is>
          <t>Jun. 30, 2020USD ($)PSU</t>
        </is>
      </c>
      <c r="C2" s="2" t="inlineStr">
        <is>
          <t>Mar. 31, 2020USD ($)PSU</t>
        </is>
      </c>
      <c r="D2" s="2" t="inlineStr">
        <is>
          <t>Jun. 30, 2019USD ($)PSU</t>
        </is>
      </c>
      <c r="E2" s="2" t="inlineStr">
        <is>
          <t>Mar. 31, 2019USD ($)PSU</t>
        </is>
      </c>
      <c r="F2" s="2" t="inlineStr">
        <is>
          <t>Jun. 30, 2020USD ($)PSU</t>
        </is>
      </c>
      <c r="G2" s="2" t="inlineStr">
        <is>
          <t>Dec. 31, 2019USD ($)PSU</t>
        </is>
      </c>
      <c r="H2" s="2" t="inlineStr">
        <is>
          <t>Jun. 30, 2019USD ($)PSU</t>
        </is>
      </c>
    </row>
    <row r="3">
      <c r="A3" s="3" t="inlineStr">
        <is>
          <t>Disclosure Of Other Equity Instruments - Performance Share Units [abstract]</t>
        </is>
      </c>
    </row>
    <row r="4">
      <c r="A4" s="4" t="inlineStr">
        <is>
          <t>Beginning balance | PSU</t>
        </is>
      </c>
      <c r="B4" s="6" t="n">
        <v>798522</v>
      </c>
      <c r="C4" s="6" t="n">
        <v>604692</v>
      </c>
      <c r="D4" s="6" t="n">
        <v>654457</v>
      </c>
      <c r="E4" s="6" t="n">
        <v>655727</v>
      </c>
      <c r="F4" s="6" t="n">
        <v>604692</v>
      </c>
      <c r="G4" s="6" t="n">
        <v>609842</v>
      </c>
      <c r="H4" s="6" t="n">
        <v>655727</v>
      </c>
    </row>
    <row r="5">
      <c r="A5" s="4" t="inlineStr">
        <is>
          <t>Beginning balance | $</t>
        </is>
      </c>
      <c r="B5" s="5" t="n">
        <v>21043</v>
      </c>
      <c r="C5" s="5" t="n">
        <v>19069</v>
      </c>
      <c r="D5" s="5" t="n">
        <v>10349</v>
      </c>
      <c r="E5" s="5" t="n">
        <v>10756</v>
      </c>
      <c r="F5" s="5" t="n">
        <v>19069</v>
      </c>
      <c r="G5" s="5" t="n">
        <v>11290</v>
      </c>
      <c r="H5" s="5" t="n">
        <v>10756</v>
      </c>
    </row>
    <row r="6">
      <c r="A6" s="4" t="inlineStr">
        <is>
          <t>Granted | PSU</t>
        </is>
      </c>
      <c r="C6" s="6" t="n">
        <v>193830</v>
      </c>
      <c r="D6" s="6" t="n">
        <v>2850</v>
      </c>
      <c r="E6" s="6" t="n">
        <v>188560</v>
      </c>
      <c r="F6" s="6" t="n">
        <v>193830</v>
      </c>
    </row>
    <row r="7">
      <c r="A7" s="4" t="inlineStr">
        <is>
          <t>Accrual related to the fair value of the PSUs outstanding | PSU</t>
        </is>
      </c>
      <c r="B7" s="6" t="n">
        <v>0</v>
      </c>
      <c r="C7" s="6" t="n">
        <v>0</v>
      </c>
      <c r="D7" s="6" t="n">
        <v>0</v>
      </c>
    </row>
    <row r="8">
      <c r="A8" s="4" t="inlineStr">
        <is>
          <t>Foreign exchange adjustment | PSU</t>
        </is>
      </c>
      <c r="B8" s="6" t="n">
        <v>0</v>
      </c>
      <c r="C8" s="6" t="n">
        <v>0</v>
      </c>
      <c r="D8" s="6" t="n">
        <v>0</v>
      </c>
    </row>
    <row r="9">
      <c r="A9" s="4" t="inlineStr">
        <is>
          <t>Paid | PSU</t>
        </is>
      </c>
      <c r="B9" s="6" t="n">
        <v>-193716</v>
      </c>
      <c r="D9" s="6" t="n">
        <v>-39836</v>
      </c>
      <c r="E9" s="6" t="n">
        <v>-189214</v>
      </c>
    </row>
    <row r="10">
      <c r="A10" s="4" t="inlineStr">
        <is>
          <t>Forfeited | PSU</t>
        </is>
      </c>
      <c r="D10" s="6" t="n">
        <v>-7629</v>
      </c>
      <c r="E10" s="6" t="n">
        <v>-616</v>
      </c>
      <c r="G10" s="6" t="n">
        <v>-5150</v>
      </c>
    </row>
    <row r="11">
      <c r="A11" s="4" t="inlineStr">
        <is>
          <t>Ending balance | PSU</t>
        </is>
      </c>
      <c r="B11" s="6" t="n">
        <v>604806</v>
      </c>
      <c r="C11" s="6" t="n">
        <v>798522</v>
      </c>
      <c r="D11" s="6" t="n">
        <v>609842</v>
      </c>
      <c r="E11" s="6" t="n">
        <v>654457</v>
      </c>
      <c r="F11" s="6" t="n">
        <v>604806</v>
      </c>
      <c r="G11" s="6" t="n">
        <v>604692</v>
      </c>
      <c r="H11" s="6" t="n">
        <v>609842</v>
      </c>
    </row>
    <row r="12">
      <c r="A12" s="4" t="inlineStr">
        <is>
          <t>Granted | $</t>
        </is>
      </c>
      <c r="C12" s="5" t="n">
        <v>0</v>
      </c>
      <c r="D12" s="5" t="n">
        <v>0</v>
      </c>
    </row>
    <row r="13">
      <c r="A13" s="4" t="inlineStr">
        <is>
          <t>Accrual related to the fair value of the PSUs outstanding | $</t>
        </is>
      </c>
      <c r="B13" s="5" t="n">
        <v>10097</v>
      </c>
      <c r="C13" s="6" t="n">
        <v>3277</v>
      </c>
      <c r="D13" s="6" t="n">
        <v>2417</v>
      </c>
      <c r="E13" s="5" t="n">
        <v>7124</v>
      </c>
      <c r="G13" s="5" t="n">
        <v>7633</v>
      </c>
    </row>
    <row r="14">
      <c r="A14" s="4" t="inlineStr">
        <is>
          <t>Foreign exchange adjustment | $</t>
        </is>
      </c>
      <c r="B14" s="6" t="n">
        <v>395</v>
      </c>
      <c r="C14" s="6" t="n">
        <v>-1303</v>
      </c>
      <c r="D14" s="6" t="n">
        <v>148</v>
      </c>
      <c r="E14" s="6" t="n">
        <v>185</v>
      </c>
      <c r="G14" s="6" t="n">
        <v>146</v>
      </c>
    </row>
    <row r="15">
      <c r="A15" s="4" t="inlineStr">
        <is>
          <t>Paid | $</t>
        </is>
      </c>
      <c r="B15" s="6" t="n">
        <v>-10965</v>
      </c>
      <c r="D15" s="6" t="n">
        <v>-1624</v>
      </c>
      <c r="E15" s="6" t="n">
        <v>-7701</v>
      </c>
    </row>
    <row r="16">
      <c r="A16" s="4" t="inlineStr">
        <is>
          <t>Forfeited | $</t>
        </is>
      </c>
      <c r="D16" s="6" t="n">
        <v>0</v>
      </c>
      <c r="E16" s="6" t="n">
        <v>-15</v>
      </c>
      <c r="G16" s="6" t="n">
        <v>0</v>
      </c>
    </row>
    <row r="17">
      <c r="A17" s="4" t="inlineStr">
        <is>
          <t>Ending balance | $</t>
        </is>
      </c>
      <c r="B17" s="5" t="n">
        <v>20570</v>
      </c>
      <c r="C17" s="5" t="n">
        <v>21043</v>
      </c>
      <c r="D17" s="5" t="n">
        <v>11290</v>
      </c>
      <c r="E17" s="5" t="n">
        <v>10349</v>
      </c>
      <c r="F17" s="5" t="n">
        <v>20570</v>
      </c>
      <c r="G17" s="5" t="n">
        <v>19069</v>
      </c>
      <c r="H17" s="5" t="n">
        <v>11290</v>
      </c>
    </row>
  </sheetData>
  <mergeCells count="3">
    <mergeCell ref="A1:A2"/>
    <mergeCell ref="B1:E1"/>
    <mergeCell ref="F1:H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 width="21" customWidth="1" min="6" max="6"/>
    <col width="21" customWidth="1" min="7" max="7"/>
  </cols>
  <sheetData>
    <row r="1">
      <c r="A1" s="1" t="inlineStr">
        <is>
          <t>Stock Based Compensation - Schedule of Performance Share Units Outstanding (Detail) $ in Thousands</t>
        </is>
      </c>
      <c r="B1" s="2" t="inlineStr">
        <is>
          <t>6 Months Ended</t>
        </is>
      </c>
    </row>
    <row r="2">
      <c r="B2" s="2" t="inlineStr">
        <is>
          <t>Jun. 30, 2020USD ($)PSU</t>
        </is>
      </c>
      <c r="C2" s="2" t="inlineStr">
        <is>
          <t>Mar. 31, 2020USD ($)</t>
        </is>
      </c>
      <c r="D2" s="2" t="inlineStr">
        <is>
          <t>Dec. 31, 2019USD ($)</t>
        </is>
      </c>
      <c r="E2" s="2" t="inlineStr">
        <is>
          <t>Jun. 30, 2019USD ($)</t>
        </is>
      </c>
      <c r="F2" s="2" t="inlineStr">
        <is>
          <t>Mar. 31, 2019USD ($)</t>
        </is>
      </c>
      <c r="G2" s="2" t="inlineStr">
        <is>
          <t>Dec. 31, 2018USD ($)</t>
        </is>
      </c>
    </row>
    <row r="3">
      <c r="A3" s="3" t="inlineStr">
        <is>
          <t>Disclosure of other equity instruments [line items]</t>
        </is>
      </c>
    </row>
    <row r="4">
      <c r="A4" s="4" t="inlineStr">
        <is>
          <t>Number outstanding</t>
        </is>
      </c>
      <c r="B4" s="6" t="n">
        <v>604806</v>
      </c>
    </row>
    <row r="5">
      <c r="A5" s="4" t="inlineStr">
        <is>
          <t>PSU Liability at Jun 30, 2020 | $</t>
        </is>
      </c>
      <c r="B5" s="5" t="n">
        <v>20570</v>
      </c>
      <c r="C5" s="5" t="n">
        <v>21043</v>
      </c>
      <c r="D5" s="5" t="n">
        <v>19069</v>
      </c>
      <c r="E5" s="5" t="n">
        <v>11290</v>
      </c>
      <c r="F5" s="5" t="n">
        <v>10349</v>
      </c>
      <c r="G5" s="5" t="n">
        <v>10756</v>
      </c>
    </row>
    <row r="6">
      <c r="A6" s="4" t="inlineStr">
        <is>
          <t>Grant Year 2017 [Member]</t>
        </is>
      </c>
    </row>
    <row r="7">
      <c r="A7" s="3" t="inlineStr">
        <is>
          <t>Disclosure of other equity instruments [line items]</t>
        </is>
      </c>
    </row>
    <row r="8">
      <c r="A8" s="4" t="inlineStr">
        <is>
          <t>Year Of Maturity</t>
        </is>
      </c>
      <c r="B8" s="4" t="inlineStr">
        <is>
          <t>2020</t>
        </is>
      </c>
    </row>
    <row r="9">
      <c r="A9" s="4" t="inlineStr">
        <is>
          <t>Number outstanding</t>
        </is>
      </c>
      <c r="B9" s="6" t="n">
        <v>10426</v>
      </c>
    </row>
    <row r="10">
      <c r="A10" s="4" t="inlineStr">
        <is>
          <t>Estimated Value Per PSU at Maturity</t>
        </is>
      </c>
      <c r="B10" s="9" t="n">
        <v>42.32</v>
      </c>
    </row>
    <row r="11">
      <c r="A11" s="4" t="inlineStr">
        <is>
          <t>Anticipated performance factor at maturity</t>
        </is>
      </c>
      <c r="B11" s="4" t="inlineStr">
        <is>
          <t>200.00%</t>
        </is>
      </c>
    </row>
    <row r="12">
      <c r="A12" s="4" t="inlineStr">
        <is>
          <t>Percent of vesting period complete</t>
        </is>
      </c>
      <c r="B12" s="4" t="inlineStr">
        <is>
          <t>96.00%</t>
        </is>
      </c>
    </row>
    <row r="13">
      <c r="A13" s="4" t="inlineStr">
        <is>
          <t>PSU Liability at Jun 30, 2020 | $</t>
        </is>
      </c>
      <c r="B13" s="5" t="n">
        <v>846</v>
      </c>
    </row>
    <row r="14">
      <c r="A14" s="4" t="inlineStr">
        <is>
          <t>Grant Year 2018 [Member]</t>
        </is>
      </c>
    </row>
    <row r="15">
      <c r="A15" s="3" t="inlineStr">
        <is>
          <t>Disclosure of other equity instruments [line items]</t>
        </is>
      </c>
    </row>
    <row r="16">
      <c r="A16" s="4" t="inlineStr">
        <is>
          <t>Year Of Maturity</t>
        </is>
      </c>
      <c r="B16" s="4" t="inlineStr">
        <is>
          <t>2021</t>
        </is>
      </c>
    </row>
    <row r="17">
      <c r="A17" s="4" t="inlineStr">
        <is>
          <t>Number outstanding</t>
        </is>
      </c>
      <c r="B17" s="6" t="n">
        <v>213820</v>
      </c>
    </row>
    <row r="18">
      <c r="A18" s="4" t="inlineStr">
        <is>
          <t>Estimated Value Per PSU at Maturity</t>
        </is>
      </c>
      <c r="B18" s="9" t="n">
        <v>41.97</v>
      </c>
    </row>
    <row r="19">
      <c r="A19" s="4" t="inlineStr">
        <is>
          <t>Anticipated performance factor at maturity</t>
        </is>
      </c>
      <c r="B19" s="4" t="inlineStr">
        <is>
          <t>199.00%</t>
        </is>
      </c>
    </row>
    <row r="20">
      <c r="A20" s="4" t="inlineStr">
        <is>
          <t>Percent of vesting period complete</t>
        </is>
      </c>
      <c r="B20" s="4" t="inlineStr">
        <is>
          <t>76.00%</t>
        </is>
      </c>
    </row>
    <row r="21">
      <c r="A21" s="4" t="inlineStr">
        <is>
          <t>PSU Liability at Jun 30, 2020 | $</t>
        </is>
      </c>
      <c r="B21" s="5" t="n">
        <v>13509</v>
      </c>
    </row>
    <row r="22">
      <c r="A22" s="4" t="inlineStr">
        <is>
          <t>Grant Year 2019 [Member]</t>
        </is>
      </c>
    </row>
    <row r="23">
      <c r="A23" s="3" t="inlineStr">
        <is>
          <t>Disclosure of other equity instruments [line items]</t>
        </is>
      </c>
    </row>
    <row r="24">
      <c r="A24" s="4" t="inlineStr">
        <is>
          <t>Year Of Maturity</t>
        </is>
      </c>
      <c r="B24" s="4" t="inlineStr">
        <is>
          <t>2022</t>
        </is>
      </c>
    </row>
    <row r="25">
      <c r="A25" s="4" t="inlineStr">
        <is>
          <t>Number outstanding</t>
        </is>
      </c>
      <c r="B25" s="6" t="n">
        <v>186730</v>
      </c>
    </row>
    <row r="26">
      <c r="A26" s="4" t="inlineStr">
        <is>
          <t>Estimated Value Per PSU at Maturity</t>
        </is>
      </c>
      <c r="B26" s="9" t="n">
        <v>41.16</v>
      </c>
    </row>
    <row r="27">
      <c r="A27" s="4" t="inlineStr">
        <is>
          <t>Anticipated performance factor at maturity</t>
        </is>
      </c>
      <c r="B27" s="4" t="inlineStr">
        <is>
          <t>166.00%</t>
        </is>
      </c>
    </row>
    <row r="28">
      <c r="A28" s="4" t="inlineStr">
        <is>
          <t>Percent of vesting period complete</t>
        </is>
      </c>
      <c r="B28" s="4" t="inlineStr">
        <is>
          <t>42.00%</t>
        </is>
      </c>
    </row>
    <row r="29">
      <c r="A29" s="4" t="inlineStr">
        <is>
          <t>PSU Liability at Jun 30, 2020 | $</t>
        </is>
      </c>
      <c r="B29" s="5" t="n">
        <v>5379</v>
      </c>
    </row>
    <row r="30">
      <c r="A30" s="4" t="inlineStr">
        <is>
          <t>Grant Year 2020 [Member]</t>
        </is>
      </c>
    </row>
    <row r="31">
      <c r="A31" s="3" t="inlineStr">
        <is>
          <t>Disclosure of other equity instruments [line items]</t>
        </is>
      </c>
    </row>
    <row r="32">
      <c r="A32" s="4" t="inlineStr">
        <is>
          <t>Year Of Maturity</t>
        </is>
      </c>
      <c r="B32" s="4" t="inlineStr">
        <is>
          <t>2023</t>
        </is>
      </c>
    </row>
    <row r="33">
      <c r="A33" s="4" t="inlineStr">
        <is>
          <t>Number outstanding</t>
        </is>
      </c>
      <c r="B33" s="6" t="n">
        <v>193830</v>
      </c>
    </row>
    <row r="34">
      <c r="A34" s="4" t="inlineStr">
        <is>
          <t>Estimated Value Per PSU at Maturity</t>
        </is>
      </c>
      <c r="B34" s="9" t="n">
        <v>40.61</v>
      </c>
    </row>
    <row r="35">
      <c r="A35" s="4" t="inlineStr">
        <is>
          <t>Anticipated performance factor at maturity</t>
        </is>
      </c>
      <c r="B35" s="4" t="inlineStr">
        <is>
          <t>110.00%</t>
        </is>
      </c>
    </row>
    <row r="36">
      <c r="A36" s="4" t="inlineStr">
        <is>
          <t>Percent of vesting period complete</t>
        </is>
      </c>
      <c r="B36" s="4" t="inlineStr">
        <is>
          <t>10.00%</t>
        </is>
      </c>
    </row>
    <row r="37">
      <c r="A37" s="4" t="inlineStr">
        <is>
          <t>PSU Liability at Jun 30, 2020 | $</t>
        </is>
      </c>
      <c r="B37" s="5" t="n">
        <v>836</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and Diluted Earnings per Share ("Diluted EPS") - Summary of Diluted EPS Calculated Based on Weighted Average Number of Shares Outstanding (Detail)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line items]</t>
        </is>
      </c>
    </row>
    <row r="4">
      <c r="A4" s="4" t="inlineStr">
        <is>
          <t>Basic weighted average number of shares outstanding</t>
        </is>
      </c>
      <c r="B4" s="6" t="n">
        <v>448636</v>
      </c>
      <c r="C4" s="6" t="n">
        <v>445769</v>
      </c>
      <c r="D4" s="6" t="n">
        <v>448217</v>
      </c>
      <c r="E4" s="6" t="n">
        <v>445083</v>
      </c>
    </row>
    <row r="5">
      <c r="A5" s="4" t="inlineStr">
        <is>
          <t>Diluted weighted average number of shares outstanding</t>
        </is>
      </c>
      <c r="B5" s="6" t="n">
        <v>450042</v>
      </c>
      <c r="C5" s="6" t="n">
        <v>446470</v>
      </c>
      <c r="D5" s="6" t="n">
        <v>449513</v>
      </c>
      <c r="E5" s="6" t="n">
        <v>445815</v>
      </c>
    </row>
    <row r="6">
      <c r="A6" s="4" t="inlineStr">
        <is>
          <t>Share purchase options [member]</t>
        </is>
      </c>
    </row>
    <row r="7">
      <c r="A7" s="3" t="inlineStr">
        <is>
          <t>Earnings per share [line items]</t>
        </is>
      </c>
    </row>
    <row r="8">
      <c r="A8" s="4" t="inlineStr">
        <is>
          <t>Restricted share units</t>
        </is>
      </c>
      <c r="B8" s="6" t="n">
        <v>1034</v>
      </c>
      <c r="C8" s="6" t="n">
        <v>444</v>
      </c>
      <c r="D8" s="6" t="n">
        <v>920</v>
      </c>
      <c r="E8" s="6" t="n">
        <v>422</v>
      </c>
    </row>
    <row r="9">
      <c r="A9" s="4" t="inlineStr">
        <is>
          <t>Restricted stock units [member]</t>
        </is>
      </c>
    </row>
    <row r="10">
      <c r="A10" s="3" t="inlineStr">
        <is>
          <t>Earnings per share [line items]</t>
        </is>
      </c>
    </row>
    <row r="11">
      <c r="A11" s="4" t="inlineStr">
        <is>
          <t>Restricted share units</t>
        </is>
      </c>
      <c r="B11" s="6" t="n">
        <v>372</v>
      </c>
      <c r="C11" s="6" t="n">
        <v>257</v>
      </c>
      <c r="D11" s="6" t="n">
        <v>376</v>
      </c>
      <c r="E11" s="6" t="n">
        <v>310</v>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and Diluted Earnings per Share ("Diluted EPS") - Additional Information (Detai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Average market value of common shares</t>
        </is>
      </c>
      <c r="B4" s="8" t="n">
        <v>54.44</v>
      </c>
      <c r="C4" s="8" t="n">
        <v>29.68</v>
      </c>
      <c r="D4" s="8" t="n">
        <v>46.63</v>
      </c>
      <c r="E4" s="8" t="n">
        <v>28.96</v>
      </c>
    </row>
  </sheetData>
  <mergeCells count="3">
    <mergeCell ref="A1:A2"/>
    <mergeCell ref="B1:C1"/>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and Diluted Earnings per Share ("Diluted EPS") - Summary of Share Purchase Options and Share Purchase Warrants Excluded From Computation of Diluted Earnings Per Share (Detail)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line items]</t>
        </is>
      </c>
    </row>
    <row r="4">
      <c r="A4" s="4" t="inlineStr">
        <is>
          <t>Share options not included in calculation of diluted earnings per share</t>
        </is>
      </c>
      <c r="B4" s="6" t="n">
        <v>10000</v>
      </c>
      <c r="C4" s="6" t="n">
        <v>10599</v>
      </c>
      <c r="D4" s="6" t="n">
        <v>10000</v>
      </c>
      <c r="E4" s="6" t="n">
        <v>10599</v>
      </c>
    </row>
    <row r="5">
      <c r="A5" s="4" t="inlineStr">
        <is>
          <t>Share purchase options [member]</t>
        </is>
      </c>
    </row>
    <row r="6">
      <c r="A6" s="3" t="inlineStr">
        <is>
          <t>Earnings per share [line items]</t>
        </is>
      </c>
    </row>
    <row r="7">
      <c r="A7" s="4" t="inlineStr">
        <is>
          <t>Share options not included in calculation of diluted earnings per share</t>
        </is>
      </c>
      <c r="C7" s="6" t="n">
        <v>599</v>
      </c>
      <c r="E7" s="6" t="n">
        <v>599</v>
      </c>
    </row>
    <row r="8">
      <c r="A8" s="4" t="inlineStr">
        <is>
          <t>Share purchase warrants [member]</t>
        </is>
      </c>
    </row>
    <row r="9">
      <c r="A9" s="3" t="inlineStr">
        <is>
          <t>Earnings per share [line items]</t>
        </is>
      </c>
    </row>
    <row r="10">
      <c r="A10" s="4" t="inlineStr">
        <is>
          <t>Share options not included in calculation of diluted earnings per share</t>
        </is>
      </c>
      <c r="B10" s="6" t="n">
        <v>10000</v>
      </c>
      <c r="C10" s="6" t="n">
        <v>10000</v>
      </c>
      <c r="D10" s="6" t="n">
        <v>10000</v>
      </c>
      <c r="E10" s="6" t="n">
        <v>10000</v>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ash Flow Information - Summary of Cash Flow Informat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hange in non-cash working capital</t>
        </is>
      </c>
    </row>
    <row r="4">
      <c r="A4" s="4" t="inlineStr">
        <is>
          <t>Accounts receivable</t>
        </is>
      </c>
      <c r="B4" s="5" t="n">
        <v>-2828</v>
      </c>
      <c r="C4" s="5" t="n">
        <v>559</v>
      </c>
      <c r="D4" s="5" t="n">
        <v>1494</v>
      </c>
      <c r="E4" s="5" t="n">
        <v>867</v>
      </c>
    </row>
    <row r="5">
      <c r="A5" s="4" t="inlineStr">
        <is>
          <t>Accounts payable and accrued liabilities</t>
        </is>
      </c>
      <c r="B5" s="6" t="n">
        <v>-1285</v>
      </c>
      <c r="C5" s="6" t="n">
        <v>5274</v>
      </c>
      <c r="D5" s="6" t="n">
        <v>-742</v>
      </c>
      <c r="E5" s="6" t="n">
        <v>-2267</v>
      </c>
    </row>
    <row r="6">
      <c r="A6" s="4" t="inlineStr">
        <is>
          <t>Other</t>
        </is>
      </c>
      <c r="B6" s="6" t="n">
        <v>-1392</v>
      </c>
      <c r="C6" s="6" t="n">
        <v>-1174</v>
      </c>
      <c r="D6" s="6" t="n">
        <v>-1637</v>
      </c>
      <c r="E6" s="6" t="n">
        <v>-1111</v>
      </c>
    </row>
    <row r="7">
      <c r="A7" s="4" t="inlineStr">
        <is>
          <t>Total change in non-cash working capital</t>
        </is>
      </c>
      <c r="B7" s="5" t="n">
        <v>-5505</v>
      </c>
      <c r="C7" s="5" t="n">
        <v>4659</v>
      </c>
      <c r="D7" s="5" t="n">
        <v>-885</v>
      </c>
      <c r="E7" s="5" t="n">
        <v>-2511</v>
      </c>
    </row>
  </sheetData>
  <mergeCells count="3">
    <mergeCell ref="A1:A2"/>
    <mergeCell ref="B1:C1"/>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7" customWidth="1" min="9" max="9"/>
  </cols>
  <sheetData>
    <row r="1">
      <c r="A1" s="1" t="inlineStr">
        <is>
          <t>Supplemental Cash Flow Information - Additional Information (Detail) - USD ($) $ / shares in Units, $ in Thousands</t>
        </is>
      </c>
      <c r="B1" s="2" t="inlineStr">
        <is>
          <t>3 Months Ended</t>
        </is>
      </c>
      <c r="F1" s="2" t="inlineStr">
        <is>
          <t>6 Months Ended</t>
        </is>
      </c>
      <c r="I1" s="2" t="inlineStr">
        <is>
          <t>114 Months Ended</t>
        </is>
      </c>
    </row>
    <row r="2">
      <c r="B2" s="2" t="inlineStr">
        <is>
          <t>Jun. 30, 2020</t>
        </is>
      </c>
      <c r="C2" s="2" t="inlineStr">
        <is>
          <t>Mar. 31, 2020</t>
        </is>
      </c>
      <c r="D2" s="2" t="inlineStr">
        <is>
          <t>Jun. 30, 2019</t>
        </is>
      </c>
      <c r="E2" s="2" t="inlineStr">
        <is>
          <t>Mar. 31, 2019</t>
        </is>
      </c>
      <c r="F2" s="2" t="inlineStr">
        <is>
          <t>Jun. 30, 2020</t>
        </is>
      </c>
      <c r="G2" s="2" t="inlineStr">
        <is>
          <t>Dec. 31, 2019</t>
        </is>
      </c>
      <c r="H2" s="2" t="inlineStr">
        <is>
          <t>Jun. 30, 2019</t>
        </is>
      </c>
      <c r="I2" s="2" t="inlineStr">
        <is>
          <t>Jun. 30, 2020</t>
        </is>
      </c>
    </row>
    <row r="3">
      <c r="A3" s="3" t="inlineStr">
        <is>
          <t>Disclosure of cash flow statement [line items]</t>
        </is>
      </c>
    </row>
    <row r="4">
      <c r="A4" s="4" t="inlineStr">
        <is>
          <t>Dividends declared per share</t>
        </is>
      </c>
      <c r="B4" s="8" t="n">
        <v>0.1</v>
      </c>
      <c r="D4" s="8" t="n">
        <v>0.09</v>
      </c>
      <c r="F4" s="8" t="n">
        <v>0.2</v>
      </c>
      <c r="H4" s="8" t="n">
        <v>0.18</v>
      </c>
    </row>
    <row r="5">
      <c r="A5" s="4" t="inlineStr">
        <is>
          <t>Total dividends paid</t>
        </is>
      </c>
      <c r="B5" s="5" t="n">
        <v>38188</v>
      </c>
      <c r="C5" s="5" t="n">
        <v>44815</v>
      </c>
      <c r="D5" s="5" t="n">
        <v>23441</v>
      </c>
      <c r="E5" s="5" t="n">
        <v>40074</v>
      </c>
      <c r="G5" s="5" t="n">
        <v>66472</v>
      </c>
      <c r="I5" s="5" t="n">
        <v>1168000</v>
      </c>
    </row>
    <row r="6">
      <c r="A6" s="4" t="inlineStr">
        <is>
          <t>DRIP percentage</t>
        </is>
      </c>
      <c r="F6" s="4" t="inlineStr">
        <is>
          <t>7.00%</t>
        </is>
      </c>
    </row>
    <row r="7">
      <c r="A7" s="4" t="inlineStr">
        <is>
          <t>Retained Earnings [member]</t>
        </is>
      </c>
    </row>
    <row r="8">
      <c r="A8" s="3" t="inlineStr">
        <is>
          <t>Disclosure of cash flow statement [line items]</t>
        </is>
      </c>
    </row>
    <row r="9">
      <c r="A9" s="4" t="inlineStr">
        <is>
          <t>Total dividends paid</t>
        </is>
      </c>
      <c r="B9" s="6" t="n">
        <v>44861</v>
      </c>
      <c r="C9" s="5" t="n">
        <v>44815</v>
      </c>
      <c r="D9" s="6" t="n">
        <v>40133</v>
      </c>
      <c r="E9" s="5" t="n">
        <v>40074</v>
      </c>
      <c r="F9" s="5" t="n">
        <v>90000</v>
      </c>
      <c r="G9" s="5" t="n">
        <v>80449</v>
      </c>
      <c r="H9" s="5" t="n">
        <v>80000</v>
      </c>
    </row>
    <row r="10">
      <c r="A10" s="4" t="inlineStr">
        <is>
          <t>Dividends Paid in Cash [member]</t>
        </is>
      </c>
    </row>
    <row r="11">
      <c r="A11" s="3" t="inlineStr">
        <is>
          <t>Disclosure of cash flow statement [line items]</t>
        </is>
      </c>
    </row>
    <row r="12">
      <c r="A12" s="4" t="inlineStr">
        <is>
          <t>Total dividends paid</t>
        </is>
      </c>
      <c r="B12" s="6" t="n">
        <v>40446</v>
      </c>
      <c r="D12" s="6" t="n">
        <v>31950</v>
      </c>
      <c r="F12" s="6" t="n">
        <v>83000</v>
      </c>
      <c r="H12" s="6" t="n">
        <v>63000</v>
      </c>
    </row>
    <row r="13">
      <c r="A13" s="4" t="inlineStr">
        <is>
          <t>Dividends Paid in DRIP [member]</t>
        </is>
      </c>
    </row>
    <row r="14">
      <c r="A14" s="3" t="inlineStr">
        <is>
          <t>Disclosure of cash flow statement [line items]</t>
        </is>
      </c>
    </row>
    <row r="15">
      <c r="A15" s="4" t="inlineStr">
        <is>
          <t>Total dividends paid</t>
        </is>
      </c>
      <c r="B15" s="5" t="n">
        <v>4416</v>
      </c>
      <c r="D15" s="5" t="n">
        <v>8183</v>
      </c>
      <c r="F15" s="5" t="n">
        <v>7000</v>
      </c>
      <c r="H15" s="5" t="n">
        <v>17000</v>
      </c>
    </row>
  </sheetData>
  <mergeCells count="3">
    <mergeCell ref="A1:A2"/>
    <mergeCell ref="B1:E1"/>
    <mergeCell ref="F1:H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t>
        </is>
      </c>
      <c r="B1" s="2" t="inlineStr">
        <is>
          <t>6 Months Ended</t>
        </is>
      </c>
    </row>
    <row r="2">
      <c r="B2" s="2" t="inlineStr">
        <is>
          <t>Jun. 30, 2020</t>
        </is>
      </c>
    </row>
    <row r="3">
      <c r="A3" s="3" t="inlineStr">
        <is>
          <t>Text block [abstract]</t>
        </is>
      </c>
    </row>
    <row r="4">
      <c r="A4" s="4" t="inlineStr">
        <is>
          <t>Revenue</t>
        </is>
      </c>
      <c r="B4" s="4" t="inlineStr">
        <is>
          <t xml:space="preserve">6. Revenue Three Months Ended Six Months Ended (in thousands) 2020 2019 2020 2019 Sales Gold Gold credit sales $ 159,272 64% $ 117,873 62% $ 318,794 64% $ 263,991 64% Concentrate sales - 0% 997 1% - 0% 5,279 1% $ 159,272 64% $ 118,870 63% $ 318,794 64% $ 269,270 65% Silver Silver credit sales $ 62,526 25% $ 48,446 25% $ 132,033 26% $ 100,097 24% Concentrate sales 16,616 7% 14,867 8% 31,027 6% 30,377 7% $ 79,142 32% $ 63,313 33% $ 163,060 32% $ 130,474 31% Palladium Palladium credit sales $ 9,540 4% $ 7,283 4% $ 20,890 4% $ 14,771 4% Total sales revenue $ 247,954 100% $ 189,466 100% $ 502,744 100% $ 414,515 100% Gold, Silver and Palladium Credit Sales Under certain PMPAs, precious metal is acquired from the mine operator in the form of precious metal credits, which is then sold through a network of third party brokers or dealers. Revenue from precious metal credit sales is recognized at the time of the sale of such credits, which is also the date that control of the precious metal is transferred to the customer. The Company will occasionally enter into forward contracts in relation to precious metal deliveries that it is highly confident will occur within a given quarter. No forward contracts were outstanding at June 30, 2020 or December 31, 2019. The sales price is fixed at the delivery date based on either the terms of these short-term forward sales contracts or the spot price of precious metal. Concentrate Sales Under certain PMPAs, gold and/or silver is acquired from the mine operator in concentrate form, which is then sold under the terms of the concentrate sales contracts to third-party smelters or traders. Where the Company acquires precious metal in concentrate form, final precious metal prices are set on a specified future quotational period (the “Quotational Period”) pursuant to the concentrate sales contracts with third-party smelters, typically one to three months after the shipment date, based on market prices for precious metal. The contracts, in general, provide for a provisional payment based upon provisional assays and quoted gold and silver prices. Final settlement is based upon the average applicable price for the Quotational Period applied to the actual number of precious metal ounces recovered calculated using confirmed smelter weights and settlement assays. Revenues and the associated cost of sales are recorded on a gross basis under these contracts at the time title passes to the customer, which is also the date that control of the precious metal is transferred to the customer. The Company has concluded that the adjustments relating to the final assay results for the quantity of concentrate sold and the retroactive pricing adjustment for the Quotational Period are not significant and do not constrain the recognition of revenue.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come Taxes - Schedule of Income Tax Expense (Recovery) (Detail)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Income tax [line items]</t>
        </is>
      </c>
    </row>
    <row r="4">
      <c r="A4" s="4" t="inlineStr">
        <is>
          <t>Origination and reversal of temporary differences</t>
        </is>
      </c>
      <c r="B4" s="5" t="n">
        <v>1650</v>
      </c>
      <c r="C4" s="5" t="n">
        <v>1089</v>
      </c>
      <c r="D4" s="5" t="n">
        <v>4875</v>
      </c>
      <c r="E4" s="5" t="n">
        <v>4284</v>
      </c>
    </row>
    <row r="5">
      <c r="A5" s="4" t="inlineStr">
        <is>
          <t>Current income tax expense</t>
        </is>
      </c>
      <c r="B5" s="6" t="n">
        <v>36</v>
      </c>
      <c r="C5" s="6" t="n">
        <v>85</v>
      </c>
      <c r="D5" s="6" t="n">
        <v>85</v>
      </c>
      <c r="E5" s="6" t="n">
        <v>104</v>
      </c>
    </row>
    <row r="6">
      <c r="A6" s="4" t="inlineStr">
        <is>
          <t>Reversal of previously recognized differences</t>
        </is>
      </c>
      <c r="B6" s="6" t="n">
        <v>-6485</v>
      </c>
      <c r="C6" s="6" t="n">
        <v>-3932</v>
      </c>
      <c r="D6" s="6" t="n">
        <v>-1317</v>
      </c>
      <c r="E6" s="6" t="n">
        <v>-7256</v>
      </c>
    </row>
    <row r="7">
      <c r="A7" s="4" t="inlineStr">
        <is>
          <t>Total deferred income tax recovery from operations</t>
        </is>
      </c>
      <c r="B7" s="6" t="n">
        <v>-4835</v>
      </c>
      <c r="C7" s="6" t="n">
        <v>-2843</v>
      </c>
      <c r="D7" s="6" t="n">
        <v>3558</v>
      </c>
      <c r="E7" s="6" t="n">
        <v>-2972</v>
      </c>
      <c r="F7" s="5" t="n">
        <v>-9210</v>
      </c>
    </row>
    <row r="8">
      <c r="A8" s="4" t="inlineStr">
        <is>
          <t>Income tax expense (recovery)</t>
        </is>
      </c>
      <c r="B8" s="5" t="n">
        <v>-4799</v>
      </c>
      <c r="C8" s="5" t="n">
        <v>-2758</v>
      </c>
      <c r="D8" s="5" t="n">
        <v>3643</v>
      </c>
      <c r="E8" s="5" t="n">
        <v>-2868</v>
      </c>
    </row>
  </sheetData>
  <mergeCells count="3">
    <mergeCell ref="A1:A2"/>
    <mergeCell ref="B1:C1"/>
    <mergeCell ref="D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ome Tax Recognized as Component of OCI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relating to components of other comprehensive income [abstract]</t>
        </is>
      </c>
    </row>
    <row r="4">
      <c r="A4" s="4" t="inlineStr">
        <is>
          <t>Income tax expense (recovery) related to LTIs - common shares held</t>
        </is>
      </c>
      <c r="B4" s="5" t="n">
        <v>4698</v>
      </c>
      <c r="C4" s="5" t="n">
        <v>1956</v>
      </c>
      <c r="D4" s="5" t="n">
        <v>-5155</v>
      </c>
      <c r="E4" s="5" t="n">
        <v>2001</v>
      </c>
    </row>
  </sheetData>
  <mergeCells count="3">
    <mergeCell ref="A1:A2"/>
    <mergeCell ref="B1:C1"/>
    <mergeCell ref="D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5" customWidth="1" min="6" max="6"/>
    <col width="14" customWidth="1" min="7" max="7"/>
    <col width="13" customWidth="1" min="8" max="8"/>
    <col width="14" customWidth="1" min="9" max="9"/>
    <col width="16" customWidth="1" min="10" max="10"/>
  </cols>
  <sheetData>
    <row r="1">
      <c r="A1" s="1" t="inlineStr">
        <is>
          <t>Income Taxes - Schedule of Income Tax Recognized Directly in Equity (Detail) - USD ($) $ in Thousands</t>
        </is>
      </c>
      <c r="B1" s="2" t="inlineStr">
        <is>
          <t>3 Months Ended</t>
        </is>
      </c>
      <c r="F1" s="2" t="inlineStr">
        <is>
          <t>6 Months Ended</t>
        </is>
      </c>
      <c r="J1" s="2" t="inlineStr">
        <is>
          <t>12 Months Ended</t>
        </is>
      </c>
    </row>
    <row r="2">
      <c r="B2" s="2" t="inlineStr">
        <is>
          <t>Jun. 30, 2020</t>
        </is>
      </c>
      <c r="C2" s="2" t="inlineStr">
        <is>
          <t>Mar. 31, 2020</t>
        </is>
      </c>
      <c r="D2" s="2" t="inlineStr">
        <is>
          <t>Jun. 30, 2019</t>
        </is>
      </c>
      <c r="E2" s="2" t="inlineStr">
        <is>
          <t>Mar. 31, 2019</t>
        </is>
      </c>
      <c r="F2" s="2" t="inlineStr">
        <is>
          <t>Jun. 30, 2020</t>
        </is>
      </c>
      <c r="G2" s="2" t="inlineStr">
        <is>
          <t>Dec. 31, 2019</t>
        </is>
      </c>
      <c r="H2" s="2" t="inlineStr">
        <is>
          <t>[1]</t>
        </is>
      </c>
      <c r="I2" s="2" t="inlineStr">
        <is>
          <t>Jun. 30, 2019</t>
        </is>
      </c>
      <c r="J2" s="2" t="inlineStr">
        <is>
          <t>Dec. 31, 2019</t>
        </is>
      </c>
    </row>
    <row r="3">
      <c r="A3" s="3" t="inlineStr">
        <is>
          <t>Current and deferred tax relating to items charged or credited directly to equity [line items]</t>
        </is>
      </c>
    </row>
    <row r="4">
      <c r="A4" s="4" t="inlineStr">
        <is>
          <t>Income tax expense (recovery) from operations</t>
        </is>
      </c>
      <c r="B4" s="5" t="n">
        <v>160</v>
      </c>
      <c r="C4" s="5" t="n">
        <v>1480</v>
      </c>
      <c r="D4" s="5" t="n">
        <v>894</v>
      </c>
      <c r="E4" s="5" t="n">
        <v>92</v>
      </c>
      <c r="F4" s="5" t="n">
        <v>1639</v>
      </c>
      <c r="G4" s="5" t="n">
        <v>-1363</v>
      </c>
      <c r="I4" s="5" t="n">
        <v>986</v>
      </c>
      <c r="J4" s="5" t="n">
        <v>-376</v>
      </c>
    </row>
    <row r="5">
      <c r="A5" s="4" t="inlineStr">
        <is>
          <t>Write down (reversal of write down) or recognition of prior period temporary differences</t>
        </is>
      </c>
    </row>
    <row r="6">
      <c r="A6" s="3" t="inlineStr">
        <is>
          <t>Current and deferred tax relating to items charged or credited directly to equity [line items]</t>
        </is>
      </c>
    </row>
    <row r="7">
      <c r="A7" s="4" t="inlineStr">
        <is>
          <t>Income tax expense (recovery) from operations</t>
        </is>
      </c>
      <c r="B7" s="5" t="n">
        <v>160</v>
      </c>
      <c r="D7" s="5" t="n">
        <v>894</v>
      </c>
      <c r="F7" s="5" t="n">
        <v>1639</v>
      </c>
      <c r="I7" s="5" t="n">
        <v>986</v>
      </c>
    </row>
    <row r="8"/>
    <row r="9">
      <c r="A9" s="4" t="inlineStr">
        <is>
          <t>[1]</t>
        </is>
      </c>
      <c r="B9" s="4" t="inlineStr">
        <is>
          <t>Definitions as follows: “OCI” = Other Comprehensive Income (Loss); “SBC” = Equity Settled Stock Based Compensation; “Options” = Share Purchase Options; “RSUs” = Restricted Share Units; “LTI’s” = Long-Term Investments; “Warrants” = Share Purchase Warrants.</t>
        </is>
      </c>
    </row>
  </sheetData>
  <mergeCells count="10">
    <mergeCell ref="A1:A2"/>
    <mergeCell ref="B1:E1"/>
    <mergeCell ref="F1:I1"/>
    <mergeCell ref="G3:H3"/>
    <mergeCell ref="G4:H4"/>
    <mergeCell ref="G5:H5"/>
    <mergeCell ref="G6:H6"/>
    <mergeCell ref="G7:H7"/>
    <mergeCell ref="A8:J8"/>
    <mergeCell ref="B9:J9"/>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Provision for Income Taxe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onciliation of accounting profit multiplied by applicable tax rates [abstract]</t>
        </is>
      </c>
    </row>
    <row r="4">
      <c r="A4" s="4" t="inlineStr">
        <is>
          <t>Earnings before income taxes</t>
        </is>
      </c>
      <c r="B4" s="5" t="n">
        <v>101013</v>
      </c>
      <c r="C4" s="5" t="n">
        <v>-127452</v>
      </c>
      <c r="D4" s="5" t="n">
        <v>204351</v>
      </c>
      <c r="E4" s="5" t="n">
        <v>-70213</v>
      </c>
    </row>
    <row r="5">
      <c r="A5" s="4" t="inlineStr">
        <is>
          <t>Canadian federal and provincial income tax rates</t>
        </is>
      </c>
      <c r="B5" s="4" t="inlineStr">
        <is>
          <t>27.00%</t>
        </is>
      </c>
      <c r="C5" s="4" t="inlineStr">
        <is>
          <t>27.00%</t>
        </is>
      </c>
      <c r="D5" s="4" t="inlineStr">
        <is>
          <t>27.00%</t>
        </is>
      </c>
      <c r="E5" s="4" t="inlineStr">
        <is>
          <t>27.00%</t>
        </is>
      </c>
    </row>
    <row r="6">
      <c r="A6" s="4" t="inlineStr">
        <is>
          <t>Income tax expense (recovery) based on above rates</t>
        </is>
      </c>
      <c r="B6" s="5" t="n">
        <v>27274</v>
      </c>
      <c r="C6" s="5" t="n">
        <v>-34413</v>
      </c>
      <c r="D6" s="5" t="n">
        <v>55175</v>
      </c>
      <c r="E6" s="5" t="n">
        <v>-18958</v>
      </c>
    </row>
    <row r="7">
      <c r="A7" s="4" t="inlineStr">
        <is>
          <t>Non-deductible stock based compensation and other</t>
        </is>
      </c>
      <c r="B7" s="6" t="n">
        <v>610</v>
      </c>
      <c r="C7" s="6" t="n">
        <v>1225</v>
      </c>
      <c r="D7" s="6" t="n">
        <v>1468</v>
      </c>
      <c r="E7" s="6" t="n">
        <v>1795</v>
      </c>
    </row>
    <row r="8">
      <c r="A8" s="4" t="inlineStr">
        <is>
          <t>Differences in tax rates in foreign jurisdictions</t>
        </is>
      </c>
      <c r="B8" s="6" t="n">
        <v>-27905</v>
      </c>
      <c r="C8" s="6" t="n">
        <v>-14866</v>
      </c>
      <c r="D8" s="6" t="n">
        <v>-57251</v>
      </c>
      <c r="E8" s="6" t="n">
        <v>-33761</v>
      </c>
    </row>
    <row r="9">
      <c r="A9" s="4" t="inlineStr">
        <is>
          <t>Current period unrecognized temporary differences - impairment of mineral stream interests</t>
        </is>
      </c>
      <c r="C9" s="6" t="n">
        <v>44796</v>
      </c>
      <c r="E9" s="6" t="n">
        <v>44796</v>
      </c>
    </row>
    <row r="10">
      <c r="A10" s="4" t="inlineStr">
        <is>
          <t>Current period unrecognized temporary differences</t>
        </is>
      </c>
      <c r="B10" s="6" t="n">
        <v>1707</v>
      </c>
      <c r="C10" s="6" t="n">
        <v>4432</v>
      </c>
      <c r="D10" s="6" t="n">
        <v>5568</v>
      </c>
      <c r="E10" s="6" t="n">
        <v>10516</v>
      </c>
    </row>
    <row r="11">
      <c r="A11" s="4" t="inlineStr">
        <is>
          <t>Write down (reversal of write down) or recognition of prior period temporary differences</t>
        </is>
      </c>
      <c r="B11" s="6" t="n">
        <v>-6485</v>
      </c>
      <c r="C11" s="6" t="n">
        <v>-3932</v>
      </c>
      <c r="D11" s="6" t="n">
        <v>-1317</v>
      </c>
      <c r="E11" s="6" t="n">
        <v>-7256</v>
      </c>
    </row>
    <row r="12">
      <c r="A12" s="4" t="inlineStr">
        <is>
          <t>Income tax expense (recovery)</t>
        </is>
      </c>
      <c r="B12" s="5" t="n">
        <v>-4799</v>
      </c>
      <c r="C12" s="5" t="n">
        <v>-2758</v>
      </c>
      <c r="D12" s="5" t="n">
        <v>3643</v>
      </c>
      <c r="E12" s="5" t="n">
        <v>-2868</v>
      </c>
    </row>
  </sheetData>
  <mergeCells count="3">
    <mergeCell ref="A1:A2"/>
    <mergeCell ref="B1:C1"/>
    <mergeCell ref="D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43" customWidth="1" min="2" max="2"/>
  </cols>
  <sheetData>
    <row r="1">
      <c r="A1" s="1" t="inlineStr">
        <is>
          <t>Income Taxes - Additional Information (Detail)</t>
        </is>
      </c>
      <c r="B1" s="2" t="inlineStr">
        <is>
          <t>6 Months Ended</t>
        </is>
      </c>
    </row>
    <row r="2">
      <c r="B2" s="2" t="inlineStr">
        <is>
          <t>Jun. 30, 2020</t>
        </is>
      </c>
    </row>
    <row r="3">
      <c r="A3" s="3" t="inlineStr">
        <is>
          <t>Income tax [line items]</t>
        </is>
      </c>
    </row>
    <row r="4">
      <c r="A4" s="4" t="inlineStr">
        <is>
          <t>Name of subsidiary</t>
        </is>
      </c>
      <c r="B4" s="4" t="inlineStr">
        <is>
          <t>Wheaton Precious Metals International Ltd.</t>
        </is>
      </c>
    </row>
    <row r="5">
      <c r="A5" s="4" t="inlineStr">
        <is>
          <t>Proportion of ownership interest in subsidiary</t>
        </is>
      </c>
      <c r="B5" s="4" t="inlineStr">
        <is>
          <t>100.00%</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5" customWidth="1" min="6" max="6"/>
    <col width="14" customWidth="1" min="7" max="7"/>
    <col width="13" customWidth="1" min="8" max="8"/>
    <col width="14" customWidth="1" min="9" max="9"/>
    <col width="16" customWidth="1" min="10" max="10"/>
  </cols>
  <sheetData>
    <row r="1">
      <c r="A1" s="1" t="inlineStr">
        <is>
          <t>Income Taxes - Deferred Income Tax Assets and Liabilities Recognized (Detail) - USD ($) $ in Thousands</t>
        </is>
      </c>
      <c r="B1" s="2" t="inlineStr">
        <is>
          <t>3 Months Ended</t>
        </is>
      </c>
      <c r="F1" s="2" t="inlineStr">
        <is>
          <t>6 Months Ended</t>
        </is>
      </c>
      <c r="J1" s="2" t="inlineStr">
        <is>
          <t>12 Months Ended</t>
        </is>
      </c>
    </row>
    <row r="2">
      <c r="B2" s="2" t="inlineStr">
        <is>
          <t>Jun. 30, 2020</t>
        </is>
      </c>
      <c r="C2" s="2" t="inlineStr">
        <is>
          <t>Mar. 31, 2020</t>
        </is>
      </c>
      <c r="D2" s="2" t="inlineStr">
        <is>
          <t>Jun. 30, 2019</t>
        </is>
      </c>
      <c r="E2" s="2" t="inlineStr">
        <is>
          <t>Mar. 31, 2019</t>
        </is>
      </c>
      <c r="F2" s="2" t="inlineStr">
        <is>
          <t>Jun. 30, 2020</t>
        </is>
      </c>
      <c r="G2" s="2" t="inlineStr">
        <is>
          <t>Dec. 31, 2019</t>
        </is>
      </c>
      <c r="I2" s="2" t="inlineStr">
        <is>
          <t>Jun. 30, 2019</t>
        </is>
      </c>
      <c r="J2" s="2" t="inlineStr">
        <is>
          <t>Dec. 31, 2019</t>
        </is>
      </c>
    </row>
    <row r="3">
      <c r="A3" s="3" t="inlineStr">
        <is>
          <t>Deferred Tax Assets And Liabilities [line items]</t>
        </is>
      </c>
    </row>
    <row r="4">
      <c r="A4" s="4" t="inlineStr">
        <is>
          <t>Opening Balance</t>
        </is>
      </c>
      <c r="C4" s="5" t="n">
        <v>-148</v>
      </c>
      <c r="E4" s="5" t="n">
        <v>-111</v>
      </c>
      <c r="F4" s="5" t="n">
        <v>-148</v>
      </c>
      <c r="I4" s="5" t="n">
        <v>-111</v>
      </c>
      <c r="J4" s="5" t="n">
        <v>-111</v>
      </c>
    </row>
    <row r="5">
      <c r="A5" s="4" t="inlineStr">
        <is>
          <t>Recovery (Expense) Recognized In Net Earnings</t>
        </is>
      </c>
      <c r="B5" s="5" t="n">
        <v>4835</v>
      </c>
      <c r="D5" s="5" t="n">
        <v>2843</v>
      </c>
      <c r="F5" s="6" t="n">
        <v>-3558</v>
      </c>
      <c r="I5" s="6" t="n">
        <v>2972</v>
      </c>
      <c r="J5" s="6" t="n">
        <v>9210</v>
      </c>
    </row>
    <row r="6">
      <c r="A6" s="4" t="inlineStr">
        <is>
          <t>Deferred Income Tax Relating To Components Of Other Comprehensive Income</t>
        </is>
      </c>
      <c r="F6" s="6" t="n">
        <v>5159</v>
      </c>
      <c r="J6" s="6" t="n">
        <v>-9623</v>
      </c>
    </row>
    <row r="7">
      <c r="A7" s="4" t="inlineStr">
        <is>
          <t>Recovery (Expense) Recognized In Shareholders' Equity</t>
        </is>
      </c>
      <c r="B7" s="6" t="n">
        <v>-160</v>
      </c>
      <c r="C7" s="6" t="n">
        <v>-1480</v>
      </c>
      <c r="D7" s="5" t="n">
        <v>-894</v>
      </c>
      <c r="E7" s="6" t="n">
        <v>-92</v>
      </c>
      <c r="F7" s="6" t="n">
        <v>-1639</v>
      </c>
      <c r="G7" s="5" t="n">
        <v>1363</v>
      </c>
      <c r="H7" s="4" t="inlineStr">
        <is>
          <t>[1]</t>
        </is>
      </c>
      <c r="I7" s="6" t="n">
        <v>-986</v>
      </c>
      <c r="J7" s="6" t="n">
        <v>376</v>
      </c>
    </row>
    <row r="8">
      <c r="A8" s="4" t="inlineStr">
        <is>
          <t>Closing Balance</t>
        </is>
      </c>
      <c r="B8" s="6" t="n">
        <v>-186</v>
      </c>
      <c r="F8" s="6" t="n">
        <v>-186</v>
      </c>
      <c r="G8" s="6" t="n">
        <v>-148</v>
      </c>
      <c r="J8" s="6" t="n">
        <v>-148</v>
      </c>
    </row>
    <row r="9">
      <c r="A9" s="4" t="inlineStr">
        <is>
          <t>Non-capital loss carryforwards [member]</t>
        </is>
      </c>
    </row>
    <row r="10">
      <c r="A10" s="3" t="inlineStr">
        <is>
          <t>Deferred Tax Assets And Liabilities [line items]</t>
        </is>
      </c>
    </row>
    <row r="11">
      <c r="A11" s="4" t="inlineStr">
        <is>
          <t>Opening Balance</t>
        </is>
      </c>
      <c r="C11" s="6" t="n">
        <v>8756</v>
      </c>
      <c r="E11" s="6" t="n">
        <v>3823</v>
      </c>
      <c r="F11" s="6" t="n">
        <v>8756</v>
      </c>
      <c r="I11" s="6" t="n">
        <v>3823</v>
      </c>
      <c r="J11" s="6" t="n">
        <v>3823</v>
      </c>
    </row>
    <row r="12">
      <c r="A12" s="4" t="inlineStr">
        <is>
          <t>Recovery (Expense) Recognized In Net Earnings</t>
        </is>
      </c>
      <c r="F12" s="6" t="n">
        <v>-4142</v>
      </c>
      <c r="J12" s="6" t="n">
        <v>4497</v>
      </c>
    </row>
    <row r="13">
      <c r="A13" s="4" t="inlineStr">
        <is>
          <t>Recovery (Expense) Recognized In Shareholders' Equity</t>
        </is>
      </c>
      <c r="F13" s="6" t="n">
        <v>-1610</v>
      </c>
      <c r="J13" s="6" t="n">
        <v>436</v>
      </c>
    </row>
    <row r="14">
      <c r="A14" s="4" t="inlineStr">
        <is>
          <t>Closing Balance</t>
        </is>
      </c>
      <c r="B14" s="6" t="n">
        <v>3004</v>
      </c>
      <c r="F14" s="6" t="n">
        <v>3004</v>
      </c>
      <c r="G14" s="6" t="n">
        <v>8756</v>
      </c>
      <c r="J14" s="6" t="n">
        <v>8756</v>
      </c>
    </row>
    <row r="15">
      <c r="A15" s="4" t="inlineStr">
        <is>
          <t>Capital losses carryforward [member]</t>
        </is>
      </c>
    </row>
    <row r="16">
      <c r="A16" s="3" t="inlineStr">
        <is>
          <t>Deferred Tax Assets And Liabilities [line items]</t>
        </is>
      </c>
    </row>
    <row r="17">
      <c r="A17" s="4" t="inlineStr">
        <is>
          <t>Opening Balance</t>
        </is>
      </c>
      <c r="C17" s="6" t="n">
        <v>8953</v>
      </c>
      <c r="F17" s="6" t="n">
        <v>8953</v>
      </c>
    </row>
    <row r="18">
      <c r="A18" s="4" t="inlineStr">
        <is>
          <t>Recovery (Expense) Recognized In Net Earnings</t>
        </is>
      </c>
      <c r="F18" s="6" t="n">
        <v>-3</v>
      </c>
      <c r="J18" s="6" t="n">
        <v>4503</v>
      </c>
    </row>
    <row r="19">
      <c r="A19" s="4" t="inlineStr">
        <is>
          <t>Deferred Income Tax Relating To Components Of Other Comprehensive Income</t>
        </is>
      </c>
      <c r="F19" s="6" t="n">
        <v>-750</v>
      </c>
      <c r="J19" s="6" t="n">
        <v>4450</v>
      </c>
    </row>
    <row r="20">
      <c r="A20" s="4" t="inlineStr">
        <is>
          <t>Closing Balance</t>
        </is>
      </c>
      <c r="B20" s="6" t="n">
        <v>8200</v>
      </c>
      <c r="F20" s="6" t="n">
        <v>8200</v>
      </c>
      <c r="G20" s="6" t="n">
        <v>8953</v>
      </c>
      <c r="J20" s="6" t="n">
        <v>8953</v>
      </c>
    </row>
    <row r="21">
      <c r="A21" s="4" t="inlineStr">
        <is>
          <t>Deferred tax assets other [member]</t>
        </is>
      </c>
    </row>
    <row r="22">
      <c r="A22" s="3" t="inlineStr">
        <is>
          <t>Deferred Tax Assets And Liabilities [line items]</t>
        </is>
      </c>
    </row>
    <row r="23">
      <c r="A23" s="4" t="inlineStr">
        <is>
          <t>Opening Balance</t>
        </is>
      </c>
      <c r="C23" s="6" t="n">
        <v>694</v>
      </c>
      <c r="E23" s="6" t="n">
        <v>387</v>
      </c>
      <c r="F23" s="6" t="n">
        <v>694</v>
      </c>
      <c r="I23" s="6" t="n">
        <v>387</v>
      </c>
      <c r="J23" s="6" t="n">
        <v>387</v>
      </c>
    </row>
    <row r="24">
      <c r="A24" s="4" t="inlineStr">
        <is>
          <t>Recovery (Expense) Recognized In Net Earnings</t>
        </is>
      </c>
      <c r="F24" s="6" t="n">
        <v>649</v>
      </c>
      <c r="J24" s="6" t="n">
        <v>307</v>
      </c>
    </row>
    <row r="25">
      <c r="A25" s="4" t="inlineStr">
        <is>
          <t>Closing Balance</t>
        </is>
      </c>
      <c r="B25" s="6" t="n">
        <v>1343</v>
      </c>
      <c r="F25" s="6" t="n">
        <v>1343</v>
      </c>
      <c r="G25" s="6" t="n">
        <v>694</v>
      </c>
      <c r="J25" s="6" t="n">
        <v>694</v>
      </c>
    </row>
    <row r="26">
      <c r="A26" s="4" t="inlineStr">
        <is>
          <t>Interest capitalized for accounting [member]</t>
        </is>
      </c>
    </row>
    <row r="27">
      <c r="A27" s="3" t="inlineStr">
        <is>
          <t>Deferred Tax Assets And Liabilities [line items]</t>
        </is>
      </c>
    </row>
    <row r="28">
      <c r="A28" s="4" t="inlineStr">
        <is>
          <t>Opening Balance</t>
        </is>
      </c>
      <c r="C28" s="6" t="n">
        <v>-87</v>
      </c>
      <c r="E28" s="6" t="n">
        <v>-87</v>
      </c>
      <c r="F28" s="6" t="n">
        <v>-87</v>
      </c>
      <c r="I28" s="6" t="n">
        <v>-87</v>
      </c>
      <c r="J28" s="6" t="n">
        <v>-87</v>
      </c>
    </row>
    <row r="29">
      <c r="A29" s="4" t="inlineStr">
        <is>
          <t>Closing Balance</t>
        </is>
      </c>
      <c r="B29" s="6" t="n">
        <v>-87</v>
      </c>
      <c r="F29" s="6" t="n">
        <v>-87</v>
      </c>
      <c r="G29" s="6" t="n">
        <v>-87</v>
      </c>
      <c r="J29" s="6" t="n">
        <v>-87</v>
      </c>
    </row>
    <row r="30">
      <c r="A30" s="4" t="inlineStr">
        <is>
          <t>Debt and share financing fees [member]</t>
        </is>
      </c>
    </row>
    <row r="31">
      <c r="A31" s="3" t="inlineStr">
        <is>
          <t>Deferred Tax Assets And Liabilities [line items]</t>
        </is>
      </c>
    </row>
    <row r="32">
      <c r="A32" s="4" t="inlineStr">
        <is>
          <t>Opening Balance</t>
        </is>
      </c>
      <c r="C32" s="6" t="n">
        <v>-711</v>
      </c>
      <c r="E32" s="6" t="n">
        <v>-591</v>
      </c>
      <c r="F32" s="6" t="n">
        <v>-711</v>
      </c>
      <c r="I32" s="6" t="n">
        <v>-591</v>
      </c>
      <c r="J32" s="6" t="n">
        <v>-591</v>
      </c>
    </row>
    <row r="33">
      <c r="A33" s="4" t="inlineStr">
        <is>
          <t>Recovery (Expense) Recognized In Net Earnings</t>
        </is>
      </c>
      <c r="F33" s="6" t="n">
        <v>12</v>
      </c>
      <c r="J33" s="6" t="n">
        <v>-60</v>
      </c>
    </row>
    <row r="34">
      <c r="A34" s="4" t="inlineStr">
        <is>
          <t>Recovery (Expense) Recognized In Shareholders' Equity</t>
        </is>
      </c>
      <c r="F34" s="6" t="n">
        <v>-29</v>
      </c>
      <c r="J34" s="6" t="n">
        <v>-60</v>
      </c>
    </row>
    <row r="35">
      <c r="A35" s="4" t="inlineStr">
        <is>
          <t>Closing Balance</t>
        </is>
      </c>
      <c r="B35" s="6" t="n">
        <v>-728</v>
      </c>
      <c r="F35" s="6" t="n">
        <v>-728</v>
      </c>
      <c r="G35" s="6" t="n">
        <v>-711</v>
      </c>
      <c r="J35" s="6" t="n">
        <v>-711</v>
      </c>
    </row>
    <row r="36">
      <c r="A36" s="4" t="inlineStr">
        <is>
          <t>Unrealized gains on long term investments [member]</t>
        </is>
      </c>
    </row>
    <row r="37">
      <c r="A37" s="3" t="inlineStr">
        <is>
          <t>Deferred Tax Assets And Liabilities [line items]</t>
        </is>
      </c>
    </row>
    <row r="38">
      <c r="A38" s="4" t="inlineStr">
        <is>
          <t>Opening Balance</t>
        </is>
      </c>
      <c r="C38" s="6" t="n">
        <v>-14073</v>
      </c>
      <c r="F38" s="6" t="n">
        <v>-14073</v>
      </c>
    </row>
    <row r="39">
      <c r="A39" s="4" t="inlineStr">
        <is>
          <t>Recovery (Expense) Recognized In Net Earnings</t>
        </is>
      </c>
      <c r="F39" s="6" t="n">
        <v>-36</v>
      </c>
    </row>
    <row r="40">
      <c r="A40" s="4" t="inlineStr">
        <is>
          <t>Deferred Income Tax Relating To Components Of Other Comprehensive Income</t>
        </is>
      </c>
      <c r="F40" s="6" t="n">
        <v>5909</v>
      </c>
      <c r="J40" s="6" t="n">
        <v>-14073</v>
      </c>
    </row>
    <row r="41">
      <c r="A41" s="4" t="inlineStr">
        <is>
          <t>Closing Balance</t>
        </is>
      </c>
      <c r="B41" s="6" t="n">
        <v>-8200</v>
      </c>
      <c r="F41" s="6" t="n">
        <v>-8200</v>
      </c>
      <c r="G41" s="6" t="n">
        <v>-14073</v>
      </c>
      <c r="J41" s="6" t="n">
        <v>-14073</v>
      </c>
    </row>
    <row r="42">
      <c r="A42" s="4" t="inlineStr">
        <is>
          <t>Mineral stream interest [member]</t>
        </is>
      </c>
    </row>
    <row r="43">
      <c r="A43" s="3" t="inlineStr">
        <is>
          <t>Deferred Tax Assets And Liabilities [line items]</t>
        </is>
      </c>
    </row>
    <row r="44">
      <c r="A44" s="4" t="inlineStr">
        <is>
          <t>Opening Balance</t>
        </is>
      </c>
      <c r="C44" s="6" t="n">
        <v>-3532</v>
      </c>
      <c r="E44" s="6" t="n">
        <v>-3532</v>
      </c>
      <c r="F44" s="6" t="n">
        <v>-3532</v>
      </c>
      <c r="I44" s="6" t="n">
        <v>-3532</v>
      </c>
      <c r="J44" s="6" t="n">
        <v>-3532</v>
      </c>
    </row>
    <row r="45">
      <c r="A45" s="4" t="inlineStr">
        <is>
          <t>Closing Balance</t>
        </is>
      </c>
      <c r="B45" s="6" t="n">
        <v>-3532</v>
      </c>
      <c r="F45" s="6" t="n">
        <v>-3532</v>
      </c>
      <c r="G45" s="6" t="n">
        <v>-3532</v>
      </c>
      <c r="J45" s="6" t="n">
        <v>-3532</v>
      </c>
    </row>
    <row r="46">
      <c r="A46" s="4" t="inlineStr">
        <is>
          <t>Foreign withholding tax [member]</t>
        </is>
      </c>
    </row>
    <row r="47">
      <c r="A47" s="3" t="inlineStr">
        <is>
          <t>Deferred Tax Assets And Liabilities [line items]</t>
        </is>
      </c>
    </row>
    <row r="48">
      <c r="A48" s="4" t="inlineStr">
        <is>
          <t>Opening Balance</t>
        </is>
      </c>
      <c r="C48" s="5" t="n">
        <v>-148</v>
      </c>
      <c r="E48" s="5" t="n">
        <v>-111</v>
      </c>
      <c r="F48" s="6" t="n">
        <v>-148</v>
      </c>
      <c r="I48" s="5" t="n">
        <v>-111</v>
      </c>
      <c r="J48" s="6" t="n">
        <v>-111</v>
      </c>
    </row>
    <row r="49">
      <c r="A49" s="4" t="inlineStr">
        <is>
          <t>Recovery (Expense) Recognized In Net Earnings</t>
        </is>
      </c>
      <c r="F49" s="6" t="n">
        <v>-38</v>
      </c>
      <c r="J49" s="6" t="n">
        <v>-37</v>
      </c>
    </row>
    <row r="50">
      <c r="A50" s="4" t="inlineStr">
        <is>
          <t>Closing Balance</t>
        </is>
      </c>
      <c r="B50" s="5" t="n">
        <v>-186</v>
      </c>
      <c r="F50" s="5" t="n">
        <v>-186</v>
      </c>
      <c r="G50" s="5" t="n">
        <v>-148</v>
      </c>
      <c r="J50" s="5" t="n">
        <v>-148</v>
      </c>
    </row>
    <row r="51"/>
    <row r="52">
      <c r="A52" s="4" t="inlineStr">
        <is>
          <t>[1]</t>
        </is>
      </c>
      <c r="B52" s="4" t="inlineStr">
        <is>
          <t>Definitions as follows: “OCI” = Other Comprehensive Income (Loss); “SBC” = Equity Settled Stock Based Compensation; “Options” = Share Purchase Options; “RSUs” = Restricted Share Units; “LTI’s” = Long-Term Investments; “Warrants” = Share Purchase Warrants.</t>
        </is>
      </c>
    </row>
  </sheetData>
  <mergeCells count="6">
    <mergeCell ref="A1:A2"/>
    <mergeCell ref="B1:E1"/>
    <mergeCell ref="F1:I1"/>
    <mergeCell ref="G2:H2"/>
    <mergeCell ref="A51:J51"/>
    <mergeCell ref="B52:J5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come Taxes - Deferred Income Tax Assets and Liabilities Recognized (Parenthetical) (Detail) $ in Millions</t>
        </is>
      </c>
      <c r="B1" s="2" t="inlineStr">
        <is>
          <t>Jun. 30, 2020USD ($)</t>
        </is>
      </c>
    </row>
    <row r="2">
      <c r="A2" s="3" t="inlineStr">
        <is>
          <t>Deferred tax assets and liabilities [abstract]</t>
        </is>
      </c>
    </row>
    <row r="3">
      <c r="A3" s="4" t="inlineStr">
        <is>
          <t>Non-tax effected deductible temporary differences which gave rise to a deferred tax asset being recognized</t>
        </is>
      </c>
      <c r="B3" s="5" t="n">
        <v>11</v>
      </c>
    </row>
    <row r="4">
      <c r="A4" s="4" t="inlineStr">
        <is>
          <t>Non-tax effected deductible temporary differences on account of capital which have been recognized as a deferred tax asset</t>
        </is>
      </c>
      <c r="B4" s="5" t="n">
        <v>3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Income Tax Assets Unrecognized (Detail) - Canada [member] - USD ($) $ in Thousands</t>
        </is>
      </c>
      <c r="B1" s="2" t="inlineStr">
        <is>
          <t>Jun. 30, 2020</t>
        </is>
      </c>
      <c r="C1" s="2" t="inlineStr">
        <is>
          <t>Dec. 31, 2019</t>
        </is>
      </c>
    </row>
    <row r="2">
      <c r="A2" s="3" t="inlineStr">
        <is>
          <t>Unrecognized deferred tax assets [line items]</t>
        </is>
      </c>
    </row>
    <row r="3">
      <c r="A3" s="4" t="inlineStr">
        <is>
          <t>Deferred tax assets</t>
        </is>
      </c>
      <c r="B3" s="5" t="n">
        <v>147579</v>
      </c>
      <c r="C3" s="5" t="n">
        <v>140279</v>
      </c>
    </row>
    <row r="4">
      <c r="A4" s="4" t="inlineStr">
        <is>
          <t>Non-capital losses [member]</t>
        </is>
      </c>
    </row>
    <row r="5">
      <c r="A5" s="3" t="inlineStr">
        <is>
          <t>Unrecognized deferred tax assets [line items]</t>
        </is>
      </c>
    </row>
    <row r="6">
      <c r="A6" s="4" t="inlineStr">
        <is>
          <t>Deferred tax assets</t>
        </is>
      </c>
      <c r="B6" s="6" t="n">
        <v>29048</v>
      </c>
      <c r="C6" s="6" t="n">
        <v>19145</v>
      </c>
    </row>
    <row r="7">
      <c r="A7" s="4" t="inlineStr">
        <is>
          <t>Financing fees [member]</t>
        </is>
      </c>
    </row>
    <row r="8">
      <c r="A8" s="3" t="inlineStr">
        <is>
          <t>Unrecognized deferred tax assets [line items]</t>
        </is>
      </c>
    </row>
    <row r="9">
      <c r="A9" s="4" t="inlineStr">
        <is>
          <t>Deferred tax assets</t>
        </is>
      </c>
      <c r="B9" s="6" t="n">
        <v>703</v>
      </c>
      <c r="C9" s="6" t="n">
        <v>1383</v>
      </c>
    </row>
    <row r="10">
      <c r="A10" s="4" t="inlineStr">
        <is>
          <t>Mineral stream interest [member]</t>
        </is>
      </c>
    </row>
    <row r="11">
      <c r="A11" s="3" t="inlineStr">
        <is>
          <t>Unrecognized deferred tax assets [line items]</t>
        </is>
      </c>
    </row>
    <row r="12">
      <c r="A12" s="4" t="inlineStr">
        <is>
          <t>Deferred tax assets</t>
        </is>
      </c>
      <c r="B12" s="6" t="n">
        <v>104214</v>
      </c>
      <c r="C12" s="6" t="n">
        <v>107785</v>
      </c>
    </row>
    <row r="13">
      <c r="A13" s="4" t="inlineStr">
        <is>
          <t>Deferred tax assets other [member]</t>
        </is>
      </c>
    </row>
    <row r="14">
      <c r="A14" s="3" t="inlineStr">
        <is>
          <t>Unrecognized deferred tax assets [line items]</t>
        </is>
      </c>
    </row>
    <row r="15">
      <c r="A15" s="4" t="inlineStr">
        <is>
          <t>Deferred tax assets</t>
        </is>
      </c>
      <c r="B15" s="6" t="n">
        <v>4263</v>
      </c>
      <c r="C15" s="6" t="n">
        <v>4282</v>
      </c>
    </row>
    <row r="16">
      <c r="A16" s="4" t="inlineStr">
        <is>
          <t>Capital losses [member]</t>
        </is>
      </c>
    </row>
    <row r="17">
      <c r="A17" s="3" t="inlineStr">
        <is>
          <t>Unrecognized deferred tax assets [line items]</t>
        </is>
      </c>
    </row>
    <row r="18">
      <c r="A18" s="4" t="inlineStr">
        <is>
          <t>Deferred tax assets</t>
        </is>
      </c>
      <c r="B18" s="6" t="n">
        <v>750</v>
      </c>
      <c r="C18" s="6" t="n">
        <v>0</v>
      </c>
    </row>
    <row r="19">
      <c r="A19" s="4" t="inlineStr">
        <is>
          <t>Convertible note receivable [member]</t>
        </is>
      </c>
    </row>
    <row r="20">
      <c r="A20" s="3" t="inlineStr">
        <is>
          <t>Unrecognized deferred tax assets [line items]</t>
        </is>
      </c>
    </row>
    <row r="21">
      <c r="A21" s="4" t="inlineStr">
        <is>
          <t>Deferred tax assets</t>
        </is>
      </c>
      <c r="B21" s="6" t="n">
        <v>1208</v>
      </c>
      <c r="C21" s="6" t="n">
        <v>951</v>
      </c>
    </row>
    <row r="22">
      <c r="A22" s="4" t="inlineStr">
        <is>
          <t>Unrealized losses on long term investments [member]</t>
        </is>
      </c>
    </row>
    <row r="23">
      <c r="A23" s="3" t="inlineStr">
        <is>
          <t>Unrecognized deferred tax assets [line items]</t>
        </is>
      </c>
    </row>
    <row r="24">
      <c r="A24" s="4" t="inlineStr">
        <is>
          <t>Deferred tax assets</t>
        </is>
      </c>
      <c r="B24" s="5" t="n">
        <v>7393</v>
      </c>
      <c r="C24" s="5" t="n">
        <v>6733</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come Taxes -Schedule of Deferred Income Tax Assets Unrecognized (Parenthetical) (Detail) - Canada [member] $ in Millions</t>
        </is>
      </c>
      <c r="B1" s="2" t="inlineStr">
        <is>
          <t>Jun. 30, 2020USD ($)</t>
        </is>
      </c>
    </row>
    <row r="2">
      <c r="A2" s="4" t="inlineStr">
        <is>
          <t>Non-capital losses [member]</t>
        </is>
      </c>
    </row>
    <row r="3">
      <c r="A3" s="3" t="inlineStr">
        <is>
          <t>Unrecognized deferred tax assets [line items]</t>
        </is>
      </c>
    </row>
    <row r="4">
      <c r="A4" s="4" t="inlineStr">
        <is>
          <t>Non-tax effected deductible temporary differences for which no deferred tax asset is recognized</t>
        </is>
      </c>
      <c r="B4" s="5" t="n">
        <v>108</v>
      </c>
    </row>
    <row r="5">
      <c r="A5" s="4" t="inlineStr">
        <is>
          <t>Capital losses [member]</t>
        </is>
      </c>
    </row>
    <row r="6">
      <c r="A6" s="3" t="inlineStr">
        <is>
          <t>Unrecognized deferred tax assets [line items]</t>
        </is>
      </c>
    </row>
    <row r="7">
      <c r="A7" s="4" t="inlineStr">
        <is>
          <t>Non-tax effected deductible temporary differences for which no deferred tax asset is recognized</t>
        </is>
      </c>
      <c r="B7" s="5" t="n">
        <v>3</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Disclosure of other current assets (Detail) - USD ($) $ in Thousands</t>
        </is>
      </c>
      <c r="B1" s="2" t="inlineStr">
        <is>
          <t>Jun. 30, 2020</t>
        </is>
      </c>
      <c r="C1" s="2" t="inlineStr">
        <is>
          <t>Dec. 31, 2019</t>
        </is>
      </c>
    </row>
    <row r="2">
      <c r="A2" s="3" t="inlineStr">
        <is>
          <t>Disclosure Of Other Current Assets [Line Items]</t>
        </is>
      </c>
    </row>
    <row r="3">
      <c r="A3" s="4" t="inlineStr">
        <is>
          <t>Non-revolving term loan</t>
        </is>
      </c>
      <c r="B3" s="5" t="n">
        <v>532</v>
      </c>
      <c r="C3" s="5" t="n">
        <v>431</v>
      </c>
    </row>
    <row r="4">
      <c r="A4" s="4" t="inlineStr">
        <is>
          <t>Prepaid expenses</t>
        </is>
      </c>
      <c r="B4" s="6" t="n">
        <v>3159</v>
      </c>
      <c r="C4" s="6" t="n">
        <v>1492</v>
      </c>
    </row>
    <row r="5">
      <c r="A5" s="4" t="inlineStr">
        <is>
          <t>Class action settlement recoverable</t>
        </is>
      </c>
      <c r="B5" s="6" t="n">
        <v>41500</v>
      </c>
      <c r="C5" s="6" t="n">
        <v>41500</v>
      </c>
    </row>
    <row r="6">
      <c r="A6" s="4" t="inlineStr">
        <is>
          <t>Other</t>
        </is>
      </c>
      <c r="B6" s="6" t="n">
        <v>76</v>
      </c>
      <c r="C6" s="6" t="n">
        <v>81</v>
      </c>
    </row>
    <row r="7">
      <c r="A7" s="4" t="inlineStr">
        <is>
          <t>Total other current assets</t>
        </is>
      </c>
      <c r="B7" s="5" t="n">
        <v>45267</v>
      </c>
      <c r="C7" s="5" t="n">
        <v>43504</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eneral and Administrative</t>
        </is>
      </c>
      <c r="B1" s="2" t="inlineStr">
        <is>
          <t>6 Months Ended</t>
        </is>
      </c>
    </row>
    <row r="2">
      <c r="B2" s="2" t="inlineStr">
        <is>
          <t>Jun. 30, 2020</t>
        </is>
      </c>
    </row>
    <row r="3">
      <c r="A3" s="3" t="inlineStr">
        <is>
          <t>Text block [abstract]</t>
        </is>
      </c>
    </row>
    <row r="4">
      <c r="A4" s="4" t="inlineStr">
        <is>
          <t>General and Administrative</t>
        </is>
      </c>
      <c r="B4" s="4" t="inlineStr">
        <is>
          <t>7. General and Administrative Three Months Ended Six Months Ended (in thousands) Note 2020 2019 2020 2019 Salaries and benefits Salaries and benefits, excluding PSUs $ 4,095 $ 3,771 $ 8,230 $ 7,668 PSUs 1 21.1 10,097 2,417 13,374 9,541 Total salaries and benefits $ 14,192 $ 6,188 $ 21,604 $ 17,209 Depreciation 478 467 989 960 Donations 2,293 333 2,634 809 Professional fees 936 970 1,339 1,333 Other 2,595 2,835 5,607 5,660 General and administrative before equity settled stock based compensation $ 20,494 $ 10,793 $ 32,173 $ 25,971 Equity settled stock based compensation 2 Stock options 20.2 $ 506 $ 642 $ 1,153 $ 1,210 RSUs 20.3 799 814 1,655 1,603 Total equity settled stock based compensation $ 1,305 $ 1,456 $ 2,808 $ 2,813 Total general and administrative $ 21,799 $ 12,249 $ 34,981 $ 28,784 1) The PSU accrual related to the anticipated fair value of the PSUs issued uses a weighted average performance factor of 184% during the three and six months ended June 30, 2020 as compared to 181% during the comparable period of 2019. 2) Equity settled stock based compensation is a non-cash</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21" customWidth="1" min="3" max="3"/>
    <col width="21" customWidth="1" min="4" max="4"/>
  </cols>
  <sheetData>
    <row r="1">
      <c r="A1" s="1" t="inlineStr">
        <is>
          <t>Other Current Assets - Additional Information (Detail) - Kutcho [member] $ in Millions, $ in Millions</t>
        </is>
      </c>
      <c r="B1" s="2" t="inlineStr">
        <is>
          <t>6 Months Ended</t>
        </is>
      </c>
    </row>
    <row r="2">
      <c r="B2" s="2" t="inlineStr">
        <is>
          <t>Jun. 30, 2020</t>
        </is>
      </c>
      <c r="C2" s="2" t="inlineStr">
        <is>
          <t>Nov. 25, 2019USD ($)</t>
        </is>
      </c>
      <c r="D2" s="2" t="inlineStr">
        <is>
          <t>Nov. 25, 2019CAD ($)</t>
        </is>
      </c>
    </row>
    <row r="3">
      <c r="A3" s="3" t="inlineStr">
        <is>
          <t>Disclosure Of Other Current Assets [Line Items]</t>
        </is>
      </c>
    </row>
    <row r="4">
      <c r="A4" s="4" t="inlineStr">
        <is>
          <t>Short term loan advanced stated interest rate</t>
        </is>
      </c>
      <c r="B4" s="4" t="inlineStr">
        <is>
          <t>15.00%</t>
        </is>
      </c>
    </row>
    <row r="5">
      <c r="A5" s="4" t="inlineStr">
        <is>
          <t>Short term loan lent maturity date</t>
        </is>
      </c>
      <c r="B5" s="4" t="inlineStr">
        <is>
          <t>Dec. 31,
		2020</t>
        </is>
      </c>
    </row>
    <row r="6">
      <c r="A6" s="4" t="inlineStr">
        <is>
          <t>Maximum [member]</t>
        </is>
      </c>
    </row>
    <row r="7">
      <c r="A7" s="3" t="inlineStr">
        <is>
          <t>Disclosure Of Other Current Assets [Line Items]</t>
        </is>
      </c>
    </row>
    <row r="8">
      <c r="A8" s="4" t="inlineStr">
        <is>
          <t>Non revolving short term loan maximum lending capacity</t>
        </is>
      </c>
      <c r="C8" s="5" t="n">
        <v>1</v>
      </c>
      <c r="D8" s="12" t="n">
        <v>1.3</v>
      </c>
    </row>
  </sheetData>
  <mergeCells count="2">
    <mergeCell ref="A1:A2"/>
    <mergeCell ref="C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Assets - Schedule of Other Long-Term Assets (Detail) - USD ($) $ in Thousands</t>
        </is>
      </c>
      <c r="B1" s="2" t="inlineStr">
        <is>
          <t>Jun. 30, 2020</t>
        </is>
      </c>
      <c r="C1" s="2" t="inlineStr">
        <is>
          <t>Dec. 31, 2019</t>
        </is>
      </c>
    </row>
    <row r="2">
      <c r="A2" s="3" t="inlineStr">
        <is>
          <t>Disclosure Of Other Non current Assets [Abstract]</t>
        </is>
      </c>
    </row>
    <row r="3">
      <c r="A3" s="4" t="inlineStr">
        <is>
          <t>Intangible assets</t>
        </is>
      </c>
      <c r="B3" s="5" t="n">
        <v>3227</v>
      </c>
      <c r="C3" s="5" t="n">
        <v>3419</v>
      </c>
    </row>
    <row r="4">
      <c r="A4" s="4" t="inlineStr">
        <is>
          <t>Debt issue costs—Revolving Facility</t>
        </is>
      </c>
      <c r="B4" s="6" t="n">
        <v>5849</v>
      </c>
      <c r="C4" s="6" t="n">
        <v>5154</v>
      </c>
    </row>
    <row r="5">
      <c r="A5" s="4" t="inlineStr">
        <is>
          <t>Adventus ROFR</t>
        </is>
      </c>
      <c r="B5" s="6" t="n">
        <v>615</v>
      </c>
      <c r="C5" s="6" t="n">
        <v>615</v>
      </c>
    </row>
    <row r="6">
      <c r="A6" s="4" t="inlineStr">
        <is>
          <t>Subscription rights</t>
        </is>
      </c>
      <c r="B6" s="6" t="n">
        <v>0</v>
      </c>
      <c r="C6" s="6" t="n">
        <v>1524</v>
      </c>
    </row>
    <row r="7">
      <c r="A7" s="4" t="inlineStr">
        <is>
          <t>Other</t>
        </is>
      </c>
      <c r="B7" s="6" t="n">
        <v>3691</v>
      </c>
      <c r="C7" s="6" t="n">
        <v>3854</v>
      </c>
    </row>
    <row r="8">
      <c r="A8" s="4" t="inlineStr">
        <is>
          <t>Total other long-term assets</t>
        </is>
      </c>
      <c r="B8" s="5" t="n">
        <v>13382</v>
      </c>
      <c r="C8" s="5" t="n">
        <v>14566</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461"/>
  <sheetViews>
    <sheetView workbookViewId="0">
      <selection activeCell="A1" sqref="A1"/>
    </sheetView>
  </sheetViews>
  <sheetFormatPr baseColWidth="8" defaultRowHeight="15"/>
  <cols>
    <col width="80" customWidth="1" min="1" max="1"/>
    <col width="20" customWidth="1" min="2" max="2"/>
  </cols>
  <sheetData>
    <row r="1">
      <c r="A1" s="1" t="inlineStr">
        <is>
          <t>Commitments and Contingencies - Summary of Commitments to Purchase Mineral Stream (Detail)</t>
        </is>
      </c>
      <c r="B1" s="2" t="inlineStr">
        <is>
          <t>6 Months Ended</t>
        </is>
      </c>
    </row>
    <row r="2">
      <c r="B2" s="2" t="inlineStr">
        <is>
          <t>Jun. 30, 2020$ / oz</t>
        </is>
      </c>
    </row>
    <row r="3">
      <c r="A3" s="4" t="inlineStr">
        <is>
          <t>Penasquito [member]</t>
        </is>
      </c>
    </row>
    <row r="4">
      <c r="A4" s="3" t="inlineStr">
        <is>
          <t>Disclosure of contractual obligations and commitments [line items]</t>
        </is>
      </c>
    </row>
    <row r="5">
      <c r="A5" s="4" t="inlineStr">
        <is>
          <t>Term of Agreement</t>
        </is>
      </c>
      <c r="B5" s="4" t="inlineStr">
        <is>
          <t>Life of Mine</t>
        </is>
      </c>
    </row>
    <row r="6">
      <c r="A6" s="4" t="inlineStr">
        <is>
          <t>Date of Original Contract</t>
        </is>
      </c>
      <c r="B6" s="4" t="inlineStr">
        <is>
          <t>Jul. 24,
		2007</t>
        </is>
      </c>
    </row>
    <row r="7">
      <c r="A7" s="4" t="inlineStr">
        <is>
          <t>Penasquito [member] | Gold [member]</t>
        </is>
      </c>
    </row>
    <row r="8">
      <c r="A8" s="3" t="inlineStr">
        <is>
          <t>Disclosure of contractual obligations and commitments [line items]</t>
        </is>
      </c>
    </row>
    <row r="9">
      <c r="A9" s="4" t="inlineStr">
        <is>
          <t>Per Unit of Measurement Cash Payment, description</t>
        </is>
      </c>
      <c r="B9" s="4" t="inlineStr">
        <is>
          <t>n/a</t>
        </is>
      </c>
    </row>
    <row r="10">
      <c r="A10" s="4" t="inlineStr">
        <is>
          <t>Percentage of production to be purchased</t>
        </is>
      </c>
      <c r="B10" s="4" t="inlineStr">
        <is>
          <t>0.00%</t>
        </is>
      </c>
    </row>
    <row r="11">
      <c r="A11" s="4" t="inlineStr">
        <is>
          <t>Penasquito [member] | Silver [member]</t>
        </is>
      </c>
    </row>
    <row r="12">
      <c r="A12" s="3" t="inlineStr">
        <is>
          <t>Disclosure of contractual obligations and commitments [line items]</t>
        </is>
      </c>
    </row>
    <row r="13">
      <c r="A13" s="4" t="inlineStr">
        <is>
          <t>Percentage of production to be purchased</t>
        </is>
      </c>
      <c r="B13" s="4" t="inlineStr">
        <is>
          <t>25.00%</t>
        </is>
      </c>
    </row>
    <row r="14">
      <c r="A14" s="4" t="inlineStr">
        <is>
          <t>Per Unit of Measurement Cash Payment</t>
        </is>
      </c>
      <c r="B14" s="9" t="n">
        <v>4.26</v>
      </c>
    </row>
    <row r="15">
      <c r="A15" s="4" t="inlineStr">
        <is>
          <t>Penasquito [member] | Palladium [member]</t>
        </is>
      </c>
    </row>
    <row r="16">
      <c r="A16" s="3" t="inlineStr">
        <is>
          <t>Disclosure of contractual obligations and commitments [line items]</t>
        </is>
      </c>
    </row>
    <row r="17">
      <c r="A17" s="4" t="inlineStr">
        <is>
          <t>Per Unit of Measurement Cash Payment, description</t>
        </is>
      </c>
      <c r="B17" s="4" t="inlineStr">
        <is>
          <t>n/a</t>
        </is>
      </c>
    </row>
    <row r="18">
      <c r="A18" s="4" t="inlineStr">
        <is>
          <t>Percentage of production to be purchased</t>
        </is>
      </c>
      <c r="B18" s="4" t="inlineStr">
        <is>
          <t>0.00%</t>
        </is>
      </c>
    </row>
    <row r="19">
      <c r="A19" s="4" t="inlineStr">
        <is>
          <t>Penasquito [member] | Cobalt [member]</t>
        </is>
      </c>
    </row>
    <row r="20">
      <c r="A20" s="3" t="inlineStr">
        <is>
          <t>Disclosure of contractual obligations and commitments [line items]</t>
        </is>
      </c>
    </row>
    <row r="21">
      <c r="A21" s="4" t="inlineStr">
        <is>
          <t>Per Unit of Measurement Cash Payment, description</t>
        </is>
      </c>
      <c r="B21" s="4" t="inlineStr">
        <is>
          <t>n/a</t>
        </is>
      </c>
    </row>
    <row r="22">
      <c r="A22" s="4" t="inlineStr">
        <is>
          <t>Percentage of production to be purchased</t>
        </is>
      </c>
      <c r="B22" s="4" t="inlineStr">
        <is>
          <t>0.00%</t>
        </is>
      </c>
    </row>
    <row r="23">
      <c r="A23" s="4" t="inlineStr">
        <is>
          <t>Constancia [member]</t>
        </is>
      </c>
    </row>
    <row r="24">
      <c r="A24" s="3" t="inlineStr">
        <is>
          <t>Disclosure of contractual obligations and commitments [line items]</t>
        </is>
      </c>
    </row>
    <row r="25">
      <c r="A25" s="4" t="inlineStr">
        <is>
          <t>Term of Agreement</t>
        </is>
      </c>
      <c r="B25" s="4" t="inlineStr">
        <is>
          <t>Life of Mine</t>
        </is>
      </c>
    </row>
    <row r="26">
      <c r="A26" s="4" t="inlineStr">
        <is>
          <t>Date of Original Contract</t>
        </is>
      </c>
      <c r="B26" s="4" t="inlineStr">
        <is>
          <t>Aug. 8,
		2012</t>
        </is>
      </c>
    </row>
    <row r="27">
      <c r="A27" s="4" t="inlineStr">
        <is>
          <t>Constancia [member] | Gold [member]</t>
        </is>
      </c>
    </row>
    <row r="28">
      <c r="A28" s="3" t="inlineStr">
        <is>
          <t>Disclosure of contractual obligations and commitments [line items]</t>
        </is>
      </c>
    </row>
    <row r="29">
      <c r="A29" s="4" t="inlineStr">
        <is>
          <t>Percentage of production to be purchased</t>
        </is>
      </c>
      <c r="B29" s="4" t="inlineStr">
        <is>
          <t>50.00%</t>
        </is>
      </c>
    </row>
    <row r="30">
      <c r="A30" s="4" t="inlineStr">
        <is>
          <t>Per Unit of Measurement Cash Payment</t>
        </is>
      </c>
      <c r="B30" s="6" t="n">
        <v>408</v>
      </c>
    </row>
    <row r="31">
      <c r="A31" s="4" t="inlineStr">
        <is>
          <t>Constancia [member] | Silver [member]</t>
        </is>
      </c>
    </row>
    <row r="32">
      <c r="A32" s="3" t="inlineStr">
        <is>
          <t>Disclosure of contractual obligations and commitments [line items]</t>
        </is>
      </c>
    </row>
    <row r="33">
      <c r="A33" s="4" t="inlineStr">
        <is>
          <t>Percentage of production to be purchased</t>
        </is>
      </c>
      <c r="B33" s="4" t="inlineStr">
        <is>
          <t>100.00%</t>
        </is>
      </c>
    </row>
    <row r="34">
      <c r="A34" s="4" t="inlineStr">
        <is>
          <t>Per Unit of Measurement Cash Payment</t>
        </is>
      </c>
      <c r="B34" s="9" t="n">
        <v>6.02</v>
      </c>
    </row>
    <row r="35">
      <c r="A35" s="4" t="inlineStr">
        <is>
          <t>Constancia [member] | Palladium [member]</t>
        </is>
      </c>
    </row>
    <row r="36">
      <c r="A36" s="3" t="inlineStr">
        <is>
          <t>Disclosure of contractual obligations and commitments [line items]</t>
        </is>
      </c>
    </row>
    <row r="37">
      <c r="A37" s="4" t="inlineStr">
        <is>
          <t>Per Unit of Measurement Cash Payment, description</t>
        </is>
      </c>
      <c r="B37" s="4" t="inlineStr">
        <is>
          <t>n/a</t>
        </is>
      </c>
    </row>
    <row r="38">
      <c r="A38" s="4" t="inlineStr">
        <is>
          <t>Percentage of production to be purchased</t>
        </is>
      </c>
      <c r="B38" s="4" t="inlineStr">
        <is>
          <t>0.00%</t>
        </is>
      </c>
    </row>
    <row r="39">
      <c r="A39" s="4" t="inlineStr">
        <is>
          <t>Constancia [member] | Cobalt [member]</t>
        </is>
      </c>
    </row>
    <row r="40">
      <c r="A40" s="3" t="inlineStr">
        <is>
          <t>Disclosure of contractual obligations and commitments [line items]</t>
        </is>
      </c>
    </row>
    <row r="41">
      <c r="A41" s="4" t="inlineStr">
        <is>
          <t>Per Unit of Measurement Cash Payment, description</t>
        </is>
      </c>
      <c r="B41" s="4" t="inlineStr">
        <is>
          <t>n/a</t>
        </is>
      </c>
    </row>
    <row r="42">
      <c r="A42" s="4" t="inlineStr">
        <is>
          <t>Percentage of production to be purchased</t>
        </is>
      </c>
      <c r="B42" s="4" t="inlineStr">
        <is>
          <t>0.00%</t>
        </is>
      </c>
    </row>
    <row r="43">
      <c r="A43" s="4" t="inlineStr">
        <is>
          <t>Salobo [member]</t>
        </is>
      </c>
    </row>
    <row r="44">
      <c r="A44" s="3" t="inlineStr">
        <is>
          <t>Disclosure of contractual obligations and commitments [line items]</t>
        </is>
      </c>
    </row>
    <row r="45">
      <c r="A45" s="4" t="inlineStr">
        <is>
          <t>Term of Agreement</t>
        </is>
      </c>
      <c r="B45" s="4" t="inlineStr">
        <is>
          <t>Life of Mine</t>
        </is>
      </c>
    </row>
    <row r="46">
      <c r="A46" s="4" t="inlineStr">
        <is>
          <t>Date of Original Contract</t>
        </is>
      </c>
      <c r="B46" s="4" t="inlineStr">
        <is>
          <t>Feb. 28,
		2013</t>
        </is>
      </c>
    </row>
    <row r="47">
      <c r="A47" s="4" t="inlineStr">
        <is>
          <t>Salobo [member] | Gold [member]</t>
        </is>
      </c>
    </row>
    <row r="48">
      <c r="A48" s="3" t="inlineStr">
        <is>
          <t>Disclosure of contractual obligations and commitments [line items]</t>
        </is>
      </c>
    </row>
    <row r="49">
      <c r="A49" s="4" t="inlineStr">
        <is>
          <t>Percentage of production to be purchased</t>
        </is>
      </c>
      <c r="B49" s="4" t="inlineStr">
        <is>
          <t>75.00%</t>
        </is>
      </c>
    </row>
    <row r="50">
      <c r="A50" s="4" t="inlineStr">
        <is>
          <t>Per Unit of Measurement Cash Payment</t>
        </is>
      </c>
      <c r="B50" s="6" t="n">
        <v>408</v>
      </c>
    </row>
    <row r="51">
      <c r="A51" s="4" t="inlineStr">
        <is>
          <t>Salobo [member] | Silver [member]</t>
        </is>
      </c>
    </row>
    <row r="52">
      <c r="A52" s="3" t="inlineStr">
        <is>
          <t>Disclosure of contractual obligations and commitments [line items]</t>
        </is>
      </c>
    </row>
    <row r="53">
      <c r="A53" s="4" t="inlineStr">
        <is>
          <t>Per Unit of Measurement Cash Payment, description</t>
        </is>
      </c>
      <c r="B53" s="4" t="inlineStr">
        <is>
          <t>n/a</t>
        </is>
      </c>
    </row>
    <row r="54">
      <c r="A54" s="4" t="inlineStr">
        <is>
          <t>Percentage of production to be purchased</t>
        </is>
      </c>
      <c r="B54" s="4" t="inlineStr">
        <is>
          <t>0.00%</t>
        </is>
      </c>
    </row>
    <row r="55">
      <c r="A55" s="4" t="inlineStr">
        <is>
          <t>Salobo [member] | Palladium [member]</t>
        </is>
      </c>
    </row>
    <row r="56">
      <c r="A56" s="3" t="inlineStr">
        <is>
          <t>Disclosure of contractual obligations and commitments [line items]</t>
        </is>
      </c>
    </row>
    <row r="57">
      <c r="A57" s="4" t="inlineStr">
        <is>
          <t>Per Unit of Measurement Cash Payment, description</t>
        </is>
      </c>
      <c r="B57" s="4" t="inlineStr">
        <is>
          <t>n/a</t>
        </is>
      </c>
    </row>
    <row r="58">
      <c r="A58" s="4" t="inlineStr">
        <is>
          <t>Percentage of production to be purchased</t>
        </is>
      </c>
      <c r="B58" s="4" t="inlineStr">
        <is>
          <t>0.00%</t>
        </is>
      </c>
    </row>
    <row r="59">
      <c r="A59" s="4" t="inlineStr">
        <is>
          <t>Salobo [member] | Cobalt [member]</t>
        </is>
      </c>
    </row>
    <row r="60">
      <c r="A60" s="3" t="inlineStr">
        <is>
          <t>Disclosure of contractual obligations and commitments [line items]</t>
        </is>
      </c>
    </row>
    <row r="61">
      <c r="A61" s="4" t="inlineStr">
        <is>
          <t>Per Unit of Measurement Cash Payment, description</t>
        </is>
      </c>
      <c r="B61" s="4" t="inlineStr">
        <is>
          <t>n/a</t>
        </is>
      </c>
    </row>
    <row r="62">
      <c r="A62" s="4" t="inlineStr">
        <is>
          <t>Percentage of production to be purchased</t>
        </is>
      </c>
      <c r="B62" s="4" t="inlineStr">
        <is>
          <t>0.00%</t>
        </is>
      </c>
    </row>
    <row r="63">
      <c r="A63" s="4" t="inlineStr">
        <is>
          <t>Sudbury [member]</t>
        </is>
      </c>
    </row>
    <row r="64">
      <c r="A64" s="3" t="inlineStr">
        <is>
          <t>Disclosure of contractual obligations and commitments [line items]</t>
        </is>
      </c>
    </row>
    <row r="65">
      <c r="A65" s="4" t="inlineStr">
        <is>
          <t>Term of Agreement</t>
        </is>
      </c>
      <c r="B65" s="4" t="inlineStr">
        <is>
          <t>20 years</t>
        </is>
      </c>
    </row>
    <row r="66">
      <c r="A66" s="4" t="inlineStr">
        <is>
          <t>Date of Original Contract</t>
        </is>
      </c>
      <c r="B66" s="4" t="inlineStr">
        <is>
          <t>Feb. 28,
		2013</t>
        </is>
      </c>
    </row>
    <row r="67">
      <c r="A67" s="4" t="inlineStr">
        <is>
          <t>Sudbury [member] | Gold [member]</t>
        </is>
      </c>
    </row>
    <row r="68">
      <c r="A68" s="3" t="inlineStr">
        <is>
          <t>Disclosure of contractual obligations and commitments [line items]</t>
        </is>
      </c>
    </row>
    <row r="69">
      <c r="A69" s="4" t="inlineStr">
        <is>
          <t>Percentage of production to be purchased</t>
        </is>
      </c>
      <c r="B69" s="4" t="inlineStr">
        <is>
          <t>70.00%</t>
        </is>
      </c>
    </row>
    <row r="70">
      <c r="A70" s="4" t="inlineStr">
        <is>
          <t>Per Unit of Measurement Cash Payment</t>
        </is>
      </c>
      <c r="B70" s="6" t="n">
        <v>400</v>
      </c>
    </row>
    <row r="71">
      <c r="A71" s="4" t="inlineStr">
        <is>
          <t>Sudbury [member] | Silver [member]</t>
        </is>
      </c>
    </row>
    <row r="72">
      <c r="A72" s="3" t="inlineStr">
        <is>
          <t>Disclosure of contractual obligations and commitments [line items]</t>
        </is>
      </c>
    </row>
    <row r="73">
      <c r="A73" s="4" t="inlineStr">
        <is>
          <t>Per Unit of Measurement Cash Payment, description</t>
        </is>
      </c>
      <c r="B73" s="4" t="inlineStr">
        <is>
          <t>n/a</t>
        </is>
      </c>
    </row>
    <row r="74">
      <c r="A74" s="4" t="inlineStr">
        <is>
          <t>Percentage of production to be purchased</t>
        </is>
      </c>
      <c r="B74" s="4" t="inlineStr">
        <is>
          <t>0.00%</t>
        </is>
      </c>
    </row>
    <row r="75">
      <c r="A75" s="4" t="inlineStr">
        <is>
          <t>Sudbury [member] | Palladium [member]</t>
        </is>
      </c>
    </row>
    <row r="76">
      <c r="A76" s="3" t="inlineStr">
        <is>
          <t>Disclosure of contractual obligations and commitments [line items]</t>
        </is>
      </c>
    </row>
    <row r="77">
      <c r="A77" s="4" t="inlineStr">
        <is>
          <t>Per Unit of Measurement Cash Payment, description</t>
        </is>
      </c>
      <c r="B77" s="4" t="inlineStr">
        <is>
          <t>n/a</t>
        </is>
      </c>
    </row>
    <row r="78">
      <c r="A78" s="4" t="inlineStr">
        <is>
          <t>Percentage of production to be purchased</t>
        </is>
      </c>
      <c r="B78" s="4" t="inlineStr">
        <is>
          <t>0.00%</t>
        </is>
      </c>
    </row>
    <row r="79">
      <c r="A79" s="4" t="inlineStr">
        <is>
          <t>Sudbury [member] | Cobalt [member]</t>
        </is>
      </c>
    </row>
    <row r="80">
      <c r="A80" s="3" t="inlineStr">
        <is>
          <t>Disclosure of contractual obligations and commitments [line items]</t>
        </is>
      </c>
    </row>
    <row r="81">
      <c r="A81" s="4" t="inlineStr">
        <is>
          <t>Per Unit of Measurement Cash Payment, description</t>
        </is>
      </c>
      <c r="B81" s="4" t="inlineStr">
        <is>
          <t>n/a</t>
        </is>
      </c>
    </row>
    <row r="82">
      <c r="A82" s="4" t="inlineStr">
        <is>
          <t>Percentage of production to be purchased</t>
        </is>
      </c>
      <c r="B82" s="4" t="inlineStr">
        <is>
          <t>0.00%</t>
        </is>
      </c>
    </row>
    <row r="83">
      <c r="A83" s="4" t="inlineStr">
        <is>
          <t>Antamina [member]</t>
        </is>
      </c>
    </row>
    <row r="84">
      <c r="A84" s="3" t="inlineStr">
        <is>
          <t>Disclosure of contractual obligations and commitments [line items]</t>
        </is>
      </c>
    </row>
    <row r="85">
      <c r="A85" s="4" t="inlineStr">
        <is>
          <t>Term of Agreement</t>
        </is>
      </c>
      <c r="B85" s="4" t="inlineStr">
        <is>
          <t>Life of Mine</t>
        </is>
      </c>
    </row>
    <row r="86">
      <c r="A86" s="4" t="inlineStr">
        <is>
          <t>Date of Original Contract</t>
        </is>
      </c>
      <c r="B86" s="4" t="inlineStr">
        <is>
          <t>Nov. 3,
		2015</t>
        </is>
      </c>
    </row>
    <row r="87">
      <c r="A87" s="4" t="inlineStr">
        <is>
          <t>Antamina [member] | Gold [member]</t>
        </is>
      </c>
    </row>
    <row r="88">
      <c r="A88" s="3" t="inlineStr">
        <is>
          <t>Disclosure of contractual obligations and commitments [line items]</t>
        </is>
      </c>
    </row>
    <row r="89">
      <c r="A89" s="4" t="inlineStr">
        <is>
          <t>Per Unit of Measurement Cash Payment, description</t>
        </is>
      </c>
      <c r="B89" s="4" t="inlineStr">
        <is>
          <t>n/a</t>
        </is>
      </c>
    </row>
    <row r="90">
      <c r="A90" s="4" t="inlineStr">
        <is>
          <t>Percentage of production to be purchased</t>
        </is>
      </c>
      <c r="B90" s="4" t="inlineStr">
        <is>
          <t>0.00%</t>
        </is>
      </c>
    </row>
    <row r="91">
      <c r="A91" s="4" t="inlineStr">
        <is>
          <t>Antamina [member] | Silver [member]</t>
        </is>
      </c>
    </row>
    <row r="92">
      <c r="A92" s="3" t="inlineStr">
        <is>
          <t>Disclosure of contractual obligations and commitments [line items]</t>
        </is>
      </c>
    </row>
    <row r="93">
      <c r="A93" s="4" t="inlineStr">
        <is>
          <t>Per Unit of Measurement Cash Payment, description</t>
        </is>
      </c>
      <c r="B93" s="4" t="inlineStr">
        <is>
          <t>variable</t>
        </is>
      </c>
    </row>
    <row r="94">
      <c r="A94" s="4" t="inlineStr">
        <is>
          <t>Percentage of production to be purchased</t>
        </is>
      </c>
      <c r="B94" s="4" t="inlineStr">
        <is>
          <t>33.75%</t>
        </is>
      </c>
    </row>
    <row r="95">
      <c r="A95" s="4" t="inlineStr">
        <is>
          <t>Antamina [member] | Palladium [member]</t>
        </is>
      </c>
    </row>
    <row r="96">
      <c r="A96" s="3" t="inlineStr">
        <is>
          <t>Disclosure of contractual obligations and commitments [line items]</t>
        </is>
      </c>
    </row>
    <row r="97">
      <c r="A97" s="4" t="inlineStr">
        <is>
          <t>Per Unit of Measurement Cash Payment, description</t>
        </is>
      </c>
      <c r="B97" s="4" t="inlineStr">
        <is>
          <t>n/a</t>
        </is>
      </c>
    </row>
    <row r="98">
      <c r="A98" s="4" t="inlineStr">
        <is>
          <t>Percentage of production to be purchased</t>
        </is>
      </c>
      <c r="B98" s="4" t="inlineStr">
        <is>
          <t>0.00%</t>
        </is>
      </c>
    </row>
    <row r="99">
      <c r="A99" s="4" t="inlineStr">
        <is>
          <t>Antamina [member] | Cobalt [member]</t>
        </is>
      </c>
    </row>
    <row r="100">
      <c r="A100" s="3" t="inlineStr">
        <is>
          <t>Disclosure of contractual obligations and commitments [line items]</t>
        </is>
      </c>
    </row>
    <row r="101">
      <c r="A101" s="4" t="inlineStr">
        <is>
          <t>Per Unit of Measurement Cash Payment, description</t>
        </is>
      </c>
      <c r="B101" s="4" t="inlineStr">
        <is>
          <t>n/a</t>
        </is>
      </c>
    </row>
    <row r="102">
      <c r="A102" s="4" t="inlineStr">
        <is>
          <t>Percentage of production to be purchased</t>
        </is>
      </c>
      <c r="B102" s="4" t="inlineStr">
        <is>
          <t>0.00%</t>
        </is>
      </c>
    </row>
    <row r="103">
      <c r="A103" s="4" t="inlineStr">
        <is>
          <t>San Dimas [member]</t>
        </is>
      </c>
    </row>
    <row r="104">
      <c r="A104" s="3" t="inlineStr">
        <is>
          <t>Disclosure of contractual obligations and commitments [line items]</t>
        </is>
      </c>
    </row>
    <row r="105">
      <c r="A105" s="4" t="inlineStr">
        <is>
          <t>Term of Agreement</t>
        </is>
      </c>
      <c r="B105" s="4" t="inlineStr">
        <is>
          <t>Life of Mine</t>
        </is>
      </c>
    </row>
    <row r="106">
      <c r="A106" s="4" t="inlineStr">
        <is>
          <t>Date of Original Contract</t>
        </is>
      </c>
      <c r="B106" s="4" t="inlineStr">
        <is>
          <t>May 10,
		2018</t>
        </is>
      </c>
    </row>
    <row r="107">
      <c r="A107" s="4" t="inlineStr">
        <is>
          <t>San Dimas [member] | Gold [member]</t>
        </is>
      </c>
    </row>
    <row r="108">
      <c r="A108" s="3" t="inlineStr">
        <is>
          <t>Disclosure of contractual obligations and commitments [line items]</t>
        </is>
      </c>
    </row>
    <row r="109">
      <c r="A109" s="4" t="inlineStr">
        <is>
          <t>Percentage of production to be purchased, description</t>
        </is>
      </c>
      <c r="B109" s="4" t="inlineStr">
        <is>
          <t>variable</t>
        </is>
      </c>
    </row>
    <row r="110">
      <c r="A110" s="4" t="inlineStr">
        <is>
          <t>Per Unit of Measurement Cash Payment</t>
        </is>
      </c>
      <c r="B110" s="6" t="n">
        <v>606</v>
      </c>
    </row>
    <row r="111">
      <c r="A111" s="4" t="inlineStr">
        <is>
          <t>San Dimas [member] | Silver [member]</t>
        </is>
      </c>
    </row>
    <row r="112">
      <c r="A112" s="3" t="inlineStr">
        <is>
          <t>Disclosure of contractual obligations and commitments [line items]</t>
        </is>
      </c>
    </row>
    <row r="113">
      <c r="A113" s="4" t="inlineStr">
        <is>
          <t>Per Unit of Measurement Cash Payment, description</t>
        </is>
      </c>
      <c r="B113" s="4" t="inlineStr">
        <is>
          <t>n/a</t>
        </is>
      </c>
    </row>
    <row r="114">
      <c r="A114" s="4" t="inlineStr">
        <is>
          <t>Percentage of production to be purchased</t>
        </is>
      </c>
      <c r="B114" s="4" t="inlineStr">
        <is>
          <t>0.00%</t>
        </is>
      </c>
    </row>
    <row r="115">
      <c r="A115" s="4" t="inlineStr">
        <is>
          <t>San Dimas [member] | Palladium [member]</t>
        </is>
      </c>
    </row>
    <row r="116">
      <c r="A116" s="3" t="inlineStr">
        <is>
          <t>Disclosure of contractual obligations and commitments [line items]</t>
        </is>
      </c>
    </row>
    <row r="117">
      <c r="A117" s="4" t="inlineStr">
        <is>
          <t>Per Unit of Measurement Cash Payment, description</t>
        </is>
      </c>
      <c r="B117" s="4" t="inlineStr">
        <is>
          <t>n/a</t>
        </is>
      </c>
    </row>
    <row r="118">
      <c r="A118" s="4" t="inlineStr">
        <is>
          <t>Percentage of production to be purchased</t>
        </is>
      </c>
      <c r="B118" s="4" t="inlineStr">
        <is>
          <t>0.00%</t>
        </is>
      </c>
    </row>
    <row r="119">
      <c r="A119" s="4" t="inlineStr">
        <is>
          <t>San Dimas [member] | Cobalt [member]</t>
        </is>
      </c>
    </row>
    <row r="120">
      <c r="A120" s="3" t="inlineStr">
        <is>
          <t>Disclosure of contractual obligations and commitments [line items]</t>
        </is>
      </c>
    </row>
    <row r="121">
      <c r="A121" s="4" t="inlineStr">
        <is>
          <t>Per Unit of Measurement Cash Payment, description</t>
        </is>
      </c>
      <c r="B121" s="4" t="inlineStr">
        <is>
          <t>n/a</t>
        </is>
      </c>
    </row>
    <row r="122">
      <c r="A122" s="4" t="inlineStr">
        <is>
          <t>Percentage of production to be purchased</t>
        </is>
      </c>
      <c r="B122" s="4" t="inlineStr">
        <is>
          <t>0.00%</t>
        </is>
      </c>
    </row>
    <row r="123">
      <c r="A123" s="4" t="inlineStr">
        <is>
          <t>Stillwater [member]</t>
        </is>
      </c>
    </row>
    <row r="124">
      <c r="A124" s="3" t="inlineStr">
        <is>
          <t>Disclosure of contractual obligations and commitments [line items]</t>
        </is>
      </c>
    </row>
    <row r="125">
      <c r="A125" s="4" t="inlineStr">
        <is>
          <t>Term of Agreement</t>
        </is>
      </c>
      <c r="B125" s="4" t="inlineStr">
        <is>
          <t>Life of Mine</t>
        </is>
      </c>
    </row>
    <row r="126">
      <c r="A126" s="4" t="inlineStr">
        <is>
          <t>Date of Original Contract</t>
        </is>
      </c>
      <c r="B126" s="4" t="inlineStr">
        <is>
          <t>Jul. 16,
		2018</t>
        </is>
      </c>
    </row>
    <row r="127">
      <c r="A127" s="4" t="inlineStr">
        <is>
          <t>Stillwater [member] | Gold [member]</t>
        </is>
      </c>
    </row>
    <row r="128">
      <c r="A128" s="3" t="inlineStr">
        <is>
          <t>Disclosure of contractual obligations and commitments [line items]</t>
        </is>
      </c>
    </row>
    <row r="129">
      <c r="A129" s="4" t="inlineStr">
        <is>
          <t>Per Unit of Measurement Cash Payment, description</t>
        </is>
      </c>
      <c r="B129" s="4" t="inlineStr">
        <is>
          <t>variable</t>
        </is>
      </c>
    </row>
    <row r="130">
      <c r="A130" s="4" t="inlineStr">
        <is>
          <t>Percentage of production to be purchased</t>
        </is>
      </c>
      <c r="B130" s="4" t="inlineStr">
        <is>
          <t>100.00%</t>
        </is>
      </c>
    </row>
    <row r="131">
      <c r="A131" s="4" t="inlineStr">
        <is>
          <t>Stillwater [member] | Silver [member]</t>
        </is>
      </c>
    </row>
    <row r="132">
      <c r="A132" s="3" t="inlineStr">
        <is>
          <t>Disclosure of contractual obligations and commitments [line items]</t>
        </is>
      </c>
    </row>
    <row r="133">
      <c r="A133" s="4" t="inlineStr">
        <is>
          <t>Per Unit of Measurement Cash Payment, description</t>
        </is>
      </c>
      <c r="B133" s="4" t="inlineStr">
        <is>
          <t>n/a</t>
        </is>
      </c>
    </row>
    <row r="134">
      <c r="A134" s="4" t="inlineStr">
        <is>
          <t>Percentage of production to be purchased</t>
        </is>
      </c>
      <c r="B134" s="4" t="inlineStr">
        <is>
          <t>0.00%</t>
        </is>
      </c>
    </row>
    <row r="135">
      <c r="A135" s="4" t="inlineStr">
        <is>
          <t>Stillwater [member] | Palladium [member]</t>
        </is>
      </c>
    </row>
    <row r="136">
      <c r="A136" s="3" t="inlineStr">
        <is>
          <t>Disclosure of contractual obligations and commitments [line items]</t>
        </is>
      </c>
    </row>
    <row r="137">
      <c r="A137" s="4" t="inlineStr">
        <is>
          <t>Per Unit of Measurement Cash Payment, description</t>
        </is>
      </c>
      <c r="B137" s="4" t="inlineStr">
        <is>
          <t>variable</t>
        </is>
      </c>
    </row>
    <row r="138">
      <c r="A138" s="4" t="inlineStr">
        <is>
          <t>Percentage of production to be purchased</t>
        </is>
      </c>
      <c r="B138" s="4" t="inlineStr">
        <is>
          <t>4.50%</t>
        </is>
      </c>
    </row>
    <row r="139">
      <c r="A139" s="4" t="inlineStr">
        <is>
          <t>Stillwater [member] | Cobalt [member]</t>
        </is>
      </c>
    </row>
    <row r="140">
      <c r="A140" s="3" t="inlineStr">
        <is>
          <t>Disclosure of contractual obligations and commitments [line items]</t>
        </is>
      </c>
    </row>
    <row r="141">
      <c r="A141" s="4" t="inlineStr">
        <is>
          <t>Per Unit of Measurement Cash Payment, description</t>
        </is>
      </c>
      <c r="B141" s="4" t="inlineStr">
        <is>
          <t>n/a</t>
        </is>
      </c>
    </row>
    <row r="142">
      <c r="A142" s="4" t="inlineStr">
        <is>
          <t>Percentage of production to be purchased</t>
        </is>
      </c>
      <c r="B142" s="4" t="inlineStr">
        <is>
          <t>0.00%</t>
        </is>
      </c>
    </row>
    <row r="143">
      <c r="A143" s="4" t="inlineStr">
        <is>
          <t>Voisey's Bay [member]</t>
        </is>
      </c>
    </row>
    <row r="144">
      <c r="A144" s="3" t="inlineStr">
        <is>
          <t>Disclosure of contractual obligations and commitments [line items]</t>
        </is>
      </c>
    </row>
    <row r="145">
      <c r="A145" s="4" t="inlineStr">
        <is>
          <t>Term of Agreement</t>
        </is>
      </c>
      <c r="B145" s="4" t="inlineStr">
        <is>
          <t>Life of Mine</t>
        </is>
      </c>
    </row>
    <row r="146">
      <c r="A146" s="4" t="inlineStr">
        <is>
          <t>Date of Original Contract</t>
        </is>
      </c>
      <c r="B146" s="4" t="inlineStr">
        <is>
          <t>Jun. 11,
		2018</t>
        </is>
      </c>
    </row>
    <row r="147">
      <c r="A147" s="4" t="inlineStr">
        <is>
          <t>Voisey's Bay [member] | Gold [member]</t>
        </is>
      </c>
    </row>
    <row r="148">
      <c r="A148" s="3" t="inlineStr">
        <is>
          <t>Disclosure of contractual obligations and commitments [line items]</t>
        </is>
      </c>
    </row>
    <row r="149">
      <c r="A149" s="4" t="inlineStr">
        <is>
          <t>Per Unit of Measurement Cash Payment, description</t>
        </is>
      </c>
      <c r="B149" s="4" t="inlineStr">
        <is>
          <t>n/a</t>
        </is>
      </c>
    </row>
    <row r="150">
      <c r="A150" s="4" t="inlineStr">
        <is>
          <t>Percentage of production to be purchased</t>
        </is>
      </c>
      <c r="B150" s="4" t="inlineStr">
        <is>
          <t>0.00%</t>
        </is>
      </c>
    </row>
    <row r="151">
      <c r="A151" s="4" t="inlineStr">
        <is>
          <t>Voisey's Bay [member] | Silver [member]</t>
        </is>
      </c>
    </row>
    <row r="152">
      <c r="A152" s="3" t="inlineStr">
        <is>
          <t>Disclosure of contractual obligations and commitments [line items]</t>
        </is>
      </c>
    </row>
    <row r="153">
      <c r="A153" s="4" t="inlineStr">
        <is>
          <t>Per Unit of Measurement Cash Payment, description</t>
        </is>
      </c>
      <c r="B153" s="4" t="inlineStr">
        <is>
          <t>n/a</t>
        </is>
      </c>
    </row>
    <row r="154">
      <c r="A154" s="4" t="inlineStr">
        <is>
          <t>Percentage of production to be purchased</t>
        </is>
      </c>
      <c r="B154" s="4" t="inlineStr">
        <is>
          <t>0.00%</t>
        </is>
      </c>
    </row>
    <row r="155">
      <c r="A155" s="4" t="inlineStr">
        <is>
          <t>Voisey's Bay [member] | Palladium [member]</t>
        </is>
      </c>
    </row>
    <row r="156">
      <c r="A156" s="3" t="inlineStr">
        <is>
          <t>Disclosure of contractual obligations and commitments [line items]</t>
        </is>
      </c>
    </row>
    <row r="157">
      <c r="A157" s="4" t="inlineStr">
        <is>
          <t>Per Unit of Measurement Cash Payment, description</t>
        </is>
      </c>
      <c r="B157" s="4" t="inlineStr">
        <is>
          <t>n/a</t>
        </is>
      </c>
    </row>
    <row r="158">
      <c r="A158" s="4" t="inlineStr">
        <is>
          <t>Percentage of production to be purchased</t>
        </is>
      </c>
      <c r="B158" s="4" t="inlineStr">
        <is>
          <t>0.00%</t>
        </is>
      </c>
    </row>
    <row r="159">
      <c r="A159" s="4" t="inlineStr">
        <is>
          <t>Voisey's Bay [member] | Cobalt [member]</t>
        </is>
      </c>
    </row>
    <row r="160">
      <c r="A160" s="3" t="inlineStr">
        <is>
          <t>Disclosure of contractual obligations and commitments [line items]</t>
        </is>
      </c>
    </row>
    <row r="161">
      <c r="A161" s="4" t="inlineStr">
        <is>
          <t>Per Unit of Measurement Cash Payment, description</t>
        </is>
      </c>
      <c r="B161" s="4" t="inlineStr">
        <is>
          <t>variable</t>
        </is>
      </c>
    </row>
    <row r="162">
      <c r="A162" s="4" t="inlineStr">
        <is>
          <t>Percentage of production to be purchased</t>
        </is>
      </c>
      <c r="B162" s="4" t="inlineStr">
        <is>
          <t>42.40%</t>
        </is>
      </c>
    </row>
    <row r="163">
      <c r="A163" s="4" t="inlineStr">
        <is>
          <t>Los Filos [member]</t>
        </is>
      </c>
    </row>
    <row r="164">
      <c r="A164" s="3" t="inlineStr">
        <is>
          <t>Disclosure of contractual obligations and commitments [line items]</t>
        </is>
      </c>
    </row>
    <row r="165">
      <c r="A165" s="4" t="inlineStr">
        <is>
          <t>Term of Agreement</t>
        </is>
      </c>
      <c r="B165" s="4" t="inlineStr">
        <is>
          <t>25 years</t>
        </is>
      </c>
    </row>
    <row r="166">
      <c r="A166" s="4" t="inlineStr">
        <is>
          <t>Date of Original Contract</t>
        </is>
      </c>
      <c r="B166" s="4" t="inlineStr">
        <is>
          <t>Oct. 15,
		2004</t>
        </is>
      </c>
    </row>
    <row r="167">
      <c r="A167" s="4" t="inlineStr">
        <is>
          <t>Los Filos [member] | Gold [member]</t>
        </is>
      </c>
    </row>
    <row r="168">
      <c r="A168" s="3" t="inlineStr">
        <is>
          <t>Disclosure of contractual obligations and commitments [line items]</t>
        </is>
      </c>
    </row>
    <row r="169">
      <c r="A169" s="4" t="inlineStr">
        <is>
          <t>Per Unit of Measurement Cash Payment, description</t>
        </is>
      </c>
      <c r="B169" s="4" t="inlineStr">
        <is>
          <t>n/a</t>
        </is>
      </c>
    </row>
    <row r="170">
      <c r="A170" s="4" t="inlineStr">
        <is>
          <t>Percentage of production to be purchased</t>
        </is>
      </c>
      <c r="B170" s="4" t="inlineStr">
        <is>
          <t>0.00%</t>
        </is>
      </c>
    </row>
    <row r="171">
      <c r="A171" s="4" t="inlineStr">
        <is>
          <t>Los Filos [member] | Silver [member]</t>
        </is>
      </c>
    </row>
    <row r="172">
      <c r="A172" s="3" t="inlineStr">
        <is>
          <t>Disclosure of contractual obligations and commitments [line items]</t>
        </is>
      </c>
    </row>
    <row r="173">
      <c r="A173" s="4" t="inlineStr">
        <is>
          <t>Percentage of production to be purchased</t>
        </is>
      </c>
      <c r="B173" s="4" t="inlineStr">
        <is>
          <t>100.00%</t>
        </is>
      </c>
    </row>
    <row r="174">
      <c r="A174" s="4" t="inlineStr">
        <is>
          <t>Per Unit of Measurement Cash Payment</t>
        </is>
      </c>
      <c r="B174" s="9" t="n">
        <v>4.43</v>
      </c>
    </row>
    <row r="175">
      <c r="A175" s="4" t="inlineStr">
        <is>
          <t>Los Filos [member] | Palladium [member]</t>
        </is>
      </c>
    </row>
    <row r="176">
      <c r="A176" s="3" t="inlineStr">
        <is>
          <t>Disclosure of contractual obligations and commitments [line items]</t>
        </is>
      </c>
    </row>
    <row r="177">
      <c r="A177" s="4" t="inlineStr">
        <is>
          <t>Per Unit of Measurement Cash Payment, description</t>
        </is>
      </c>
      <c r="B177" s="4" t="inlineStr">
        <is>
          <t>n/a</t>
        </is>
      </c>
    </row>
    <row r="178">
      <c r="A178" s="4" t="inlineStr">
        <is>
          <t>Percentage of production to be purchased</t>
        </is>
      </c>
      <c r="B178" s="4" t="inlineStr">
        <is>
          <t>0.00%</t>
        </is>
      </c>
    </row>
    <row r="179">
      <c r="A179" s="4" t="inlineStr">
        <is>
          <t>Los Filos [member] | Cobalt [member]</t>
        </is>
      </c>
    </row>
    <row r="180">
      <c r="A180" s="3" t="inlineStr">
        <is>
          <t>Disclosure of contractual obligations and commitments [line items]</t>
        </is>
      </c>
    </row>
    <row r="181">
      <c r="A181" s="4" t="inlineStr">
        <is>
          <t>Per Unit of Measurement Cash Payment, description</t>
        </is>
      </c>
      <c r="B181" s="4" t="inlineStr">
        <is>
          <t>n/a</t>
        </is>
      </c>
    </row>
    <row r="182">
      <c r="A182" s="4" t="inlineStr">
        <is>
          <t>Percentage of production to be purchased</t>
        </is>
      </c>
      <c r="B182" s="4" t="inlineStr">
        <is>
          <t>0.00%</t>
        </is>
      </c>
    </row>
    <row r="183">
      <c r="A183" s="4" t="inlineStr">
        <is>
          <t>Zinkgruvan [member]</t>
        </is>
      </c>
    </row>
    <row r="184">
      <c r="A184" s="3" t="inlineStr">
        <is>
          <t>Disclosure of contractual obligations and commitments [line items]</t>
        </is>
      </c>
    </row>
    <row r="185">
      <c r="A185" s="4" t="inlineStr">
        <is>
          <t>Term of Agreement</t>
        </is>
      </c>
      <c r="B185" s="4" t="inlineStr">
        <is>
          <t>Life of Mine</t>
        </is>
      </c>
    </row>
    <row r="186">
      <c r="A186" s="4" t="inlineStr">
        <is>
          <t>Date of Original Contract</t>
        </is>
      </c>
      <c r="B186" s="4" t="inlineStr">
        <is>
          <t>Dec. 8,
		2004</t>
        </is>
      </c>
    </row>
    <row r="187">
      <c r="A187" s="4" t="inlineStr">
        <is>
          <t>Zinkgruvan [member] | Gold [member]</t>
        </is>
      </c>
    </row>
    <row r="188">
      <c r="A188" s="3" t="inlineStr">
        <is>
          <t>Disclosure of contractual obligations and commitments [line items]</t>
        </is>
      </c>
    </row>
    <row r="189">
      <c r="A189" s="4" t="inlineStr">
        <is>
          <t>Per Unit of Measurement Cash Payment, description</t>
        </is>
      </c>
      <c r="B189" s="4" t="inlineStr">
        <is>
          <t>n/a</t>
        </is>
      </c>
    </row>
    <row r="190">
      <c r="A190" s="4" t="inlineStr">
        <is>
          <t>Percentage of production to be purchased</t>
        </is>
      </c>
      <c r="B190" s="4" t="inlineStr">
        <is>
          <t>0.00%</t>
        </is>
      </c>
    </row>
    <row r="191">
      <c r="A191" s="4" t="inlineStr">
        <is>
          <t>Zinkgruvan [member] | Silver [member]</t>
        </is>
      </c>
    </row>
    <row r="192">
      <c r="A192" s="3" t="inlineStr">
        <is>
          <t>Disclosure of contractual obligations and commitments [line items]</t>
        </is>
      </c>
    </row>
    <row r="193">
      <c r="A193" s="4" t="inlineStr">
        <is>
          <t>Percentage of production to be purchased</t>
        </is>
      </c>
      <c r="B193" s="4" t="inlineStr">
        <is>
          <t>100.00%</t>
        </is>
      </c>
    </row>
    <row r="194">
      <c r="A194" s="4" t="inlineStr">
        <is>
          <t>Per Unit of Measurement Cash Payment</t>
        </is>
      </c>
      <c r="B194" s="9" t="n">
        <v>4.43</v>
      </c>
    </row>
    <row r="195">
      <c r="A195" s="4" t="inlineStr">
        <is>
          <t>Zinkgruvan [member] | Palladium [member]</t>
        </is>
      </c>
    </row>
    <row r="196">
      <c r="A196" s="3" t="inlineStr">
        <is>
          <t>Disclosure of contractual obligations and commitments [line items]</t>
        </is>
      </c>
    </row>
    <row r="197">
      <c r="A197" s="4" t="inlineStr">
        <is>
          <t>Per Unit of Measurement Cash Payment, description</t>
        </is>
      </c>
      <c r="B197" s="4" t="inlineStr">
        <is>
          <t>n/a</t>
        </is>
      </c>
    </row>
    <row r="198">
      <c r="A198" s="4" t="inlineStr">
        <is>
          <t>Percentage of production to be purchased</t>
        </is>
      </c>
      <c r="B198" s="4" t="inlineStr">
        <is>
          <t>0.00%</t>
        </is>
      </c>
    </row>
    <row r="199">
      <c r="A199" s="4" t="inlineStr">
        <is>
          <t>Zinkgruvan [member] | Cobalt [member]</t>
        </is>
      </c>
    </row>
    <row r="200">
      <c r="A200" s="3" t="inlineStr">
        <is>
          <t>Disclosure of contractual obligations and commitments [line items]</t>
        </is>
      </c>
    </row>
    <row r="201">
      <c r="A201" s="4" t="inlineStr">
        <is>
          <t>Per Unit of Measurement Cash Payment, description</t>
        </is>
      </c>
      <c r="B201" s="4" t="inlineStr">
        <is>
          <t>n/a</t>
        </is>
      </c>
    </row>
    <row r="202">
      <c r="A202" s="4" t="inlineStr">
        <is>
          <t>Percentage of production to be purchased</t>
        </is>
      </c>
      <c r="B202" s="4" t="inlineStr">
        <is>
          <t>0.00%</t>
        </is>
      </c>
    </row>
    <row r="203">
      <c r="A203" s="4" t="inlineStr">
        <is>
          <t>Yauliyacu [member]</t>
        </is>
      </c>
    </row>
    <row r="204">
      <c r="A204" s="3" t="inlineStr">
        <is>
          <t>Disclosure of contractual obligations and commitments [line items]</t>
        </is>
      </c>
    </row>
    <row r="205">
      <c r="A205" s="4" t="inlineStr">
        <is>
          <t>Term of Agreement</t>
        </is>
      </c>
      <c r="B205" s="4" t="inlineStr">
        <is>
          <t>Life of Mine</t>
        </is>
      </c>
    </row>
    <row r="206">
      <c r="A206" s="4" t="inlineStr">
        <is>
          <t>Date of Original Contract</t>
        </is>
      </c>
      <c r="B206" s="4" t="inlineStr">
        <is>
          <t>Mar. 23,
		2006</t>
        </is>
      </c>
    </row>
    <row r="207">
      <c r="A207" s="4" t="inlineStr">
        <is>
          <t>Yauliyacu [member] | Gold [member]</t>
        </is>
      </c>
    </row>
    <row r="208">
      <c r="A208" s="3" t="inlineStr">
        <is>
          <t>Disclosure of contractual obligations and commitments [line items]</t>
        </is>
      </c>
    </row>
    <row r="209">
      <c r="A209" s="4" t="inlineStr">
        <is>
          <t>Per Unit of Measurement Cash Payment, description</t>
        </is>
      </c>
      <c r="B209" s="4" t="inlineStr">
        <is>
          <t>n/a</t>
        </is>
      </c>
    </row>
    <row r="210">
      <c r="A210" s="4" t="inlineStr">
        <is>
          <t>Percentage of production to be purchased</t>
        </is>
      </c>
      <c r="B210" s="4" t="inlineStr">
        <is>
          <t>0.00%</t>
        </is>
      </c>
    </row>
    <row r="211">
      <c r="A211" s="4" t="inlineStr">
        <is>
          <t>Yauliyacu [member] | Silver [member]</t>
        </is>
      </c>
    </row>
    <row r="212">
      <c r="A212" s="3" t="inlineStr">
        <is>
          <t>Disclosure of contractual obligations and commitments [line items]</t>
        </is>
      </c>
    </row>
    <row r="213">
      <c r="A213" s="4" t="inlineStr">
        <is>
          <t>Percentage of production to be purchased</t>
        </is>
      </c>
      <c r="B213" s="4" t="inlineStr">
        <is>
          <t>100.00%</t>
        </is>
      </c>
    </row>
    <row r="214">
      <c r="A214" s="4" t="inlineStr">
        <is>
          <t>Per Unit of Measurement Cash Payment</t>
        </is>
      </c>
      <c r="B214" s="9" t="n">
        <v>8.94</v>
      </c>
    </row>
    <row r="215">
      <c r="A215" s="4" t="inlineStr">
        <is>
          <t>Yauliyacu [member] | Palladium [member]</t>
        </is>
      </c>
    </row>
    <row r="216">
      <c r="A216" s="3" t="inlineStr">
        <is>
          <t>Disclosure of contractual obligations and commitments [line items]</t>
        </is>
      </c>
    </row>
    <row r="217">
      <c r="A217" s="4" t="inlineStr">
        <is>
          <t>Per Unit of Measurement Cash Payment, description</t>
        </is>
      </c>
      <c r="B217" s="4" t="inlineStr">
        <is>
          <t>n/a</t>
        </is>
      </c>
    </row>
    <row r="218">
      <c r="A218" s="4" t="inlineStr">
        <is>
          <t>Percentage of production to be purchased</t>
        </is>
      </c>
      <c r="B218" s="4" t="inlineStr">
        <is>
          <t>0.00%</t>
        </is>
      </c>
    </row>
    <row r="219">
      <c r="A219" s="4" t="inlineStr">
        <is>
          <t>Yauliyacu [member] | Cobalt [member]</t>
        </is>
      </c>
    </row>
    <row r="220">
      <c r="A220" s="3" t="inlineStr">
        <is>
          <t>Disclosure of contractual obligations and commitments [line items]</t>
        </is>
      </c>
    </row>
    <row r="221">
      <c r="A221" s="4" t="inlineStr">
        <is>
          <t>Per Unit of Measurement Cash Payment, description</t>
        </is>
      </c>
      <c r="B221" s="4" t="inlineStr">
        <is>
          <t>n/a</t>
        </is>
      </c>
    </row>
    <row r="222">
      <c r="A222" s="4" t="inlineStr">
        <is>
          <t>Percentage of production to be purchased</t>
        </is>
      </c>
      <c r="B222" s="4" t="inlineStr">
        <is>
          <t>0.00%</t>
        </is>
      </c>
    </row>
    <row r="223">
      <c r="A223" s="4" t="inlineStr">
        <is>
          <t>Stratoni [member]</t>
        </is>
      </c>
    </row>
    <row r="224">
      <c r="A224" s="3" t="inlineStr">
        <is>
          <t>Disclosure of contractual obligations and commitments [line items]</t>
        </is>
      </c>
    </row>
    <row r="225">
      <c r="A225" s="4" t="inlineStr">
        <is>
          <t>Term of Agreement</t>
        </is>
      </c>
      <c r="B225" s="4" t="inlineStr">
        <is>
          <t>Life of Mine</t>
        </is>
      </c>
    </row>
    <row r="226">
      <c r="A226" s="4" t="inlineStr">
        <is>
          <t>Date of Original Contract</t>
        </is>
      </c>
      <c r="B226" s="4" t="inlineStr">
        <is>
          <t>Apr. 23,
		2007</t>
        </is>
      </c>
    </row>
    <row r="227">
      <c r="A227" s="4" t="inlineStr">
        <is>
          <t>Stratoni [member] | Gold [member]</t>
        </is>
      </c>
    </row>
    <row r="228">
      <c r="A228" s="3" t="inlineStr">
        <is>
          <t>Disclosure of contractual obligations and commitments [line items]</t>
        </is>
      </c>
    </row>
    <row r="229">
      <c r="A229" s="4" t="inlineStr">
        <is>
          <t>Per Unit of Measurement Cash Payment, description</t>
        </is>
      </c>
      <c r="B229" s="4" t="inlineStr">
        <is>
          <t>n/a</t>
        </is>
      </c>
    </row>
    <row r="230">
      <c r="A230" s="4" t="inlineStr">
        <is>
          <t>Percentage of production to be purchased</t>
        </is>
      </c>
      <c r="B230" s="4" t="inlineStr">
        <is>
          <t>0.00%</t>
        </is>
      </c>
    </row>
    <row r="231">
      <c r="A231" s="4" t="inlineStr">
        <is>
          <t>Stratoni [member] | Silver [member]</t>
        </is>
      </c>
    </row>
    <row r="232">
      <c r="A232" s="3" t="inlineStr">
        <is>
          <t>Disclosure of contractual obligations and commitments [line items]</t>
        </is>
      </c>
    </row>
    <row r="233">
      <c r="A233" s="4" t="inlineStr">
        <is>
          <t>Percentage of production to be purchased</t>
        </is>
      </c>
      <c r="B233" s="4" t="inlineStr">
        <is>
          <t>100.00%</t>
        </is>
      </c>
    </row>
    <row r="234">
      <c r="A234" s="4" t="inlineStr">
        <is>
          <t>Per Unit of Measurement Cash Payment</t>
        </is>
      </c>
      <c r="B234" s="9" t="n">
        <v>11.43</v>
      </c>
    </row>
    <row r="235">
      <c r="A235" s="4" t="inlineStr">
        <is>
          <t>Stratoni [member] | Palladium [member]</t>
        </is>
      </c>
    </row>
    <row r="236">
      <c r="A236" s="3" t="inlineStr">
        <is>
          <t>Disclosure of contractual obligations and commitments [line items]</t>
        </is>
      </c>
    </row>
    <row r="237">
      <c r="A237" s="4" t="inlineStr">
        <is>
          <t>Per Unit of Measurement Cash Payment, description</t>
        </is>
      </c>
      <c r="B237" s="4" t="inlineStr">
        <is>
          <t>n/a</t>
        </is>
      </c>
    </row>
    <row r="238">
      <c r="A238" s="4" t="inlineStr">
        <is>
          <t>Percentage of production to be purchased</t>
        </is>
      </c>
      <c r="B238" s="4" t="inlineStr">
        <is>
          <t>0.00%</t>
        </is>
      </c>
    </row>
    <row r="239">
      <c r="A239" s="4" t="inlineStr">
        <is>
          <t>Stratoni [member] | Cobalt [member]</t>
        </is>
      </c>
    </row>
    <row r="240">
      <c r="A240" s="3" t="inlineStr">
        <is>
          <t>Disclosure of contractual obligations and commitments [line items]</t>
        </is>
      </c>
    </row>
    <row r="241">
      <c r="A241" s="4" t="inlineStr">
        <is>
          <t>Per Unit of Measurement Cash Payment, description</t>
        </is>
      </c>
      <c r="B241" s="4" t="inlineStr">
        <is>
          <t>n/a</t>
        </is>
      </c>
    </row>
    <row r="242">
      <c r="A242" s="4" t="inlineStr">
        <is>
          <t>Percentage of production to be purchased</t>
        </is>
      </c>
      <c r="B242" s="4" t="inlineStr">
        <is>
          <t>0.00%</t>
        </is>
      </c>
    </row>
    <row r="243">
      <c r="A243" s="4" t="inlineStr">
        <is>
          <t>Neves-Corvo [member]</t>
        </is>
      </c>
    </row>
    <row r="244">
      <c r="A244" s="3" t="inlineStr">
        <is>
          <t>Disclosure of contractual obligations and commitments [line items]</t>
        </is>
      </c>
    </row>
    <row r="245">
      <c r="A245" s="4" t="inlineStr">
        <is>
          <t>Term of Agreement</t>
        </is>
      </c>
      <c r="B245" s="4" t="inlineStr">
        <is>
          <t>50 years</t>
        </is>
      </c>
    </row>
    <row r="246">
      <c r="A246" s="4" t="inlineStr">
        <is>
          <t>Date of Original Contract</t>
        </is>
      </c>
      <c r="B246" s="4" t="inlineStr">
        <is>
          <t>Jun. 5,
		2007</t>
        </is>
      </c>
    </row>
    <row r="247">
      <c r="A247" s="4" t="inlineStr">
        <is>
          <t>Neves-Corvo [member] | Gold [member]</t>
        </is>
      </c>
    </row>
    <row r="248">
      <c r="A248" s="3" t="inlineStr">
        <is>
          <t>Disclosure of contractual obligations and commitments [line items]</t>
        </is>
      </c>
    </row>
    <row r="249">
      <c r="A249" s="4" t="inlineStr">
        <is>
          <t>Per Unit of Measurement Cash Payment, description</t>
        </is>
      </c>
      <c r="B249" s="4" t="inlineStr">
        <is>
          <t>n/a</t>
        </is>
      </c>
    </row>
    <row r="250">
      <c r="A250" s="4" t="inlineStr">
        <is>
          <t>Percentage of production to be purchased</t>
        </is>
      </c>
      <c r="B250" s="4" t="inlineStr">
        <is>
          <t>0.00%</t>
        </is>
      </c>
    </row>
    <row r="251">
      <c r="A251" s="4" t="inlineStr">
        <is>
          <t>Neves-Corvo [member] | Silver [member]</t>
        </is>
      </c>
    </row>
    <row r="252">
      <c r="A252" s="3" t="inlineStr">
        <is>
          <t>Disclosure of contractual obligations and commitments [line items]</t>
        </is>
      </c>
    </row>
    <row r="253">
      <c r="A253" s="4" t="inlineStr">
        <is>
          <t>Percentage of production to be purchased</t>
        </is>
      </c>
      <c r="B253" s="4" t="inlineStr">
        <is>
          <t>100.00%</t>
        </is>
      </c>
    </row>
    <row r="254">
      <c r="A254" s="4" t="inlineStr">
        <is>
          <t>Per Unit of Measurement Cash Payment</t>
        </is>
      </c>
      <c r="B254" s="9" t="n">
        <v>4.34</v>
      </c>
    </row>
    <row r="255">
      <c r="A255" s="4" t="inlineStr">
        <is>
          <t>Neves-Corvo [member] | Palladium [member]</t>
        </is>
      </c>
    </row>
    <row r="256">
      <c r="A256" s="3" t="inlineStr">
        <is>
          <t>Disclosure of contractual obligations and commitments [line items]</t>
        </is>
      </c>
    </row>
    <row r="257">
      <c r="A257" s="4" t="inlineStr">
        <is>
          <t>Per Unit of Measurement Cash Payment, description</t>
        </is>
      </c>
      <c r="B257" s="4" t="inlineStr">
        <is>
          <t>n/a</t>
        </is>
      </c>
    </row>
    <row r="258">
      <c r="A258" s="4" t="inlineStr">
        <is>
          <t>Percentage of production to be purchased</t>
        </is>
      </c>
      <c r="B258" s="4" t="inlineStr">
        <is>
          <t>0.00%</t>
        </is>
      </c>
    </row>
    <row r="259">
      <c r="A259" s="4" t="inlineStr">
        <is>
          <t>Neves-Corvo [member] | Cobalt [member]</t>
        </is>
      </c>
    </row>
    <row r="260">
      <c r="A260" s="3" t="inlineStr">
        <is>
          <t>Disclosure of contractual obligations and commitments [line items]</t>
        </is>
      </c>
    </row>
    <row r="261">
      <c r="A261" s="4" t="inlineStr">
        <is>
          <t>Per Unit of Measurement Cash Payment, description</t>
        </is>
      </c>
      <c r="B261" s="4" t="inlineStr">
        <is>
          <t>n/a</t>
        </is>
      </c>
    </row>
    <row r="262">
      <c r="A262" s="4" t="inlineStr">
        <is>
          <t>Percentage of production to be purchased</t>
        </is>
      </c>
      <c r="B262" s="4" t="inlineStr">
        <is>
          <t>0.00%</t>
        </is>
      </c>
    </row>
    <row r="263">
      <c r="A263" s="4" t="inlineStr">
        <is>
          <t>Aljustrel [member]</t>
        </is>
      </c>
    </row>
    <row r="264">
      <c r="A264" s="3" t="inlineStr">
        <is>
          <t>Disclosure of contractual obligations and commitments [line items]</t>
        </is>
      </c>
    </row>
    <row r="265">
      <c r="A265" s="4" t="inlineStr">
        <is>
          <t>Term of Agreement</t>
        </is>
      </c>
      <c r="B265" s="4" t="inlineStr">
        <is>
          <t>50 years</t>
        </is>
      </c>
    </row>
    <row r="266">
      <c r="A266" s="4" t="inlineStr">
        <is>
          <t>Date of Original Contract</t>
        </is>
      </c>
      <c r="B266" s="4" t="inlineStr">
        <is>
          <t>Jun. 5,
		2007</t>
        </is>
      </c>
    </row>
    <row r="267">
      <c r="A267" s="4" t="inlineStr">
        <is>
          <t>Aljustrel [member] | Gold [member]</t>
        </is>
      </c>
    </row>
    <row r="268">
      <c r="A268" s="3" t="inlineStr">
        <is>
          <t>Disclosure of contractual obligations and commitments [line items]</t>
        </is>
      </c>
    </row>
    <row r="269">
      <c r="A269" s="4" t="inlineStr">
        <is>
          <t>Per Unit of Measurement Cash Payment, description</t>
        </is>
      </c>
      <c r="B269" s="4" t="inlineStr">
        <is>
          <t>n/a</t>
        </is>
      </c>
    </row>
    <row r="270">
      <c r="A270" s="4" t="inlineStr">
        <is>
          <t>Percentage of production to be purchased</t>
        </is>
      </c>
      <c r="B270" s="4" t="inlineStr">
        <is>
          <t>0.00%</t>
        </is>
      </c>
    </row>
    <row r="271">
      <c r="A271" s="4" t="inlineStr">
        <is>
          <t>Aljustrel [member] | Silver [member]</t>
        </is>
      </c>
    </row>
    <row r="272">
      <c r="A272" s="3" t="inlineStr">
        <is>
          <t>Disclosure of contractual obligations and commitments [line items]</t>
        </is>
      </c>
    </row>
    <row r="273">
      <c r="A273" s="4" t="inlineStr">
        <is>
          <t>Per Unit of Measurement Cash Payment, description</t>
        </is>
      </c>
      <c r="B273" s="4" t="inlineStr">
        <is>
          <t>variable</t>
        </is>
      </c>
    </row>
    <row r="274">
      <c r="A274" s="4" t="inlineStr">
        <is>
          <t>Percentage of production to be purchased</t>
        </is>
      </c>
      <c r="B274" s="4" t="inlineStr">
        <is>
          <t>100.00%</t>
        </is>
      </c>
    </row>
    <row r="275">
      <c r="A275" s="4" t="inlineStr">
        <is>
          <t>Aljustrel [member] | Palladium [member]</t>
        </is>
      </c>
    </row>
    <row r="276">
      <c r="A276" s="3" t="inlineStr">
        <is>
          <t>Disclosure of contractual obligations and commitments [line items]</t>
        </is>
      </c>
    </row>
    <row r="277">
      <c r="A277" s="4" t="inlineStr">
        <is>
          <t>Per Unit of Measurement Cash Payment, description</t>
        </is>
      </c>
      <c r="B277" s="4" t="inlineStr">
        <is>
          <t>n/a</t>
        </is>
      </c>
    </row>
    <row r="278">
      <c r="A278" s="4" t="inlineStr">
        <is>
          <t>Percentage of production to be purchased</t>
        </is>
      </c>
      <c r="B278" s="4" t="inlineStr">
        <is>
          <t>0.00%</t>
        </is>
      </c>
    </row>
    <row r="279">
      <c r="A279" s="4" t="inlineStr">
        <is>
          <t>Aljustrel [member] | Cobalt [member]</t>
        </is>
      </c>
    </row>
    <row r="280">
      <c r="A280" s="3" t="inlineStr">
        <is>
          <t>Disclosure of contractual obligations and commitments [line items]</t>
        </is>
      </c>
    </row>
    <row r="281">
      <c r="A281" s="4" t="inlineStr">
        <is>
          <t>Per Unit of Measurement Cash Payment, description</t>
        </is>
      </c>
      <c r="B281" s="4" t="inlineStr">
        <is>
          <t>n/a</t>
        </is>
      </c>
    </row>
    <row r="282">
      <c r="A282" s="4" t="inlineStr">
        <is>
          <t>Percentage of production to be purchased</t>
        </is>
      </c>
      <c r="B282" s="4" t="inlineStr">
        <is>
          <t>0.00%</t>
        </is>
      </c>
    </row>
    <row r="283">
      <c r="A283" s="4" t="inlineStr">
        <is>
          <t>Minto [member]</t>
        </is>
      </c>
    </row>
    <row r="284">
      <c r="A284" s="3" t="inlineStr">
        <is>
          <t>Disclosure of contractual obligations and commitments [line items]</t>
        </is>
      </c>
    </row>
    <row r="285">
      <c r="A285" s="4" t="inlineStr">
        <is>
          <t>Term of Agreement</t>
        </is>
      </c>
      <c r="B285" s="4" t="inlineStr">
        <is>
          <t>Life of Mine</t>
        </is>
      </c>
    </row>
    <row r="286">
      <c r="A286" s="4" t="inlineStr">
        <is>
          <t>Date of Original Contract</t>
        </is>
      </c>
      <c r="B286" s="4" t="inlineStr">
        <is>
          <t>Nov. 20,
		2008</t>
        </is>
      </c>
    </row>
    <row r="287">
      <c r="A287" s="4" t="inlineStr">
        <is>
          <t>Minto [member] | Gold [member]</t>
        </is>
      </c>
    </row>
    <row r="288">
      <c r="A288" s="3" t="inlineStr">
        <is>
          <t>Disclosure of contractual obligations and commitments [line items]</t>
        </is>
      </c>
    </row>
    <row r="289">
      <c r="A289" s="4" t="inlineStr">
        <is>
          <t>Per Unit of Measurement Cash Payment, description</t>
        </is>
      </c>
      <c r="B289" s="4" t="inlineStr">
        <is>
          <t>variable</t>
        </is>
      </c>
    </row>
    <row r="290">
      <c r="A290" s="4" t="inlineStr">
        <is>
          <t>Percentage of production to be purchased</t>
        </is>
      </c>
      <c r="B290" s="4" t="inlineStr">
        <is>
          <t>100.00%</t>
        </is>
      </c>
    </row>
    <row r="291">
      <c r="A291" s="4" t="inlineStr">
        <is>
          <t>Minto [member] | Silver [member]</t>
        </is>
      </c>
    </row>
    <row r="292">
      <c r="A292" s="3" t="inlineStr">
        <is>
          <t>Disclosure of contractual obligations and commitments [line items]</t>
        </is>
      </c>
    </row>
    <row r="293">
      <c r="A293" s="4" t="inlineStr">
        <is>
          <t>Percentage of production to be purchased</t>
        </is>
      </c>
      <c r="B293" s="4" t="inlineStr">
        <is>
          <t>100.00%</t>
        </is>
      </c>
    </row>
    <row r="294">
      <c r="A294" s="4" t="inlineStr">
        <is>
          <t>Per Unit of Measurement Cash Payment</t>
        </is>
      </c>
      <c r="B294" s="9" t="n">
        <v>4.27</v>
      </c>
    </row>
    <row r="295">
      <c r="A295" s="4" t="inlineStr">
        <is>
          <t>Minto [member] | Palladium [member]</t>
        </is>
      </c>
    </row>
    <row r="296">
      <c r="A296" s="3" t="inlineStr">
        <is>
          <t>Disclosure of contractual obligations and commitments [line items]</t>
        </is>
      </c>
    </row>
    <row r="297">
      <c r="A297" s="4" t="inlineStr">
        <is>
          <t>Per Unit of Measurement Cash Payment, description</t>
        </is>
      </c>
      <c r="B297" s="4" t="inlineStr">
        <is>
          <t>n/a</t>
        </is>
      </c>
    </row>
    <row r="298">
      <c r="A298" s="4" t="inlineStr">
        <is>
          <t>Percentage of production to be purchased</t>
        </is>
      </c>
      <c r="B298" s="4" t="inlineStr">
        <is>
          <t>0.00%</t>
        </is>
      </c>
    </row>
    <row r="299">
      <c r="A299" s="4" t="inlineStr">
        <is>
          <t>Minto [member] | Cobalt [member]</t>
        </is>
      </c>
    </row>
    <row r="300">
      <c r="A300" s="3" t="inlineStr">
        <is>
          <t>Disclosure of contractual obligations and commitments [line items]</t>
        </is>
      </c>
    </row>
    <row r="301">
      <c r="A301" s="4" t="inlineStr">
        <is>
          <t>Per Unit of Measurement Cash Payment, description</t>
        </is>
      </c>
      <c r="B301" s="4" t="inlineStr">
        <is>
          <t>n/a</t>
        </is>
      </c>
    </row>
    <row r="302">
      <c r="A302" s="4" t="inlineStr">
        <is>
          <t>Percentage of production to be purchased</t>
        </is>
      </c>
      <c r="B302" s="4" t="inlineStr">
        <is>
          <t>0.00%</t>
        </is>
      </c>
    </row>
    <row r="303">
      <c r="A303" s="4" t="inlineStr">
        <is>
          <t>Keno Hill [member]</t>
        </is>
      </c>
    </row>
    <row r="304">
      <c r="A304" s="3" t="inlineStr">
        <is>
          <t>Disclosure of contractual obligations and commitments [line items]</t>
        </is>
      </c>
    </row>
    <row r="305">
      <c r="A305" s="4" t="inlineStr">
        <is>
          <t>Term of Agreement</t>
        </is>
      </c>
      <c r="B305" s="4" t="inlineStr">
        <is>
          <t>Life of Mine</t>
        </is>
      </c>
    </row>
    <row r="306">
      <c r="A306" s="4" t="inlineStr">
        <is>
          <t>Date of Original Contract</t>
        </is>
      </c>
      <c r="B306" s="4" t="inlineStr">
        <is>
          <t>Oct. 2,
		2008</t>
        </is>
      </c>
    </row>
    <row r="307">
      <c r="A307" s="4" t="inlineStr">
        <is>
          <t>Keno Hill [member] | Gold [member]</t>
        </is>
      </c>
    </row>
    <row r="308">
      <c r="A308" s="3" t="inlineStr">
        <is>
          <t>Disclosure of contractual obligations and commitments [line items]</t>
        </is>
      </c>
    </row>
    <row r="309">
      <c r="A309" s="4" t="inlineStr">
        <is>
          <t>Per Unit of Measurement Cash Payment, description</t>
        </is>
      </c>
      <c r="B309" s="4" t="inlineStr">
        <is>
          <t>n/a</t>
        </is>
      </c>
    </row>
    <row r="310">
      <c r="A310" s="4" t="inlineStr">
        <is>
          <t>Percentage of production to be purchased</t>
        </is>
      </c>
      <c r="B310" s="4" t="inlineStr">
        <is>
          <t>0.00%</t>
        </is>
      </c>
    </row>
    <row r="311">
      <c r="A311" s="4" t="inlineStr">
        <is>
          <t>Keno Hill [member] | Silver [member]</t>
        </is>
      </c>
    </row>
    <row r="312">
      <c r="A312" s="3" t="inlineStr">
        <is>
          <t>Disclosure of contractual obligations and commitments [line items]</t>
        </is>
      </c>
    </row>
    <row r="313">
      <c r="A313" s="4" t="inlineStr">
        <is>
          <t>Per Unit of Measurement Cash Payment, description</t>
        </is>
      </c>
      <c r="B313" s="4" t="inlineStr">
        <is>
          <t>variable</t>
        </is>
      </c>
    </row>
    <row r="314">
      <c r="A314" s="4" t="inlineStr">
        <is>
          <t>Percentage of production to be purchased</t>
        </is>
      </c>
      <c r="B314" s="4" t="inlineStr">
        <is>
          <t>25.00%</t>
        </is>
      </c>
    </row>
    <row r="315">
      <c r="A315" s="4" t="inlineStr">
        <is>
          <t>Keno Hill [member] | Palladium [member]</t>
        </is>
      </c>
    </row>
    <row r="316">
      <c r="A316" s="3" t="inlineStr">
        <is>
          <t>Disclosure of contractual obligations and commitments [line items]</t>
        </is>
      </c>
    </row>
    <row r="317">
      <c r="A317" s="4" t="inlineStr">
        <is>
          <t>Per Unit of Measurement Cash Payment, description</t>
        </is>
      </c>
      <c r="B317" s="4" t="inlineStr">
        <is>
          <t>n/a</t>
        </is>
      </c>
    </row>
    <row r="318">
      <c r="A318" s="4" t="inlineStr">
        <is>
          <t>Percentage of production to be purchased</t>
        </is>
      </c>
      <c r="B318" s="4" t="inlineStr">
        <is>
          <t>0.00%</t>
        </is>
      </c>
    </row>
    <row r="319">
      <c r="A319" s="4" t="inlineStr">
        <is>
          <t>Keno Hill [member] | Cobalt [member]</t>
        </is>
      </c>
    </row>
    <row r="320">
      <c r="A320" s="3" t="inlineStr">
        <is>
          <t>Disclosure of contractual obligations and commitments [line items]</t>
        </is>
      </c>
    </row>
    <row r="321">
      <c r="A321" s="4" t="inlineStr">
        <is>
          <t>Per Unit of Measurement Cash Payment, description</t>
        </is>
      </c>
      <c r="B321" s="4" t="inlineStr">
        <is>
          <t>n/a</t>
        </is>
      </c>
    </row>
    <row r="322">
      <c r="A322" s="4" t="inlineStr">
        <is>
          <t>Percentage of production to be purchased</t>
        </is>
      </c>
      <c r="B322" s="4" t="inlineStr">
        <is>
          <t>0.00%</t>
        </is>
      </c>
    </row>
    <row r="323">
      <c r="A323" s="4" t="inlineStr">
        <is>
          <t>Pascua-Lama [member]</t>
        </is>
      </c>
    </row>
    <row r="324">
      <c r="A324" s="3" t="inlineStr">
        <is>
          <t>Disclosure of contractual obligations and commitments [line items]</t>
        </is>
      </c>
    </row>
    <row r="325">
      <c r="A325" s="4" t="inlineStr">
        <is>
          <t>Term of Agreement</t>
        </is>
      </c>
      <c r="B325" s="4" t="inlineStr">
        <is>
          <t>Life of Mine</t>
        </is>
      </c>
    </row>
    <row r="326">
      <c r="A326" s="4" t="inlineStr">
        <is>
          <t>Date of Original Contract</t>
        </is>
      </c>
      <c r="B326" s="4" t="inlineStr">
        <is>
          <t>Sep. 8,
		2009</t>
        </is>
      </c>
    </row>
    <row r="327">
      <c r="A327" s="4" t="inlineStr">
        <is>
          <t>Pascua-Lama [member] | Gold [member]</t>
        </is>
      </c>
    </row>
    <row r="328">
      <c r="A328" s="3" t="inlineStr">
        <is>
          <t>Disclosure of contractual obligations and commitments [line items]</t>
        </is>
      </c>
    </row>
    <row r="329">
      <c r="A329" s="4" t="inlineStr">
        <is>
          <t>Per Unit of Measurement Cash Payment, description</t>
        </is>
      </c>
      <c r="B329" s="4" t="inlineStr">
        <is>
          <t>n/a</t>
        </is>
      </c>
    </row>
    <row r="330">
      <c r="A330" s="4" t="inlineStr">
        <is>
          <t>Percentage of production to be purchased</t>
        </is>
      </c>
      <c r="B330" s="4" t="inlineStr">
        <is>
          <t>0.00%</t>
        </is>
      </c>
    </row>
    <row r="331">
      <c r="A331" s="4" t="inlineStr">
        <is>
          <t>Pascua-Lama [member] | Silver [member]</t>
        </is>
      </c>
    </row>
    <row r="332">
      <c r="A332" s="3" t="inlineStr">
        <is>
          <t>Disclosure of contractual obligations and commitments [line items]</t>
        </is>
      </c>
    </row>
    <row r="333">
      <c r="A333" s="4" t="inlineStr">
        <is>
          <t>Percentage of production to be purchased</t>
        </is>
      </c>
      <c r="B333" s="4" t="inlineStr">
        <is>
          <t>25.00%</t>
        </is>
      </c>
    </row>
    <row r="334">
      <c r="A334" s="4" t="inlineStr">
        <is>
          <t>Per Unit of Measurement Cash Payment</t>
        </is>
      </c>
      <c r="B334" s="9" t="n">
        <v>3.9</v>
      </c>
    </row>
    <row r="335">
      <c r="A335" s="4" t="inlineStr">
        <is>
          <t>Pascua-Lama [member] | Palladium [member]</t>
        </is>
      </c>
    </row>
    <row r="336">
      <c r="A336" s="3" t="inlineStr">
        <is>
          <t>Disclosure of contractual obligations and commitments [line items]</t>
        </is>
      </c>
    </row>
    <row r="337">
      <c r="A337" s="4" t="inlineStr">
        <is>
          <t>Per Unit of Measurement Cash Payment, description</t>
        </is>
      </c>
      <c r="B337" s="4" t="inlineStr">
        <is>
          <t>n/a</t>
        </is>
      </c>
    </row>
    <row r="338">
      <c r="A338" s="4" t="inlineStr">
        <is>
          <t>Percentage of production to be purchased</t>
        </is>
      </c>
      <c r="B338" s="4" t="inlineStr">
        <is>
          <t>0.00%</t>
        </is>
      </c>
    </row>
    <row r="339">
      <c r="A339" s="4" t="inlineStr">
        <is>
          <t>Pascua-Lama [member] | Cobalt [member]</t>
        </is>
      </c>
    </row>
    <row r="340">
      <c r="A340" s="3" t="inlineStr">
        <is>
          <t>Disclosure of contractual obligations and commitments [line items]</t>
        </is>
      </c>
    </row>
    <row r="341">
      <c r="A341" s="4" t="inlineStr">
        <is>
          <t>Per Unit of Measurement Cash Payment, description</t>
        </is>
      </c>
      <c r="B341" s="4" t="inlineStr">
        <is>
          <t>n/a</t>
        </is>
      </c>
    </row>
    <row r="342">
      <c r="A342" s="4" t="inlineStr">
        <is>
          <t>Percentage of production to be purchased</t>
        </is>
      </c>
      <c r="B342" s="4" t="inlineStr">
        <is>
          <t>0.00%</t>
        </is>
      </c>
    </row>
    <row r="343">
      <c r="A343" s="4" t="inlineStr">
        <is>
          <t>Rosemont [member]</t>
        </is>
      </c>
    </row>
    <row r="344">
      <c r="A344" s="3" t="inlineStr">
        <is>
          <t>Disclosure of contractual obligations and commitments [line items]</t>
        </is>
      </c>
    </row>
    <row r="345">
      <c r="A345" s="4" t="inlineStr">
        <is>
          <t>Term of Agreement</t>
        </is>
      </c>
      <c r="B345" s="4" t="inlineStr">
        <is>
          <t>Life of Mine</t>
        </is>
      </c>
    </row>
    <row r="346">
      <c r="A346" s="4" t="inlineStr">
        <is>
          <t>Date of Original Contract</t>
        </is>
      </c>
      <c r="B346" s="4" t="inlineStr">
        <is>
          <t>Feb. 10,
		2010</t>
        </is>
      </c>
    </row>
    <row r="347">
      <c r="A347" s="4" t="inlineStr">
        <is>
          <t>Rosemont [member] | Gold [member]</t>
        </is>
      </c>
    </row>
    <row r="348">
      <c r="A348" s="3" t="inlineStr">
        <is>
          <t>Disclosure of contractual obligations and commitments [line items]</t>
        </is>
      </c>
    </row>
    <row r="349">
      <c r="A349" s="4" t="inlineStr">
        <is>
          <t>Percentage of production to be purchased</t>
        </is>
      </c>
      <c r="B349" s="4" t="inlineStr">
        <is>
          <t>100.00%</t>
        </is>
      </c>
    </row>
    <row r="350">
      <c r="A350" s="4" t="inlineStr">
        <is>
          <t>Per Unit of Measurement Cash Payment</t>
        </is>
      </c>
      <c r="B350" s="6" t="n">
        <v>450</v>
      </c>
    </row>
    <row r="351">
      <c r="A351" s="4" t="inlineStr">
        <is>
          <t>Rosemont [member] | Silver [member]</t>
        </is>
      </c>
    </row>
    <row r="352">
      <c r="A352" s="3" t="inlineStr">
        <is>
          <t>Disclosure of contractual obligations and commitments [line items]</t>
        </is>
      </c>
    </row>
    <row r="353">
      <c r="A353" s="4" t="inlineStr">
        <is>
          <t>Percentage of production to be purchased</t>
        </is>
      </c>
      <c r="B353" s="4" t="inlineStr">
        <is>
          <t>100.00%</t>
        </is>
      </c>
    </row>
    <row r="354">
      <c r="A354" s="4" t="inlineStr">
        <is>
          <t>Per Unit of Measurement Cash Payment</t>
        </is>
      </c>
      <c r="B354" s="9" t="n">
        <v>3.9</v>
      </c>
    </row>
    <row r="355">
      <c r="A355" s="4" t="inlineStr">
        <is>
          <t>Rosemont [member] | Palladium [member]</t>
        </is>
      </c>
    </row>
    <row r="356">
      <c r="A356" s="3" t="inlineStr">
        <is>
          <t>Disclosure of contractual obligations and commitments [line items]</t>
        </is>
      </c>
    </row>
    <row r="357">
      <c r="A357" s="4" t="inlineStr">
        <is>
          <t>Per Unit of Measurement Cash Payment, description</t>
        </is>
      </c>
      <c r="B357" s="4" t="inlineStr">
        <is>
          <t>n/a</t>
        </is>
      </c>
    </row>
    <row r="358">
      <c r="A358" s="4" t="inlineStr">
        <is>
          <t>Percentage of production to be purchased</t>
        </is>
      </c>
      <c r="B358" s="4" t="inlineStr">
        <is>
          <t>0.00%</t>
        </is>
      </c>
    </row>
    <row r="359">
      <c r="A359" s="4" t="inlineStr">
        <is>
          <t>Rosemont [member] | Cobalt [member]</t>
        </is>
      </c>
    </row>
    <row r="360">
      <c r="A360" s="3" t="inlineStr">
        <is>
          <t>Disclosure of contractual obligations and commitments [line items]</t>
        </is>
      </c>
    </row>
    <row r="361">
      <c r="A361" s="4" t="inlineStr">
        <is>
          <t>Per Unit of Measurement Cash Payment, description</t>
        </is>
      </c>
      <c r="B361" s="4" t="inlineStr">
        <is>
          <t>n/a</t>
        </is>
      </c>
    </row>
    <row r="362">
      <c r="A362" s="4" t="inlineStr">
        <is>
          <t>Percentage of production to be purchased</t>
        </is>
      </c>
      <c r="B362" s="4" t="inlineStr">
        <is>
          <t>0.00%</t>
        </is>
      </c>
    </row>
    <row r="363">
      <c r="A363" s="4" t="inlineStr">
        <is>
          <t>777 [member]</t>
        </is>
      </c>
    </row>
    <row r="364">
      <c r="A364" s="3" t="inlineStr">
        <is>
          <t>Disclosure of contractual obligations and commitments [line items]</t>
        </is>
      </c>
    </row>
    <row r="365">
      <c r="A365" s="4" t="inlineStr">
        <is>
          <t>Term of Agreement</t>
        </is>
      </c>
      <c r="B365" s="4" t="inlineStr">
        <is>
          <t>Life of Mine</t>
        </is>
      </c>
    </row>
    <row r="366">
      <c r="A366" s="4" t="inlineStr">
        <is>
          <t>Date of Original Contract</t>
        </is>
      </c>
      <c r="B366" s="4" t="inlineStr">
        <is>
          <t>Aug. 8,
		2012</t>
        </is>
      </c>
    </row>
    <row r="367">
      <c r="A367" s="4" t="inlineStr">
        <is>
          <t>777 [member] | Gold [member]</t>
        </is>
      </c>
    </row>
    <row r="368">
      <c r="A368" s="3" t="inlineStr">
        <is>
          <t>Disclosure of contractual obligations and commitments [line items]</t>
        </is>
      </c>
    </row>
    <row r="369">
      <c r="A369" s="4" t="inlineStr">
        <is>
          <t>Percentage of production to be purchased</t>
        </is>
      </c>
      <c r="B369" s="4" t="inlineStr">
        <is>
          <t>50.00%</t>
        </is>
      </c>
    </row>
    <row r="370">
      <c r="A370" s="4" t="inlineStr">
        <is>
          <t>Per Unit of Measurement Cash Payment</t>
        </is>
      </c>
      <c r="B370" s="6" t="n">
        <v>425</v>
      </c>
    </row>
    <row r="371">
      <c r="A371" s="4" t="inlineStr">
        <is>
          <t>777 [member] | Silver [member]</t>
        </is>
      </c>
    </row>
    <row r="372">
      <c r="A372" s="3" t="inlineStr">
        <is>
          <t>Disclosure of contractual obligations and commitments [line items]</t>
        </is>
      </c>
    </row>
    <row r="373">
      <c r="A373" s="4" t="inlineStr">
        <is>
          <t>Percentage of production to be purchased</t>
        </is>
      </c>
      <c r="B373" s="4" t="inlineStr">
        <is>
          <t>100.00%</t>
        </is>
      </c>
    </row>
    <row r="374">
      <c r="A374" s="4" t="inlineStr">
        <is>
          <t>Per Unit of Measurement Cash Payment</t>
        </is>
      </c>
      <c r="B374" s="9" t="n">
        <v>6.26</v>
      </c>
    </row>
    <row r="375">
      <c r="A375" s="4" t="inlineStr">
        <is>
          <t>777 [member] | Palladium [member]</t>
        </is>
      </c>
    </row>
    <row r="376">
      <c r="A376" s="3" t="inlineStr">
        <is>
          <t>Disclosure of contractual obligations and commitments [line items]</t>
        </is>
      </c>
    </row>
    <row r="377">
      <c r="A377" s="4" t="inlineStr">
        <is>
          <t>Per Unit of Measurement Cash Payment, description</t>
        </is>
      </c>
      <c r="B377" s="4" t="inlineStr">
        <is>
          <t>n/a</t>
        </is>
      </c>
    </row>
    <row r="378">
      <c r="A378" s="4" t="inlineStr">
        <is>
          <t>Percentage of production to be purchased</t>
        </is>
      </c>
      <c r="B378" s="4" t="inlineStr">
        <is>
          <t>0.00%</t>
        </is>
      </c>
    </row>
    <row r="379">
      <c r="A379" s="4" t="inlineStr">
        <is>
          <t>777 [member] | Cobalt [member]</t>
        </is>
      </c>
    </row>
    <row r="380">
      <c r="A380" s="3" t="inlineStr">
        <is>
          <t>Disclosure of contractual obligations and commitments [line items]</t>
        </is>
      </c>
    </row>
    <row r="381">
      <c r="A381" s="4" t="inlineStr">
        <is>
          <t>Per Unit of Measurement Cash Payment, description</t>
        </is>
      </c>
      <c r="B381" s="4" t="inlineStr">
        <is>
          <t>n/a</t>
        </is>
      </c>
    </row>
    <row r="382">
      <c r="A382" s="4" t="inlineStr">
        <is>
          <t>Percentage of production to be purchased</t>
        </is>
      </c>
      <c r="B382" s="4" t="inlineStr">
        <is>
          <t>0.00%</t>
        </is>
      </c>
    </row>
    <row r="383">
      <c r="A383" s="4" t="inlineStr">
        <is>
          <t>Toroparu [member]</t>
        </is>
      </c>
    </row>
    <row r="384">
      <c r="A384" s="3" t="inlineStr">
        <is>
          <t>Disclosure of contractual obligations and commitments [line items]</t>
        </is>
      </c>
    </row>
    <row r="385">
      <c r="A385" s="4" t="inlineStr">
        <is>
          <t>Term of Agreement</t>
        </is>
      </c>
      <c r="B385" s="4" t="inlineStr">
        <is>
          <t>Life of Mine</t>
        </is>
      </c>
    </row>
    <row r="386">
      <c r="A386" s="4" t="inlineStr">
        <is>
          <t>Date of Original Contract</t>
        </is>
      </c>
      <c r="B386" s="4" t="inlineStr">
        <is>
          <t>Nov. 11,
		2013</t>
        </is>
      </c>
    </row>
    <row r="387">
      <c r="A387" s="4" t="inlineStr">
        <is>
          <t>Toroparu [member] | Gold [member]</t>
        </is>
      </c>
    </row>
    <row r="388">
      <c r="A388" s="3" t="inlineStr">
        <is>
          <t>Disclosure of contractual obligations and commitments [line items]</t>
        </is>
      </c>
    </row>
    <row r="389">
      <c r="A389" s="4" t="inlineStr">
        <is>
          <t>Percentage of production to be purchased</t>
        </is>
      </c>
      <c r="B389" s="4" t="inlineStr">
        <is>
          <t>10.00%</t>
        </is>
      </c>
    </row>
    <row r="390">
      <c r="A390" s="4" t="inlineStr">
        <is>
          <t>Per Unit of Measurement Cash Payment</t>
        </is>
      </c>
      <c r="B390" s="6" t="n">
        <v>400</v>
      </c>
    </row>
    <row r="391">
      <c r="A391" s="4" t="inlineStr">
        <is>
          <t>Toroparu [member] | Silver [member]</t>
        </is>
      </c>
    </row>
    <row r="392">
      <c r="A392" s="3" t="inlineStr">
        <is>
          <t>Disclosure of contractual obligations and commitments [line items]</t>
        </is>
      </c>
    </row>
    <row r="393">
      <c r="A393" s="4" t="inlineStr">
        <is>
          <t>Percentage of production to be purchased</t>
        </is>
      </c>
      <c r="B393" s="4" t="inlineStr">
        <is>
          <t>50.00%</t>
        </is>
      </c>
    </row>
    <row r="394">
      <c r="A394" s="4" t="inlineStr">
        <is>
          <t>Per Unit of Measurement Cash Payment</t>
        </is>
      </c>
      <c r="B394" s="9" t="n">
        <v>3.9</v>
      </c>
    </row>
    <row r="395">
      <c r="A395" s="4" t="inlineStr">
        <is>
          <t>Toroparu [member] | Palladium [member]</t>
        </is>
      </c>
    </row>
    <row r="396">
      <c r="A396" s="3" t="inlineStr">
        <is>
          <t>Disclosure of contractual obligations and commitments [line items]</t>
        </is>
      </c>
    </row>
    <row r="397">
      <c r="A397" s="4" t="inlineStr">
        <is>
          <t>Per Unit of Measurement Cash Payment, description</t>
        </is>
      </c>
      <c r="B397" s="4" t="inlineStr">
        <is>
          <t>n/a</t>
        </is>
      </c>
    </row>
    <row r="398">
      <c r="A398" s="4" t="inlineStr">
        <is>
          <t>Percentage of production to be purchased</t>
        </is>
      </c>
      <c r="B398" s="4" t="inlineStr">
        <is>
          <t>0.00%</t>
        </is>
      </c>
    </row>
    <row r="399">
      <c r="A399" s="4" t="inlineStr">
        <is>
          <t>Toroparu [member] | Cobalt [member]</t>
        </is>
      </c>
    </row>
    <row r="400">
      <c r="A400" s="3" t="inlineStr">
        <is>
          <t>Disclosure of contractual obligations and commitments [line items]</t>
        </is>
      </c>
    </row>
    <row r="401">
      <c r="A401" s="4" t="inlineStr">
        <is>
          <t>Per Unit of Measurement Cash Payment, description</t>
        </is>
      </c>
      <c r="B401" s="4" t="inlineStr">
        <is>
          <t>n/a</t>
        </is>
      </c>
    </row>
    <row r="402">
      <c r="A402" s="4" t="inlineStr">
        <is>
          <t>Percentage of production to be purchased</t>
        </is>
      </c>
      <c r="B402" s="4" t="inlineStr">
        <is>
          <t>0.00%</t>
        </is>
      </c>
    </row>
    <row r="403">
      <c r="A403" s="4" t="inlineStr">
        <is>
          <t>Cotabambas [member]</t>
        </is>
      </c>
    </row>
    <row r="404">
      <c r="A404" s="3" t="inlineStr">
        <is>
          <t>Disclosure of contractual obligations and commitments [line items]</t>
        </is>
      </c>
    </row>
    <row r="405">
      <c r="A405" s="4" t="inlineStr">
        <is>
          <t>Term of Agreement</t>
        </is>
      </c>
      <c r="B405" s="4" t="inlineStr">
        <is>
          <t>Life of Mine</t>
        </is>
      </c>
    </row>
    <row r="406">
      <c r="A406" s="4" t="inlineStr">
        <is>
          <t>Date of Original Contract</t>
        </is>
      </c>
      <c r="B406" s="4" t="inlineStr">
        <is>
          <t>Mar. 21,
		2016</t>
        </is>
      </c>
    </row>
    <row r="407">
      <c r="A407" s="4" t="inlineStr">
        <is>
          <t>Cotabambas [member] | Gold [member]</t>
        </is>
      </c>
    </row>
    <row r="408">
      <c r="A408" s="3" t="inlineStr">
        <is>
          <t>Disclosure of contractual obligations and commitments [line items]</t>
        </is>
      </c>
    </row>
    <row r="409">
      <c r="A409" s="4" t="inlineStr">
        <is>
          <t>Percentage of production to be purchased</t>
        </is>
      </c>
      <c r="B409" s="4" t="inlineStr">
        <is>
          <t>25.00%</t>
        </is>
      </c>
    </row>
    <row r="410">
      <c r="A410" s="4" t="inlineStr">
        <is>
          <t>Per Unit of Measurement Cash Payment</t>
        </is>
      </c>
      <c r="B410" s="6" t="n">
        <v>450</v>
      </c>
    </row>
    <row r="411">
      <c r="A411" s="4" t="inlineStr">
        <is>
          <t>Cotabambas [member] | Silver [member]</t>
        </is>
      </c>
    </row>
    <row r="412">
      <c r="A412" s="3" t="inlineStr">
        <is>
          <t>Disclosure of contractual obligations and commitments [line items]</t>
        </is>
      </c>
    </row>
    <row r="413">
      <c r="A413" s="4" t="inlineStr">
        <is>
          <t>Percentage of production to be purchased</t>
        </is>
      </c>
      <c r="B413" s="4" t="inlineStr">
        <is>
          <t>100.00%</t>
        </is>
      </c>
    </row>
    <row r="414">
      <c r="A414" s="4" t="inlineStr">
        <is>
          <t>Per Unit of Measurement Cash Payment</t>
        </is>
      </c>
      <c r="B414" s="9" t="n">
        <v>5.9</v>
      </c>
    </row>
    <row r="415">
      <c r="A415" s="4" t="inlineStr">
        <is>
          <t>Cotabambas [member] | Palladium [member]</t>
        </is>
      </c>
    </row>
    <row r="416">
      <c r="A416" s="3" t="inlineStr">
        <is>
          <t>Disclosure of contractual obligations and commitments [line items]</t>
        </is>
      </c>
    </row>
    <row r="417">
      <c r="A417" s="4" t="inlineStr">
        <is>
          <t>Per Unit of Measurement Cash Payment, description</t>
        </is>
      </c>
      <c r="B417" s="4" t="inlineStr">
        <is>
          <t>n/a</t>
        </is>
      </c>
    </row>
    <row r="418">
      <c r="A418" s="4" t="inlineStr">
        <is>
          <t>Percentage of production to be purchased</t>
        </is>
      </c>
      <c r="B418" s="4" t="inlineStr">
        <is>
          <t>0.00%</t>
        </is>
      </c>
    </row>
    <row r="419">
      <c r="A419" s="4" t="inlineStr">
        <is>
          <t>Cotabambas [member] | Cobalt [member]</t>
        </is>
      </c>
    </row>
    <row r="420">
      <c r="A420" s="3" t="inlineStr">
        <is>
          <t>Disclosure of contractual obligations and commitments [line items]</t>
        </is>
      </c>
    </row>
    <row r="421">
      <c r="A421" s="4" t="inlineStr">
        <is>
          <t>Per Unit of Measurement Cash Payment, description</t>
        </is>
      </c>
      <c r="B421" s="4" t="inlineStr">
        <is>
          <t>n/a</t>
        </is>
      </c>
    </row>
    <row r="422">
      <c r="A422" s="4" t="inlineStr">
        <is>
          <t>Percentage of production to be purchased</t>
        </is>
      </c>
      <c r="B422" s="4" t="inlineStr">
        <is>
          <t>0.00%</t>
        </is>
      </c>
    </row>
    <row r="423">
      <c r="A423" s="4" t="inlineStr">
        <is>
          <t>Kutcho [member]</t>
        </is>
      </c>
    </row>
    <row r="424">
      <c r="A424" s="3" t="inlineStr">
        <is>
          <t>Disclosure of contractual obligations and commitments [line items]</t>
        </is>
      </c>
    </row>
    <row r="425">
      <c r="A425" s="4" t="inlineStr">
        <is>
          <t>Term of Agreement</t>
        </is>
      </c>
      <c r="B425" s="4" t="inlineStr">
        <is>
          <t>Life of Mine</t>
        </is>
      </c>
    </row>
    <row r="426">
      <c r="A426" s="4" t="inlineStr">
        <is>
          <t>Date of Original Contract</t>
        </is>
      </c>
      <c r="B426" s="4" t="inlineStr">
        <is>
          <t>Dec. 14,
		2017</t>
        </is>
      </c>
    </row>
    <row r="427">
      <c r="A427" s="4" t="inlineStr">
        <is>
          <t>Kutcho [member] | Gold [member]</t>
        </is>
      </c>
    </row>
    <row r="428">
      <c r="A428" s="3" t="inlineStr">
        <is>
          <t>Disclosure of contractual obligations and commitments [line items]</t>
        </is>
      </c>
    </row>
    <row r="429">
      <c r="A429" s="4" t="inlineStr">
        <is>
          <t>Per Unit of Measurement Cash Payment, description</t>
        </is>
      </c>
      <c r="B429" s="4" t="inlineStr">
        <is>
          <t>variable</t>
        </is>
      </c>
    </row>
    <row r="430">
      <c r="A430" s="4" t="inlineStr">
        <is>
          <t>Percentage of production to be purchased</t>
        </is>
      </c>
      <c r="B430" s="4" t="inlineStr">
        <is>
          <t>100.00%</t>
        </is>
      </c>
    </row>
    <row r="431">
      <c r="A431" s="4" t="inlineStr">
        <is>
          <t>Kutcho [member] | Silver [member]</t>
        </is>
      </c>
    </row>
    <row r="432">
      <c r="A432" s="3" t="inlineStr">
        <is>
          <t>Disclosure of contractual obligations and commitments [line items]</t>
        </is>
      </c>
    </row>
    <row r="433">
      <c r="A433" s="4" t="inlineStr">
        <is>
          <t>Per Unit of Measurement Cash Payment, description</t>
        </is>
      </c>
      <c r="B433" s="4" t="inlineStr">
        <is>
          <t>variable</t>
        </is>
      </c>
    </row>
    <row r="434">
      <c r="A434" s="4" t="inlineStr">
        <is>
          <t>Percentage of production to be purchased</t>
        </is>
      </c>
      <c r="B434" s="4" t="inlineStr">
        <is>
          <t>100.00%</t>
        </is>
      </c>
    </row>
    <row r="435">
      <c r="A435" s="4" t="inlineStr">
        <is>
          <t>Kutcho [member] | Palladium [member]</t>
        </is>
      </c>
    </row>
    <row r="436">
      <c r="A436" s="3" t="inlineStr">
        <is>
          <t>Disclosure of contractual obligations and commitments [line items]</t>
        </is>
      </c>
    </row>
    <row r="437">
      <c r="A437" s="4" t="inlineStr">
        <is>
          <t>Per Unit of Measurement Cash Payment, description</t>
        </is>
      </c>
      <c r="B437" s="4" t="inlineStr">
        <is>
          <t>n/a</t>
        </is>
      </c>
    </row>
    <row r="438">
      <c r="A438" s="4" t="inlineStr">
        <is>
          <t>Percentage of production to be purchased</t>
        </is>
      </c>
      <c r="B438" s="4" t="inlineStr">
        <is>
          <t>0.00%</t>
        </is>
      </c>
    </row>
    <row r="439">
      <c r="A439" s="4" t="inlineStr">
        <is>
          <t>Kutcho [member] | Cobalt [member]</t>
        </is>
      </c>
    </row>
    <row r="440">
      <c r="A440" s="3" t="inlineStr">
        <is>
          <t>Disclosure of contractual obligations and commitments [line items]</t>
        </is>
      </c>
    </row>
    <row r="441">
      <c r="A441" s="4" t="inlineStr">
        <is>
          <t>Per Unit of Measurement Cash Payment, description</t>
        </is>
      </c>
      <c r="B441" s="4" t="inlineStr">
        <is>
          <t>n/a</t>
        </is>
      </c>
    </row>
    <row r="442">
      <c r="A442" s="4" t="inlineStr">
        <is>
          <t>Percentage of production to be purchased</t>
        </is>
      </c>
      <c r="B442" s="4" t="inlineStr">
        <is>
          <t>0.00%</t>
        </is>
      </c>
    </row>
    <row r="443">
      <c r="A443" s="4" t="inlineStr">
        <is>
          <t>Loma de La Plata [member]</t>
        </is>
      </c>
    </row>
    <row r="444">
      <c r="A444" s="3" t="inlineStr">
        <is>
          <t>Disclosure of contractual obligations and commitments [line items]</t>
        </is>
      </c>
    </row>
    <row r="445">
      <c r="A445" s="4" t="inlineStr">
        <is>
          <t>Term of Agreement</t>
        </is>
      </c>
      <c r="B445" s="4" t="inlineStr">
        <is>
          <t>Life of Mine</t>
        </is>
      </c>
    </row>
    <row r="446">
      <c r="A446" s="4" t="inlineStr">
        <is>
          <t>Loma de La Plata [member] | Gold [member]</t>
        </is>
      </c>
    </row>
    <row r="447">
      <c r="A447" s="3" t="inlineStr">
        <is>
          <t>Disclosure of contractual obligations and commitments [line items]</t>
        </is>
      </c>
    </row>
    <row r="448">
      <c r="A448" s="4" t="inlineStr">
        <is>
          <t>Per Unit of Measurement Cash Payment, description</t>
        </is>
      </c>
      <c r="B448" s="4" t="inlineStr">
        <is>
          <t>n/a</t>
        </is>
      </c>
    </row>
    <row r="449">
      <c r="A449" s="4" t="inlineStr">
        <is>
          <t>Percentage of production to be purchased</t>
        </is>
      </c>
      <c r="B449" s="4" t="inlineStr">
        <is>
          <t>0.00%</t>
        </is>
      </c>
    </row>
    <row r="450">
      <c r="A450" s="4" t="inlineStr">
        <is>
          <t>Loma de La Plata [member] | Silver [member]</t>
        </is>
      </c>
    </row>
    <row r="451">
      <c r="A451" s="3" t="inlineStr">
        <is>
          <t>Disclosure of contractual obligations and commitments [line items]</t>
        </is>
      </c>
    </row>
    <row r="452">
      <c r="A452" s="4" t="inlineStr">
        <is>
          <t>Percentage of production to be purchased</t>
        </is>
      </c>
      <c r="B452" s="4" t="inlineStr">
        <is>
          <t>12.50%</t>
        </is>
      </c>
    </row>
    <row r="453">
      <c r="A453" s="4" t="inlineStr">
        <is>
          <t>Per Unit of Measurement Cash Payment</t>
        </is>
      </c>
      <c r="B453" s="6" t="n">
        <v>4</v>
      </c>
    </row>
    <row r="454">
      <c r="A454" s="4" t="inlineStr">
        <is>
          <t>Loma de La Plata [member] | Palladium [member]</t>
        </is>
      </c>
    </row>
    <row r="455">
      <c r="A455" s="3" t="inlineStr">
        <is>
          <t>Disclosure of contractual obligations and commitments [line items]</t>
        </is>
      </c>
    </row>
    <row r="456">
      <c r="A456" s="4" t="inlineStr">
        <is>
          <t>Per Unit of Measurement Cash Payment, description</t>
        </is>
      </c>
      <c r="B456" s="4" t="inlineStr">
        <is>
          <t>n/a</t>
        </is>
      </c>
    </row>
    <row r="457">
      <c r="A457" s="4" t="inlineStr">
        <is>
          <t>Percentage of production to be purchased</t>
        </is>
      </c>
      <c r="B457" s="4" t="inlineStr">
        <is>
          <t>0.00%</t>
        </is>
      </c>
    </row>
    <row r="458">
      <c r="A458" s="4" t="inlineStr">
        <is>
          <t>Loma de La Plata [member] | Cobalt [member]</t>
        </is>
      </c>
    </row>
    <row r="459">
      <c r="A459" s="3" t="inlineStr">
        <is>
          <t>Disclosure of contractual obligations and commitments [line items]</t>
        </is>
      </c>
    </row>
    <row r="460">
      <c r="A460" s="4" t="inlineStr">
        <is>
          <t>Per Unit of Measurement Cash Payment, description</t>
        </is>
      </c>
      <c r="B460" s="4" t="inlineStr">
        <is>
          <t>n/a</t>
        </is>
      </c>
    </row>
    <row r="461">
      <c r="A461" s="4" t="inlineStr">
        <is>
          <t>Percentage of production to be purchased</t>
        </is>
      </c>
      <c r="B461" s="4" t="inlineStr">
        <is>
          <t>0.00%</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212"/>
  <sheetViews>
    <sheetView workbookViewId="0">
      <selection activeCell="A1" sqref="A1"/>
    </sheetView>
  </sheetViews>
  <sheetFormatPr baseColWidth="8" defaultRowHeight="15"/>
  <cols>
    <col width="80" customWidth="1" min="1" max="1"/>
    <col width="16" customWidth="1" min="2" max="2"/>
    <col width="65" customWidth="1" min="3" max="3"/>
    <col width="80" customWidth="1" min="4" max="4"/>
    <col width="20" customWidth="1" min="5" max="5"/>
  </cols>
  <sheetData>
    <row r="1">
      <c r="A1" s="1" t="inlineStr">
        <is>
          <t>Commitments and Contingencies - Summary of Commitments to Purchase Mineral Stream (Parenthetical) (Detail) lb in Millions</t>
        </is>
      </c>
      <c r="B1" s="2" t="inlineStr">
        <is>
          <t>1 Months Ended</t>
        </is>
      </c>
      <c r="C1" s="2" t="inlineStr">
        <is>
          <t>3 Months Ended</t>
        </is>
      </c>
      <c r="D1" s="2" t="inlineStr">
        <is>
          <t>6 Months Ended</t>
        </is>
      </c>
    </row>
    <row r="2">
      <c r="B2" s="2" t="inlineStr">
        <is>
          <t>Aug. 31, 2020m²</t>
        </is>
      </c>
      <c r="C2" s="2" t="inlineStr">
        <is>
          <t>Jun. 30, 2020$ / ozozlb</t>
        </is>
      </c>
      <c r="D2" s="2" t="inlineStr">
        <is>
          <t>Jun. 30, 2020oz$ / ozm²lb</t>
        </is>
      </c>
      <c r="E2" s="2" t="inlineStr">
        <is>
          <t>Jul. 01, 2020$ / oz</t>
        </is>
      </c>
    </row>
    <row r="3">
      <c r="A3" s="4" t="inlineStr">
        <is>
          <t>Yauliyacu [member]</t>
        </is>
      </c>
    </row>
    <row r="4">
      <c r="A4" s="3" t="inlineStr">
        <is>
          <t>Disclosure of contractual obligations and commitments [line items]</t>
        </is>
      </c>
    </row>
    <row r="5">
      <c r="A5" s="4" t="inlineStr">
        <is>
          <t>Minimum market price of silver on a per ounce basis before top up payment is required</t>
        </is>
      </c>
      <c r="C5" s="6" t="n">
        <v>20</v>
      </c>
      <c r="D5" s="6" t="n">
        <v>20</v>
      </c>
    </row>
    <row r="6">
      <c r="A6" s="4" t="inlineStr">
        <is>
          <t>Maximum market price of silver on a per ounce basis before top up payment is capped</t>
        </is>
      </c>
      <c r="C6" s="6" t="n">
        <v>40</v>
      </c>
      <c r="D6" s="6" t="n">
        <v>40</v>
      </c>
    </row>
    <row r="7">
      <c r="A7" s="4" t="inlineStr">
        <is>
          <t>Aljustrel [member]</t>
        </is>
      </c>
    </row>
    <row r="8">
      <c r="A8" s="3" t="inlineStr">
        <is>
          <t>Disclosure of contractual obligations and commitments [line items]</t>
        </is>
      </c>
    </row>
    <row r="9">
      <c r="A9" s="4" t="inlineStr">
        <is>
          <t>Maximum percentage of copper included in concentrate</t>
        </is>
      </c>
      <c r="D9" s="4" t="inlineStr">
        <is>
          <t>15.00%</t>
        </is>
      </c>
    </row>
    <row r="10">
      <c r="A10" s="4" t="inlineStr">
        <is>
          <t>Cotabambas [member]</t>
        </is>
      </c>
    </row>
    <row r="11">
      <c r="A11" s="3" t="inlineStr">
        <is>
          <t>Disclosure of contractual obligations and commitments [line items]</t>
        </is>
      </c>
    </row>
    <row r="12">
      <c r="A12" s="4" t="inlineStr">
        <is>
          <t>Cumulative silver equivalent ounces to be produced before reduction in stream percentage | oz</t>
        </is>
      </c>
      <c r="C12" s="6" t="n">
        <v>90000000</v>
      </c>
      <c r="D12" s="6" t="n">
        <v>90000000</v>
      </c>
    </row>
    <row r="13">
      <c r="A13" s="4" t="inlineStr">
        <is>
          <t>Constancia and 777 [member]</t>
        </is>
      </c>
    </row>
    <row r="14">
      <c r="A14" s="3" t="inlineStr">
        <is>
          <t>Disclosure of contractual obligations and commitments [line items]</t>
        </is>
      </c>
    </row>
    <row r="15">
      <c r="A15" s="4" t="inlineStr">
        <is>
          <t>Initial term of contract</t>
        </is>
      </c>
      <c r="D15" s="4" t="inlineStr">
        <is>
          <t>40 years</t>
        </is>
      </c>
    </row>
    <row r="16">
      <c r="A16" s="4" t="inlineStr">
        <is>
          <t>Keno Hill PMPA [Member] | Bottom of range [member]</t>
        </is>
      </c>
    </row>
    <row r="17">
      <c r="A17" s="3" t="inlineStr">
        <is>
          <t>Disclosure of contractual obligations and commitments [line items]</t>
        </is>
      </c>
    </row>
    <row r="18">
      <c r="A18" s="4" t="inlineStr">
        <is>
          <t>Per ounce cash payment as a percentage of the spot price of metal delivered</t>
        </is>
      </c>
      <c r="E18" s="4" t="inlineStr">
        <is>
          <t>10.00%</t>
        </is>
      </c>
    </row>
    <row r="19">
      <c r="A19" s="4" t="inlineStr">
        <is>
          <t>Silver Price Per Ounce At Which Bottom Range Price Takes Effect</t>
        </is>
      </c>
      <c r="E19" s="6" t="n">
        <v>23</v>
      </c>
    </row>
    <row r="20">
      <c r="A20" s="4" t="inlineStr">
        <is>
          <t>Keno Hill PMPA [Member] | Top of range [member]</t>
        </is>
      </c>
    </row>
    <row r="21">
      <c r="A21" s="3" t="inlineStr">
        <is>
          <t>Disclosure of contractual obligations and commitments [line items]</t>
        </is>
      </c>
    </row>
    <row r="22">
      <c r="A22" s="4" t="inlineStr">
        <is>
          <t>Per ounce cash payment as a percentage of the spot price of metal delivered</t>
        </is>
      </c>
      <c r="E22" s="4" t="inlineStr">
        <is>
          <t>90.00%</t>
        </is>
      </c>
    </row>
    <row r="23">
      <c r="A23" s="4" t="inlineStr">
        <is>
          <t>Silver Price Per Ounce At Which Top Range Price Takes Effect</t>
        </is>
      </c>
      <c r="E23" s="6" t="n">
        <v>15</v>
      </c>
    </row>
    <row r="24">
      <c r="A24" s="4" t="inlineStr">
        <is>
          <t>Silver interests [member] | Antamina [member]</t>
        </is>
      </c>
    </row>
    <row r="25">
      <c r="A25" s="3" t="inlineStr">
        <is>
          <t>Disclosure of contractual obligations and commitments [line items]</t>
        </is>
      </c>
    </row>
    <row r="26">
      <c r="A26" s="4" t="inlineStr">
        <is>
          <t>Per ounce cash payment as a percentage of the spot price of metal delivered</t>
        </is>
      </c>
      <c r="C26" s="4" t="inlineStr">
        <is>
          <t>20.00%</t>
        </is>
      </c>
      <c r="D26" s="4" t="inlineStr">
        <is>
          <t>20.00%</t>
        </is>
      </c>
    </row>
    <row r="27">
      <c r="A27" s="4" t="inlineStr">
        <is>
          <t>Gold interests [member] | San Dimas [member]</t>
        </is>
      </c>
    </row>
    <row r="28">
      <c r="A28" s="3" t="inlineStr">
        <is>
          <t>Disclosure of contractual obligations and commitments [line items]</t>
        </is>
      </c>
    </row>
    <row r="29">
      <c r="A29" s="4" t="inlineStr">
        <is>
          <t>Percentage of production to be purchased</t>
        </is>
      </c>
      <c r="C29" s="4" t="inlineStr">
        <is>
          <t>25.00%</t>
        </is>
      </c>
      <c r="D29" s="4" t="inlineStr">
        <is>
          <t>25.00%</t>
        </is>
      </c>
    </row>
    <row r="30">
      <c r="A30" s="4" t="inlineStr">
        <is>
          <t>Percentage of silver production to be Converted to gold and purchased</t>
        </is>
      </c>
      <c r="D30" s="4" t="inlineStr">
        <is>
          <t>25.00%</t>
        </is>
      </c>
    </row>
    <row r="31">
      <c r="A31" s="4" t="inlineStr">
        <is>
          <t>Gold to silver exchange ratio</t>
        </is>
      </c>
      <c r="D31" s="6" t="n">
        <v>70</v>
      </c>
    </row>
    <row r="32">
      <c r="A32" s="4" t="inlineStr">
        <is>
          <t>Gold to silver price ratio minimum limit for revisiting stated exchange rate</t>
        </is>
      </c>
      <c r="C32" s="6" t="n">
        <v>50</v>
      </c>
      <c r="D32" s="6" t="n">
        <v>50</v>
      </c>
    </row>
    <row r="33">
      <c r="A33" s="4" t="inlineStr">
        <is>
          <t>Gold to silver price ratio maximum limit for revisiting stated exchange rate</t>
        </is>
      </c>
      <c r="C33" s="6" t="n">
        <v>90</v>
      </c>
      <c r="D33" s="6" t="n">
        <v>90</v>
      </c>
    </row>
    <row r="34">
      <c r="A34" s="4" t="inlineStr">
        <is>
          <t>Exchange ratio to be fixed when price ratio reach minimum limit for six months</t>
        </is>
      </c>
      <c r="C34" s="6" t="n">
        <v>50</v>
      </c>
      <c r="D34" s="6" t="n">
        <v>50</v>
      </c>
    </row>
    <row r="35">
      <c r="A35" s="4" t="inlineStr">
        <is>
          <t>Exchange ratio to be fixed when price ratio reach maximum limit for six months</t>
        </is>
      </c>
      <c r="C35" s="6" t="n">
        <v>90</v>
      </c>
      <c r="D35" s="6" t="n">
        <v>90</v>
      </c>
    </row>
    <row r="36">
      <c r="A36" s="4" t="inlineStr">
        <is>
          <t>Gold to silver exchange ratio, description</t>
        </is>
      </c>
      <c r="C36" s="4" t="inlineStr">
        <is>
          <t>the fixed gold to silver exchange ratio has been revised to 90:1</t>
        </is>
      </c>
      <c r="D36" s="4" t="inlineStr">
        <is>
          <t>If the average gold to silver price ratio decreases to less than 50:1 or increases to more than 90:1 for a period of 6 months or more, then the "70" shall be revised to "50" or "90", as the case may be, until such time as the average gold to silver price ratio is between 50:1 to 90:1 for a period of 6 months or more in which event the "70" shall be reinstated.</t>
        </is>
      </c>
    </row>
    <row r="37">
      <c r="A37" s="4" t="inlineStr">
        <is>
          <t>Gold interests [member] | Minto PMPA Agreement Amendment [member]</t>
        </is>
      </c>
    </row>
    <row r="38">
      <c r="A38" s="3" t="inlineStr">
        <is>
          <t>Disclosure of contractual obligations and commitments [line items]</t>
        </is>
      </c>
    </row>
    <row r="39">
      <c r="A39" s="4" t="inlineStr">
        <is>
          <t>Per ounce cash payment as a percentage of the spot price of metal delivered</t>
        </is>
      </c>
      <c r="C39" s="4" t="inlineStr">
        <is>
          <t>75.00%</t>
        </is>
      </c>
      <c r="D39" s="4" t="inlineStr">
        <is>
          <t>75.00%</t>
        </is>
      </c>
    </row>
    <row r="40">
      <c r="A40" s="4" t="inlineStr">
        <is>
          <t>Number of ounces to be delivered before first step down in entitlement percentage | oz</t>
        </is>
      </c>
      <c r="C40" s="6" t="n">
        <v>11000</v>
      </c>
      <c r="D40" s="6" t="n">
        <v>11000</v>
      </c>
    </row>
    <row r="41">
      <c r="A41" s="4" t="inlineStr">
        <is>
          <t>Per Ounce Cash Payment</t>
        </is>
      </c>
      <c r="C41" s="6" t="n">
        <v>325</v>
      </c>
      <c r="D41" s="6" t="n">
        <v>325</v>
      </c>
    </row>
    <row r="42">
      <c r="A42" s="4" t="inlineStr">
        <is>
          <t>No of months for continuation of amended pricing</t>
        </is>
      </c>
      <c r="D42" s="4" t="inlineStr">
        <is>
          <t>14 months</t>
        </is>
      </c>
    </row>
    <row r="43">
      <c r="A43" s="4" t="inlineStr">
        <is>
          <t>Gold [member] | Antamina [member]</t>
        </is>
      </c>
    </row>
    <row r="44">
      <c r="A44" s="3" t="inlineStr">
        <is>
          <t>Disclosure of contractual obligations and commitments [line items]</t>
        </is>
      </c>
    </row>
    <row r="45">
      <c r="A45" s="4" t="inlineStr">
        <is>
          <t>Percentage of production to be purchased</t>
        </is>
      </c>
      <c r="C45" s="4" t="inlineStr">
        <is>
          <t>0.00%</t>
        </is>
      </c>
      <c r="D45" s="4" t="inlineStr">
        <is>
          <t>0.00%</t>
        </is>
      </c>
    </row>
    <row r="46">
      <c r="A46" s="4" t="inlineStr">
        <is>
          <t>Gold [member] | San Dimas [member]</t>
        </is>
      </c>
    </row>
    <row r="47">
      <c r="A47" s="3" t="inlineStr">
        <is>
          <t>Disclosure of contractual obligations and commitments [line items]</t>
        </is>
      </c>
    </row>
    <row r="48">
      <c r="A48" s="4" t="inlineStr">
        <is>
          <t>Gold to silver exchange ratio</t>
        </is>
      </c>
      <c r="D48" s="6" t="n">
        <v>70</v>
      </c>
    </row>
    <row r="49">
      <c r="A49" s="4" t="inlineStr">
        <is>
          <t>Per Ounce Cash Payment</t>
        </is>
      </c>
      <c r="C49" s="6" t="n">
        <v>606</v>
      </c>
      <c r="D49" s="6" t="n">
        <v>606</v>
      </c>
    </row>
    <row r="50">
      <c r="A50" s="4" t="inlineStr">
        <is>
          <t>Gold [member] | Stillwater [member]</t>
        </is>
      </c>
    </row>
    <row r="51">
      <c r="A51" s="3" t="inlineStr">
        <is>
          <t>Disclosure of contractual obligations and commitments [line items]</t>
        </is>
      </c>
    </row>
    <row r="52">
      <c r="A52" s="4" t="inlineStr">
        <is>
          <t>Percentage of production to be purchased</t>
        </is>
      </c>
      <c r="C52" s="4" t="inlineStr">
        <is>
          <t>100.00%</t>
        </is>
      </c>
      <c r="D52" s="4" t="inlineStr">
        <is>
          <t>100.00%</t>
        </is>
      </c>
    </row>
    <row r="53">
      <c r="A53" s="4" t="inlineStr">
        <is>
          <t>Gold [member] | Voisey's Bay [member]</t>
        </is>
      </c>
    </row>
    <row r="54">
      <c r="A54" s="3" t="inlineStr">
        <is>
          <t>Disclosure of contractual obligations and commitments [line items]</t>
        </is>
      </c>
    </row>
    <row r="55">
      <c r="A55" s="4" t="inlineStr">
        <is>
          <t>Percentage of production to be purchased</t>
        </is>
      </c>
      <c r="C55" s="4" t="inlineStr">
        <is>
          <t>0.00%</t>
        </is>
      </c>
      <c r="D55" s="4" t="inlineStr">
        <is>
          <t>0.00%</t>
        </is>
      </c>
    </row>
    <row r="56">
      <c r="A56" s="4" t="inlineStr">
        <is>
          <t>Gold [member] | Yauliyacu [member]</t>
        </is>
      </c>
    </row>
    <row r="57">
      <c r="A57" s="3" t="inlineStr">
        <is>
          <t>Disclosure of contractual obligations and commitments [line items]</t>
        </is>
      </c>
    </row>
    <row r="58">
      <c r="A58" s="4" t="inlineStr">
        <is>
          <t>Percentage of production to be purchased</t>
        </is>
      </c>
      <c r="C58" s="4" t="inlineStr">
        <is>
          <t>0.00%</t>
        </is>
      </c>
      <c r="D58" s="4" t="inlineStr">
        <is>
          <t>0.00%</t>
        </is>
      </c>
    </row>
    <row r="59">
      <c r="A59" s="4" t="inlineStr">
        <is>
          <t>Gold [member] | Stratoni [member]</t>
        </is>
      </c>
    </row>
    <row r="60">
      <c r="A60" s="3" t="inlineStr">
        <is>
          <t>Disclosure of contractual obligations and commitments [line items]</t>
        </is>
      </c>
    </row>
    <row r="61">
      <c r="A61" s="4" t="inlineStr">
        <is>
          <t>Percentage of production to be purchased</t>
        </is>
      </c>
      <c r="C61" s="4" t="inlineStr">
        <is>
          <t>0.00%</t>
        </is>
      </c>
      <c r="D61" s="4" t="inlineStr">
        <is>
          <t>0.00%</t>
        </is>
      </c>
    </row>
    <row r="62">
      <c r="A62" s="4" t="inlineStr">
        <is>
          <t>Gold [member] | Aljustrel [member]</t>
        </is>
      </c>
    </row>
    <row r="63">
      <c r="A63" s="3" t="inlineStr">
        <is>
          <t>Disclosure of contractual obligations and commitments [line items]</t>
        </is>
      </c>
    </row>
    <row r="64">
      <c r="A64" s="4" t="inlineStr">
        <is>
          <t>Percentage of production to be purchased</t>
        </is>
      </c>
      <c r="C64" s="4" t="inlineStr">
        <is>
          <t>0.00%</t>
        </is>
      </c>
      <c r="D64" s="4" t="inlineStr">
        <is>
          <t>0.00%</t>
        </is>
      </c>
    </row>
    <row r="65">
      <c r="A65" s="4" t="inlineStr">
        <is>
          <t>Gold [member] | Minto [member]</t>
        </is>
      </c>
    </row>
    <row r="66">
      <c r="A66" s="3" t="inlineStr">
        <is>
          <t>Disclosure of contractual obligations and commitments [line items]</t>
        </is>
      </c>
    </row>
    <row r="67">
      <c r="A67" s="4" t="inlineStr">
        <is>
          <t>Percentage of production to be purchased</t>
        </is>
      </c>
      <c r="C67" s="4" t="inlineStr">
        <is>
          <t>100.00%</t>
        </is>
      </c>
      <c r="D67" s="4" t="inlineStr">
        <is>
          <t>100.00%</t>
        </is>
      </c>
    </row>
    <row r="68">
      <c r="A68" s="4" t="inlineStr">
        <is>
          <t>Number of ounces to be delivered before sharing mechanism applies | oz</t>
        </is>
      </c>
      <c r="C68" s="6" t="n">
        <v>30000</v>
      </c>
      <c r="D68" s="6" t="n">
        <v>30000</v>
      </c>
    </row>
    <row r="69">
      <c r="A69" s="4" t="inlineStr">
        <is>
          <t>Attributable Payable Production to be Purchased there after</t>
        </is>
      </c>
      <c r="C69" s="4" t="inlineStr">
        <is>
          <t>50.00%</t>
        </is>
      </c>
      <c r="D69" s="4" t="inlineStr">
        <is>
          <t>50.00%</t>
        </is>
      </c>
    </row>
    <row r="70">
      <c r="A70" s="4" t="inlineStr">
        <is>
          <t>Gold [member] | Cotabambas [member]</t>
        </is>
      </c>
    </row>
    <row r="71">
      <c r="A71" s="3" t="inlineStr">
        <is>
          <t>Disclosure of contractual obligations and commitments [line items]</t>
        </is>
      </c>
    </row>
    <row r="72">
      <c r="A72" s="4" t="inlineStr">
        <is>
          <t>Percentage of production to be purchased</t>
        </is>
      </c>
      <c r="C72" s="4" t="inlineStr">
        <is>
          <t>25.00%</t>
        </is>
      </c>
      <c r="D72" s="4" t="inlineStr">
        <is>
          <t>25.00%</t>
        </is>
      </c>
    </row>
    <row r="73">
      <c r="A73" s="4" t="inlineStr">
        <is>
          <t>Attributable Payable Production to be Purchased after stream percentage reduction</t>
        </is>
      </c>
      <c r="C73" s="4" t="inlineStr">
        <is>
          <t>16.67%</t>
        </is>
      </c>
      <c r="D73" s="4" t="inlineStr">
        <is>
          <t>16.67%</t>
        </is>
      </c>
    </row>
    <row r="74">
      <c r="A74" s="4" t="inlineStr">
        <is>
          <t>Per Ounce Cash Payment</t>
        </is>
      </c>
      <c r="C74" s="6" t="n">
        <v>450</v>
      </c>
      <c r="D74" s="6" t="n">
        <v>450</v>
      </c>
    </row>
    <row r="75">
      <c r="A75" s="4" t="inlineStr">
        <is>
          <t>Gold [member] | Kutcho [member]</t>
        </is>
      </c>
    </row>
    <row r="76">
      <c r="A76" s="3" t="inlineStr">
        <is>
          <t>Disclosure of contractual obligations and commitments [line items]</t>
        </is>
      </c>
    </row>
    <row r="77">
      <c r="A77" s="4" t="inlineStr">
        <is>
          <t>Percentage of production to be purchased</t>
        </is>
      </c>
      <c r="C77" s="4" t="inlineStr">
        <is>
          <t>100.00%</t>
        </is>
      </c>
      <c r="D77" s="4" t="inlineStr">
        <is>
          <t>100.00%</t>
        </is>
      </c>
    </row>
    <row r="78">
      <c r="A78" s="4" t="inlineStr">
        <is>
          <t>Cumulative gold ounces to be delivered before reduction in stream percentage | oz</t>
        </is>
      </c>
      <c r="C78" s="6" t="n">
        <v>51000</v>
      </c>
      <c r="D78" s="6" t="n">
        <v>51000</v>
      </c>
    </row>
    <row r="79">
      <c r="A79" s="4" t="inlineStr">
        <is>
          <t>Gold [member] | Constancia deposit at constancia mine [member]</t>
        </is>
      </c>
    </row>
    <row r="80">
      <c r="A80" s="3" t="inlineStr">
        <is>
          <t>Disclosure of contractual obligations and commitments [line items]</t>
        </is>
      </c>
    </row>
    <row r="81">
      <c r="A81" s="4" t="inlineStr">
        <is>
          <t>Fixed rate gold recoveries</t>
        </is>
      </c>
      <c r="C81" s="4" t="inlineStr">
        <is>
          <t>55.00%</t>
        </is>
      </c>
      <c r="D81" s="4" t="inlineStr">
        <is>
          <t>55.00%</t>
        </is>
      </c>
    </row>
    <row r="82">
      <c r="A82" s="4" t="inlineStr">
        <is>
          <t>Gold [member] | Pampacancha deposit at constancia mine [member]</t>
        </is>
      </c>
    </row>
    <row r="83">
      <c r="A83" s="3" t="inlineStr">
        <is>
          <t>Disclosure of contractual obligations and commitments [line items]</t>
        </is>
      </c>
    </row>
    <row r="84">
      <c r="A84" s="4" t="inlineStr">
        <is>
          <t>Fixed rate gold recoveries</t>
        </is>
      </c>
      <c r="C84" s="4" t="inlineStr">
        <is>
          <t>70.00%</t>
        </is>
      </c>
      <c r="D84" s="4" t="inlineStr">
        <is>
          <t>70.00%</t>
        </is>
      </c>
    </row>
    <row r="85">
      <c r="A85" s="4" t="inlineStr">
        <is>
          <t>The end of fixed rate recoveries | oz</t>
        </is>
      </c>
      <c r="C85" s="6" t="n">
        <v>265000</v>
      </c>
      <c r="D85" s="6" t="n">
        <v>265000</v>
      </c>
    </row>
    <row r="86">
      <c r="A86" s="4" t="inlineStr">
        <is>
          <t>Gold [member] | Constancia and 777 [member]</t>
        </is>
      </c>
    </row>
    <row r="87">
      <c r="A87" s="3" t="inlineStr">
        <is>
          <t>Disclosure of contractual obligations and commitments [line items]</t>
        </is>
      </c>
    </row>
    <row r="88">
      <c r="A88" s="4" t="inlineStr">
        <is>
          <t>Price per ounce after the initial 40 year term</t>
        </is>
      </c>
      <c r="D88" s="6" t="n">
        <v>550</v>
      </c>
    </row>
    <row r="89">
      <c r="A89" s="4" t="inlineStr">
        <is>
          <t>Silver [member] | Antamina [member]</t>
        </is>
      </c>
    </row>
    <row r="90">
      <c r="A90" s="3" t="inlineStr">
        <is>
          <t>Disclosure of contractual obligations and commitments [line items]</t>
        </is>
      </c>
    </row>
    <row r="91">
      <c r="A91" s="4" t="inlineStr">
        <is>
          <t>Percentage of production to be purchased</t>
        </is>
      </c>
      <c r="C91" s="4" t="inlineStr">
        <is>
          <t>33.75%</t>
        </is>
      </c>
      <c r="D91" s="4" t="inlineStr">
        <is>
          <t>33.75%</t>
        </is>
      </c>
    </row>
    <row r="92">
      <c r="A92" s="4" t="inlineStr">
        <is>
          <t>Silver [member] | San Dimas [member]</t>
        </is>
      </c>
    </row>
    <row r="93">
      <c r="A93" s="3" t="inlineStr">
        <is>
          <t>Disclosure of contractual obligations and commitments [line items]</t>
        </is>
      </c>
    </row>
    <row r="94">
      <c r="A94" s="4" t="inlineStr">
        <is>
          <t>Percentage of production to be purchased</t>
        </is>
      </c>
      <c r="C94" s="4" t="inlineStr">
        <is>
          <t>0.00%</t>
        </is>
      </c>
      <c r="D94" s="4" t="inlineStr">
        <is>
          <t>0.00%</t>
        </is>
      </c>
    </row>
    <row r="95">
      <c r="A95" s="4" t="inlineStr">
        <is>
          <t>Silver [member] | Stillwater [member]</t>
        </is>
      </c>
    </row>
    <row r="96">
      <c r="A96" s="3" t="inlineStr">
        <is>
          <t>Disclosure of contractual obligations and commitments [line items]</t>
        </is>
      </c>
    </row>
    <row r="97">
      <c r="A97" s="4" t="inlineStr">
        <is>
          <t>Percentage of production to be purchased</t>
        </is>
      </c>
      <c r="C97" s="4" t="inlineStr">
        <is>
          <t>0.00%</t>
        </is>
      </c>
      <c r="D97" s="4" t="inlineStr">
        <is>
          <t>0.00%</t>
        </is>
      </c>
    </row>
    <row r="98">
      <c r="A98" s="4" t="inlineStr">
        <is>
          <t>Silver [member] | Voisey's Bay [member]</t>
        </is>
      </c>
    </row>
    <row r="99">
      <c r="A99" s="3" t="inlineStr">
        <is>
          <t>Disclosure of contractual obligations and commitments [line items]</t>
        </is>
      </c>
    </row>
    <row r="100">
      <c r="A100" s="4" t="inlineStr">
        <is>
          <t>Percentage of production to be purchased</t>
        </is>
      </c>
      <c r="C100" s="4" t="inlineStr">
        <is>
          <t>0.00%</t>
        </is>
      </c>
      <c r="D100" s="4" t="inlineStr">
        <is>
          <t>0.00%</t>
        </is>
      </c>
    </row>
    <row r="101">
      <c r="A101" s="4" t="inlineStr">
        <is>
          <t>Silver [member] | Yauliyacu [member]</t>
        </is>
      </c>
    </row>
    <row r="102">
      <c r="A102" s="3" t="inlineStr">
        <is>
          <t>Disclosure of contractual obligations and commitments [line items]</t>
        </is>
      </c>
    </row>
    <row r="103">
      <c r="A103" s="4" t="inlineStr">
        <is>
          <t>Price floor on a per ounce basis | oz</t>
        </is>
      </c>
      <c r="D103" s="9" t="n">
        <v>4.35</v>
      </c>
    </row>
    <row r="104">
      <c r="A104" s="4" t="inlineStr">
        <is>
          <t>Percentage of production to be purchased</t>
        </is>
      </c>
      <c r="C104" s="4" t="inlineStr">
        <is>
          <t>100.00%</t>
        </is>
      </c>
      <c r="D104" s="4" t="inlineStr">
        <is>
          <t>100.00%</t>
        </is>
      </c>
    </row>
    <row r="105">
      <c r="A105" s="4" t="inlineStr">
        <is>
          <t>Number of silver ounces to be delivered before sharing mechanism applies | oz</t>
        </is>
      </c>
      <c r="C105" s="6" t="n">
        <v>1500000</v>
      </c>
      <c r="D105" s="6" t="n">
        <v>1500000</v>
      </c>
    </row>
    <row r="106">
      <c r="A106" s="4" t="inlineStr">
        <is>
          <t>Top up payment to be paid on a per ounce basis as a percentage of the difference between the actual price per ounce and the Minimum price per ounce</t>
        </is>
      </c>
      <c r="C106" s="4" t="inlineStr">
        <is>
          <t>50.00%</t>
        </is>
      </c>
      <c r="D106" s="4" t="inlineStr">
        <is>
          <t>50.00%</t>
        </is>
      </c>
    </row>
    <row r="107">
      <c r="A107" s="4" t="inlineStr">
        <is>
          <t>Purchase commitments percentage</t>
        </is>
      </c>
      <c r="D107" s="4" t="inlineStr">
        <is>
          <t>50.00%</t>
        </is>
      </c>
    </row>
    <row r="108">
      <c r="A108" s="4" t="inlineStr">
        <is>
          <t>Per Ounce Cash Payment</t>
        </is>
      </c>
      <c r="C108" s="9" t="n">
        <v>8.94</v>
      </c>
      <c r="D108" s="9" t="n">
        <v>8.94</v>
      </c>
    </row>
    <row r="109">
      <c r="A109" s="4" t="inlineStr">
        <is>
          <t>Maximum top up payment</t>
        </is>
      </c>
      <c r="D109" s="6" t="n">
        <v>10</v>
      </c>
    </row>
    <row r="110">
      <c r="A110" s="4" t="inlineStr">
        <is>
          <t>Price cap on a per ounce basis</t>
        </is>
      </c>
      <c r="C110" s="9" t="n">
        <v>18.94</v>
      </c>
      <c r="D110" s="9" t="n">
        <v>18.94</v>
      </c>
    </row>
    <row r="111">
      <c r="A111" s="4" t="inlineStr">
        <is>
          <t>Silver [member] | Stratoni [member]</t>
        </is>
      </c>
    </row>
    <row r="112">
      <c r="A112" s="3" t="inlineStr">
        <is>
          <t>Disclosure of contractual obligations and commitments [line items]</t>
        </is>
      </c>
    </row>
    <row r="113">
      <c r="A113" s="4" t="inlineStr">
        <is>
          <t>Percentage of production to be purchased</t>
        </is>
      </c>
      <c r="C113" s="4" t="inlineStr">
        <is>
          <t>100.00%</t>
        </is>
      </c>
      <c r="D113" s="4" t="inlineStr">
        <is>
          <t>100.00%</t>
        </is>
      </c>
    </row>
    <row r="114">
      <c r="A114" s="4" t="inlineStr">
        <is>
          <t>Per Ounce Cash Payment</t>
        </is>
      </c>
      <c r="C114" s="9" t="n">
        <v>11.43</v>
      </c>
      <c r="D114" s="9" t="n">
        <v>11.43</v>
      </c>
    </row>
    <row r="115">
      <c r="A115" s="4" t="inlineStr">
        <is>
          <t>Area of drilling completed level 1 | m²</t>
        </is>
      </c>
      <c r="D115" s="6" t="n">
        <v>10000</v>
      </c>
    </row>
    <row r="116">
      <c r="A116" s="4" t="inlineStr">
        <is>
          <t>Area of drilling completed level 2 | m²</t>
        </is>
      </c>
      <c r="D116" s="6" t="n">
        <v>20000</v>
      </c>
    </row>
    <row r="117">
      <c r="A117" s="4" t="inlineStr">
        <is>
          <t>Area of drilling completed level 3 | m²</t>
        </is>
      </c>
      <c r="D117" s="6" t="n">
        <v>30000</v>
      </c>
    </row>
    <row r="118">
      <c r="A118" s="4" t="inlineStr">
        <is>
          <t>Top up payment on a per ounce basis - level 1</t>
        </is>
      </c>
      <c r="C118" s="9" t="n">
        <v>2.5</v>
      </c>
      <c r="D118" s="9" t="n">
        <v>2.5</v>
      </c>
    </row>
    <row r="119">
      <c r="A119" s="4" t="inlineStr">
        <is>
          <t>Top up payment on a per ounce basis - level 2</t>
        </is>
      </c>
      <c r="C119" s="6" t="n">
        <v>5</v>
      </c>
      <c r="D119" s="6" t="n">
        <v>5</v>
      </c>
    </row>
    <row r="120">
      <c r="A120" s="4" t="inlineStr">
        <is>
          <t>Top up payment on a per ounce basis - level 3</t>
        </is>
      </c>
      <c r="C120" s="6" t="n">
        <v>7</v>
      </c>
      <c r="D120" s="6" t="n">
        <v>7</v>
      </c>
    </row>
    <row r="121">
      <c r="A121" s="4" t="inlineStr">
        <is>
          <t>Area of drilling completed | m²</t>
        </is>
      </c>
      <c r="B121" s="6" t="n">
        <v>30000</v>
      </c>
    </row>
    <row r="122">
      <c r="A122" s="4" t="inlineStr">
        <is>
          <t>Silver [member] | Aljustrel [member]</t>
        </is>
      </c>
    </row>
    <row r="123">
      <c r="A123" s="3" t="inlineStr">
        <is>
          <t>Disclosure of contractual obligations and commitments [line items]</t>
        </is>
      </c>
    </row>
    <row r="124">
      <c r="A124" s="4" t="inlineStr">
        <is>
          <t>Percentage of production to be purchased</t>
        </is>
      </c>
      <c r="C124" s="4" t="inlineStr">
        <is>
          <t>100.00%</t>
        </is>
      </c>
      <c r="D124" s="4" t="inlineStr">
        <is>
          <t>100.00%</t>
        </is>
      </c>
    </row>
    <row r="125">
      <c r="A125" s="4" t="inlineStr">
        <is>
          <t>Per ounce cash payment as a percentage of the per ounce price received related to metal delivered</t>
        </is>
      </c>
      <c r="D125" s="4" t="inlineStr">
        <is>
          <t>50.00%</t>
        </is>
      </c>
    </row>
    <row r="126">
      <c r="A126" s="4" t="inlineStr">
        <is>
          <t>Silver [member] | Minto [member]</t>
        </is>
      </c>
    </row>
    <row r="127">
      <c r="A127" s="3" t="inlineStr">
        <is>
          <t>Disclosure of contractual obligations and commitments [line items]</t>
        </is>
      </c>
    </row>
    <row r="128">
      <c r="A128" s="4" t="inlineStr">
        <is>
          <t>Percentage of production to be purchased</t>
        </is>
      </c>
      <c r="C128" s="4" t="inlineStr">
        <is>
          <t>100.00%</t>
        </is>
      </c>
      <c r="D128" s="4" t="inlineStr">
        <is>
          <t>100.00%</t>
        </is>
      </c>
    </row>
    <row r="129">
      <c r="A129" s="4" t="inlineStr">
        <is>
          <t>Per Ounce Cash Payment</t>
        </is>
      </c>
      <c r="C129" s="9" t="n">
        <v>4.27</v>
      </c>
      <c r="D129" s="9" t="n">
        <v>4.27</v>
      </c>
    </row>
    <row r="130">
      <c r="A130" s="4" t="inlineStr">
        <is>
          <t>Silver [member] | Cotabambas [member]</t>
        </is>
      </c>
    </row>
    <row r="131">
      <c r="A131" s="3" t="inlineStr">
        <is>
          <t>Disclosure of contractual obligations and commitments [line items]</t>
        </is>
      </c>
    </row>
    <row r="132">
      <c r="A132" s="4" t="inlineStr">
        <is>
          <t>Percentage of production to be purchased</t>
        </is>
      </c>
      <c r="C132" s="4" t="inlineStr">
        <is>
          <t>100.00%</t>
        </is>
      </c>
      <c r="D132" s="4" t="inlineStr">
        <is>
          <t>100.00%</t>
        </is>
      </c>
    </row>
    <row r="133">
      <c r="A133" s="4" t="inlineStr">
        <is>
          <t>Attributable Payable Production to be Purchased after stream percentage reduction</t>
        </is>
      </c>
      <c r="C133" s="4" t="inlineStr">
        <is>
          <t>66.67%</t>
        </is>
      </c>
      <c r="D133" s="4" t="inlineStr">
        <is>
          <t>66.67%</t>
        </is>
      </c>
    </row>
    <row r="134">
      <c r="A134" s="4" t="inlineStr">
        <is>
          <t>Per Ounce Cash Payment</t>
        </is>
      </c>
      <c r="C134" s="9" t="n">
        <v>5.9</v>
      </c>
      <c r="D134" s="9" t="n">
        <v>5.9</v>
      </c>
    </row>
    <row r="135">
      <c r="A135" s="4" t="inlineStr">
        <is>
          <t>Silver [member] | Kutcho [member]</t>
        </is>
      </c>
    </row>
    <row r="136">
      <c r="A136" s="3" t="inlineStr">
        <is>
          <t>Disclosure of contractual obligations and commitments [line items]</t>
        </is>
      </c>
    </row>
    <row r="137">
      <c r="A137" s="4" t="inlineStr">
        <is>
          <t>Percentage of production to be purchased</t>
        </is>
      </c>
      <c r="C137" s="4" t="inlineStr">
        <is>
          <t>100.00%</t>
        </is>
      </c>
      <c r="D137" s="4" t="inlineStr">
        <is>
          <t>100.00%</t>
        </is>
      </c>
    </row>
    <row r="138">
      <c r="A138" s="4" t="inlineStr">
        <is>
          <t>Attributable Payable Production to be Purchased after stream percentage reduction</t>
        </is>
      </c>
      <c r="C138" s="4" t="inlineStr">
        <is>
          <t>66.67%</t>
        </is>
      </c>
      <c r="D138" s="4" t="inlineStr">
        <is>
          <t>66.67%</t>
        </is>
      </c>
    </row>
    <row r="139">
      <c r="A139" s="4" t="inlineStr">
        <is>
          <t>Cumulative silver ounces to be delivered before reduction in stream percentage | oz</t>
        </is>
      </c>
      <c r="C139" s="6" t="n">
        <v>5600000</v>
      </c>
      <c r="D139" s="6" t="n">
        <v>5600000</v>
      </c>
    </row>
    <row r="140">
      <c r="A140" s="4" t="inlineStr">
        <is>
          <t>Silver [member] | Constancia and 777 [member]</t>
        </is>
      </c>
    </row>
    <row r="141">
      <c r="A141" s="3" t="inlineStr">
        <is>
          <t>Disclosure of contractual obligations and commitments [line items]</t>
        </is>
      </c>
    </row>
    <row r="142">
      <c r="A142" s="4" t="inlineStr">
        <is>
          <t>Price per ounce after the initial 40 year term</t>
        </is>
      </c>
      <c r="D142" s="9" t="n">
        <v>9.9</v>
      </c>
    </row>
    <row r="143">
      <c r="A143" s="4" t="inlineStr">
        <is>
          <t>Palladium [member] | Antamina [member]</t>
        </is>
      </c>
    </row>
    <row r="144">
      <c r="A144" s="3" t="inlineStr">
        <is>
          <t>Disclosure of contractual obligations and commitments [line items]</t>
        </is>
      </c>
    </row>
    <row r="145">
      <c r="A145" s="4" t="inlineStr">
        <is>
          <t>Percentage of production to be purchased</t>
        </is>
      </c>
      <c r="C145" s="4" t="inlineStr">
        <is>
          <t>0.00%</t>
        </is>
      </c>
      <c r="D145" s="4" t="inlineStr">
        <is>
          <t>0.00%</t>
        </is>
      </c>
    </row>
    <row r="146">
      <c r="A146" s="4" t="inlineStr">
        <is>
          <t>Palladium [member] | San Dimas [member]</t>
        </is>
      </c>
    </row>
    <row r="147">
      <c r="A147" s="3" t="inlineStr">
        <is>
          <t>Disclosure of contractual obligations and commitments [line items]</t>
        </is>
      </c>
    </row>
    <row r="148">
      <c r="A148" s="4" t="inlineStr">
        <is>
          <t>Percentage of production to be purchased</t>
        </is>
      </c>
      <c r="C148" s="4" t="inlineStr">
        <is>
          <t>0.00%</t>
        </is>
      </c>
      <c r="D148" s="4" t="inlineStr">
        <is>
          <t>0.00%</t>
        </is>
      </c>
    </row>
    <row r="149">
      <c r="A149" s="4" t="inlineStr">
        <is>
          <t>Palladium [member] | Stillwater [member]</t>
        </is>
      </c>
    </row>
    <row r="150">
      <c r="A150" s="3" t="inlineStr">
        <is>
          <t>Disclosure of contractual obligations and commitments [line items]</t>
        </is>
      </c>
    </row>
    <row r="151">
      <c r="A151" s="4" t="inlineStr">
        <is>
          <t>Percentage of production to be purchased</t>
        </is>
      </c>
      <c r="C151" s="4" t="inlineStr">
        <is>
          <t>4.50%</t>
        </is>
      </c>
      <c r="D151" s="4" t="inlineStr">
        <is>
          <t>4.50%</t>
        </is>
      </c>
    </row>
    <row r="152">
      <c r="A152" s="4" t="inlineStr">
        <is>
          <t>Number of ounces to be delivered before first step down in entitlement percentage | oz</t>
        </is>
      </c>
      <c r="C152" s="6" t="n">
        <v>375000</v>
      </c>
      <c r="D152" s="6" t="n">
        <v>375000</v>
      </c>
    </row>
    <row r="153">
      <c r="A153" s="4" t="inlineStr">
        <is>
          <t>Percentage of production to be purchased after first step down</t>
        </is>
      </c>
      <c r="C153" s="4" t="inlineStr">
        <is>
          <t>2.25%</t>
        </is>
      </c>
      <c r="D153" s="4" t="inlineStr">
        <is>
          <t>2.25%</t>
        </is>
      </c>
    </row>
    <row r="154">
      <c r="A154" s="4" t="inlineStr">
        <is>
          <t>Number of ounces to be delivered before second step down in entitlement percentage | oz</t>
        </is>
      </c>
      <c r="C154" s="6" t="n">
        <v>550000</v>
      </c>
      <c r="D154" s="6" t="n">
        <v>550000</v>
      </c>
    </row>
    <row r="155">
      <c r="A155" s="4" t="inlineStr">
        <is>
          <t>Percentage of production to be purchased after second step down</t>
        </is>
      </c>
      <c r="C155" s="4" t="inlineStr">
        <is>
          <t>1.00%</t>
        </is>
      </c>
      <c r="D155" s="4" t="inlineStr">
        <is>
          <t>1.00%</t>
        </is>
      </c>
    </row>
    <row r="156">
      <c r="A156" s="4" t="inlineStr">
        <is>
          <t>Per ounce cash payment as a percentage of the per ounce price received related to metal delivered</t>
        </is>
      </c>
      <c r="D156" s="4" t="inlineStr">
        <is>
          <t>18.00%</t>
        </is>
      </c>
    </row>
    <row r="157">
      <c r="A157" s="4" t="inlineStr">
        <is>
          <t>Per ounce cash payment as a percentage of the spot price of metal delivered after upfront deposit reduced to NIL</t>
        </is>
      </c>
      <c r="C157" s="4" t="inlineStr">
        <is>
          <t>22.00%</t>
        </is>
      </c>
      <c r="D157" s="4" t="inlineStr">
        <is>
          <t>22.00%</t>
        </is>
      </c>
    </row>
    <row r="158">
      <c r="A158" s="4" t="inlineStr">
        <is>
          <t>Palladium [member] | Voisey's Bay [member]</t>
        </is>
      </c>
    </row>
    <row r="159">
      <c r="A159" s="3" t="inlineStr">
        <is>
          <t>Disclosure of contractual obligations and commitments [line items]</t>
        </is>
      </c>
    </row>
    <row r="160">
      <c r="A160" s="4" t="inlineStr">
        <is>
          <t>Percentage of production to be purchased</t>
        </is>
      </c>
      <c r="C160" s="4" t="inlineStr">
        <is>
          <t>0.00%</t>
        </is>
      </c>
      <c r="D160" s="4" t="inlineStr">
        <is>
          <t>0.00%</t>
        </is>
      </c>
    </row>
    <row r="161">
      <c r="A161" s="4" t="inlineStr">
        <is>
          <t>Palladium [member] | Yauliyacu [member]</t>
        </is>
      </c>
    </row>
    <row r="162">
      <c r="A162" s="3" t="inlineStr">
        <is>
          <t>Disclosure of contractual obligations and commitments [line items]</t>
        </is>
      </c>
    </row>
    <row r="163">
      <c r="A163" s="4" t="inlineStr">
        <is>
          <t>Percentage of production to be purchased</t>
        </is>
      </c>
      <c r="C163" s="4" t="inlineStr">
        <is>
          <t>0.00%</t>
        </is>
      </c>
      <c r="D163" s="4" t="inlineStr">
        <is>
          <t>0.00%</t>
        </is>
      </c>
    </row>
    <row r="164">
      <c r="A164" s="4" t="inlineStr">
        <is>
          <t>Palladium [member] | Stratoni [member]</t>
        </is>
      </c>
    </row>
    <row r="165">
      <c r="A165" s="3" t="inlineStr">
        <is>
          <t>Disclosure of contractual obligations and commitments [line items]</t>
        </is>
      </c>
    </row>
    <row r="166">
      <c r="A166" s="4" t="inlineStr">
        <is>
          <t>Percentage of production to be purchased</t>
        </is>
      </c>
      <c r="C166" s="4" t="inlineStr">
        <is>
          <t>0.00%</t>
        </is>
      </c>
      <c r="D166" s="4" t="inlineStr">
        <is>
          <t>0.00%</t>
        </is>
      </c>
    </row>
    <row r="167">
      <c r="A167" s="4" t="inlineStr">
        <is>
          <t>Palladium [member] | Aljustrel [member]</t>
        </is>
      </c>
    </row>
    <row r="168">
      <c r="A168" s="3" t="inlineStr">
        <is>
          <t>Disclosure of contractual obligations and commitments [line items]</t>
        </is>
      </c>
    </row>
    <row r="169">
      <c r="A169" s="4" t="inlineStr">
        <is>
          <t>Percentage of production to be purchased</t>
        </is>
      </c>
      <c r="C169" s="4" t="inlineStr">
        <is>
          <t>0.00%</t>
        </is>
      </c>
      <c r="D169" s="4" t="inlineStr">
        <is>
          <t>0.00%</t>
        </is>
      </c>
    </row>
    <row r="170">
      <c r="A170" s="4" t="inlineStr">
        <is>
          <t>Palladium [member] | Minto [member]</t>
        </is>
      </c>
    </row>
    <row r="171">
      <c r="A171" s="3" t="inlineStr">
        <is>
          <t>Disclosure of contractual obligations and commitments [line items]</t>
        </is>
      </c>
    </row>
    <row r="172">
      <c r="A172" s="4" t="inlineStr">
        <is>
          <t>Percentage of production to be purchased</t>
        </is>
      </c>
      <c r="C172" s="4" t="inlineStr">
        <is>
          <t>0.00%</t>
        </is>
      </c>
      <c r="D172" s="4" t="inlineStr">
        <is>
          <t>0.00%</t>
        </is>
      </c>
    </row>
    <row r="173">
      <c r="A173" s="4" t="inlineStr">
        <is>
          <t>Palladium [member] | Cotabambas [member]</t>
        </is>
      </c>
    </row>
    <row r="174">
      <c r="A174" s="3" t="inlineStr">
        <is>
          <t>Disclosure of contractual obligations and commitments [line items]</t>
        </is>
      </c>
    </row>
    <row r="175">
      <c r="A175" s="4" t="inlineStr">
        <is>
          <t>Percentage of production to be purchased</t>
        </is>
      </c>
      <c r="C175" s="4" t="inlineStr">
        <is>
          <t>0.00%</t>
        </is>
      </c>
      <c r="D175" s="4" t="inlineStr">
        <is>
          <t>0.00%</t>
        </is>
      </c>
    </row>
    <row r="176">
      <c r="A176" s="4" t="inlineStr">
        <is>
          <t>Palladium [member] | Kutcho [member]</t>
        </is>
      </c>
    </row>
    <row r="177">
      <c r="A177" s="3" t="inlineStr">
        <is>
          <t>Disclosure of contractual obligations and commitments [line items]</t>
        </is>
      </c>
    </row>
    <row r="178">
      <c r="A178" s="4" t="inlineStr">
        <is>
          <t>Percentage of production to be purchased</t>
        </is>
      </c>
      <c r="C178" s="4" t="inlineStr">
        <is>
          <t>0.00%</t>
        </is>
      </c>
      <c r="D178" s="4" t="inlineStr">
        <is>
          <t>0.00%</t>
        </is>
      </c>
    </row>
    <row r="179">
      <c r="A179" s="4" t="inlineStr">
        <is>
          <t>Cobalt [member] | Antamina [member]</t>
        </is>
      </c>
    </row>
    <row r="180">
      <c r="A180" s="3" t="inlineStr">
        <is>
          <t>Disclosure of contractual obligations and commitments [line items]</t>
        </is>
      </c>
    </row>
    <row r="181">
      <c r="A181" s="4" t="inlineStr">
        <is>
          <t>Percentage of production to be purchased</t>
        </is>
      </c>
      <c r="C181" s="4" t="inlineStr">
        <is>
          <t>0.00%</t>
        </is>
      </c>
      <c r="D181" s="4" t="inlineStr">
        <is>
          <t>0.00%</t>
        </is>
      </c>
    </row>
    <row r="182">
      <c r="A182" s="4" t="inlineStr">
        <is>
          <t>Cobalt [member] | San Dimas [member]</t>
        </is>
      </c>
    </row>
    <row r="183">
      <c r="A183" s="3" t="inlineStr">
        <is>
          <t>Disclosure of contractual obligations and commitments [line items]</t>
        </is>
      </c>
    </row>
    <row r="184">
      <c r="A184" s="4" t="inlineStr">
        <is>
          <t>Percentage of production to be purchased</t>
        </is>
      </c>
      <c r="C184" s="4" t="inlineStr">
        <is>
          <t>0.00%</t>
        </is>
      </c>
      <c r="D184" s="4" t="inlineStr">
        <is>
          <t>0.00%</t>
        </is>
      </c>
    </row>
    <row r="185">
      <c r="A185" s="4" t="inlineStr">
        <is>
          <t>Cobalt [member] | Stillwater [member]</t>
        </is>
      </c>
    </row>
    <row r="186">
      <c r="A186" s="3" t="inlineStr">
        <is>
          <t>Disclosure of contractual obligations and commitments [line items]</t>
        </is>
      </c>
    </row>
    <row r="187">
      <c r="A187" s="4" t="inlineStr">
        <is>
          <t>Percentage of production to be purchased</t>
        </is>
      </c>
      <c r="C187" s="4" t="inlineStr">
        <is>
          <t>0.00%</t>
        </is>
      </c>
      <c r="D187" s="4" t="inlineStr">
        <is>
          <t>0.00%</t>
        </is>
      </c>
    </row>
    <row r="188">
      <c r="A188" s="4" t="inlineStr">
        <is>
          <t>Cobalt [member] | Voisey's Bay [member]</t>
        </is>
      </c>
    </row>
    <row r="189">
      <c r="A189" s="3" t="inlineStr">
        <is>
          <t>Disclosure of contractual obligations and commitments [line items]</t>
        </is>
      </c>
    </row>
    <row r="190">
      <c r="A190" s="4" t="inlineStr">
        <is>
          <t>Percentage of production to be purchased</t>
        </is>
      </c>
      <c r="C190" s="4" t="inlineStr">
        <is>
          <t>42.40%</t>
        </is>
      </c>
      <c r="D190" s="4" t="inlineStr">
        <is>
          <t>42.40%</t>
        </is>
      </c>
    </row>
    <row r="191">
      <c r="A191" s="4" t="inlineStr">
        <is>
          <t>Per ounce cash payment as a percentage of the per ounce price received related to metal delivered</t>
        </is>
      </c>
      <c r="D191" s="4" t="inlineStr">
        <is>
          <t>18.00%</t>
        </is>
      </c>
    </row>
    <row r="192">
      <c r="A192" s="4" t="inlineStr">
        <is>
          <t>Per ounce cash payment as a percentage of the spot price of metal delivered after upfront deposit reduced to NIL</t>
        </is>
      </c>
      <c r="C192" s="4" t="inlineStr">
        <is>
          <t>22.00%</t>
        </is>
      </c>
      <c r="D192" s="4" t="inlineStr">
        <is>
          <t>22.00%</t>
        </is>
      </c>
    </row>
    <row r="193">
      <c r="A193" s="4" t="inlineStr">
        <is>
          <t>Cobalt pounds to be delivered before entitlement step down takes effect | lb</t>
        </is>
      </c>
      <c r="C193" s="6" t="n">
        <v>31</v>
      </c>
      <c r="D193" s="6" t="n">
        <v>31</v>
      </c>
    </row>
    <row r="194">
      <c r="A194" s="4" t="inlineStr">
        <is>
          <t>Percentage of metal production at the mine which WPM is entitled to after step down</t>
        </is>
      </c>
      <c r="C194" s="4" t="inlineStr">
        <is>
          <t>21.20%</t>
        </is>
      </c>
      <c r="D194" s="4" t="inlineStr">
        <is>
          <t>21.20%</t>
        </is>
      </c>
    </row>
    <row r="195">
      <c r="A195" s="4" t="inlineStr">
        <is>
          <t>Cobalt [member] | Yauliyacu [member]</t>
        </is>
      </c>
    </row>
    <row r="196">
      <c r="A196" s="3" t="inlineStr">
        <is>
          <t>Disclosure of contractual obligations and commitments [line items]</t>
        </is>
      </c>
    </row>
    <row r="197">
      <c r="A197" s="4" t="inlineStr">
        <is>
          <t>Percentage of production to be purchased</t>
        </is>
      </c>
      <c r="C197" s="4" t="inlineStr">
        <is>
          <t>0.00%</t>
        </is>
      </c>
      <c r="D197" s="4" t="inlineStr">
        <is>
          <t>0.00%</t>
        </is>
      </c>
    </row>
    <row r="198">
      <c r="A198" s="4" t="inlineStr">
        <is>
          <t>Cobalt [member] | Stratoni [member]</t>
        </is>
      </c>
    </row>
    <row r="199">
      <c r="A199" s="3" t="inlineStr">
        <is>
          <t>Disclosure of contractual obligations and commitments [line items]</t>
        </is>
      </c>
    </row>
    <row r="200">
      <c r="A200" s="4" t="inlineStr">
        <is>
          <t>Percentage of production to be purchased</t>
        </is>
      </c>
      <c r="C200" s="4" t="inlineStr">
        <is>
          <t>0.00%</t>
        </is>
      </c>
      <c r="D200" s="4" t="inlineStr">
        <is>
          <t>0.00%</t>
        </is>
      </c>
    </row>
    <row r="201">
      <c r="A201" s="4" t="inlineStr">
        <is>
          <t>Cobalt [member] | Aljustrel [member]</t>
        </is>
      </c>
    </row>
    <row r="202">
      <c r="A202" s="3" t="inlineStr">
        <is>
          <t>Disclosure of contractual obligations and commitments [line items]</t>
        </is>
      </c>
    </row>
    <row r="203">
      <c r="A203" s="4" t="inlineStr">
        <is>
          <t>Percentage of production to be purchased</t>
        </is>
      </c>
      <c r="C203" s="4" t="inlineStr">
        <is>
          <t>0.00%</t>
        </is>
      </c>
      <c r="D203" s="4" t="inlineStr">
        <is>
          <t>0.00%</t>
        </is>
      </c>
    </row>
    <row r="204">
      <c r="A204" s="4" t="inlineStr">
        <is>
          <t>Cobalt [member] | Minto [member]</t>
        </is>
      </c>
    </row>
    <row r="205">
      <c r="A205" s="3" t="inlineStr">
        <is>
          <t>Disclosure of contractual obligations and commitments [line items]</t>
        </is>
      </c>
    </row>
    <row r="206">
      <c r="A206" s="4" t="inlineStr">
        <is>
          <t>Percentage of production to be purchased</t>
        </is>
      </c>
      <c r="C206" s="4" t="inlineStr">
        <is>
          <t>0.00%</t>
        </is>
      </c>
      <c r="D206" s="4" t="inlineStr">
        <is>
          <t>0.00%</t>
        </is>
      </c>
    </row>
    <row r="207">
      <c r="A207" s="4" t="inlineStr">
        <is>
          <t>Cobalt [member] | Cotabambas [member]</t>
        </is>
      </c>
    </row>
    <row r="208">
      <c r="A208" s="3" t="inlineStr">
        <is>
          <t>Disclosure of contractual obligations and commitments [line items]</t>
        </is>
      </c>
    </row>
    <row r="209">
      <c r="A209" s="4" t="inlineStr">
        <is>
          <t>Percentage of production to be purchased</t>
        </is>
      </c>
      <c r="C209" s="4" t="inlineStr">
        <is>
          <t>0.00%</t>
        </is>
      </c>
      <c r="D209" s="4" t="inlineStr">
        <is>
          <t>0.00%</t>
        </is>
      </c>
    </row>
    <row r="210">
      <c r="A210" s="4" t="inlineStr">
        <is>
          <t>Cobalt [member] | Kutcho [member]</t>
        </is>
      </c>
    </row>
    <row r="211">
      <c r="A211" s="3" t="inlineStr">
        <is>
          <t>Disclosure of contractual obligations and commitments [line items]</t>
        </is>
      </c>
    </row>
    <row r="212">
      <c r="A212" s="4" t="inlineStr">
        <is>
          <t>Percentage of production to be purchased</t>
        </is>
      </c>
      <c r="C212" s="4" t="inlineStr">
        <is>
          <t>0.00%</t>
        </is>
      </c>
      <c r="D212" s="4" t="inlineStr">
        <is>
          <t>0.00%</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s>
  <sheetData>
    <row r="1">
      <c r="A1" s="1" t="inlineStr">
        <is>
          <t>Commitments and Contingencies - Additional Information (Detail) $ in Thousands</t>
        </is>
      </c>
      <c r="C1" s="2" t="inlineStr">
        <is>
          <t>6 Months Ended</t>
        </is>
      </c>
    </row>
    <row r="2">
      <c r="C2" s="2" t="inlineStr">
        <is>
          <t>Jun. 30, 2020USD ($)MillionTonnesPerAnnumTonnes_Per_Day</t>
        </is>
      </c>
      <c r="D2" s="2" t="inlineStr">
        <is>
          <t>Aug. 03, 2020USD ($)</t>
        </is>
      </c>
    </row>
    <row r="3">
      <c r="A3" s="3" t="inlineStr">
        <is>
          <t>Disclosure of contingent liabilities [line items]</t>
        </is>
      </c>
    </row>
    <row r="4">
      <c r="A4" s="4" t="inlineStr">
        <is>
          <t>Upfront cash consideration to be paid</t>
        </is>
      </c>
      <c r="B4" s="4" t="inlineStr">
        <is>
          <t>[1],[2]</t>
        </is>
      </c>
      <c r="C4" s="5" t="n">
        <v>326750</v>
      </c>
    </row>
    <row r="5">
      <c r="A5" s="4" t="inlineStr">
        <is>
          <t>Upfront cash consideration paid to date</t>
        </is>
      </c>
      <c r="B5" s="4" t="inlineStr">
        <is>
          <t>[1]</t>
        </is>
      </c>
      <c r="C5" s="6" t="n">
        <v>31750</v>
      </c>
    </row>
    <row r="6">
      <c r="A6" s="4" t="inlineStr">
        <is>
          <t>Reassessment interest and penalties</t>
        </is>
      </c>
      <c r="C6" s="5" t="n">
        <v>7000</v>
      </c>
    </row>
    <row r="7">
      <c r="A7" s="4" t="inlineStr">
        <is>
          <t>Percentage of reassessments interest and penalties</t>
        </is>
      </c>
      <c r="C7" s="4" t="inlineStr">
        <is>
          <t>50.00%</t>
        </is>
      </c>
    </row>
    <row r="8">
      <c r="A8" s="4" t="inlineStr">
        <is>
          <t>Litigation of settlement by defendant</t>
        </is>
      </c>
      <c r="D8" s="5" t="n">
        <v>41500</v>
      </c>
    </row>
    <row r="9">
      <c r="A9" s="4" t="inlineStr">
        <is>
          <t>2013-2015 taxation year [member]</t>
        </is>
      </c>
    </row>
    <row r="10">
      <c r="A10" s="3" t="inlineStr">
        <is>
          <t>Disclosure of contingent liabilities [line items]</t>
        </is>
      </c>
    </row>
    <row r="11">
      <c r="A11" s="4" t="inlineStr">
        <is>
          <t>Potential estimated cash taxes, interest and penalties</t>
        </is>
      </c>
      <c r="C11" s="5" t="n">
        <v>2000</v>
      </c>
    </row>
    <row r="12">
      <c r="A12" s="4" t="inlineStr">
        <is>
          <t>Loma de La Plata [member]</t>
        </is>
      </c>
    </row>
    <row r="13">
      <c r="A13" s="3" t="inlineStr">
        <is>
          <t>Disclosure of contingent liabilities [line items]</t>
        </is>
      </c>
    </row>
    <row r="14">
      <c r="A14" s="4" t="inlineStr">
        <is>
          <t>Upfront cash consideration to be paid</t>
        </is>
      </c>
      <c r="C14" s="6" t="n">
        <v>32000</v>
      </c>
    </row>
    <row r="15">
      <c r="A15" s="4" t="inlineStr">
        <is>
          <t>Rosemont [member]</t>
        </is>
      </c>
    </row>
    <row r="16">
      <c r="A16" s="3" t="inlineStr">
        <is>
          <t>Disclosure of contingent liabilities [line items]</t>
        </is>
      </c>
    </row>
    <row r="17">
      <c r="A17" s="4" t="inlineStr">
        <is>
          <t>Upfront cash consideration to be paid</t>
        </is>
      </c>
      <c r="C17" s="6" t="n">
        <v>230000</v>
      </c>
    </row>
    <row r="18">
      <c r="A18" s="4" t="inlineStr">
        <is>
          <t>First installment payable on permitting projet</t>
        </is>
      </c>
      <c r="C18" s="6" t="n">
        <v>50000</v>
      </c>
    </row>
    <row r="19">
      <c r="A19" s="4" t="inlineStr">
        <is>
          <t>Balance installment amount payable once project costs incurred exceeds specified amount</t>
        </is>
      </c>
      <c r="C19" s="6" t="n">
        <v>180000</v>
      </c>
    </row>
    <row r="20">
      <c r="A20" s="4" t="inlineStr">
        <is>
          <t>Project costs incurred to trigger balance installment payable</t>
        </is>
      </c>
      <c r="C20" s="6" t="n">
        <v>98000</v>
      </c>
    </row>
    <row r="21">
      <c r="A21" s="4" t="inlineStr">
        <is>
          <t>Toroparu [member]</t>
        </is>
      </c>
    </row>
    <row r="22">
      <c r="A22" s="3" t="inlineStr">
        <is>
          <t>Disclosure of contingent liabilities [line items]</t>
        </is>
      </c>
    </row>
    <row r="23">
      <c r="A23" s="4" t="inlineStr">
        <is>
          <t>Upfront cash consideration to be paid</t>
        </is>
      </c>
      <c r="C23" s="5" t="n">
        <v>138000</v>
      </c>
    </row>
    <row r="24">
      <c r="A24" s="4" t="inlineStr">
        <is>
          <t>Reduced stream percentage of gold</t>
        </is>
      </c>
      <c r="C24" s="4" t="inlineStr">
        <is>
          <t>0.909%</t>
        </is>
      </c>
    </row>
    <row r="25">
      <c r="A25" s="4" t="inlineStr">
        <is>
          <t>Current stream percentage of gold</t>
        </is>
      </c>
      <c r="C25" s="4" t="inlineStr">
        <is>
          <t>10.00%</t>
        </is>
      </c>
    </row>
    <row r="26">
      <c r="A26" s="4" t="inlineStr">
        <is>
          <t>Current stream percentage of silver</t>
        </is>
      </c>
      <c r="C26" s="4" t="inlineStr">
        <is>
          <t>50.00%</t>
        </is>
      </c>
    </row>
    <row r="27">
      <c r="A27" s="4" t="inlineStr">
        <is>
          <t>Reduced stream percentage of silver</t>
        </is>
      </c>
      <c r="C27" s="4" t="inlineStr">
        <is>
          <t>0.00%</t>
        </is>
      </c>
    </row>
    <row r="28">
      <c r="A28" s="4" t="inlineStr">
        <is>
          <t>Amount of non-refundable advance</t>
        </is>
      </c>
      <c r="C28" s="5" t="n">
        <v>2000</v>
      </c>
    </row>
    <row r="29">
      <c r="A29" s="4" t="inlineStr">
        <is>
          <t>Cotabambas [member]</t>
        </is>
      </c>
    </row>
    <row r="30">
      <c r="A30" s="3" t="inlineStr">
        <is>
          <t>Disclosure of contingent liabilities [line items]</t>
        </is>
      </c>
    </row>
    <row r="31">
      <c r="A31" s="4" t="inlineStr">
        <is>
          <t>Amount of non-refundable advance</t>
        </is>
      </c>
      <c r="C31" s="6" t="n">
        <v>2000</v>
      </c>
    </row>
    <row r="32">
      <c r="A32" s="4" t="inlineStr">
        <is>
          <t>Total upfront cash payment for early deposit silver streaming interest</t>
        </is>
      </c>
      <c r="C32" s="6" t="n">
        <v>140000</v>
      </c>
    </row>
    <row r="33">
      <c r="A33" s="4" t="inlineStr">
        <is>
          <t>Upfront cash consideration paid to date</t>
        </is>
      </c>
      <c r="C33" s="6" t="n">
        <v>9000</v>
      </c>
    </row>
    <row r="34">
      <c r="A34" s="4" t="inlineStr">
        <is>
          <t>Unpaid upfront cash consideration with scheduled payment dates</t>
        </is>
      </c>
      <c r="C34" s="6" t="n">
        <v>5000</v>
      </c>
    </row>
    <row r="35">
      <c r="A35" s="4" t="inlineStr">
        <is>
          <t>Kutcho [member]</t>
        </is>
      </c>
    </row>
    <row r="36">
      <c r="A36" s="3" t="inlineStr">
        <is>
          <t>Disclosure of contingent liabilities [line items]</t>
        </is>
      </c>
    </row>
    <row r="37">
      <c r="A37" s="4" t="inlineStr">
        <is>
          <t>Total upfront cash payment for early deposit silver streaming interest</t>
        </is>
      </c>
      <c r="C37" s="6" t="n">
        <v>65000</v>
      </c>
    </row>
    <row r="38">
      <c r="A38" s="4" t="inlineStr">
        <is>
          <t>Upfront cash consideration paid to date</t>
        </is>
      </c>
      <c r="C38" s="6" t="n">
        <v>7000</v>
      </c>
    </row>
    <row r="39">
      <c r="A39" s="4" t="inlineStr">
        <is>
          <t>Unpaid upfront cash consideration with no scheduled payment dates</t>
        </is>
      </c>
      <c r="C39" s="6" t="n">
        <v>58000</v>
      </c>
    </row>
    <row r="40">
      <c r="A40" s="4" t="inlineStr">
        <is>
          <t>Additional upfront consideration</t>
        </is>
      </c>
      <c r="C40" s="5" t="n">
        <v>20000</v>
      </c>
    </row>
    <row r="41">
      <c r="A41" s="4" t="inlineStr">
        <is>
          <t>Mill throughput capacity | Tonnes_Per_Day</t>
        </is>
      </c>
      <c r="C41" s="6" t="n">
        <v>4500</v>
      </c>
    </row>
    <row r="42">
      <c r="A42" s="4" t="inlineStr">
        <is>
          <t>Additional payment condition</t>
        </is>
      </c>
      <c r="C42" s="4" t="inlineStr">
        <is>
          <t>if processing throughput is increased to 4,500 tonnes per day or more within 5 years of attaining commercial production.</t>
        </is>
      </c>
    </row>
    <row r="43">
      <c r="A43" s="4" t="inlineStr">
        <is>
          <t>Salobo [member]</t>
        </is>
      </c>
    </row>
    <row r="44">
      <c r="A44" s="3" t="inlineStr">
        <is>
          <t>Disclosure of contingent liabilities [line items]</t>
        </is>
      </c>
    </row>
    <row r="45">
      <c r="A45" s="4" t="inlineStr">
        <is>
          <t>Mill throughput capacity | MillionTonnesPerAnnum</t>
        </is>
      </c>
      <c r="C45" s="6" t="n">
        <v>24</v>
      </c>
    </row>
    <row r="46">
      <c r="A46" s="4" t="inlineStr">
        <is>
          <t>Salobo [member] | Bottom of range [member] | Mill Throughput Capacity Expansion [member]</t>
        </is>
      </c>
    </row>
    <row r="47">
      <c r="A47" s="3" t="inlineStr">
        <is>
          <t>Disclosure of contingent liabilities [line items]</t>
        </is>
      </c>
    </row>
    <row r="48">
      <c r="A48" s="4" t="inlineStr">
        <is>
          <t>Expanded Mill throughput capacity | MillionTonnesPerAnnum</t>
        </is>
      </c>
      <c r="C48" s="6" t="n">
        <v>28</v>
      </c>
    </row>
    <row r="49">
      <c r="A49" s="4" t="inlineStr">
        <is>
          <t>Estimated expansion payments</t>
        </is>
      </c>
      <c r="C49" s="5" t="n">
        <v>113000</v>
      </c>
    </row>
    <row r="50">
      <c r="A50" s="4" t="inlineStr">
        <is>
          <t>Salobo [member] | Bottom of range [member] | Mill Throughput Capacity Expansion [member] | Salobo Three Expansion [member]</t>
        </is>
      </c>
    </row>
    <row r="51">
      <c r="A51" s="3" t="inlineStr">
        <is>
          <t>Disclosure of contingent liabilities [line items]</t>
        </is>
      </c>
    </row>
    <row r="52">
      <c r="A52" s="4" t="inlineStr">
        <is>
          <t>Estimated expansion payments</t>
        </is>
      </c>
      <c r="C52" s="5" t="n">
        <v>550000</v>
      </c>
    </row>
    <row r="53">
      <c r="A53" s="4" t="inlineStr">
        <is>
          <t>Salobo [member] | Top of range [member] | Mill Throughput Capacity Expansion [member]</t>
        </is>
      </c>
    </row>
    <row r="54">
      <c r="A54" s="3" t="inlineStr">
        <is>
          <t>Disclosure of contingent liabilities [line items]</t>
        </is>
      </c>
    </row>
    <row r="55">
      <c r="A55" s="4" t="inlineStr">
        <is>
          <t>Expanded Mill throughput capacity | MillionTonnesPerAnnum</t>
        </is>
      </c>
      <c r="C55" s="6" t="n">
        <v>40</v>
      </c>
    </row>
    <row r="56">
      <c r="A56" s="4" t="inlineStr">
        <is>
          <t>Estimated expansion payments</t>
        </is>
      </c>
      <c r="C56" s="5" t="n">
        <v>953000</v>
      </c>
    </row>
    <row r="57">
      <c r="A57" s="4" t="inlineStr">
        <is>
          <t>Salobo [member] | Top of range [member] | Mill Throughput Capacity Expansion [member] | Salobo Three Expansion [member]</t>
        </is>
      </c>
    </row>
    <row r="58">
      <c r="A58" s="3" t="inlineStr">
        <is>
          <t>Disclosure of contingent liabilities [line items]</t>
        </is>
      </c>
    </row>
    <row r="59">
      <c r="A59" s="4" t="inlineStr">
        <is>
          <t>Estimated expansion payments</t>
        </is>
      </c>
      <c r="C59" s="5" t="n">
        <v>670000</v>
      </c>
    </row>
    <row r="60"/>
    <row r="61">
      <c r="A61" s="4" t="inlineStr">
        <is>
          <t>[1]</t>
        </is>
      </c>
      <c r="B61" s="4" t="inlineStr">
        <is>
          <t>Expressed in thousands of United States dollars; excludes closing costs and capitalized interest, where applicable.</t>
        </is>
      </c>
    </row>
    <row r="62">
      <c r="A62" s="4" t="inlineStr">
        <is>
          <t>[2]</t>
        </is>
      </c>
      <c r="B62" s="4" t="inlineStr">
        <is>
          <t>Please refer to Note 27 for details of when the remaining upfront consideration to be paid becomes due.</t>
        </is>
      </c>
    </row>
  </sheetData>
  <mergeCells count="4">
    <mergeCell ref="A1:B2"/>
    <mergeCell ref="A60:C60"/>
    <mergeCell ref="B61:C61"/>
    <mergeCell ref="B62:C6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10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Other Contractual Obligations and Contingencies (Detail) $ in Thousands</t>
        </is>
      </c>
      <c r="B1" s="2" t="inlineStr">
        <is>
          <t>Jun. 30, 2020USD ($)</t>
        </is>
      </c>
    </row>
    <row r="2">
      <c r="A2" s="3" t="inlineStr">
        <is>
          <t>Disclosure of contractual obligations [line items]</t>
        </is>
      </c>
    </row>
    <row r="3">
      <c r="A3" s="4" t="inlineStr">
        <is>
          <t>Total contractual obligations</t>
        </is>
      </c>
      <c r="B3" s="5" t="n">
        <v>1276606</v>
      </c>
    </row>
    <row r="4">
      <c r="A4" s="4" t="inlineStr">
        <is>
          <t>Bank debt [member]</t>
        </is>
      </c>
    </row>
    <row r="5">
      <c r="A5" s="3" t="inlineStr">
        <is>
          <t>Disclosure of contractual obligations [line items]</t>
        </is>
      </c>
    </row>
    <row r="6">
      <c r="A6" s="4" t="inlineStr">
        <is>
          <t>Total contractual obligations</t>
        </is>
      </c>
      <c r="B6" s="6" t="n">
        <v>640500</v>
      </c>
    </row>
    <row r="7">
      <c r="A7" s="4" t="inlineStr">
        <is>
          <t>Interest expense [member]</t>
        </is>
      </c>
    </row>
    <row r="8">
      <c r="A8" s="3" t="inlineStr">
        <is>
          <t>Disclosure of contractual obligations [line items]</t>
        </is>
      </c>
    </row>
    <row r="9">
      <c r="A9" s="4" t="inlineStr">
        <is>
          <t>Total contractual obligations</t>
        </is>
      </c>
      <c r="B9" s="6" t="n">
        <v>41258</v>
      </c>
    </row>
    <row r="10">
      <c r="A10" s="4" t="inlineStr">
        <is>
          <t>Non-revolving credit facility [member]</t>
        </is>
      </c>
    </row>
    <row r="11">
      <c r="A11" s="3" t="inlineStr">
        <is>
          <t>Disclosure of contractual obligations [line items]</t>
        </is>
      </c>
    </row>
    <row r="12">
      <c r="A12" s="4" t="inlineStr">
        <is>
          <t>Total contractual obligations</t>
        </is>
      </c>
      <c r="B12" s="6" t="n">
        <v>422</v>
      </c>
    </row>
    <row r="13">
      <c r="A13" s="4" t="inlineStr">
        <is>
          <t>Leases liabilities [member]</t>
        </is>
      </c>
    </row>
    <row r="14">
      <c r="A14" s="3" t="inlineStr">
        <is>
          <t>Disclosure of contractual obligations [line items]</t>
        </is>
      </c>
    </row>
    <row r="15">
      <c r="A15" s="4" t="inlineStr">
        <is>
          <t>Total contractual obligations</t>
        </is>
      </c>
      <c r="B15" s="6" t="n">
        <v>4126</v>
      </c>
    </row>
    <row r="16">
      <c r="A16" s="4" t="inlineStr">
        <is>
          <t>Rosemont [member] | Mineral stream interest payments [member]</t>
        </is>
      </c>
    </row>
    <row r="17">
      <c r="A17" s="3" t="inlineStr">
        <is>
          <t>Disclosure of contractual obligations [line items]</t>
        </is>
      </c>
    </row>
    <row r="18">
      <c r="A18" s="4" t="inlineStr">
        <is>
          <t>Total contractual obligations</t>
        </is>
      </c>
      <c r="B18" s="6" t="n">
        <v>231150</v>
      </c>
    </row>
    <row r="19">
      <c r="A19" s="4" t="inlineStr">
        <is>
          <t>Loma de La Plata [member] | Mineral stream interest payments [member]</t>
        </is>
      </c>
    </row>
    <row r="20">
      <c r="A20" s="3" t="inlineStr">
        <is>
          <t>Disclosure of contractual obligations [line items]</t>
        </is>
      </c>
    </row>
    <row r="21">
      <c r="A21" s="4" t="inlineStr">
        <is>
          <t>Total contractual obligations</t>
        </is>
      </c>
      <c r="B21" s="6" t="n">
        <v>32400</v>
      </c>
    </row>
    <row r="22">
      <c r="A22" s="4" t="inlineStr">
        <is>
          <t>Toroparu [member] | Mineral stream interest payments [member]</t>
        </is>
      </c>
    </row>
    <row r="23">
      <c r="A23" s="3" t="inlineStr">
        <is>
          <t>Disclosure of contractual obligations [line items]</t>
        </is>
      </c>
    </row>
    <row r="24">
      <c r="A24" s="4" t="inlineStr">
        <is>
          <t>Total contractual obligations</t>
        </is>
      </c>
      <c r="B24" s="6" t="n">
        <v>138000</v>
      </c>
    </row>
    <row r="25">
      <c r="A25" s="4" t="inlineStr">
        <is>
          <t>Cotabambas [member] | Mineral stream interest payments [member]</t>
        </is>
      </c>
    </row>
    <row r="26">
      <c r="A26" s="3" t="inlineStr">
        <is>
          <t>Disclosure of contractual obligations [line items]</t>
        </is>
      </c>
    </row>
    <row r="27">
      <c r="A27" s="4" t="inlineStr">
        <is>
          <t>Total contractual obligations</t>
        </is>
      </c>
      <c r="B27" s="6" t="n">
        <v>130750</v>
      </c>
    </row>
    <row r="28">
      <c r="A28" s="4" t="inlineStr">
        <is>
          <t>Kutcho [member] | Mineral stream interest payments [member]</t>
        </is>
      </c>
    </row>
    <row r="29">
      <c r="A29" s="3" t="inlineStr">
        <is>
          <t>Disclosure of contractual obligations [line items]</t>
        </is>
      </c>
    </row>
    <row r="30">
      <c r="A30" s="4" t="inlineStr">
        <is>
          <t>Total contractual obligations</t>
        </is>
      </c>
      <c r="B30" s="6" t="n">
        <v>58000</v>
      </c>
    </row>
    <row r="31">
      <c r="A31" s="4" t="inlineStr">
        <is>
          <t>2020 [member]</t>
        </is>
      </c>
    </row>
    <row r="32">
      <c r="A32" s="3" t="inlineStr">
        <is>
          <t>Disclosure of contractual obligations [line items]</t>
        </is>
      </c>
    </row>
    <row r="33">
      <c r="A33" s="4" t="inlineStr">
        <is>
          <t>Total contractual obligations</t>
        </is>
      </c>
      <c r="B33" s="6" t="n">
        <v>5773</v>
      </c>
    </row>
    <row r="34">
      <c r="A34" s="4" t="inlineStr">
        <is>
          <t>2020 [member] | Interest expense [member]</t>
        </is>
      </c>
    </row>
    <row r="35">
      <c r="A35" s="3" t="inlineStr">
        <is>
          <t>Disclosure of contractual obligations [line items]</t>
        </is>
      </c>
    </row>
    <row r="36">
      <c r="A36" s="4" t="inlineStr">
        <is>
          <t>Total contractual obligations</t>
        </is>
      </c>
      <c r="B36" s="6" t="n">
        <v>4176</v>
      </c>
    </row>
    <row r="37">
      <c r="A37" s="4" t="inlineStr">
        <is>
          <t>2020 [member] | Non-revolving credit facility [member]</t>
        </is>
      </c>
    </row>
    <row r="38">
      <c r="A38" s="3" t="inlineStr">
        <is>
          <t>Disclosure of contractual obligations [line items]</t>
        </is>
      </c>
    </row>
    <row r="39">
      <c r="A39" s="4" t="inlineStr">
        <is>
          <t>Total contractual obligations</t>
        </is>
      </c>
      <c r="B39" s="6" t="n">
        <v>422</v>
      </c>
    </row>
    <row r="40">
      <c r="A40" s="4" t="inlineStr">
        <is>
          <t>2020 [member] | Leases liabilities [member]</t>
        </is>
      </c>
    </row>
    <row r="41">
      <c r="A41" s="3" t="inlineStr">
        <is>
          <t>Disclosure of contractual obligations [line items]</t>
        </is>
      </c>
    </row>
    <row r="42">
      <c r="A42" s="4" t="inlineStr">
        <is>
          <t>Total contractual obligations</t>
        </is>
      </c>
      <c r="B42" s="6" t="n">
        <v>425</v>
      </c>
    </row>
    <row r="43">
      <c r="A43" s="4" t="inlineStr">
        <is>
          <t>2020 [member] | Cotabambas [member] | Mineral stream interest payments [member]</t>
        </is>
      </c>
    </row>
    <row r="44">
      <c r="A44" s="3" t="inlineStr">
        <is>
          <t>Disclosure of contractual obligations [line items]</t>
        </is>
      </c>
    </row>
    <row r="45">
      <c r="A45" s="4" t="inlineStr">
        <is>
          <t>Total contractual obligations</t>
        </is>
      </c>
      <c r="B45" s="6" t="n">
        <v>750</v>
      </c>
    </row>
    <row r="46">
      <c r="A46" s="4" t="inlineStr">
        <is>
          <t>2021 - 2023 [member]</t>
        </is>
      </c>
    </row>
    <row r="47">
      <c r="A47" s="3" t="inlineStr">
        <is>
          <t>Disclosure of contractual obligations [line items]</t>
        </is>
      </c>
    </row>
    <row r="48">
      <c r="A48" s="4" t="inlineStr">
        <is>
          <t>Total contractual obligations</t>
        </is>
      </c>
      <c r="B48" s="6" t="n">
        <v>31104</v>
      </c>
    </row>
    <row r="49">
      <c r="A49" s="4" t="inlineStr">
        <is>
          <t>2021 - 2023 [member] | Interest expense [member]</t>
        </is>
      </c>
    </row>
    <row r="50">
      <c r="A50" s="3" t="inlineStr">
        <is>
          <t>Disclosure of contractual obligations [line items]</t>
        </is>
      </c>
    </row>
    <row r="51">
      <c r="A51" s="4" t="inlineStr">
        <is>
          <t>Total contractual obligations</t>
        </is>
      </c>
      <c r="B51" s="6" t="n">
        <v>24509</v>
      </c>
    </row>
    <row r="52">
      <c r="A52" s="4" t="inlineStr">
        <is>
          <t>2021 - 2023 [member] | Leases liabilities [member]</t>
        </is>
      </c>
    </row>
    <row r="53">
      <c r="A53" s="3" t="inlineStr">
        <is>
          <t>Disclosure of contractual obligations [line items]</t>
        </is>
      </c>
    </row>
    <row r="54">
      <c r="A54" s="4" t="inlineStr">
        <is>
          <t>Total contractual obligations</t>
        </is>
      </c>
      <c r="B54" s="6" t="n">
        <v>2595</v>
      </c>
    </row>
    <row r="55">
      <c r="A55" s="4" t="inlineStr">
        <is>
          <t>2021 - 2023 [member] | Cotabambas [member] | Mineral stream interest payments [member]</t>
        </is>
      </c>
    </row>
    <row r="56">
      <c r="A56" s="3" t="inlineStr">
        <is>
          <t>Disclosure of contractual obligations [line items]</t>
        </is>
      </c>
    </row>
    <row r="57">
      <c r="A57" s="4" t="inlineStr">
        <is>
          <t>Total contractual obligations</t>
        </is>
      </c>
      <c r="B57" s="6" t="n">
        <v>4000</v>
      </c>
    </row>
    <row r="58">
      <c r="A58" s="4" t="inlineStr">
        <is>
          <t>2024 - 2025 [member]</t>
        </is>
      </c>
    </row>
    <row r="59">
      <c r="A59" s="3" t="inlineStr">
        <is>
          <t>Disclosure of contractual obligations [line items]</t>
        </is>
      </c>
    </row>
    <row r="60">
      <c r="A60" s="4" t="inlineStr">
        <is>
          <t>Total contractual obligations</t>
        </is>
      </c>
      <c r="B60" s="6" t="n">
        <v>654179</v>
      </c>
    </row>
    <row r="61">
      <c r="A61" s="4" t="inlineStr">
        <is>
          <t>2024 - 2025 [member] | Bank debt [member]</t>
        </is>
      </c>
    </row>
    <row r="62">
      <c r="A62" s="3" t="inlineStr">
        <is>
          <t>Disclosure of contractual obligations [line items]</t>
        </is>
      </c>
    </row>
    <row r="63">
      <c r="A63" s="4" t="inlineStr">
        <is>
          <t>Total contractual obligations</t>
        </is>
      </c>
      <c r="B63" s="6" t="n">
        <v>640500</v>
      </c>
    </row>
    <row r="64">
      <c r="A64" s="4" t="inlineStr">
        <is>
          <t>2024 - 2025 [member] | Interest expense [member]</t>
        </is>
      </c>
    </row>
    <row r="65">
      <c r="A65" s="3" t="inlineStr">
        <is>
          <t>Disclosure of contractual obligations [line items]</t>
        </is>
      </c>
    </row>
    <row r="66">
      <c r="A66" s="4" t="inlineStr">
        <is>
          <t>Total contractual obligations</t>
        </is>
      </c>
      <c r="B66" s="6" t="n">
        <v>12573</v>
      </c>
    </row>
    <row r="67">
      <c r="A67" s="4" t="inlineStr">
        <is>
          <t>2024 - 2025 [member] | Leases liabilities [member]</t>
        </is>
      </c>
    </row>
    <row r="68">
      <c r="A68" s="3" t="inlineStr">
        <is>
          <t>Disclosure of contractual obligations [line items]</t>
        </is>
      </c>
    </row>
    <row r="69">
      <c r="A69" s="4" t="inlineStr">
        <is>
          <t>Total contractual obligations</t>
        </is>
      </c>
      <c r="B69" s="6" t="n">
        <v>1106</v>
      </c>
    </row>
    <row r="70">
      <c r="A70" s="4" t="inlineStr">
        <is>
          <t>Sub-Total [member]</t>
        </is>
      </c>
    </row>
    <row r="71">
      <c r="A71" s="3" t="inlineStr">
        <is>
          <t>Disclosure of contractual obligations [line items]</t>
        </is>
      </c>
    </row>
    <row r="72">
      <c r="A72" s="4" t="inlineStr">
        <is>
          <t>Total contractual obligations</t>
        </is>
      </c>
      <c r="B72" s="6" t="n">
        <v>691056</v>
      </c>
    </row>
    <row r="73">
      <c r="A73" s="4" t="inlineStr">
        <is>
          <t>Sub-Total [member] | Bank debt [member]</t>
        </is>
      </c>
    </row>
    <row r="74">
      <c r="A74" s="3" t="inlineStr">
        <is>
          <t>Disclosure of contractual obligations [line items]</t>
        </is>
      </c>
    </row>
    <row r="75">
      <c r="A75" s="4" t="inlineStr">
        <is>
          <t>Total contractual obligations</t>
        </is>
      </c>
      <c r="B75" s="6" t="n">
        <v>640500</v>
      </c>
    </row>
    <row r="76">
      <c r="A76" s="4" t="inlineStr">
        <is>
          <t>Sub-Total [member] | Interest expense [member]</t>
        </is>
      </c>
    </row>
    <row r="77">
      <c r="A77" s="3" t="inlineStr">
        <is>
          <t>Disclosure of contractual obligations [line items]</t>
        </is>
      </c>
    </row>
    <row r="78">
      <c r="A78" s="4" t="inlineStr">
        <is>
          <t>Total contractual obligations</t>
        </is>
      </c>
      <c r="B78" s="6" t="n">
        <v>41258</v>
      </c>
    </row>
    <row r="79">
      <c r="A79" s="4" t="inlineStr">
        <is>
          <t>Sub-Total [member] | Non-revolving credit facility [member]</t>
        </is>
      </c>
    </row>
    <row r="80">
      <c r="A80" s="3" t="inlineStr">
        <is>
          <t>Disclosure of contractual obligations [line items]</t>
        </is>
      </c>
    </row>
    <row r="81">
      <c r="A81" s="4" t="inlineStr">
        <is>
          <t>Total contractual obligations</t>
        </is>
      </c>
      <c r="B81" s="6" t="n">
        <v>422</v>
      </c>
    </row>
    <row r="82">
      <c r="A82" s="4" t="inlineStr">
        <is>
          <t>Sub-Total [member] | Leases liabilities [member]</t>
        </is>
      </c>
    </row>
    <row r="83">
      <c r="A83" s="3" t="inlineStr">
        <is>
          <t>Disclosure of contractual obligations [line items]</t>
        </is>
      </c>
    </row>
    <row r="84">
      <c r="A84" s="4" t="inlineStr">
        <is>
          <t>Total contractual obligations</t>
        </is>
      </c>
      <c r="B84" s="6" t="n">
        <v>4126</v>
      </c>
    </row>
    <row r="85">
      <c r="A85" s="4" t="inlineStr">
        <is>
          <t>Sub-Total [member] | Cotabambas [member] | Mineral stream interest payments [member]</t>
        </is>
      </c>
    </row>
    <row r="86">
      <c r="A86" s="3" t="inlineStr">
        <is>
          <t>Disclosure of contractual obligations [line items]</t>
        </is>
      </c>
    </row>
    <row r="87">
      <c r="A87" s="4" t="inlineStr">
        <is>
          <t>Total contractual obligations</t>
        </is>
      </c>
      <c r="B87" s="6" t="n">
        <v>4750</v>
      </c>
    </row>
    <row r="88">
      <c r="A88" s="4" t="inlineStr">
        <is>
          <t>No scheduled due date [member]</t>
        </is>
      </c>
    </row>
    <row r="89">
      <c r="A89" s="3" t="inlineStr">
        <is>
          <t>Disclosure of contractual obligations [line items]</t>
        </is>
      </c>
    </row>
    <row r="90">
      <c r="A90" s="4" t="inlineStr">
        <is>
          <t>Total contractual obligations</t>
        </is>
      </c>
      <c r="B90" s="6" t="n">
        <v>585550</v>
      </c>
    </row>
    <row r="91">
      <c r="A91" s="4" t="inlineStr">
        <is>
          <t>No scheduled due date [member] | Rosemont [member] | Mineral stream interest payments [member]</t>
        </is>
      </c>
    </row>
    <row r="92">
      <c r="A92" s="3" t="inlineStr">
        <is>
          <t>Disclosure of contractual obligations [line items]</t>
        </is>
      </c>
    </row>
    <row r="93">
      <c r="A93" s="4" t="inlineStr">
        <is>
          <t>Total contractual obligations</t>
        </is>
      </c>
      <c r="B93" s="6" t="n">
        <v>231150</v>
      </c>
    </row>
    <row r="94">
      <c r="A94" s="4" t="inlineStr">
        <is>
          <t>No scheduled due date [member] | Loma de La Plata [member] | Mineral stream interest payments [member]</t>
        </is>
      </c>
    </row>
    <row r="95">
      <c r="A95" s="3" t="inlineStr">
        <is>
          <t>Disclosure of contractual obligations [line items]</t>
        </is>
      </c>
    </row>
    <row r="96">
      <c r="A96" s="4" t="inlineStr">
        <is>
          <t>Total contractual obligations</t>
        </is>
      </c>
      <c r="B96" s="6" t="n">
        <v>32400</v>
      </c>
    </row>
    <row r="97">
      <c r="A97" s="4" t="inlineStr">
        <is>
          <t>No scheduled due date [member] | Toroparu [member] | Mineral stream interest payments [member]</t>
        </is>
      </c>
    </row>
    <row r="98">
      <c r="A98" s="3" t="inlineStr">
        <is>
          <t>Disclosure of contractual obligations [line items]</t>
        </is>
      </c>
    </row>
    <row r="99">
      <c r="A99" s="4" t="inlineStr">
        <is>
          <t>Total contractual obligations</t>
        </is>
      </c>
      <c r="B99" s="6" t="n">
        <v>138000</v>
      </c>
    </row>
    <row r="100">
      <c r="A100" s="4" t="inlineStr">
        <is>
          <t>No scheduled due date [member] | Cotabambas [member] | Mineral stream interest payments [member]</t>
        </is>
      </c>
    </row>
    <row r="101">
      <c r="A101" s="3" t="inlineStr">
        <is>
          <t>Disclosure of contractual obligations [line items]</t>
        </is>
      </c>
    </row>
    <row r="102">
      <c r="A102" s="4" t="inlineStr">
        <is>
          <t>Total contractual obligations</t>
        </is>
      </c>
      <c r="B102" s="6" t="n">
        <v>126000</v>
      </c>
    </row>
    <row r="103">
      <c r="A103" s="4" t="inlineStr">
        <is>
          <t>No scheduled due date [member] | Kutcho [member] | Mineral stream interest payments [member]</t>
        </is>
      </c>
    </row>
    <row r="104">
      <c r="A104" s="3" t="inlineStr">
        <is>
          <t>Disclosure of contractual obligations [line items]</t>
        </is>
      </c>
    </row>
    <row r="105">
      <c r="A105" s="4" t="inlineStr">
        <is>
          <t>Total contractual obligations</t>
        </is>
      </c>
      <c r="B105" s="5" t="n">
        <v>5800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Other Contractual Obligations and Contingencies (Parenthetical) (Detail) - USD ($) $ in Thousands</t>
        </is>
      </c>
      <c r="B1" s="2" t="inlineStr">
        <is>
          <t>Jun. 30, 2020</t>
        </is>
      </c>
      <c r="C1" s="2" t="inlineStr">
        <is>
          <t>Dec. 31, 2019</t>
        </is>
      </c>
    </row>
    <row r="2">
      <c r="A2" s="3" t="inlineStr">
        <is>
          <t>Disclosure of contractual obligations [line items]</t>
        </is>
      </c>
    </row>
    <row r="3">
      <c r="A3" s="4" t="inlineStr">
        <is>
          <t>Outstanding on the Revolving Facility</t>
        </is>
      </c>
      <c r="B3" s="5" t="n">
        <v>640500</v>
      </c>
      <c r="C3" s="5" t="n">
        <v>874500</v>
      </c>
    </row>
    <row r="4">
      <c r="A4" s="4" t="inlineStr">
        <is>
          <t>2023 - 2024 [member] | Bank debt [member]</t>
        </is>
      </c>
    </row>
    <row r="5">
      <c r="A5" s="3" t="inlineStr">
        <is>
          <t>Disclosure of contractual obligations [line items]</t>
        </is>
      </c>
    </row>
    <row r="6">
      <c r="A6" s="4" t="inlineStr">
        <is>
          <t>Outstanding on the Revolving Facility</t>
        </is>
      </c>
      <c r="B6" s="6" t="n">
        <v>641000</v>
      </c>
    </row>
    <row r="7">
      <c r="A7" s="4" t="inlineStr">
        <is>
          <t>No scheduled due date [member] | Rosemont [member]</t>
        </is>
      </c>
    </row>
    <row r="8">
      <c r="A8" s="3" t="inlineStr">
        <is>
          <t>Disclosure of contractual obligations [line items]</t>
        </is>
      </c>
    </row>
    <row r="9">
      <c r="A9" s="4" t="inlineStr">
        <is>
          <t>Contingent transaction costs</t>
        </is>
      </c>
      <c r="B9" s="5" t="n">
        <v>100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H1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egmented Information - Schedule of Operating Segments (Detail)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Dec. 31, 2019</t>
        </is>
      </c>
      <c r="H2" s="2" t="inlineStr">
        <is>
          <t>Jun. 30, 2019</t>
        </is>
      </c>
    </row>
    <row r="3">
      <c r="A3" s="3" t="inlineStr">
        <is>
          <t>Disclosure of operating segments [line items]</t>
        </is>
      </c>
    </row>
    <row r="4">
      <c r="A4" s="4" t="inlineStr">
        <is>
          <t>Sales</t>
        </is>
      </c>
      <c r="B4" s="5" t="n">
        <v>247954</v>
      </c>
      <c r="D4" s="5" t="n">
        <v>189466</v>
      </c>
      <c r="F4" s="5" t="n">
        <v>502744</v>
      </c>
      <c r="H4" s="5" t="n">
        <v>414515</v>
      </c>
    </row>
    <row r="5">
      <c r="A5" s="4" t="inlineStr">
        <is>
          <t>Cost of sales, excluding depletion</t>
        </is>
      </c>
      <c r="B5" s="6" t="n">
        <v>65211</v>
      </c>
      <c r="D5" s="6" t="n">
        <v>60957</v>
      </c>
      <c r="F5" s="6" t="n">
        <v>132119</v>
      </c>
      <c r="H5" s="6" t="n">
        <v>130171</v>
      </c>
    </row>
    <row r="6">
      <c r="A6" s="4" t="inlineStr">
        <is>
          <t>Depletion</t>
        </is>
      </c>
      <c r="B6" s="6" t="n">
        <v>58661</v>
      </c>
      <c r="D6" s="6" t="n">
        <v>61404</v>
      </c>
      <c r="F6" s="6" t="n">
        <v>123503</v>
      </c>
      <c r="H6" s="6" t="n">
        <v>129785</v>
      </c>
    </row>
    <row r="7">
      <c r="A7" s="4" t="inlineStr">
        <is>
          <t>Gross margin</t>
        </is>
      </c>
      <c r="B7" s="6" t="n">
        <v>124082</v>
      </c>
      <c r="D7" s="6" t="n">
        <v>67105</v>
      </c>
      <c r="F7" s="6" t="n">
        <v>247122</v>
      </c>
      <c r="H7" s="6" t="n">
        <v>154559</v>
      </c>
    </row>
    <row r="8">
      <c r="A8" s="4" t="inlineStr">
        <is>
          <t>Impairment charges</t>
        </is>
      </c>
      <c r="B8" s="6" t="n">
        <v>0</v>
      </c>
      <c r="D8" s="6" t="n">
        <v>165912</v>
      </c>
      <c r="F8" s="6" t="n">
        <v>0</v>
      </c>
      <c r="H8" s="6" t="n">
        <v>165912</v>
      </c>
    </row>
    <row r="9">
      <c r="A9" s="4" t="inlineStr">
        <is>
          <t>Net earnings (loss)</t>
        </is>
      </c>
      <c r="B9" s="6" t="n">
        <v>105812</v>
      </c>
      <c r="C9" s="5" t="n">
        <v>94896</v>
      </c>
      <c r="D9" s="6" t="n">
        <v>-124694</v>
      </c>
      <c r="E9" s="5" t="n">
        <v>57349</v>
      </c>
      <c r="F9" s="6" t="n">
        <v>200708</v>
      </c>
      <c r="G9" s="5" t="n">
        <v>153483</v>
      </c>
      <c r="H9" s="6" t="n">
        <v>-67345</v>
      </c>
    </row>
    <row r="10">
      <c r="A10" s="4" t="inlineStr">
        <is>
          <t>Cash Flow From Operations</t>
        </is>
      </c>
      <c r="B10" s="6" t="n">
        <v>151793</v>
      </c>
      <c r="D10" s="6" t="n">
        <v>109258</v>
      </c>
      <c r="F10" s="6" t="n">
        <v>329381</v>
      </c>
      <c r="H10" s="6" t="n">
        <v>227452</v>
      </c>
    </row>
    <row r="11">
      <c r="A11" s="4" t="inlineStr">
        <is>
          <t>Total Assets</t>
        </is>
      </c>
      <c r="B11" s="6" t="n">
        <v>6134044</v>
      </c>
      <c r="D11" s="6" t="n">
        <v>6240823</v>
      </c>
      <c r="F11" s="6" t="n">
        <v>6134044</v>
      </c>
      <c r="G11" s="5" t="n">
        <v>6278007</v>
      </c>
      <c r="H11" s="6" t="n">
        <v>6240823</v>
      </c>
    </row>
    <row r="12">
      <c r="A12" s="4" t="inlineStr">
        <is>
          <t>General and administrative material reconciling items [member]</t>
        </is>
      </c>
    </row>
    <row r="13">
      <c r="A13" s="3" t="inlineStr">
        <is>
          <t>Disclosure of operating segments [line items]</t>
        </is>
      </c>
    </row>
    <row r="14">
      <c r="A14" s="4" t="inlineStr">
        <is>
          <t>Net earnings (loss)</t>
        </is>
      </c>
      <c r="B14" s="6" t="n">
        <v>-21799</v>
      </c>
      <c r="D14" s="6" t="n">
        <v>-12249</v>
      </c>
      <c r="F14" s="6" t="n">
        <v>-34981</v>
      </c>
      <c r="H14" s="6" t="n">
        <v>-28784</v>
      </c>
    </row>
    <row r="15">
      <c r="A15" s="4" t="inlineStr">
        <is>
          <t>Cash Flow From Operations</t>
        </is>
      </c>
      <c r="B15" s="6" t="n">
        <v>-20452</v>
      </c>
      <c r="D15" s="6" t="n">
        <v>-9208</v>
      </c>
      <c r="F15" s="6" t="n">
        <v>-31291</v>
      </c>
      <c r="H15" s="6" t="n">
        <v>-33890</v>
      </c>
    </row>
    <row r="16">
      <c r="A16" s="4" t="inlineStr">
        <is>
          <t>Finance costs material reconciling items [member]</t>
        </is>
      </c>
    </row>
    <row r="17">
      <c r="A17" s="3" t="inlineStr">
        <is>
          <t>Disclosure of operating segments [line items]</t>
        </is>
      </c>
    </row>
    <row r="18">
      <c r="A18" s="4" t="inlineStr">
        <is>
          <t>Net earnings (loss)</t>
        </is>
      </c>
      <c r="B18" s="6" t="n">
        <v>-4636</v>
      </c>
      <c r="D18" s="6" t="n">
        <v>-13306</v>
      </c>
      <c r="F18" s="6" t="n">
        <v>-11753</v>
      </c>
      <c r="H18" s="6" t="n">
        <v>-27252</v>
      </c>
    </row>
    <row r="19">
      <c r="A19" s="4" t="inlineStr">
        <is>
          <t>Cash Flow From Operations</t>
        </is>
      </c>
      <c r="B19" s="6" t="n">
        <v>-4642</v>
      </c>
      <c r="D19" s="6" t="n">
        <v>-14828</v>
      </c>
      <c r="F19" s="6" t="n">
        <v>-12752</v>
      </c>
      <c r="H19" s="6" t="n">
        <v>-26074</v>
      </c>
    </row>
    <row r="20">
      <c r="A20" s="4" t="inlineStr">
        <is>
          <t>Other material reconciling Items [member]</t>
        </is>
      </c>
    </row>
    <row r="21">
      <c r="A21" s="3" t="inlineStr">
        <is>
          <t>Disclosure of operating segments [line items]</t>
        </is>
      </c>
    </row>
    <row r="22">
      <c r="A22" s="4" t="inlineStr">
        <is>
          <t>Net earnings (loss)</t>
        </is>
      </c>
      <c r="B22" s="6" t="n">
        <v>3366</v>
      </c>
      <c r="D22" s="6" t="n">
        <v>-3090</v>
      </c>
      <c r="F22" s="6" t="n">
        <v>3963</v>
      </c>
      <c r="H22" s="6" t="n">
        <v>-2824</v>
      </c>
    </row>
    <row r="23">
      <c r="A23" s="4" t="inlineStr">
        <is>
          <t>Cash Flow From Operations</t>
        </is>
      </c>
      <c r="B23" s="6" t="n">
        <v>-3295</v>
      </c>
      <c r="D23" s="6" t="n">
        <v>-3149</v>
      </c>
      <c r="F23" s="6" t="n">
        <v>589</v>
      </c>
      <c r="H23" s="6" t="n">
        <v>-1963</v>
      </c>
    </row>
    <row r="24">
      <c r="A24" s="4" t="inlineStr">
        <is>
          <t>Income tax recovery material reconciling items [member]</t>
        </is>
      </c>
    </row>
    <row r="25">
      <c r="A25" s="3" t="inlineStr">
        <is>
          <t>Disclosure of operating segments [line items]</t>
        </is>
      </c>
    </row>
    <row r="26">
      <c r="A26" s="4" t="inlineStr">
        <is>
          <t>Net earnings (loss)</t>
        </is>
      </c>
      <c r="B26" s="6" t="n">
        <v>4799</v>
      </c>
      <c r="D26" s="6" t="n">
        <v>2758</v>
      </c>
      <c r="F26" s="6" t="n">
        <v>-3643</v>
      </c>
      <c r="H26" s="6" t="n">
        <v>2868</v>
      </c>
    </row>
    <row r="27">
      <c r="A27" s="4" t="inlineStr">
        <is>
          <t>Cash Flow From Operations</t>
        </is>
      </c>
      <c r="B27" s="6" t="n">
        <v>-19</v>
      </c>
      <c r="D27" s="6" t="n">
        <v>-24</v>
      </c>
      <c r="F27" s="6" t="n">
        <v>70</v>
      </c>
      <c r="H27" s="6" t="n">
        <v>-3586</v>
      </c>
    </row>
    <row r="28">
      <c r="A28" s="4" t="inlineStr">
        <is>
          <t>Aggregate material reconciling items [member]</t>
        </is>
      </c>
    </row>
    <row r="29">
      <c r="A29" s="3" t="inlineStr">
        <is>
          <t>Disclosure of operating segments [line items]</t>
        </is>
      </c>
    </row>
    <row r="30">
      <c r="A30" s="4" t="inlineStr">
        <is>
          <t>Net earnings (loss)</t>
        </is>
      </c>
      <c r="B30" s="6" t="n">
        <v>-18270</v>
      </c>
      <c r="D30" s="6" t="n">
        <v>-25887</v>
      </c>
      <c r="F30" s="6" t="n">
        <v>-46414</v>
      </c>
      <c r="H30" s="6" t="n">
        <v>-55992</v>
      </c>
    </row>
    <row r="31">
      <c r="A31" s="4" t="inlineStr">
        <is>
          <t>Cash Flow From Operations</t>
        </is>
      </c>
      <c r="B31" s="6" t="n">
        <v>-28408</v>
      </c>
      <c r="D31" s="6" t="n">
        <v>-27209</v>
      </c>
      <c r="F31" s="6" t="n">
        <v>-43384</v>
      </c>
      <c r="H31" s="6" t="n">
        <v>-65513</v>
      </c>
    </row>
    <row r="32">
      <c r="A32" s="4" t="inlineStr">
        <is>
          <t>Total Assets</t>
        </is>
      </c>
      <c r="B32" s="6" t="n">
        <v>523441</v>
      </c>
      <c r="D32" s="6" t="n">
        <v>379684</v>
      </c>
      <c r="F32" s="6" t="n">
        <v>523441</v>
      </c>
      <c r="H32" s="6" t="n">
        <v>379684</v>
      </c>
    </row>
    <row r="33">
      <c r="A33" s="4" t="inlineStr">
        <is>
          <t>Gold interests [member]</t>
        </is>
      </c>
    </row>
    <row r="34">
      <c r="A34" s="3" t="inlineStr">
        <is>
          <t>Disclosure of operating segments [line items]</t>
        </is>
      </c>
    </row>
    <row r="35">
      <c r="A35" s="4" t="inlineStr">
        <is>
          <t>Sales</t>
        </is>
      </c>
      <c r="B35" s="6" t="n">
        <v>159272</v>
      </c>
      <c r="D35" s="6" t="n">
        <v>118870</v>
      </c>
      <c r="F35" s="6" t="n">
        <v>318794</v>
      </c>
      <c r="H35" s="6" t="n">
        <v>269270</v>
      </c>
    </row>
    <row r="36">
      <c r="A36" s="4" t="inlineStr">
        <is>
          <t>Cost of sales, excluding depletion</t>
        </is>
      </c>
      <c r="B36" s="6" t="n">
        <v>38746</v>
      </c>
      <c r="D36" s="6" t="n">
        <v>37853</v>
      </c>
      <c r="F36" s="6" t="n">
        <v>81505</v>
      </c>
      <c r="H36" s="6" t="n">
        <v>85834</v>
      </c>
    </row>
    <row r="37">
      <c r="A37" s="4" t="inlineStr">
        <is>
          <t>Depletion</t>
        </is>
      </c>
      <c r="B37" s="6" t="n">
        <v>37558</v>
      </c>
      <c r="D37" s="6" t="n">
        <v>37856</v>
      </c>
      <c r="F37" s="6" t="n">
        <v>76632</v>
      </c>
      <c r="H37" s="6" t="n">
        <v>82136</v>
      </c>
    </row>
    <row r="38">
      <c r="A38" s="4" t="inlineStr">
        <is>
          <t>Gross margin</t>
        </is>
      </c>
      <c r="D38" s="6" t="n">
        <v>43161</v>
      </c>
      <c r="H38" s="6" t="n">
        <v>101300</v>
      </c>
    </row>
    <row r="39">
      <c r="A39" s="4" t="inlineStr">
        <is>
          <t>Net earnings (loss)</t>
        </is>
      </c>
      <c r="B39" s="6" t="n">
        <v>82968</v>
      </c>
      <c r="D39" s="6" t="n">
        <v>43161</v>
      </c>
      <c r="F39" s="6" t="n">
        <v>160657</v>
      </c>
      <c r="H39" s="6" t="n">
        <v>101300</v>
      </c>
    </row>
    <row r="40">
      <c r="A40" s="4" t="inlineStr">
        <is>
          <t>Cash Flow From Operations</t>
        </is>
      </c>
      <c r="B40" s="6" t="n">
        <v>120824</v>
      </c>
      <c r="D40" s="6" t="n">
        <v>88586</v>
      </c>
      <c r="F40" s="6" t="n">
        <v>238114</v>
      </c>
      <c r="H40" s="6" t="n">
        <v>191442</v>
      </c>
    </row>
    <row r="41">
      <c r="A41" s="4" t="inlineStr">
        <is>
          <t>Total Assets</t>
        </is>
      </c>
      <c r="B41" s="6" t="n">
        <v>3420603</v>
      </c>
      <c r="D41" s="6" t="n">
        <v>3573916</v>
      </c>
      <c r="F41" s="6" t="n">
        <v>3420603</v>
      </c>
      <c r="H41" s="6" t="n">
        <v>3573916</v>
      </c>
    </row>
    <row r="42">
      <c r="A42" s="4" t="inlineStr">
        <is>
          <t>Gold interests [member] | Sudbury [member]</t>
        </is>
      </c>
    </row>
    <row r="43">
      <c r="A43" s="3" t="inlineStr">
        <is>
          <t>Disclosure of operating segments [line items]</t>
        </is>
      </c>
    </row>
    <row r="44">
      <c r="A44" s="4" t="inlineStr">
        <is>
          <t>Sales</t>
        </is>
      </c>
      <c r="B44" s="6" t="n">
        <v>12605</v>
      </c>
      <c r="D44" s="6" t="n">
        <v>10840</v>
      </c>
      <c r="F44" s="6" t="n">
        <v>20246</v>
      </c>
      <c r="H44" s="6" t="n">
        <v>16107</v>
      </c>
    </row>
    <row r="45">
      <c r="A45" s="4" t="inlineStr">
        <is>
          <t>Cost of sales, excluding depletion</t>
        </is>
      </c>
      <c r="B45" s="6" t="n">
        <v>2966</v>
      </c>
      <c r="D45" s="6" t="n">
        <v>3324</v>
      </c>
      <c r="F45" s="6" t="n">
        <v>4894</v>
      </c>
      <c r="H45" s="6" t="n">
        <v>4948</v>
      </c>
    </row>
    <row r="46">
      <c r="A46" s="4" t="inlineStr">
        <is>
          <t>Depletion</t>
        </is>
      </c>
      <c r="B46" s="6" t="n">
        <v>6164</v>
      </c>
      <c r="D46" s="6" t="n">
        <v>6807</v>
      </c>
      <c r="F46" s="6" t="n">
        <v>10158</v>
      </c>
      <c r="H46" s="6" t="n">
        <v>10135</v>
      </c>
    </row>
    <row r="47">
      <c r="A47" s="4" t="inlineStr">
        <is>
          <t>Gross margin</t>
        </is>
      </c>
      <c r="D47" s="6" t="n">
        <v>709</v>
      </c>
      <c r="H47" s="6" t="n">
        <v>1024</v>
      </c>
    </row>
    <row r="48">
      <c r="A48" s="4" t="inlineStr">
        <is>
          <t>Net earnings (loss)</t>
        </is>
      </c>
      <c r="B48" s="6" t="n">
        <v>3475</v>
      </c>
      <c r="D48" s="6" t="n">
        <v>709</v>
      </c>
      <c r="F48" s="6" t="n">
        <v>5194</v>
      </c>
      <c r="H48" s="6" t="n">
        <v>1024</v>
      </c>
    </row>
    <row r="49">
      <c r="A49" s="4" t="inlineStr">
        <is>
          <t>Cash Flow From Operations</t>
        </is>
      </c>
      <c r="B49" s="6" t="n">
        <v>9639</v>
      </c>
      <c r="D49" s="6" t="n">
        <v>7572</v>
      </c>
      <c r="F49" s="6" t="n">
        <v>15255</v>
      </c>
      <c r="H49" s="6" t="n">
        <v>11215</v>
      </c>
    </row>
    <row r="50">
      <c r="A50" s="4" t="inlineStr">
        <is>
          <t>Total Assets</t>
        </is>
      </c>
      <c r="B50" s="6" t="n">
        <v>333885</v>
      </c>
      <c r="D50" s="6" t="n">
        <v>356328</v>
      </c>
      <c r="F50" s="6" t="n">
        <v>333885</v>
      </c>
      <c r="H50" s="6" t="n">
        <v>356328</v>
      </c>
    </row>
    <row r="51">
      <c r="A51" s="4" t="inlineStr">
        <is>
          <t>Gold interests [member] | Salobo [member]</t>
        </is>
      </c>
    </row>
    <row r="52">
      <c r="A52" s="3" t="inlineStr">
        <is>
          <t>Disclosure of operating segments [line items]</t>
        </is>
      </c>
    </row>
    <row r="53">
      <c r="A53" s="4" t="inlineStr">
        <is>
          <t>Sales</t>
        </is>
      </c>
      <c r="B53" s="6" t="n">
        <v>117706</v>
      </c>
      <c r="D53" s="6" t="n">
        <v>76329</v>
      </c>
      <c r="F53" s="6" t="n">
        <v>236800</v>
      </c>
      <c r="H53" s="6" t="n">
        <v>186400</v>
      </c>
    </row>
    <row r="54">
      <c r="A54" s="4" t="inlineStr">
        <is>
          <t>Cost of sales, excluding depletion</t>
        </is>
      </c>
      <c r="B54" s="6" t="n">
        <v>27946</v>
      </c>
      <c r="D54" s="6" t="n">
        <v>23317</v>
      </c>
      <c r="F54" s="6" t="n">
        <v>58525</v>
      </c>
      <c r="H54" s="6" t="n">
        <v>57317</v>
      </c>
    </row>
    <row r="55">
      <c r="A55" s="4" t="inlineStr">
        <is>
          <t>Depletion</t>
        </is>
      </c>
      <c r="B55" s="6" t="n">
        <v>25638</v>
      </c>
      <c r="D55" s="6" t="n">
        <v>22114</v>
      </c>
      <c r="F55" s="6" t="n">
        <v>53694</v>
      </c>
      <c r="H55" s="6" t="n">
        <v>54363</v>
      </c>
    </row>
    <row r="56">
      <c r="A56" s="4" t="inlineStr">
        <is>
          <t>Gross margin</t>
        </is>
      </c>
      <c r="D56" s="6" t="n">
        <v>30898</v>
      </c>
      <c r="H56" s="6" t="n">
        <v>74720</v>
      </c>
    </row>
    <row r="57">
      <c r="A57" s="4" t="inlineStr">
        <is>
          <t>Net earnings (loss)</t>
        </is>
      </c>
      <c r="B57" s="6" t="n">
        <v>64122</v>
      </c>
      <c r="D57" s="6" t="n">
        <v>30898</v>
      </c>
      <c r="F57" s="6" t="n">
        <v>124581</v>
      </c>
      <c r="H57" s="6" t="n">
        <v>74720</v>
      </c>
    </row>
    <row r="58">
      <c r="A58" s="4" t="inlineStr">
        <is>
          <t>Cash Flow From Operations</t>
        </is>
      </c>
      <c r="B58" s="6" t="n">
        <v>90059</v>
      </c>
      <c r="D58" s="6" t="n">
        <v>58184</v>
      </c>
      <c r="F58" s="6" t="n">
        <v>179196</v>
      </c>
      <c r="H58" s="6" t="n">
        <v>134254</v>
      </c>
    </row>
    <row r="59">
      <c r="A59" s="4" t="inlineStr">
        <is>
          <t>Total Assets</t>
        </is>
      </c>
      <c r="B59" s="6" t="n">
        <v>2551563</v>
      </c>
      <c r="D59" s="6" t="n">
        <v>2651697</v>
      </c>
      <c r="F59" s="6" t="n">
        <v>2551563</v>
      </c>
      <c r="H59" s="6" t="n">
        <v>2651697</v>
      </c>
    </row>
    <row r="60">
      <c r="A60" s="4" t="inlineStr">
        <is>
          <t>Gold interests [member] | Constancia [member]</t>
        </is>
      </c>
    </row>
    <row r="61">
      <c r="A61" s="3" t="inlineStr">
        <is>
          <t>Disclosure of operating segments [line items]</t>
        </is>
      </c>
    </row>
    <row r="62">
      <c r="A62" s="4" t="inlineStr">
        <is>
          <t>Sales</t>
        </is>
      </c>
      <c r="B62" s="6" t="n">
        <v>5196</v>
      </c>
      <c r="D62" s="6" t="n">
        <v>5830</v>
      </c>
      <c r="F62" s="6" t="n">
        <v>10490</v>
      </c>
      <c r="H62" s="6" t="n">
        <v>13057</v>
      </c>
    </row>
    <row r="63">
      <c r="A63" s="4" t="inlineStr">
        <is>
          <t>Cost of sales, excluding depletion</t>
        </is>
      </c>
      <c r="B63" s="6" t="n">
        <v>1221</v>
      </c>
      <c r="D63" s="6" t="n">
        <v>1763</v>
      </c>
      <c r="F63" s="6" t="n">
        <v>2568</v>
      </c>
      <c r="H63" s="6" t="n">
        <v>3968</v>
      </c>
    </row>
    <row r="64">
      <c r="A64" s="4" t="inlineStr">
        <is>
          <t>Depletion</t>
        </is>
      </c>
      <c r="B64" s="6" t="n">
        <v>1021</v>
      </c>
      <c r="D64" s="6" t="n">
        <v>1592</v>
      </c>
      <c r="F64" s="6" t="n">
        <v>2146</v>
      </c>
      <c r="H64" s="6" t="n">
        <v>3583</v>
      </c>
    </row>
    <row r="65">
      <c r="A65" s="4" t="inlineStr">
        <is>
          <t>Gross margin</t>
        </is>
      </c>
      <c r="D65" s="6" t="n">
        <v>2475</v>
      </c>
      <c r="H65" s="6" t="n">
        <v>5506</v>
      </c>
    </row>
    <row r="66">
      <c r="A66" s="4" t="inlineStr">
        <is>
          <t>Net earnings (loss)</t>
        </is>
      </c>
      <c r="B66" s="6" t="n">
        <v>2954</v>
      </c>
      <c r="D66" s="6" t="n">
        <v>2475</v>
      </c>
      <c r="F66" s="6" t="n">
        <v>5776</v>
      </c>
      <c r="H66" s="6" t="n">
        <v>5506</v>
      </c>
    </row>
    <row r="67">
      <c r="A67" s="4" t="inlineStr">
        <is>
          <t>Cash Flow From Operations</t>
        </is>
      </c>
      <c r="B67" s="6" t="n">
        <v>3975</v>
      </c>
      <c r="D67" s="6" t="n">
        <v>3954</v>
      </c>
      <c r="F67" s="6" t="n">
        <v>7923</v>
      </c>
      <c r="H67" s="6" t="n">
        <v>9089</v>
      </c>
    </row>
    <row r="68">
      <c r="A68" s="4" t="inlineStr">
        <is>
          <t>Total Assets</t>
        </is>
      </c>
      <c r="B68" s="6" t="n">
        <v>108260</v>
      </c>
      <c r="D68" s="6" t="n">
        <v>113964</v>
      </c>
      <c r="F68" s="6" t="n">
        <v>108260</v>
      </c>
      <c r="H68" s="6" t="n">
        <v>113964</v>
      </c>
    </row>
    <row r="69">
      <c r="A69" s="4" t="inlineStr">
        <is>
          <t>Gold interests [member] | Other gold interests [member]</t>
        </is>
      </c>
    </row>
    <row r="70">
      <c r="A70" s="3" t="inlineStr">
        <is>
          <t>Disclosure of operating segments [line items]</t>
        </is>
      </c>
    </row>
    <row r="71">
      <c r="A71" s="4" t="inlineStr">
        <is>
          <t>Sales</t>
        </is>
      </c>
      <c r="B71" s="6" t="n">
        <v>8132</v>
      </c>
      <c r="D71" s="6" t="n">
        <v>7904</v>
      </c>
      <c r="F71" s="6" t="n">
        <v>11998</v>
      </c>
      <c r="H71" s="6" t="n">
        <v>16888</v>
      </c>
    </row>
    <row r="72">
      <c r="A72" s="4" t="inlineStr">
        <is>
          <t>Cost of sales, excluding depletion</t>
        </is>
      </c>
      <c r="B72" s="6" t="n">
        <v>2011</v>
      </c>
      <c r="D72" s="6" t="n">
        <v>2452</v>
      </c>
      <c r="F72" s="6" t="n">
        <v>3036</v>
      </c>
      <c r="H72" s="6" t="n">
        <v>5029</v>
      </c>
    </row>
    <row r="73">
      <c r="A73" s="4" t="inlineStr">
        <is>
          <t>Depletion</t>
        </is>
      </c>
      <c r="B73" s="6" t="n">
        <v>1458</v>
      </c>
      <c r="D73" s="6" t="n">
        <v>2445</v>
      </c>
      <c r="F73" s="6" t="n">
        <v>2203</v>
      </c>
      <c r="H73" s="6" t="n">
        <v>4113</v>
      </c>
    </row>
    <row r="74">
      <c r="A74" s="4" t="inlineStr">
        <is>
          <t>Gross margin</t>
        </is>
      </c>
      <c r="D74" s="6" t="n">
        <v>3007</v>
      </c>
      <c r="H74" s="6" t="n">
        <v>7746</v>
      </c>
    </row>
    <row r="75">
      <c r="A75" s="4" t="inlineStr">
        <is>
          <t>Net earnings (loss)</t>
        </is>
      </c>
      <c r="B75" s="6" t="n">
        <v>4663</v>
      </c>
      <c r="D75" s="6" t="n">
        <v>3007</v>
      </c>
      <c r="F75" s="6" t="n">
        <v>6759</v>
      </c>
      <c r="H75" s="6" t="n">
        <v>7746</v>
      </c>
    </row>
    <row r="76">
      <c r="A76" s="4" t="inlineStr">
        <is>
          <t>Cash Flow From Operations</t>
        </is>
      </c>
      <c r="B76" s="6" t="n">
        <v>6121</v>
      </c>
      <c r="D76" s="6" t="n">
        <v>5505</v>
      </c>
      <c r="F76" s="6" t="n">
        <v>8962</v>
      </c>
      <c r="H76" s="6" t="n">
        <v>12237</v>
      </c>
    </row>
    <row r="77">
      <c r="A77" s="4" t="inlineStr">
        <is>
          <t>Total Assets</t>
        </is>
      </c>
      <c r="B77" s="6" t="n">
        <v>10965</v>
      </c>
      <c r="D77" s="6" t="n">
        <v>17246</v>
      </c>
      <c r="F77" s="6" t="n">
        <v>10965</v>
      </c>
      <c r="H77" s="6" t="n">
        <v>17246</v>
      </c>
    </row>
    <row r="78">
      <c r="A78" s="4" t="inlineStr">
        <is>
          <t>Gold interests [member] | San Dimas [member]</t>
        </is>
      </c>
    </row>
    <row r="79">
      <c r="A79" s="3" t="inlineStr">
        <is>
          <t>Disclosure of operating segments [line items]</t>
        </is>
      </c>
    </row>
    <row r="80">
      <c r="A80" s="4" t="inlineStr">
        <is>
          <t>Sales</t>
        </is>
      </c>
      <c r="B80" s="6" t="n">
        <v>10364</v>
      </c>
      <c r="D80" s="6" t="n">
        <v>13601</v>
      </c>
      <c r="F80" s="6" t="n">
        <v>28413</v>
      </c>
      <c r="H80" s="6" t="n">
        <v>28731</v>
      </c>
    </row>
    <row r="81">
      <c r="A81" s="4" t="inlineStr">
        <is>
          <t>Cost of sales, excluding depletion</t>
        </is>
      </c>
      <c r="B81" s="6" t="n">
        <v>3673</v>
      </c>
      <c r="D81" s="6" t="n">
        <v>6226</v>
      </c>
      <c r="F81" s="6" t="n">
        <v>10556</v>
      </c>
      <c r="H81" s="6" t="n">
        <v>13132</v>
      </c>
    </row>
    <row r="82">
      <c r="A82" s="4" t="inlineStr">
        <is>
          <t>Depletion</t>
        </is>
      </c>
      <c r="B82" s="6" t="n">
        <v>1900</v>
      </c>
      <c r="D82" s="6" t="n">
        <v>3184</v>
      </c>
      <c r="F82" s="6" t="n">
        <v>5479</v>
      </c>
      <c r="H82" s="6" t="n">
        <v>6747</v>
      </c>
    </row>
    <row r="83">
      <c r="A83" s="4" t="inlineStr">
        <is>
          <t>Gross margin</t>
        </is>
      </c>
      <c r="D83" s="6" t="n">
        <v>4191</v>
      </c>
      <c r="H83" s="6" t="n">
        <v>8852</v>
      </c>
    </row>
    <row r="84">
      <c r="A84" s="4" t="inlineStr">
        <is>
          <t>Net earnings (loss)</t>
        </is>
      </c>
      <c r="B84" s="6" t="n">
        <v>4791</v>
      </c>
      <c r="D84" s="6" t="n">
        <v>4191</v>
      </c>
      <c r="F84" s="6" t="n">
        <v>12378</v>
      </c>
      <c r="H84" s="6" t="n">
        <v>8852</v>
      </c>
    </row>
    <row r="85">
      <c r="A85" s="4" t="inlineStr">
        <is>
          <t>Cash Flow From Operations</t>
        </is>
      </c>
      <c r="B85" s="6" t="n">
        <v>6691</v>
      </c>
      <c r="D85" s="6" t="n">
        <v>9776</v>
      </c>
      <c r="F85" s="6" t="n">
        <v>17857</v>
      </c>
      <c r="H85" s="6" t="n">
        <v>18000</v>
      </c>
    </row>
    <row r="86">
      <c r="A86" s="4" t="inlineStr">
        <is>
          <t>Total Assets</t>
        </is>
      </c>
      <c r="B86" s="6" t="n">
        <v>188888</v>
      </c>
      <c r="D86" s="6" t="n">
        <v>201448</v>
      </c>
      <c r="F86" s="6" t="n">
        <v>188888</v>
      </c>
      <c r="H86" s="6" t="n">
        <v>201448</v>
      </c>
    </row>
    <row r="87">
      <c r="A87" s="4" t="inlineStr">
        <is>
          <t>Gold interests [member] | Stillwater [member]</t>
        </is>
      </c>
    </row>
    <row r="88">
      <c r="A88" s="3" t="inlineStr">
        <is>
          <t>Disclosure of operating segments [line items]</t>
        </is>
      </c>
    </row>
    <row r="89">
      <c r="A89" s="4" t="inlineStr">
        <is>
          <t>Sales</t>
        </is>
      </c>
      <c r="B89" s="6" t="n">
        <v>5269</v>
      </c>
      <c r="D89" s="6" t="n">
        <v>4366</v>
      </c>
      <c r="F89" s="6" t="n">
        <v>10847</v>
      </c>
      <c r="H89" s="6" t="n">
        <v>8087</v>
      </c>
    </row>
    <row r="90">
      <c r="A90" s="4" t="inlineStr">
        <is>
          <t>Cost of sales, excluding depletion</t>
        </is>
      </c>
      <c r="B90" s="6" t="n">
        <v>929</v>
      </c>
      <c r="D90" s="6" t="n">
        <v>771</v>
      </c>
      <c r="F90" s="6" t="n">
        <v>1926</v>
      </c>
      <c r="H90" s="6" t="n">
        <v>1440</v>
      </c>
    </row>
    <row r="91">
      <c r="A91" s="4" t="inlineStr">
        <is>
          <t>Depletion</t>
        </is>
      </c>
      <c r="B91" s="6" t="n">
        <v>1377</v>
      </c>
      <c r="D91" s="6" t="n">
        <v>1714</v>
      </c>
      <c r="F91" s="6" t="n">
        <v>2952</v>
      </c>
      <c r="H91" s="6" t="n">
        <v>3195</v>
      </c>
    </row>
    <row r="92">
      <c r="A92" s="4" t="inlineStr">
        <is>
          <t>Gross margin</t>
        </is>
      </c>
      <c r="D92" s="6" t="n">
        <v>1881</v>
      </c>
      <c r="H92" s="6" t="n">
        <v>3452</v>
      </c>
    </row>
    <row r="93">
      <c r="A93" s="4" t="inlineStr">
        <is>
          <t>Net earnings (loss)</t>
        </is>
      </c>
      <c r="B93" s="6" t="n">
        <v>2963</v>
      </c>
      <c r="D93" s="6" t="n">
        <v>1881</v>
      </c>
      <c r="F93" s="6" t="n">
        <v>5969</v>
      </c>
      <c r="H93" s="6" t="n">
        <v>3452</v>
      </c>
    </row>
    <row r="94">
      <c r="A94" s="4" t="inlineStr">
        <is>
          <t>Cash Flow From Operations</t>
        </is>
      </c>
      <c r="B94" s="6" t="n">
        <v>4339</v>
      </c>
      <c r="D94" s="6" t="n">
        <v>3595</v>
      </c>
      <c r="F94" s="6" t="n">
        <v>8921</v>
      </c>
      <c r="H94" s="6" t="n">
        <v>6647</v>
      </c>
    </row>
    <row r="95">
      <c r="A95" s="4" t="inlineStr">
        <is>
          <t>Total Assets</t>
        </is>
      </c>
      <c r="B95" s="6" t="n">
        <v>227042</v>
      </c>
      <c r="D95" s="6" t="n">
        <v>233233</v>
      </c>
      <c r="F95" s="6" t="n">
        <v>227042</v>
      </c>
      <c r="H95" s="6" t="n">
        <v>233233</v>
      </c>
    </row>
    <row r="96">
      <c r="A96" s="4" t="inlineStr">
        <is>
          <t>Silver interests [member]</t>
        </is>
      </c>
    </row>
    <row r="97">
      <c r="A97" s="3" t="inlineStr">
        <is>
          <t>Disclosure of operating segments [line items]</t>
        </is>
      </c>
    </row>
    <row r="98">
      <c r="A98" s="4" t="inlineStr">
        <is>
          <t>Sales</t>
        </is>
      </c>
      <c r="B98" s="6" t="n">
        <v>79142</v>
      </c>
      <c r="D98" s="6" t="n">
        <v>63313</v>
      </c>
      <c r="F98" s="6" t="n">
        <v>163060</v>
      </c>
      <c r="H98" s="6" t="n">
        <v>130474</v>
      </c>
    </row>
    <row r="99">
      <c r="A99" s="4" t="inlineStr">
        <is>
          <t>Cost of sales, excluding depletion</t>
        </is>
      </c>
      <c r="B99" s="6" t="n">
        <v>24711</v>
      </c>
      <c r="D99" s="6" t="n">
        <v>21800</v>
      </c>
      <c r="F99" s="6" t="n">
        <v>46874</v>
      </c>
      <c r="H99" s="6" t="n">
        <v>41716</v>
      </c>
    </row>
    <row r="100">
      <c r="A100" s="4" t="inlineStr">
        <is>
          <t>Depletion</t>
        </is>
      </c>
      <c r="B100" s="6" t="n">
        <v>18974</v>
      </c>
      <c r="D100" s="6" t="n">
        <v>21070</v>
      </c>
      <c r="F100" s="6" t="n">
        <v>42629</v>
      </c>
      <c r="H100" s="6" t="n">
        <v>42733</v>
      </c>
    </row>
    <row r="101">
      <c r="A101" s="4" t="inlineStr">
        <is>
          <t>Gross margin</t>
        </is>
      </c>
      <c r="D101" s="6" t="n">
        <v>20443</v>
      </c>
      <c r="H101" s="6" t="n">
        <v>46025</v>
      </c>
    </row>
    <row r="102">
      <c r="A102" s="4" t="inlineStr">
        <is>
          <t>Net earnings (loss)</t>
        </is>
      </c>
      <c r="B102" s="6" t="n">
        <v>35457</v>
      </c>
      <c r="D102" s="6" t="n">
        <v>20443</v>
      </c>
      <c r="F102" s="6" t="n">
        <v>73557</v>
      </c>
      <c r="H102" s="6" t="n">
        <v>46025</v>
      </c>
    </row>
    <row r="103">
      <c r="A103" s="4" t="inlineStr">
        <is>
          <t>Cash Flow From Operations</t>
        </is>
      </c>
      <c r="B103" s="6" t="n">
        <v>51591</v>
      </c>
      <c r="D103" s="6" t="n">
        <v>41902</v>
      </c>
      <c r="F103" s="6" t="n">
        <v>117501</v>
      </c>
      <c r="H103" s="6" t="n">
        <v>89373</v>
      </c>
    </row>
    <row r="104">
      <c r="A104" s="4" t="inlineStr">
        <is>
          <t>Total Assets</t>
        </is>
      </c>
      <c r="B104" s="6" t="n">
        <v>1716763</v>
      </c>
      <c r="D104" s="6" t="n">
        <v>1804941</v>
      </c>
      <c r="F104" s="6" t="n">
        <v>1716763</v>
      </c>
      <c r="H104" s="6" t="n">
        <v>1804941</v>
      </c>
    </row>
    <row r="105">
      <c r="A105" s="4" t="inlineStr">
        <is>
          <t>Silver interests [member] | Constancia [member]</t>
        </is>
      </c>
    </row>
    <row r="106">
      <c r="A106" s="3" t="inlineStr">
        <is>
          <t>Disclosure of operating segments [line items]</t>
        </is>
      </c>
    </row>
    <row r="107">
      <c r="A107" s="4" t="inlineStr">
        <is>
          <t>Sales</t>
        </is>
      </c>
      <c r="B107" s="6" t="n">
        <v>4203</v>
      </c>
      <c r="D107" s="6" t="n">
        <v>7119</v>
      </c>
      <c r="F107" s="6" t="n">
        <v>10291</v>
      </c>
      <c r="H107" s="6" t="n">
        <v>18490</v>
      </c>
    </row>
    <row r="108">
      <c r="A108" s="4" t="inlineStr">
        <is>
          <t>Cost of sales, excluding depletion</t>
        </is>
      </c>
      <c r="B108" s="6" t="n">
        <v>1514</v>
      </c>
      <c r="D108" s="6" t="n">
        <v>2819</v>
      </c>
      <c r="F108" s="6" t="n">
        <v>3598</v>
      </c>
      <c r="H108" s="6" t="n">
        <v>7153</v>
      </c>
    </row>
    <row r="109">
      <c r="A109" s="4" t="inlineStr">
        <is>
          <t>Depletion</t>
        </is>
      </c>
      <c r="B109" s="6" t="n">
        <v>1937</v>
      </c>
      <c r="D109" s="6" t="n">
        <v>3586</v>
      </c>
      <c r="F109" s="6" t="n">
        <v>4604</v>
      </c>
      <c r="H109" s="6" t="n">
        <v>9095</v>
      </c>
    </row>
    <row r="110">
      <c r="A110" s="4" t="inlineStr">
        <is>
          <t>Gross margin</t>
        </is>
      </c>
      <c r="D110" s="6" t="n">
        <v>714</v>
      </c>
      <c r="H110" s="6" t="n">
        <v>2242</v>
      </c>
    </row>
    <row r="111">
      <c r="A111" s="4" t="inlineStr">
        <is>
          <t>Net earnings (loss)</t>
        </is>
      </c>
      <c r="B111" s="6" t="n">
        <v>752</v>
      </c>
      <c r="D111" s="6" t="n">
        <v>714</v>
      </c>
      <c r="F111" s="6" t="n">
        <v>2089</v>
      </c>
      <c r="H111" s="6" t="n">
        <v>2242</v>
      </c>
    </row>
    <row r="112">
      <c r="A112" s="4" t="inlineStr">
        <is>
          <t>Cash Flow From Operations</t>
        </is>
      </c>
      <c r="B112" s="6" t="n">
        <v>2689</v>
      </c>
      <c r="D112" s="6" t="n">
        <v>3652</v>
      </c>
      <c r="F112" s="6" t="n">
        <v>6693</v>
      </c>
      <c r="H112" s="6" t="n">
        <v>11337</v>
      </c>
    </row>
    <row r="113">
      <c r="A113" s="4" t="inlineStr">
        <is>
          <t>Total Assets</t>
        </is>
      </c>
      <c r="B113" s="6" t="n">
        <v>223583</v>
      </c>
      <c r="D113" s="6" t="n">
        <v>237136</v>
      </c>
      <c r="F113" s="6" t="n">
        <v>223583</v>
      </c>
      <c r="H113" s="6" t="n">
        <v>237136</v>
      </c>
    </row>
    <row r="114">
      <c r="A114" s="4" t="inlineStr">
        <is>
          <t>Silver interests [member] | Penasquito [member]</t>
        </is>
      </c>
    </row>
    <row r="115">
      <c r="A115" s="3" t="inlineStr">
        <is>
          <t>Disclosure of operating segments [line items]</t>
        </is>
      </c>
    </row>
    <row r="116">
      <c r="A116" s="4" t="inlineStr">
        <is>
          <t>Sales</t>
        </is>
      </c>
      <c r="B116" s="6" t="n">
        <v>31714</v>
      </c>
      <c r="D116" s="6" t="n">
        <v>13582</v>
      </c>
      <c r="F116" s="6" t="n">
        <v>71938</v>
      </c>
      <c r="H116" s="6" t="n">
        <v>31883</v>
      </c>
    </row>
    <row r="117">
      <c r="A117" s="4" t="inlineStr">
        <is>
          <t>Cost of sales, excluding depletion</t>
        </is>
      </c>
      <c r="B117" s="6" t="n">
        <v>8165</v>
      </c>
      <c r="D117" s="6" t="n">
        <v>3839</v>
      </c>
      <c r="F117" s="6" t="n">
        <v>18005</v>
      </c>
      <c r="H117" s="6" t="n">
        <v>8739</v>
      </c>
    </row>
    <row r="118">
      <c r="A118" s="4" t="inlineStr">
        <is>
          <t>Depletion</t>
        </is>
      </c>
      <c r="B118" s="6" t="n">
        <v>6214</v>
      </c>
      <c r="D118" s="6" t="n">
        <v>2794</v>
      </c>
      <c r="F118" s="6" t="n">
        <v>13704</v>
      </c>
      <c r="H118" s="6" t="n">
        <v>6359</v>
      </c>
    </row>
    <row r="119">
      <c r="A119" s="4" t="inlineStr">
        <is>
          <t>Gross margin</t>
        </is>
      </c>
      <c r="D119" s="6" t="n">
        <v>6949</v>
      </c>
      <c r="H119" s="6" t="n">
        <v>16785</v>
      </c>
    </row>
    <row r="120">
      <c r="A120" s="4" t="inlineStr">
        <is>
          <t>Net earnings (loss)</t>
        </is>
      </c>
      <c r="B120" s="6" t="n">
        <v>17335</v>
      </c>
      <c r="D120" s="6" t="n">
        <v>6949</v>
      </c>
      <c r="F120" s="6" t="n">
        <v>40229</v>
      </c>
      <c r="H120" s="6" t="n">
        <v>16785</v>
      </c>
    </row>
    <row r="121">
      <c r="A121" s="4" t="inlineStr">
        <is>
          <t>Cash Flow From Operations</t>
        </is>
      </c>
      <c r="B121" s="6" t="n">
        <v>23549</v>
      </c>
      <c r="D121" s="6" t="n">
        <v>9743</v>
      </c>
      <c r="F121" s="6" t="n">
        <v>53932</v>
      </c>
      <c r="H121" s="6" t="n">
        <v>23143</v>
      </c>
    </row>
    <row r="122">
      <c r="A122" s="4" t="inlineStr">
        <is>
          <t>Total Assets</t>
        </is>
      </c>
      <c r="B122" s="6" t="n">
        <v>360998</v>
      </c>
      <c r="D122" s="6" t="n">
        <v>382363</v>
      </c>
      <c r="F122" s="6" t="n">
        <v>360998</v>
      </c>
      <c r="H122" s="6" t="n">
        <v>382363</v>
      </c>
    </row>
    <row r="123">
      <c r="A123" s="4" t="inlineStr">
        <is>
          <t>Silver interests [member] | Antamina [member]</t>
        </is>
      </c>
    </row>
    <row r="124">
      <c r="A124" s="3" t="inlineStr">
        <is>
          <t>Disclosure of operating segments [line items]</t>
        </is>
      </c>
    </row>
    <row r="125">
      <c r="A125" s="4" t="inlineStr">
        <is>
          <t>Sales</t>
        </is>
      </c>
      <c r="B125" s="6" t="n">
        <v>13039</v>
      </c>
      <c r="D125" s="6" t="n">
        <v>17660</v>
      </c>
      <c r="F125" s="6" t="n">
        <v>34700</v>
      </c>
      <c r="H125" s="6" t="n">
        <v>37274</v>
      </c>
    </row>
    <row r="126">
      <c r="A126" s="4" t="inlineStr">
        <is>
          <t>Cost of sales, excluding depletion</t>
        </is>
      </c>
      <c r="B126" s="6" t="n">
        <v>2581</v>
      </c>
      <c r="D126" s="6" t="n">
        <v>3530</v>
      </c>
      <c r="F126" s="6" t="n">
        <v>6845</v>
      </c>
      <c r="H126" s="6" t="n">
        <v>7418</v>
      </c>
    </row>
    <row r="127">
      <c r="A127" s="4" t="inlineStr">
        <is>
          <t>Depletion</t>
        </is>
      </c>
      <c r="B127" s="6" t="n">
        <v>6888</v>
      </c>
      <c r="D127" s="6" t="n">
        <v>10352</v>
      </c>
      <c r="F127" s="6" t="n">
        <v>17761</v>
      </c>
      <c r="H127" s="6" t="n">
        <v>21310</v>
      </c>
    </row>
    <row r="128">
      <c r="A128" s="4" t="inlineStr">
        <is>
          <t>Gross margin</t>
        </is>
      </c>
      <c r="D128" s="6" t="n">
        <v>3778</v>
      </c>
      <c r="H128" s="6" t="n">
        <v>8546</v>
      </c>
    </row>
    <row r="129">
      <c r="A129" s="4" t="inlineStr">
        <is>
          <t>Net earnings (loss)</t>
        </is>
      </c>
      <c r="B129" s="6" t="n">
        <v>3570</v>
      </c>
      <c r="D129" s="6" t="n">
        <v>3778</v>
      </c>
      <c r="F129" s="6" t="n">
        <v>10094</v>
      </c>
      <c r="H129" s="6" t="n">
        <v>8546</v>
      </c>
    </row>
    <row r="130">
      <c r="A130" s="4" t="inlineStr">
        <is>
          <t>Cash Flow From Operations</t>
        </is>
      </c>
      <c r="B130" s="6" t="n">
        <v>10458</v>
      </c>
      <c r="D130" s="6" t="n">
        <v>14277</v>
      </c>
      <c r="F130" s="6" t="n">
        <v>27855</v>
      </c>
      <c r="H130" s="6" t="n">
        <v>29857</v>
      </c>
    </row>
    <row r="131">
      <c r="A131" s="4" t="inlineStr">
        <is>
          <t>Total Assets</t>
        </is>
      </c>
      <c r="B131" s="6" t="n">
        <v>651049</v>
      </c>
      <c r="D131" s="6" t="n">
        <v>688767</v>
      </c>
      <c r="F131" s="6" t="n">
        <v>651049</v>
      </c>
      <c r="H131" s="6" t="n">
        <v>688767</v>
      </c>
    </row>
    <row r="132">
      <c r="A132" s="4" t="inlineStr">
        <is>
          <t>Silver interests [member] | Other silver interests [member]</t>
        </is>
      </c>
    </row>
    <row r="133">
      <c r="A133" s="3" t="inlineStr">
        <is>
          <t>Disclosure of operating segments [line items]</t>
        </is>
      </c>
    </row>
    <row r="134">
      <c r="A134" s="4" t="inlineStr">
        <is>
          <t>Sales</t>
        </is>
      </c>
      <c r="B134" s="6" t="n">
        <v>30186</v>
      </c>
      <c r="D134" s="6" t="n">
        <v>24952</v>
      </c>
      <c r="F134" s="6" t="n">
        <v>46131</v>
      </c>
      <c r="H134" s="6" t="n">
        <v>42827</v>
      </c>
    </row>
    <row r="135">
      <c r="A135" s="4" t="inlineStr">
        <is>
          <t>Cost of sales, excluding depletion</t>
        </is>
      </c>
      <c r="B135" s="6" t="n">
        <v>12451</v>
      </c>
      <c r="D135" s="6" t="n">
        <v>11612</v>
      </c>
      <c r="F135" s="6" t="n">
        <v>18426</v>
      </c>
      <c r="H135" s="6" t="n">
        <v>18406</v>
      </c>
    </row>
    <row r="136">
      <c r="A136" s="4" t="inlineStr">
        <is>
          <t>Depletion</t>
        </is>
      </c>
      <c r="B136" s="6" t="n">
        <v>3935</v>
      </c>
      <c r="D136" s="6" t="n">
        <v>4338</v>
      </c>
      <c r="F136" s="6" t="n">
        <v>6560</v>
      </c>
      <c r="H136" s="6" t="n">
        <v>5969</v>
      </c>
    </row>
    <row r="137">
      <c r="A137" s="4" t="inlineStr">
        <is>
          <t>Gross margin</t>
        </is>
      </c>
      <c r="D137" s="6" t="n">
        <v>9002</v>
      </c>
      <c r="H137" s="6" t="n">
        <v>18452</v>
      </c>
    </row>
    <row r="138">
      <c r="A138" s="4" t="inlineStr">
        <is>
          <t>Net earnings (loss)</t>
        </is>
      </c>
      <c r="B138" s="6" t="n">
        <v>13800</v>
      </c>
      <c r="D138" s="6" t="n">
        <v>9002</v>
      </c>
      <c r="F138" s="6" t="n">
        <v>21145</v>
      </c>
      <c r="H138" s="6" t="n">
        <v>18452</v>
      </c>
    </row>
    <row r="139">
      <c r="A139" s="4" t="inlineStr">
        <is>
          <t>Cash Flow From Operations</t>
        </is>
      </c>
      <c r="B139" s="6" t="n">
        <v>14895</v>
      </c>
      <c r="D139" s="6" t="n">
        <v>14230</v>
      </c>
      <c r="F139" s="6" t="n">
        <v>29021</v>
      </c>
      <c r="H139" s="6" t="n">
        <v>25036</v>
      </c>
    </row>
    <row r="140">
      <c r="A140" s="4" t="inlineStr">
        <is>
          <t>Total Assets</t>
        </is>
      </c>
      <c r="B140" s="6" t="n">
        <v>481133</v>
      </c>
      <c r="D140" s="6" t="n">
        <v>496675</v>
      </c>
      <c r="F140" s="6" t="n">
        <v>481133</v>
      </c>
      <c r="H140" s="6" t="n">
        <v>496675</v>
      </c>
    </row>
    <row r="141">
      <c r="A141" s="4" t="inlineStr">
        <is>
          <t>Mineral Stream Interests [member]</t>
        </is>
      </c>
    </row>
    <row r="142">
      <c r="A142" s="3" t="inlineStr">
        <is>
          <t>Disclosure of operating segments [line items]</t>
        </is>
      </c>
    </row>
    <row r="143">
      <c r="A143" s="4" t="inlineStr">
        <is>
          <t>Sales</t>
        </is>
      </c>
      <c r="B143" s="6" t="n">
        <v>247954</v>
      </c>
      <c r="D143" s="6" t="n">
        <v>189466</v>
      </c>
      <c r="F143" s="6" t="n">
        <v>502744</v>
      </c>
      <c r="H143" s="6" t="n">
        <v>414515</v>
      </c>
    </row>
    <row r="144">
      <c r="A144" s="4" t="inlineStr">
        <is>
          <t>Cost of sales, excluding depletion</t>
        </is>
      </c>
      <c r="B144" s="6" t="n">
        <v>65211</v>
      </c>
      <c r="D144" s="6" t="n">
        <v>60957</v>
      </c>
      <c r="F144" s="6" t="n">
        <v>132119</v>
      </c>
      <c r="H144" s="6" t="n">
        <v>130171</v>
      </c>
    </row>
    <row r="145">
      <c r="A145" s="4" t="inlineStr">
        <is>
          <t>Depletion</t>
        </is>
      </c>
      <c r="B145" s="6" t="n">
        <v>58661</v>
      </c>
      <c r="D145" s="6" t="n">
        <v>61404</v>
      </c>
      <c r="F145" s="6" t="n">
        <v>123503</v>
      </c>
      <c r="H145" s="6" t="n">
        <v>129785</v>
      </c>
    </row>
    <row r="146">
      <c r="A146" s="4" t="inlineStr">
        <is>
          <t>Gross margin</t>
        </is>
      </c>
      <c r="D146" s="6" t="n">
        <v>67105</v>
      </c>
      <c r="H146" s="6" t="n">
        <v>154559</v>
      </c>
    </row>
    <row r="147">
      <c r="A147" s="4" t="inlineStr">
        <is>
          <t>Impairment charges</t>
        </is>
      </c>
      <c r="D147" s="6" t="n">
        <v>165912</v>
      </c>
      <c r="H147" s="6" t="n">
        <v>165912</v>
      </c>
    </row>
    <row r="148">
      <c r="A148" s="4" t="inlineStr">
        <is>
          <t>Net earnings (loss)</t>
        </is>
      </c>
      <c r="B148" s="6" t="n">
        <v>124082</v>
      </c>
      <c r="D148" s="6" t="n">
        <v>-98807</v>
      </c>
      <c r="F148" s="6" t="n">
        <v>247122</v>
      </c>
      <c r="H148" s="6" t="n">
        <v>-11353</v>
      </c>
    </row>
    <row r="149">
      <c r="A149" s="4" t="inlineStr">
        <is>
          <t>Cash Flow From Operations</t>
        </is>
      </c>
      <c r="B149" s="6" t="n">
        <v>180201</v>
      </c>
      <c r="D149" s="6" t="n">
        <v>136467</v>
      </c>
      <c r="F149" s="6" t="n">
        <v>372765</v>
      </c>
      <c r="H149" s="6" t="n">
        <v>292965</v>
      </c>
    </row>
    <row r="150">
      <c r="A150" s="4" t="inlineStr">
        <is>
          <t>Total Assets</t>
        </is>
      </c>
      <c r="B150" s="6" t="n">
        <v>5610603</v>
      </c>
      <c r="D150" s="6" t="n">
        <v>5861139</v>
      </c>
      <c r="F150" s="6" t="n">
        <v>5610603</v>
      </c>
      <c r="H150" s="6" t="n">
        <v>5861139</v>
      </c>
    </row>
    <row r="151">
      <c r="A151" s="4" t="inlineStr">
        <is>
          <t>Palladium interest [member] | Stillwater [member]</t>
        </is>
      </c>
    </row>
    <row r="152">
      <c r="A152" s="3" t="inlineStr">
        <is>
          <t>Disclosure of operating segments [line items]</t>
        </is>
      </c>
    </row>
    <row r="153">
      <c r="A153" s="4" t="inlineStr">
        <is>
          <t>Sales</t>
        </is>
      </c>
      <c r="B153" s="6" t="n">
        <v>9540</v>
      </c>
      <c r="D153" s="6" t="n">
        <v>7283</v>
      </c>
      <c r="F153" s="6" t="n">
        <v>20890</v>
      </c>
      <c r="H153" s="6" t="n">
        <v>14771</v>
      </c>
    </row>
    <row r="154">
      <c r="A154" s="4" t="inlineStr">
        <is>
          <t>Cost of sales, excluding depletion</t>
        </is>
      </c>
      <c r="B154" s="6" t="n">
        <v>1754</v>
      </c>
      <c r="D154" s="6" t="n">
        <v>1304</v>
      </c>
      <c r="F154" s="6" t="n">
        <v>3740</v>
      </c>
      <c r="H154" s="6" t="n">
        <v>2621</v>
      </c>
    </row>
    <row r="155">
      <c r="A155" s="4" t="inlineStr">
        <is>
          <t>Depletion</t>
        </is>
      </c>
      <c r="B155" s="6" t="n">
        <v>2129</v>
      </c>
      <c r="D155" s="6" t="n">
        <v>2478</v>
      </c>
      <c r="F155" s="6" t="n">
        <v>4242</v>
      </c>
      <c r="H155" s="6" t="n">
        <v>4916</v>
      </c>
    </row>
    <row r="156">
      <c r="A156" s="4" t="inlineStr">
        <is>
          <t>Gross margin</t>
        </is>
      </c>
      <c r="D156" s="6" t="n">
        <v>3501</v>
      </c>
      <c r="H156" s="6" t="n">
        <v>7234</v>
      </c>
    </row>
    <row r="157">
      <c r="A157" s="4" t="inlineStr">
        <is>
          <t>Net earnings (loss)</t>
        </is>
      </c>
      <c r="B157" s="6" t="n">
        <v>5657</v>
      </c>
      <c r="D157" s="6" t="n">
        <v>3501</v>
      </c>
      <c r="F157" s="6" t="n">
        <v>12908</v>
      </c>
      <c r="H157" s="6" t="n">
        <v>7234</v>
      </c>
    </row>
    <row r="158">
      <c r="A158" s="4" t="inlineStr">
        <is>
          <t>Cash Flow From Operations</t>
        </is>
      </c>
      <c r="B158" s="6" t="n">
        <v>7786</v>
      </c>
      <c r="D158" s="6" t="n">
        <v>5979</v>
      </c>
      <c r="F158" s="6" t="n">
        <v>17150</v>
      </c>
      <c r="H158" s="6" t="n">
        <v>12150</v>
      </c>
    </row>
    <row r="159">
      <c r="A159" s="4" t="inlineStr">
        <is>
          <t>Total Assets</t>
        </is>
      </c>
      <c r="B159" s="6" t="n">
        <v>245727</v>
      </c>
      <c r="D159" s="6" t="n">
        <v>254772</v>
      </c>
      <c r="F159" s="6" t="n">
        <v>245727</v>
      </c>
      <c r="H159" s="6" t="n">
        <v>254772</v>
      </c>
    </row>
    <row r="160">
      <c r="A160" s="4" t="inlineStr">
        <is>
          <t>Cobalt Interests [member] | Voisey's Bay [member]</t>
        </is>
      </c>
    </row>
    <row r="161">
      <c r="A161" s="3" t="inlineStr">
        <is>
          <t>Disclosure of operating segments [line items]</t>
        </is>
      </c>
    </row>
    <row r="162">
      <c r="A162" s="4" t="inlineStr">
        <is>
          <t>Impairment charges</t>
        </is>
      </c>
      <c r="D162" s="6" t="n">
        <v>165912</v>
      </c>
      <c r="H162" s="6" t="n">
        <v>165912</v>
      </c>
    </row>
    <row r="163">
      <c r="A163" s="4" t="inlineStr">
        <is>
          <t>Net earnings (loss)</t>
        </is>
      </c>
      <c r="B163" s="6" t="n">
        <v>0</v>
      </c>
      <c r="D163" s="6" t="n">
        <v>-165912</v>
      </c>
      <c r="H163" s="6" t="n">
        <v>-165912</v>
      </c>
    </row>
    <row r="164">
      <c r="A164" s="4" t="inlineStr">
        <is>
          <t>Total Assets</t>
        </is>
      </c>
      <c r="B164" s="5" t="n">
        <v>227510</v>
      </c>
      <c r="D164" s="5" t="n">
        <v>227510</v>
      </c>
      <c r="F164" s="5" t="n">
        <v>227510</v>
      </c>
      <c r="H164" s="5" t="n">
        <v>227510</v>
      </c>
    </row>
  </sheetData>
  <mergeCells count="3">
    <mergeCell ref="A1:A2"/>
    <mergeCell ref="B1:E1"/>
    <mergeCell ref="F1:H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ed Information - Schedule of Operating Segments (Parenthetical) (Detail)</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Gold interests [member]</t>
        </is>
      </c>
    </row>
    <row r="4">
      <c r="A4" s="3" t="inlineStr">
        <is>
          <t>Disclosure of operating segments [line items]</t>
        </is>
      </c>
    </row>
    <row r="5">
      <c r="A5" s="4" t="inlineStr">
        <is>
          <t>Percentage of sales</t>
        </is>
      </c>
      <c r="B5" s="4" t="inlineStr">
        <is>
          <t>10.00%</t>
        </is>
      </c>
      <c r="C5" s="4" t="inlineStr">
        <is>
          <t>10.00%</t>
        </is>
      </c>
      <c r="D5" s="4" t="inlineStr">
        <is>
          <t>10.00%</t>
        </is>
      </c>
      <c r="E5" s="4" t="inlineStr">
        <is>
          <t>10.00%</t>
        </is>
      </c>
    </row>
    <row r="6">
      <c r="A6" s="4" t="inlineStr">
        <is>
          <t>Silver interests [member]</t>
        </is>
      </c>
    </row>
    <row r="7">
      <c r="A7" s="3" t="inlineStr">
        <is>
          <t>Disclosure of operating segments [line items]</t>
        </is>
      </c>
    </row>
    <row r="8">
      <c r="A8" s="4" t="inlineStr">
        <is>
          <t>Percentage of sales</t>
        </is>
      </c>
      <c r="B8" s="4" t="inlineStr">
        <is>
          <t>10.00%</t>
        </is>
      </c>
      <c r="C8" s="4" t="inlineStr">
        <is>
          <t>10.00%</t>
        </is>
      </c>
      <c r="D8" s="4" t="inlineStr">
        <is>
          <t>10.00%</t>
        </is>
      </c>
      <c r="E8" s="4" t="inlineStr">
        <is>
          <t>10.00%</t>
        </is>
      </c>
    </row>
  </sheetData>
  <mergeCells count="3">
    <mergeCell ref="A1:A2"/>
    <mergeCell ref="B1:C1"/>
    <mergeCell ref="D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F1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ed Information - Schedule of Company's Geographical Informat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isclosure of geographical areas [line items]</t>
        </is>
      </c>
    </row>
    <row r="4">
      <c r="A4" s="4" t="inlineStr">
        <is>
          <t>Sales</t>
        </is>
      </c>
      <c r="B4" s="5" t="n">
        <v>247954</v>
      </c>
      <c r="C4" s="5" t="n">
        <v>189466</v>
      </c>
      <c r="D4" s="5" t="n">
        <v>502744</v>
      </c>
      <c r="E4" s="5" t="n">
        <v>414515</v>
      </c>
    </row>
    <row r="5">
      <c r="A5" s="4" t="inlineStr">
        <is>
          <t>Percentage of revenue derived from mineral stream interests located in geographic area</t>
        </is>
      </c>
      <c r="B5" s="4" t="inlineStr">
        <is>
          <t>100.00%</t>
        </is>
      </c>
      <c r="C5" s="4" t="inlineStr">
        <is>
          <t>100.00%</t>
        </is>
      </c>
      <c r="D5" s="4" t="inlineStr">
        <is>
          <t>100.00%</t>
        </is>
      </c>
      <c r="E5" s="4" t="inlineStr">
        <is>
          <t>100.00%</t>
        </is>
      </c>
    </row>
    <row r="6">
      <c r="A6" s="4" t="inlineStr">
        <is>
          <t>Mineral stream interest</t>
        </is>
      </c>
      <c r="B6" s="5" t="n">
        <v>5610603</v>
      </c>
      <c r="C6" s="5" t="n">
        <v>5861139</v>
      </c>
      <c r="D6" s="5" t="n">
        <v>5610603</v>
      </c>
      <c r="E6" s="5" t="n">
        <v>5861139</v>
      </c>
      <c r="F6" s="5" t="n">
        <v>5734106</v>
      </c>
    </row>
    <row r="7">
      <c r="A7" s="4" t="inlineStr">
        <is>
          <t>Percentage of mineral stream interests located in geographic area</t>
        </is>
      </c>
      <c r="B7" s="4" t="inlineStr">
        <is>
          <t>100.00%</t>
        </is>
      </c>
      <c r="C7" s="4" t="inlineStr">
        <is>
          <t>100.00%</t>
        </is>
      </c>
      <c r="D7" s="4" t="inlineStr">
        <is>
          <t>100.00%</t>
        </is>
      </c>
      <c r="E7" s="4" t="inlineStr">
        <is>
          <t>100.00%</t>
        </is>
      </c>
    </row>
    <row r="8">
      <c r="A8" s="4" t="inlineStr">
        <is>
          <t>Canada [member]</t>
        </is>
      </c>
    </row>
    <row r="9">
      <c r="A9" s="3" t="inlineStr">
        <is>
          <t>Disclosure of geographical areas [line items]</t>
        </is>
      </c>
    </row>
    <row r="10">
      <c r="A10" s="4" t="inlineStr">
        <is>
          <t>Sales</t>
        </is>
      </c>
      <c r="B10" s="5" t="n">
        <v>22240</v>
      </c>
      <c r="C10" s="5" t="n">
        <v>20390</v>
      </c>
      <c r="D10" s="5" t="n">
        <v>34478</v>
      </c>
      <c r="E10" s="5" t="n">
        <v>36642</v>
      </c>
    </row>
    <row r="11">
      <c r="A11" s="4" t="inlineStr">
        <is>
          <t>Percentage of revenue derived from mineral stream interests located in geographic area</t>
        </is>
      </c>
      <c r="B11" s="4" t="inlineStr">
        <is>
          <t>9.00%</t>
        </is>
      </c>
      <c r="C11" s="4" t="inlineStr">
        <is>
          <t>11.00%</t>
        </is>
      </c>
      <c r="D11" s="4" t="inlineStr">
        <is>
          <t>7.00%</t>
        </is>
      </c>
      <c r="E11" s="4" t="inlineStr">
        <is>
          <t>9.00%</t>
        </is>
      </c>
    </row>
    <row r="12">
      <c r="A12" s="4" t="inlineStr">
        <is>
          <t>Mineral stream interest</t>
        </is>
      </c>
      <c r="B12" s="5" t="n">
        <v>603913</v>
      </c>
      <c r="C12" s="5" t="n">
        <v>633946</v>
      </c>
      <c r="D12" s="5" t="n">
        <v>603913</v>
      </c>
      <c r="E12" s="5" t="n">
        <v>633946</v>
      </c>
    </row>
    <row r="13">
      <c r="A13" s="4" t="inlineStr">
        <is>
          <t>Percentage of mineral stream interests located in geographic area</t>
        </is>
      </c>
      <c r="B13" s="4" t="inlineStr">
        <is>
          <t>11.00%</t>
        </is>
      </c>
      <c r="C13" s="4" t="inlineStr">
        <is>
          <t>11.00%</t>
        </is>
      </c>
      <c r="D13" s="4" t="inlineStr">
        <is>
          <t>11.00%</t>
        </is>
      </c>
      <c r="E13" s="4" t="inlineStr">
        <is>
          <t>11.00%</t>
        </is>
      </c>
    </row>
    <row r="14">
      <c r="A14" s="4" t="inlineStr">
        <is>
          <t>United States [member]</t>
        </is>
      </c>
    </row>
    <row r="15">
      <c r="A15" s="3" t="inlineStr">
        <is>
          <t>Disclosure of geographical areas [line items]</t>
        </is>
      </c>
    </row>
    <row r="16">
      <c r="A16" s="4" t="inlineStr">
        <is>
          <t>Sales</t>
        </is>
      </c>
      <c r="B16" s="5" t="n">
        <v>14810</v>
      </c>
      <c r="C16" s="5" t="n">
        <v>11648</v>
      </c>
      <c r="D16" s="5" t="n">
        <v>31737</v>
      </c>
      <c r="E16" s="5" t="n">
        <v>22858</v>
      </c>
    </row>
    <row r="17">
      <c r="A17" s="4" t="inlineStr">
        <is>
          <t>Percentage of revenue derived from mineral stream interests located in geographic area</t>
        </is>
      </c>
      <c r="B17" s="4" t="inlineStr">
        <is>
          <t>6.00%</t>
        </is>
      </c>
      <c r="C17" s="4" t="inlineStr">
        <is>
          <t>6.00%</t>
        </is>
      </c>
      <c r="D17" s="4" t="inlineStr">
        <is>
          <t>6.00%</t>
        </is>
      </c>
      <c r="E17" s="4" t="inlineStr">
        <is>
          <t>5.00%</t>
        </is>
      </c>
    </row>
    <row r="18">
      <c r="A18" s="4" t="inlineStr">
        <is>
          <t>Mineral stream interest</t>
        </is>
      </c>
      <c r="B18" s="5" t="n">
        <v>473335</v>
      </c>
      <c r="C18" s="5" t="n">
        <v>488561</v>
      </c>
      <c r="D18" s="5" t="n">
        <v>473335</v>
      </c>
      <c r="E18" s="5" t="n">
        <v>488561</v>
      </c>
    </row>
    <row r="19">
      <c r="A19" s="4" t="inlineStr">
        <is>
          <t>Percentage of mineral stream interests located in geographic area</t>
        </is>
      </c>
      <c r="B19" s="4" t="inlineStr">
        <is>
          <t>8.00%</t>
        </is>
      </c>
      <c r="C19" s="4" t="inlineStr">
        <is>
          <t>8.00%</t>
        </is>
      </c>
      <c r="D19" s="4" t="inlineStr">
        <is>
          <t>8.00%</t>
        </is>
      </c>
      <c r="E19" s="4" t="inlineStr">
        <is>
          <t>8.00%</t>
        </is>
      </c>
    </row>
    <row r="20">
      <c r="A20" s="4" t="inlineStr">
        <is>
          <t>Mexico [member]</t>
        </is>
      </c>
    </row>
    <row r="21">
      <c r="A21" s="3" t="inlineStr">
        <is>
          <t>Disclosure of geographical areas [line items]</t>
        </is>
      </c>
    </row>
    <row r="22">
      <c r="A22" s="4" t="inlineStr">
        <is>
          <t>Sales</t>
        </is>
      </c>
      <c r="B22" s="5" t="n">
        <v>42495</v>
      </c>
      <c r="C22" s="5" t="n">
        <v>27573</v>
      </c>
      <c r="D22" s="5" t="n">
        <v>101414</v>
      </c>
      <c r="E22" s="5" t="n">
        <v>61595</v>
      </c>
    </row>
    <row r="23">
      <c r="A23" s="4" t="inlineStr">
        <is>
          <t>Percentage of revenue derived from mineral stream interests located in geographic area</t>
        </is>
      </c>
      <c r="B23" s="4" t="inlineStr">
        <is>
          <t>16.00%</t>
        </is>
      </c>
      <c r="C23" s="4" t="inlineStr">
        <is>
          <t>15.00%</t>
        </is>
      </c>
      <c r="D23" s="4" t="inlineStr">
        <is>
          <t>20.00%</t>
        </is>
      </c>
      <c r="E23" s="4" t="inlineStr">
        <is>
          <t>15.00%</t>
        </is>
      </c>
    </row>
    <row r="24">
      <c r="A24" s="4" t="inlineStr">
        <is>
          <t>Mineral stream interest</t>
        </is>
      </c>
      <c r="B24" s="5" t="n">
        <v>551185</v>
      </c>
      <c r="C24" s="5" t="n">
        <v>585148</v>
      </c>
      <c r="D24" s="5" t="n">
        <v>551185</v>
      </c>
      <c r="E24" s="5" t="n">
        <v>585148</v>
      </c>
    </row>
    <row r="25">
      <c r="A25" s="4" t="inlineStr">
        <is>
          <t>Percentage of mineral stream interests located in geographic area</t>
        </is>
      </c>
      <c r="B25" s="4" t="inlineStr">
        <is>
          <t>10.00%</t>
        </is>
      </c>
      <c r="C25" s="4" t="inlineStr">
        <is>
          <t>10.00%</t>
        </is>
      </c>
      <c r="D25" s="4" t="inlineStr">
        <is>
          <t>10.00%</t>
        </is>
      </c>
      <c r="E25" s="4" t="inlineStr">
        <is>
          <t>10.00%</t>
        </is>
      </c>
    </row>
    <row r="26">
      <c r="A26" s="4" t="inlineStr">
        <is>
          <t>Greece [member]</t>
        </is>
      </c>
    </row>
    <row r="27">
      <c r="A27" s="3" t="inlineStr">
        <is>
          <t>Disclosure of geographical areas [line items]</t>
        </is>
      </c>
    </row>
    <row r="28">
      <c r="A28" s="4" t="inlineStr">
        <is>
          <t>Sales</t>
        </is>
      </c>
      <c r="B28" s="5" t="n">
        <v>1471</v>
      </c>
      <c r="C28" s="5" t="n">
        <v>3637</v>
      </c>
      <c r="D28" s="5" t="n">
        <v>3694</v>
      </c>
      <c r="E28" s="5" t="n">
        <v>4905</v>
      </c>
    </row>
    <row r="29">
      <c r="A29" s="4" t="inlineStr">
        <is>
          <t>Percentage of revenue derived from mineral stream interests located in geographic area</t>
        </is>
      </c>
      <c r="B29" s="4" t="inlineStr">
        <is>
          <t>1.00%</t>
        </is>
      </c>
      <c r="C29" s="4" t="inlineStr">
        <is>
          <t>2.00%</t>
        </is>
      </c>
      <c r="D29" s="4" t="inlineStr">
        <is>
          <t>1.00%</t>
        </is>
      </c>
      <c r="E29" s="4" t="inlineStr">
        <is>
          <t>1.00%</t>
        </is>
      </c>
    </row>
    <row r="30">
      <c r="A30" s="4" t="inlineStr">
        <is>
          <t>Mineral stream interest</t>
        </is>
      </c>
      <c r="C30" s="5" t="n">
        <v>4356</v>
      </c>
      <c r="E30" s="5" t="n">
        <v>4356</v>
      </c>
    </row>
    <row r="31">
      <c r="A31" s="4" t="inlineStr">
        <is>
          <t>Percentage of mineral stream interests located in geographic area</t>
        </is>
      </c>
      <c r="B31" s="4" t="inlineStr">
        <is>
          <t>0.00%</t>
        </is>
      </c>
      <c r="C31" s="4" t="inlineStr">
        <is>
          <t>0.00%</t>
        </is>
      </c>
      <c r="D31" s="4" t="inlineStr">
        <is>
          <t>0.00%</t>
        </is>
      </c>
      <c r="E31" s="4" t="inlineStr">
        <is>
          <t>0.00%</t>
        </is>
      </c>
    </row>
    <row r="32">
      <c r="A32" s="4" t="inlineStr">
        <is>
          <t>Portugal [member]</t>
        </is>
      </c>
    </row>
    <row r="33">
      <c r="A33" s="3" t="inlineStr">
        <is>
          <t>Disclosure of geographical areas [line items]</t>
        </is>
      </c>
    </row>
    <row r="34">
      <c r="A34" s="4" t="inlineStr">
        <is>
          <t>Sales</t>
        </is>
      </c>
      <c r="B34" s="5" t="n">
        <v>8491</v>
      </c>
      <c r="C34" s="5" t="n">
        <v>6127</v>
      </c>
      <c r="D34" s="5" t="n">
        <v>13588</v>
      </c>
      <c r="E34" s="5" t="n">
        <v>16347</v>
      </c>
    </row>
    <row r="35">
      <c r="A35" s="4" t="inlineStr">
        <is>
          <t>Percentage of revenue derived from mineral stream interests located in geographic area</t>
        </is>
      </c>
      <c r="B35" s="4" t="inlineStr">
        <is>
          <t>3.00%</t>
        </is>
      </c>
      <c r="C35" s="4" t="inlineStr">
        <is>
          <t>3.00%</t>
        </is>
      </c>
      <c r="D35" s="4" t="inlineStr">
        <is>
          <t>3.00%</t>
        </is>
      </c>
      <c r="E35" s="4" t="inlineStr">
        <is>
          <t>4.00%</t>
        </is>
      </c>
    </row>
    <row r="36">
      <c r="A36" s="4" t="inlineStr">
        <is>
          <t>Mineral stream interest</t>
        </is>
      </c>
      <c r="B36" s="5" t="n">
        <v>20743</v>
      </c>
      <c r="C36" s="5" t="n">
        <v>21848</v>
      </c>
      <c r="D36" s="5" t="n">
        <v>20743</v>
      </c>
      <c r="E36" s="5" t="n">
        <v>21848</v>
      </c>
    </row>
    <row r="37">
      <c r="A37" s="4" t="inlineStr">
        <is>
          <t>Percentage of mineral stream interests located in geographic area</t>
        </is>
      </c>
      <c r="B37" s="4" t="inlineStr">
        <is>
          <t>0.00%</t>
        </is>
      </c>
      <c r="C37" s="4" t="inlineStr">
        <is>
          <t>0.00%</t>
        </is>
      </c>
      <c r="D37" s="4" t="inlineStr">
        <is>
          <t>0.00%</t>
        </is>
      </c>
      <c r="E37" s="4" t="inlineStr">
        <is>
          <t>0.00%</t>
        </is>
      </c>
    </row>
    <row r="38">
      <c r="A38" s="4" t="inlineStr">
        <is>
          <t>Sweden [member]</t>
        </is>
      </c>
    </row>
    <row r="39">
      <c r="A39" s="3" t="inlineStr">
        <is>
          <t>Disclosure of geographical areas [line items]</t>
        </is>
      </c>
    </row>
    <row r="40">
      <c r="A40" s="4" t="inlineStr">
        <is>
          <t>Sales</t>
        </is>
      </c>
      <c r="B40" s="5" t="n">
        <v>6653</v>
      </c>
      <c r="C40" s="5" t="n">
        <v>5080</v>
      </c>
      <c r="D40" s="5" t="n">
        <v>13745</v>
      </c>
      <c r="E40" s="5" t="n">
        <v>8642</v>
      </c>
    </row>
    <row r="41">
      <c r="A41" s="4" t="inlineStr">
        <is>
          <t>Percentage of revenue derived from mineral stream interests located in geographic area</t>
        </is>
      </c>
      <c r="B41" s="4" t="inlineStr">
        <is>
          <t>3.00%</t>
        </is>
      </c>
      <c r="C41" s="4" t="inlineStr">
        <is>
          <t>3.00%</t>
        </is>
      </c>
      <c r="D41" s="4" t="inlineStr">
        <is>
          <t>3.00%</t>
        </is>
      </c>
      <c r="E41" s="4" t="inlineStr">
        <is>
          <t>2.00%</t>
        </is>
      </c>
    </row>
    <row r="42">
      <c r="A42" s="4" t="inlineStr">
        <is>
          <t>Mineral stream interest</t>
        </is>
      </c>
      <c r="B42" s="5" t="n">
        <v>34005</v>
      </c>
      <c r="C42" s="5" t="n">
        <v>36495</v>
      </c>
      <c r="D42" s="5" t="n">
        <v>34005</v>
      </c>
      <c r="E42" s="5" t="n">
        <v>36495</v>
      </c>
    </row>
    <row r="43">
      <c r="A43" s="4" t="inlineStr">
        <is>
          <t>Percentage of mineral stream interests located in geographic area</t>
        </is>
      </c>
      <c r="B43" s="4" t="inlineStr">
        <is>
          <t>1.00%</t>
        </is>
      </c>
      <c r="C43" s="4" t="inlineStr">
        <is>
          <t>1.00%</t>
        </is>
      </c>
      <c r="D43" s="4" t="inlineStr">
        <is>
          <t>1.00%</t>
        </is>
      </c>
      <c r="E43" s="4" t="inlineStr">
        <is>
          <t>1.00%</t>
        </is>
      </c>
    </row>
    <row r="44">
      <c r="A44" s="4" t="inlineStr">
        <is>
          <t>Argentina / Chile [member]</t>
        </is>
      </c>
    </row>
    <row r="45">
      <c r="A45" s="3" t="inlineStr">
        <is>
          <t>Disclosure of geographical areas [line items]</t>
        </is>
      </c>
    </row>
    <row r="46">
      <c r="A46" s="4" t="inlineStr">
        <is>
          <t>Percentage of revenue derived from mineral stream interests located in geographic area</t>
        </is>
      </c>
      <c r="B46" s="4" t="inlineStr">
        <is>
          <t>0.00%</t>
        </is>
      </c>
      <c r="C46" s="4" t="inlineStr">
        <is>
          <t>0.00%</t>
        </is>
      </c>
      <c r="D46" s="4" t="inlineStr">
        <is>
          <t>0.00%</t>
        </is>
      </c>
      <c r="E46" s="4" t="inlineStr">
        <is>
          <t>0.00%</t>
        </is>
      </c>
    </row>
    <row r="47">
      <c r="A47" s="4" t="inlineStr">
        <is>
          <t>Mineral stream interest</t>
        </is>
      </c>
      <c r="B47" s="5" t="n">
        <v>264403</v>
      </c>
      <c r="C47" s="5" t="n">
        <v>264401</v>
      </c>
      <c r="D47" s="5" t="n">
        <v>264403</v>
      </c>
      <c r="E47" s="5" t="n">
        <v>264401</v>
      </c>
    </row>
    <row r="48">
      <c r="A48" s="4" t="inlineStr">
        <is>
          <t>Percentage of mineral stream interests located in geographic area</t>
        </is>
      </c>
      <c r="B48" s="4" t="inlineStr">
        <is>
          <t>5.00%</t>
        </is>
      </c>
      <c r="C48" s="4" t="inlineStr">
        <is>
          <t>5.00%</t>
        </is>
      </c>
      <c r="D48" s="4" t="inlineStr">
        <is>
          <t>5.00%</t>
        </is>
      </c>
      <c r="E48" s="4" t="inlineStr">
        <is>
          <t>5.00%</t>
        </is>
      </c>
    </row>
    <row r="49">
      <c r="A49" s="4" t="inlineStr">
        <is>
          <t>Brazil [member]</t>
        </is>
      </c>
    </row>
    <row r="50">
      <c r="A50" s="3" t="inlineStr">
        <is>
          <t>Disclosure of geographical areas [line items]</t>
        </is>
      </c>
    </row>
    <row r="51">
      <c r="A51" s="4" t="inlineStr">
        <is>
          <t>Sales</t>
        </is>
      </c>
      <c r="B51" s="5" t="n">
        <v>117706</v>
      </c>
      <c r="C51" s="5" t="n">
        <v>76329</v>
      </c>
      <c r="D51" s="5" t="n">
        <v>236801</v>
      </c>
      <c r="E51" s="5" t="n">
        <v>186400</v>
      </c>
    </row>
    <row r="52">
      <c r="A52" s="4" t="inlineStr">
        <is>
          <t>Percentage of revenue derived from mineral stream interests located in geographic area</t>
        </is>
      </c>
      <c r="B52" s="4" t="inlineStr">
        <is>
          <t>48.00%</t>
        </is>
      </c>
      <c r="C52" s="4" t="inlineStr">
        <is>
          <t>40.00%</t>
        </is>
      </c>
      <c r="D52" s="4" t="inlineStr">
        <is>
          <t>47.00%</t>
        </is>
      </c>
      <c r="E52" s="4" t="inlineStr">
        <is>
          <t>45.00%</t>
        </is>
      </c>
    </row>
    <row r="53">
      <c r="A53" s="4" t="inlineStr">
        <is>
          <t>Mineral stream interest</t>
        </is>
      </c>
      <c r="B53" s="5" t="n">
        <v>2551563</v>
      </c>
      <c r="C53" s="5" t="n">
        <v>2651699</v>
      </c>
      <c r="D53" s="5" t="n">
        <v>2551563</v>
      </c>
      <c r="E53" s="5" t="n">
        <v>2651699</v>
      </c>
    </row>
    <row r="54">
      <c r="A54" s="4" t="inlineStr">
        <is>
          <t>Percentage of mineral stream interests located in geographic area</t>
        </is>
      </c>
      <c r="B54" s="4" t="inlineStr">
        <is>
          <t>45.00%</t>
        </is>
      </c>
      <c r="C54" s="4" t="inlineStr">
        <is>
          <t>45.00%</t>
        </is>
      </c>
      <c r="D54" s="4" t="inlineStr">
        <is>
          <t>45.00%</t>
        </is>
      </c>
      <c r="E54" s="4" t="inlineStr">
        <is>
          <t>45.00%</t>
        </is>
      </c>
    </row>
    <row r="55">
      <c r="A55" s="4" t="inlineStr">
        <is>
          <t>Peru [member]</t>
        </is>
      </c>
    </row>
    <row r="56">
      <c r="A56" s="3" t="inlineStr">
        <is>
          <t>Disclosure of geographical areas [line items]</t>
        </is>
      </c>
    </row>
    <row r="57">
      <c r="A57" s="4" t="inlineStr">
        <is>
          <t>Sales</t>
        </is>
      </c>
      <c r="B57" s="5" t="n">
        <v>34088</v>
      </c>
      <c r="C57" s="5" t="n">
        <v>38682</v>
      </c>
      <c r="D57" s="5" t="n">
        <v>67287</v>
      </c>
      <c r="E57" s="5" t="n">
        <v>77126</v>
      </c>
    </row>
    <row r="58">
      <c r="A58" s="4" t="inlineStr">
        <is>
          <t>Percentage of revenue derived from mineral stream interests located in geographic area</t>
        </is>
      </c>
      <c r="B58" s="4" t="inlineStr">
        <is>
          <t>14.00%</t>
        </is>
      </c>
      <c r="C58" s="4" t="inlineStr">
        <is>
          <t>20.00%</t>
        </is>
      </c>
      <c r="D58" s="4" t="inlineStr">
        <is>
          <t>13.00%</t>
        </is>
      </c>
      <c r="E58" s="4" t="inlineStr">
        <is>
          <t>19.00%</t>
        </is>
      </c>
    </row>
    <row r="59">
      <c r="A59" s="4" t="inlineStr">
        <is>
          <t>Mineral stream interest</t>
        </is>
      </c>
      <c r="B59" s="5" t="n">
        <v>1111456</v>
      </c>
      <c r="C59" s="5" t="n">
        <v>1174685</v>
      </c>
      <c r="D59" s="5" t="n">
        <v>1111456</v>
      </c>
      <c r="E59" s="5" t="n">
        <v>1174685</v>
      </c>
    </row>
    <row r="60">
      <c r="A60" s="4" t="inlineStr">
        <is>
          <t>Percentage of mineral stream interests located in geographic area</t>
        </is>
      </c>
      <c r="B60" s="4" t="inlineStr">
        <is>
          <t>20.00%</t>
        </is>
      </c>
      <c r="C60" s="4" t="inlineStr">
        <is>
          <t>20.00%</t>
        </is>
      </c>
      <c r="D60" s="4" t="inlineStr">
        <is>
          <t>20.00%</t>
        </is>
      </c>
      <c r="E60" s="4" t="inlineStr">
        <is>
          <t>20.00%</t>
        </is>
      </c>
    </row>
    <row r="61">
      <c r="A61" s="4" t="inlineStr">
        <is>
          <t>Gold interests [member]</t>
        </is>
      </c>
    </row>
    <row r="62">
      <c r="A62" s="3" t="inlineStr">
        <is>
          <t>Disclosure of geographical areas [line items]</t>
        </is>
      </c>
    </row>
    <row r="63">
      <c r="A63" s="4" t="inlineStr">
        <is>
          <t>Sales</t>
        </is>
      </c>
      <c r="B63" s="5" t="n">
        <v>159272</v>
      </c>
      <c r="C63" s="5" t="n">
        <v>118870</v>
      </c>
      <c r="D63" s="5" t="n">
        <v>318794</v>
      </c>
      <c r="E63" s="5" t="n">
        <v>269270</v>
      </c>
    </row>
    <row r="64">
      <c r="A64" s="4" t="inlineStr">
        <is>
          <t>Mineral stream interest</t>
        </is>
      </c>
      <c r="B64" s="6" t="n">
        <v>3420603</v>
      </c>
      <c r="C64" s="6" t="n">
        <v>3573916</v>
      </c>
      <c r="D64" s="6" t="n">
        <v>3420603</v>
      </c>
      <c r="E64" s="6" t="n">
        <v>3573916</v>
      </c>
      <c r="F64" s="6" t="n">
        <v>3497235</v>
      </c>
    </row>
    <row r="65">
      <c r="A65" s="4" t="inlineStr">
        <is>
          <t>Gold interests [member] | Canada [member]</t>
        </is>
      </c>
    </row>
    <row r="66">
      <c r="A66" s="3" t="inlineStr">
        <is>
          <t>Disclosure of geographical areas [line items]</t>
        </is>
      </c>
    </row>
    <row r="67">
      <c r="A67" s="4" t="inlineStr">
        <is>
          <t>Mineral stream interest</t>
        </is>
      </c>
      <c r="B67" s="6" t="n">
        <v>344852</v>
      </c>
      <c r="C67" s="6" t="n">
        <v>373575</v>
      </c>
      <c r="D67" s="6" t="n">
        <v>344852</v>
      </c>
      <c r="E67" s="6" t="n">
        <v>373575</v>
      </c>
    </row>
    <row r="68">
      <c r="A68" s="4" t="inlineStr">
        <is>
          <t>Gold interests [member] | United States [member]</t>
        </is>
      </c>
    </row>
    <row r="69">
      <c r="A69" s="3" t="inlineStr">
        <is>
          <t>Disclosure of geographical areas [line items]</t>
        </is>
      </c>
    </row>
    <row r="70">
      <c r="A70" s="4" t="inlineStr">
        <is>
          <t>Mineral stream interest</t>
        </is>
      </c>
      <c r="B70" s="6" t="n">
        <v>227042</v>
      </c>
      <c r="C70" s="6" t="n">
        <v>233232</v>
      </c>
      <c r="D70" s="6" t="n">
        <v>227042</v>
      </c>
      <c r="E70" s="6" t="n">
        <v>233232</v>
      </c>
    </row>
    <row r="71">
      <c r="A71" s="4" t="inlineStr">
        <is>
          <t>Gold interests [member] | Mexico [member]</t>
        </is>
      </c>
    </row>
    <row r="72">
      <c r="A72" s="3" t="inlineStr">
        <is>
          <t>Disclosure of geographical areas [line items]</t>
        </is>
      </c>
    </row>
    <row r="73">
      <c r="A73" s="4" t="inlineStr">
        <is>
          <t>Mineral stream interest</t>
        </is>
      </c>
      <c r="B73" s="6" t="n">
        <v>188887</v>
      </c>
      <c r="C73" s="6" t="n">
        <v>201446</v>
      </c>
      <c r="D73" s="6" t="n">
        <v>188887</v>
      </c>
      <c r="E73" s="6" t="n">
        <v>201446</v>
      </c>
    </row>
    <row r="74">
      <c r="A74" s="4" t="inlineStr">
        <is>
          <t>Gold interests [member] | Brazil [member]</t>
        </is>
      </c>
    </row>
    <row r="75">
      <c r="A75" s="3" t="inlineStr">
        <is>
          <t>Disclosure of geographical areas [line items]</t>
        </is>
      </c>
    </row>
    <row r="76">
      <c r="A76" s="4" t="inlineStr">
        <is>
          <t>Mineral stream interest</t>
        </is>
      </c>
      <c r="B76" s="6" t="n">
        <v>2551563</v>
      </c>
      <c r="C76" s="6" t="n">
        <v>2651699</v>
      </c>
      <c r="D76" s="6" t="n">
        <v>2551563</v>
      </c>
      <c r="E76" s="6" t="n">
        <v>2651699</v>
      </c>
    </row>
    <row r="77">
      <c r="A77" s="4" t="inlineStr">
        <is>
          <t>Gold interests [member] | Peru [member]</t>
        </is>
      </c>
    </row>
    <row r="78">
      <c r="A78" s="3" t="inlineStr">
        <is>
          <t>Disclosure of geographical areas [line items]</t>
        </is>
      </c>
    </row>
    <row r="79">
      <c r="A79" s="4" t="inlineStr">
        <is>
          <t>Mineral stream interest</t>
        </is>
      </c>
      <c r="B79" s="6" t="n">
        <v>108259</v>
      </c>
      <c r="C79" s="6" t="n">
        <v>113964</v>
      </c>
      <c r="D79" s="6" t="n">
        <v>108259</v>
      </c>
      <c r="E79" s="6" t="n">
        <v>113964</v>
      </c>
    </row>
    <row r="80">
      <c r="A80" s="4" t="inlineStr">
        <is>
          <t>Silver interests [member]</t>
        </is>
      </c>
    </row>
    <row r="81">
      <c r="A81" s="3" t="inlineStr">
        <is>
          <t>Disclosure of geographical areas [line items]</t>
        </is>
      </c>
    </row>
    <row r="82">
      <c r="A82" s="4" t="inlineStr">
        <is>
          <t>Sales</t>
        </is>
      </c>
      <c r="B82" s="6" t="n">
        <v>79142</v>
      </c>
      <c r="C82" s="6" t="n">
        <v>63313</v>
      </c>
      <c r="D82" s="6" t="n">
        <v>163060</v>
      </c>
      <c r="E82" s="6" t="n">
        <v>130474</v>
      </c>
    </row>
    <row r="83">
      <c r="A83" s="4" t="inlineStr">
        <is>
          <t>Mineral stream interest</t>
        </is>
      </c>
      <c r="B83" s="6" t="n">
        <v>1716763</v>
      </c>
      <c r="C83" s="6" t="n">
        <v>1804941</v>
      </c>
      <c r="D83" s="6" t="n">
        <v>1716763</v>
      </c>
      <c r="E83" s="6" t="n">
        <v>1804941</v>
      </c>
      <c r="F83" s="6" t="n">
        <v>1759392</v>
      </c>
    </row>
    <row r="84">
      <c r="A84" s="4" t="inlineStr">
        <is>
          <t>Silver interests [member] | Canada [member]</t>
        </is>
      </c>
    </row>
    <row r="85">
      <c r="A85" s="3" t="inlineStr">
        <is>
          <t>Disclosure of geographical areas [line items]</t>
        </is>
      </c>
    </row>
    <row r="86">
      <c r="A86" s="4" t="inlineStr">
        <is>
          <t>Mineral stream interest</t>
        </is>
      </c>
      <c r="B86" s="6" t="n">
        <v>31551</v>
      </c>
      <c r="C86" s="6" t="n">
        <v>32861</v>
      </c>
      <c r="D86" s="6" t="n">
        <v>31551</v>
      </c>
      <c r="E86" s="6" t="n">
        <v>32861</v>
      </c>
    </row>
    <row r="87">
      <c r="A87" s="4" t="inlineStr">
        <is>
          <t>Silver interests [member] | United States [member]</t>
        </is>
      </c>
    </row>
    <row r="88">
      <c r="A88" s="3" t="inlineStr">
        <is>
          <t>Disclosure of geographical areas [line items]</t>
        </is>
      </c>
    </row>
    <row r="89">
      <c r="A89" s="4" t="inlineStr">
        <is>
          <t>Mineral stream interest</t>
        </is>
      </c>
      <c r="B89" s="6" t="n">
        <v>566</v>
      </c>
      <c r="C89" s="6" t="n">
        <v>557</v>
      </c>
      <c r="D89" s="6" t="n">
        <v>566</v>
      </c>
      <c r="E89" s="6" t="n">
        <v>557</v>
      </c>
    </row>
    <row r="90">
      <c r="A90" s="4" t="inlineStr">
        <is>
          <t>Silver interests [member] | Mexico [member]</t>
        </is>
      </c>
    </row>
    <row r="91">
      <c r="A91" s="3" t="inlineStr">
        <is>
          <t>Disclosure of geographical areas [line items]</t>
        </is>
      </c>
    </row>
    <row r="92">
      <c r="A92" s="4" t="inlineStr">
        <is>
          <t>Mineral stream interest</t>
        </is>
      </c>
      <c r="B92" s="6" t="n">
        <v>362298</v>
      </c>
      <c r="C92" s="6" t="n">
        <v>383702</v>
      </c>
      <c r="D92" s="6" t="n">
        <v>362298</v>
      </c>
      <c r="E92" s="6" t="n">
        <v>383702</v>
      </c>
    </row>
    <row r="93">
      <c r="A93" s="4" t="inlineStr">
        <is>
          <t>Silver interests [member] | Greece [member]</t>
        </is>
      </c>
    </row>
    <row r="94">
      <c r="A94" s="3" t="inlineStr">
        <is>
          <t>Disclosure of geographical areas [line items]</t>
        </is>
      </c>
    </row>
    <row r="95">
      <c r="A95" s="4" t="inlineStr">
        <is>
          <t>Mineral stream interest</t>
        </is>
      </c>
      <c r="C95" s="6" t="n">
        <v>4356</v>
      </c>
      <c r="E95" s="6" t="n">
        <v>4356</v>
      </c>
    </row>
    <row r="96">
      <c r="A96" s="4" t="inlineStr">
        <is>
          <t>Silver interests [member] | Portugal [member]</t>
        </is>
      </c>
    </row>
    <row r="97">
      <c r="A97" s="3" t="inlineStr">
        <is>
          <t>Disclosure of geographical areas [line items]</t>
        </is>
      </c>
    </row>
    <row r="98">
      <c r="A98" s="4" t="inlineStr">
        <is>
          <t>Mineral stream interest</t>
        </is>
      </c>
      <c r="B98" s="6" t="n">
        <v>20743</v>
      </c>
      <c r="C98" s="6" t="n">
        <v>21848</v>
      </c>
      <c r="D98" s="6" t="n">
        <v>20743</v>
      </c>
      <c r="E98" s="6" t="n">
        <v>21848</v>
      </c>
    </row>
    <row r="99">
      <c r="A99" s="4" t="inlineStr">
        <is>
          <t>Silver interests [member] | Sweden [member]</t>
        </is>
      </c>
    </row>
    <row r="100">
      <c r="A100" s="3" t="inlineStr">
        <is>
          <t>Disclosure of geographical areas [line items]</t>
        </is>
      </c>
    </row>
    <row r="101">
      <c r="A101" s="4" t="inlineStr">
        <is>
          <t>Mineral stream interest</t>
        </is>
      </c>
      <c r="B101" s="6" t="n">
        <v>34005</v>
      </c>
      <c r="C101" s="6" t="n">
        <v>36495</v>
      </c>
      <c r="D101" s="6" t="n">
        <v>34005</v>
      </c>
      <c r="E101" s="6" t="n">
        <v>36495</v>
      </c>
    </row>
    <row r="102">
      <c r="A102" s="4" t="inlineStr">
        <is>
          <t>Silver interests [member] | Argentina / Chile [member]</t>
        </is>
      </c>
    </row>
    <row r="103">
      <c r="A103" s="3" t="inlineStr">
        <is>
          <t>Disclosure of geographical areas [line items]</t>
        </is>
      </c>
    </row>
    <row r="104">
      <c r="A104" s="4" t="inlineStr">
        <is>
          <t>Mineral stream interest</t>
        </is>
      </c>
      <c r="B104" s="6" t="n">
        <v>264403</v>
      </c>
      <c r="C104" s="6" t="n">
        <v>264401</v>
      </c>
      <c r="D104" s="6" t="n">
        <v>264403</v>
      </c>
      <c r="E104" s="6" t="n">
        <v>264401</v>
      </c>
    </row>
    <row r="105">
      <c r="A105" s="4" t="inlineStr">
        <is>
          <t>Silver interests [member] | Peru [member]</t>
        </is>
      </c>
    </row>
    <row r="106">
      <c r="A106" s="3" t="inlineStr">
        <is>
          <t>Disclosure of geographical areas [line items]</t>
        </is>
      </c>
    </row>
    <row r="107">
      <c r="A107" s="4" t="inlineStr">
        <is>
          <t>Mineral stream interest</t>
        </is>
      </c>
      <c r="B107" s="6" t="n">
        <v>1003197</v>
      </c>
      <c r="C107" s="6" t="n">
        <v>1060721</v>
      </c>
      <c r="D107" s="6" t="n">
        <v>1003197</v>
      </c>
      <c r="E107" s="6" t="n">
        <v>1060721</v>
      </c>
    </row>
    <row r="108">
      <c r="A108" s="4" t="inlineStr">
        <is>
          <t>Palladium interest [member]</t>
        </is>
      </c>
    </row>
    <row r="109">
      <c r="A109" s="3" t="inlineStr">
        <is>
          <t>Disclosure of geographical areas [line items]</t>
        </is>
      </c>
    </row>
    <row r="110">
      <c r="A110" s="4" t="inlineStr">
        <is>
          <t>Mineral stream interest</t>
        </is>
      </c>
      <c r="B110" s="6" t="n">
        <v>245727</v>
      </c>
      <c r="C110" s="6" t="n">
        <v>254772</v>
      </c>
      <c r="D110" s="6" t="n">
        <v>245727</v>
      </c>
      <c r="E110" s="6" t="n">
        <v>254772</v>
      </c>
      <c r="F110" s="6" t="n">
        <v>249969</v>
      </c>
    </row>
    <row r="111">
      <c r="A111" s="4" t="inlineStr">
        <is>
          <t>Palladium interest [member] | United States [member]</t>
        </is>
      </c>
    </row>
    <row r="112">
      <c r="A112" s="3" t="inlineStr">
        <is>
          <t>Disclosure of geographical areas [line items]</t>
        </is>
      </c>
    </row>
    <row r="113">
      <c r="A113" s="4" t="inlineStr">
        <is>
          <t>Mineral stream interest</t>
        </is>
      </c>
      <c r="B113" s="6" t="n">
        <v>245727</v>
      </c>
      <c r="C113" s="6" t="n">
        <v>254772</v>
      </c>
      <c r="D113" s="6" t="n">
        <v>245727</v>
      </c>
      <c r="E113" s="6" t="n">
        <v>254772</v>
      </c>
    </row>
    <row r="114">
      <c r="A114" s="4" t="inlineStr">
        <is>
          <t>Cobalt Interests [member]</t>
        </is>
      </c>
    </row>
    <row r="115">
      <c r="A115" s="3" t="inlineStr">
        <is>
          <t>Disclosure of geographical areas [line items]</t>
        </is>
      </c>
    </row>
    <row r="116">
      <c r="A116" s="4" t="inlineStr">
        <is>
          <t>Mineral stream interest</t>
        </is>
      </c>
      <c r="B116" s="6" t="n">
        <v>227510</v>
      </c>
      <c r="C116" s="6" t="n">
        <v>227510</v>
      </c>
      <c r="D116" s="6" t="n">
        <v>227510</v>
      </c>
      <c r="E116" s="6" t="n">
        <v>227510</v>
      </c>
      <c r="F116" s="5" t="n">
        <v>227510</v>
      </c>
    </row>
    <row r="117">
      <c r="A117" s="4" t="inlineStr">
        <is>
          <t>Cobalt Interests [member] | Canada [member]</t>
        </is>
      </c>
    </row>
    <row r="118">
      <c r="A118" s="3" t="inlineStr">
        <is>
          <t>Disclosure of geographical areas [line items]</t>
        </is>
      </c>
    </row>
    <row r="119">
      <c r="A119" s="4" t="inlineStr">
        <is>
          <t>Mineral stream interest</t>
        </is>
      </c>
      <c r="B119" s="5" t="n">
        <v>227510</v>
      </c>
      <c r="C119" s="5" t="n">
        <v>227510</v>
      </c>
      <c r="D119" s="5" t="n">
        <v>227510</v>
      </c>
      <c r="E119" s="5" t="n">
        <v>227510</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Income) Expense</t>
        </is>
      </c>
      <c r="B1" s="2" t="inlineStr">
        <is>
          <t>6 Months Ended</t>
        </is>
      </c>
    </row>
    <row r="2">
      <c r="B2" s="2" t="inlineStr">
        <is>
          <t>Jun. 30, 2020</t>
        </is>
      </c>
    </row>
    <row r="3">
      <c r="A3" s="3" t="inlineStr">
        <is>
          <t>Text block [abstract]</t>
        </is>
      </c>
    </row>
    <row r="4">
      <c r="A4" s="4" t="inlineStr">
        <is>
          <t>Other (Income) Expense</t>
        </is>
      </c>
      <c r="B4" s="4" t="inlineStr">
        <is>
          <t xml:space="preserve">8. Other (Income) Expense Three Months Ended Six Months Ended (in thousands) Note 2020 2019 2020 2019 Interest income $ (37) $ (274) $ (155) $ (500) Dividends received 16 - (23) - (39) Share of losses of associate 14 - - 41 62 Impairment loss - investment in associate 14 - 1,649 362 1,649 Foreign exchange loss (gain) 261 146 (1,221) 819 Net (gain) loss arising on financial assets mandatorily measured at FVTPL ¹ (Gain) loss on fair value adjustment of share purchase warrants held 16 (333) 7 (262) 7 (Gain) loss on fair value adjustment of convertible notes receivable 15 (3,267) 1,934 (2,477) 1,063 Other 10 (349) (251) (237) Total other (income) expense $ (3,366) $ 3,090 $ (3,963) $ 2,824 1) FVTPL refers to Fair Value Through Profit or Loss.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6" customWidth="1" min="2" max="2"/>
    <col width="80" customWidth="1" min="3" max="3"/>
  </cols>
  <sheetData>
    <row r="1">
      <c r="A1" s="1" t="inlineStr">
        <is>
          <t>Subsequent Events - Additional Information (Detail) - $ / shares</t>
        </is>
      </c>
      <c r="B1" s="2" t="inlineStr">
        <is>
          <t>Aug. 12, 2020</t>
        </is>
      </c>
      <c r="C1" s="2" t="inlineStr">
        <is>
          <t>Jun. 30, 2020</t>
        </is>
      </c>
    </row>
    <row r="2">
      <c r="A2" s="3" t="inlineStr">
        <is>
          <t>Disclosure of Events After Reporting Period [line items]</t>
        </is>
      </c>
    </row>
    <row r="3">
      <c r="A3" s="4" t="inlineStr">
        <is>
          <t>Declaration of quarterly dividend rate description</t>
        </is>
      </c>
      <c r="C3" s="4" t="inlineStr">
        <is>
          <t>Under the Company&amp;#8217;s dividend policy, the quarterly dividend per common share is targeted to equal approximately 30% of the average cash flow generated by operating activities in the previous four quarters divided by the Company&amp;#8217;s then outstanding common shares, all rounded to the nearest cent.</t>
        </is>
      </c>
    </row>
    <row r="4">
      <c r="A4" s="4" t="inlineStr">
        <is>
          <t>Dividend reinvested discount rate</t>
        </is>
      </c>
      <c r="C4" s="4" t="inlineStr">
        <is>
          <t>1.00%</t>
        </is>
      </c>
    </row>
    <row r="5">
      <c r="A5" s="4" t="inlineStr">
        <is>
          <t>Major Ordinary Share Transactions [member]</t>
        </is>
      </c>
    </row>
    <row r="6">
      <c r="A6" s="3" t="inlineStr">
        <is>
          <t>Disclosure of Events After Reporting Period [line items]</t>
        </is>
      </c>
    </row>
    <row r="7">
      <c r="A7" s="4" t="inlineStr">
        <is>
          <t>Dividend per share</t>
        </is>
      </c>
      <c r="B7" s="8" t="n">
        <v>0.1</v>
      </c>
    </row>
    <row r="8">
      <c r="A8" s="4" t="inlineStr">
        <is>
          <t>Dividend payable, date of record</t>
        </is>
      </c>
      <c r="B8" s="4" t="inlineStr">
        <is>
          <t>Aug. 27,
		2020</t>
        </is>
      </c>
    </row>
    <row r="9">
      <c r="A9" s="4" t="inlineStr">
        <is>
          <t>Dividend reinvested discount rate</t>
        </is>
      </c>
      <c r="B9" s="4" t="inlineStr">
        <is>
          <t>1.00%</t>
        </is>
      </c>
    </row>
    <row r="10">
      <c r="A10" s="4" t="inlineStr">
        <is>
          <t>Dividend payable date</t>
        </is>
      </c>
      <c r="B10" s="4" t="inlineStr">
        <is>
          <t>Sep. 10,
		2020</t>
        </is>
      </c>
    </row>
    <row r="11">
      <c r="A11" s="4" t="inlineStr">
        <is>
          <t>Quarterly dividend [member]</t>
        </is>
      </c>
    </row>
    <row r="12">
      <c r="A12" s="3" t="inlineStr">
        <is>
          <t>Disclosure of Events After Reporting Period [line items]</t>
        </is>
      </c>
    </row>
    <row r="13">
      <c r="A13" s="4" t="inlineStr">
        <is>
          <t>Dividend per share</t>
        </is>
      </c>
      <c r="C13" s="8" t="n">
        <v>0.1</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ounts Receivable</t>
        </is>
      </c>
      <c r="B1" s="2" t="inlineStr">
        <is>
          <t>6 Months Ended</t>
        </is>
      </c>
    </row>
    <row r="2">
      <c r="B2" s="2" t="inlineStr">
        <is>
          <t>Jun. 30, 2020</t>
        </is>
      </c>
    </row>
    <row r="3">
      <c r="A3" s="3" t="inlineStr">
        <is>
          <t>Text block [abstract]</t>
        </is>
      </c>
    </row>
    <row r="4">
      <c r="A4" s="4" t="inlineStr">
        <is>
          <t>Accounts Receivable</t>
        </is>
      </c>
      <c r="B4" s="4" t="inlineStr">
        <is>
          <t xml:space="preserve">9. Accounts Receivable (in thousands) Note June 30 December 31 Trade receivables from provisional concentrate sales, net of fair value adjustment 6 $ 2,836 $ 4,350 Other accounts receivable 408 2,788 Total accounts receivable $ 3,244 $ 7,1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Mineral Stream Interests</t>
        </is>
      </c>
      <c r="B1" s="2" t="inlineStr">
        <is>
          <t>6 Months Ended</t>
        </is>
      </c>
    </row>
    <row r="2">
      <c r="B2" s="2" t="inlineStr">
        <is>
          <t>Jun. 30, 2020</t>
        </is>
      </c>
    </row>
    <row r="3">
      <c r="A3" s="3" t="inlineStr">
        <is>
          <t>Text block [abstract]</t>
        </is>
      </c>
    </row>
    <row r="4">
      <c r="A4" s="4" t="inlineStr">
        <is>
          <t>Mineral Stream Interests</t>
        </is>
      </c>
      <c r="B4" s="4" t="inlineStr">
        <is>
          <t xml:space="preserve">10. Mineral Stream Interests Six Months Ended June 30, 2020 Cost Accumulated Depletion &amp; Impairment 1 (in thousands) Balance Additions Balance Balance Depletion Balance Carrying Gold interests Salobo $ 3,059,876 $ - $ 3,059,876 $ (454,619) $ (53,694) $ (508,313) $ 2,551,563 Sudbury 2 623,864 - 623,864 (279,821) (10,158) (289,979) 333,885 Constancia 136,058 - 136,058 (25,652) (2,146) (27,798) 108,260 San Dimas 220,429 - 220,429 (26,062) (5,479) (31,541) 188,888 Stillwater 3 239,352 - 239,352 (9,358) (2,952) (12,310) 227,042 Other 4 402,232 - 402,232 (389,064) (2,203) (391,267) 10,965 $ 4,681,811 $ - $ 4,681,811 $ (1,184,576) $ (76,632) $ (1,261,208) $ 3,420,603 Silver interests Peñasquito $ 524,626 - 524,626 $ (149,924) $ (13,704) $ (163,628) $ 360,998 Antamina 900,343 - 900,343 (231,533) (17,761) (249,294) 651,049 Constancia 302,948 - 302,948 (74,761) (4,604) (79,365) 223,583 Other 5 1,283,054 - 1,283,054 (795,361) (6,560) (801,921) 481,133 $ 3,010,971 $ - $ 3,010,971 $ (1,251,579) $ (42,629) $ (1,294,208) $ 1,716,763 Palladium interests Stillwater 3 $ 263,721 $ - $ 263,721 $ (13,752) $ (4,242) $ (17,994) $ 245,727 Cobalt interests Voisey’s Bay $ 393,422 $ - $ 393,422 $ (165,912) $ - $ (165,912) $ 227,510 $ 8,349,925 $ - $ 8,349,925 $ (2,615,819) $ (123,503) $ (2,739,322) $ 5,610,603 1) Includes cumulative impairment charges to June 30, 2020 as follows: Keno Hill silver interest - $11 million; Pascua-Lama silver interest - $338 million; 777 silver interest - $64 million; 777 gold interest - $151 million; Sudbury gold interest - $120 million; and Voisey’s Bay cobalt interest - $166 million. 2) Comprised of the Coleman, Copper Cliff, Garson, Stobie, Creighton, Totten and Victor gold interests. 3) Comprised of the Stillwater and East Boulder gold and palladium interests. 4) Comprised of the Minto, Rosemont and 777 gold interests. 5) Comprised of the Los Filos, Zinkgruvan, Yauliyacu, Stratoni, Keno Hill, Neves-Corvo, Minto, Aljustrel, Loma de La Plata, Pascua-Lama, Rosemont and 777 silver interests. Year Ended December 31, 2019 Cost Accumulated Depletion &amp; Impairment 1 (in thousands) Balance Additions Balance Balance Depletion Impairment Balance Carrying Gold interests Salobo $ 3,059,876 $ - $ 3,059,876 $ (353,816) $ (100,803) $ - $ (454,619) $ 2,605,257 Sudbury 2 623,864 - 623,864 (257,401) (22,420) - (279,821) 344,043 Constancia 136,058 - 136,058 (18,511) (7,141) - (25,652) 110,406 San Dimas 220,429 - 220,429 (12,234) (13,828) - (26,062) 194,367 Stillwater 3 239,357 (5) 239,352 (2,925) (6,433) - (9,358) 229,994 Other 4 402,232 - 402,232 (380,873) (8,191) - (389,064) 13,168 $ 4,681,816 $ (5) $ 4,681,811 $ (1,025,760) $ (158,816) $ - $ (1,184,576) $ 3,497,235 Silver interests Peñasquito $ 524,626 $ - $ 524,626 $ (135,904) $ (14,020) $ - $ (149,924) $ 374,702 Antamina 900,343 - 900,343 (190,266) (41,267) - (231,533) 668,810 Constancia 302,948 - 302,948 (56,717) (18,044) - (74,761) 228,187 Other 5 1,283,039 15 1,283,054 (780,401) (14,960) - (795,361) 487,693 $ 3,010,956 $ 15 $ 3,010,971 $ (1,163,288) $ (88,291) $ - $ (1,251,579) $ 1,759,392 Palladium interests Stillwater 3 $ 263,726 $ (5) $ 263,721 $ (4,033) $ (9,719) $ - $ (13,752) $ 249,969 Cobalt interests Voisey’s Bay $ 393,422 $ - $ 393,422 $ - $ - $ (165,912) $ (165,912) $ 227,510 $ 8,349,920 $ 5 $ 8,349,925 $ (2,193,081) $ (256,826) $ (165,912) $ (2,615,819) $ 5,734,106 1) Includes cumulative impairment charges to December 31, 2019 as follows: Keno Hill silver interest - $11 million; Pascua-Lama silver interest - $338 million; 777 silver interest - $64 million; 777 gold interest - $151 million; Sudbury gold interest - $120 million; and Voisey’s Bay cobalt interest - $166 million. 2) Comprised of the Coleman, Copper Cliff, Garson, Stobie, Creighton, Totten and Victor gold interests. 3) Comprised of the Stillwater and East Boulder gold and palladium interests. 4) Comprised of the Minto, Rosemont and 777 gold interests. 5) Comprised of the Los Filos, Zinkgruvan, Yauliyacu, Stratoni, Keno Hill, Neves-Corvo, Minto, Aljustrel, Loma de La Plata, Pascua-Lama, Rosemont and 777 silver interests. The value allocated to reserves is classified as depletable upon a mining operation achieving first production and is depleted on a unit-of-production non-depletable June 30, 2020 December 31, 2019 (in thousands) Depletable Non- Total Depletable Non- Total Gold interests Salobo $ 2,127,578 $ 423,985 $ 2,551,563 $ 2,078,666 $ 526,591 $ 2,605,257 Sudbury 1 282,703 51,182 333,885 290,841 53,202 344,043 Constancia 100,230 8,030 108,260 101,263 9,143 110,406 San Dimas 80,200 108,688 188,888 87,593 106,774 194,367 Stillwater 2 202,348 24,694 227,042 203,163 26,831 229,994 Other 3 10,966 (1 ) 10,965 13,168 - 13,168 $ 2,804,025 $ 616,578 $ 3,420,603 $ 2,774,694 $ 722,541 $ 3,497,235 Silver interests Peñasquito $ 268,693 $ 92,305 $ 360,998 $ 287,493 $ 87,209 $ 374,702 Antamina 303,974 347,075 651,049 322,148 346,662 668,810 Constancia 209,014 14,569 223,583 212,173 16,014 228,187 Other 4 104,983 376,150 481,133 83,687 404,006 487,693 $ 886,664 $ 830,099 $ 1,716,763 $ 905,501 $ 853,891 $ 1,759,392 Palladium interests Stillwater 2 $ 236,085 $ 9,642 $ 245,727 $ 238,485 $ 11,484 $ 249,969 Cobalt interests Voisey’s Bay $ - $ 227,510 $ 227,510 $ - $ 227,510 $ 227,510 $ 3,926,774 $ 1,683,829 $ 5,610,603 $ 3,918,680 $ 1,815,426 $ 5,734,106 1) Comprised of the Coleman, Copper Cliff, Garson, Stobie, Creighton, Totten and Victor gold interests. 2) Comprised of the Stillwater and East Boulder gold and palladium interests. 3) Comprised of the Minto, Rosemont and 777 gold interests. 4) Comprised of the Los Filos, Zinkgruvan, Yauliyacu, Stratoni, Keno Hill, Neves-Corvo, Minto, Aljustrel, Loma de La Plata, Pascua-Lama, Rosemont and 777 silver interes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mpairment of Mineral Stream Interests</t>
        </is>
      </c>
      <c r="B1" s="2" t="inlineStr">
        <is>
          <t>6 Months Ended</t>
        </is>
      </c>
    </row>
    <row r="2">
      <c r="B2" s="2" t="inlineStr">
        <is>
          <t>Jun. 30, 2020</t>
        </is>
      </c>
    </row>
    <row r="3">
      <c r="A3" s="3" t="inlineStr">
        <is>
          <t>Text block [abstract]</t>
        </is>
      </c>
    </row>
    <row r="4">
      <c r="A4" s="4" t="inlineStr">
        <is>
          <t>Impairment of Mineral Stream Interests</t>
        </is>
      </c>
      <c r="B4" s="4" t="inlineStr">
        <is>
          <t xml:space="preserve">11. Impairment of Mineral Stream Interests Management considers each PMPA to be a separate cash generating unit (“CGU”), which is the lowest level for which cash inflows are largely independent of those of other assets. At the end of each reporting period, the Company assesses each PMPA to determine whether any indication of impairment or impairment reversal exists. If such an indication exists, the recoverable amount of the PMPA is estimated in order to determine the extent of the impairment (if any). The recoverable amount of each PMPA is the higher of fair value less cost of disposal (“FVLCD”) and value in use (“VIU”). In determining the recoverable amounts of each of the Company’s CGU’s, the Company uses the FVLCD as this will generally be greater than or equal to the VIU. To determine the FVLCD that could be received from each PMPA in an arm’s length transaction at the measurement date, the Company estimates a range of potential values using the net asset value (“NAV”) methodology and the net present value (“NPV”) methodology (as described below), and then selects a value within this range which is the most representative of the estimated recoverable amount of the stream. NAV is estimated by using an appropriate discount rate to calculate the present value of the expected future cash flows associated with each mineral category. The values are adjusted for each mineral category dependent on the likelihood of conversion from resources to reserves. A market multiple is applied to the NAV computed in order to assess the estimated fair value. Precious metal companies typically trade at a market capitalization that is based on a multiple of their underlying NAV, with this market multiple being generally understood to take account of a variety of additional value and risk factors such as the ability to find and produce more metal than what is currently included in the life of mine plan, the benefit of precious metal price optionality, the potential remaining mine life and adjustments for relative mine and country risk. Consequently, a market participant would generally apply a NAV multiple when estimating the fair value of a precious metal interest. NPV is estimated by using a nominal discount rate to calculate the present value of expected future cash flows. The expected future cash flows are management’s best estimates of expected future revenues and costs. Under each valuation methodology, expected future revenues reflect an estimate of future payable production for each mine at which the Company has a PMPA based on detailed life of mine plans received from each of the mine operators. Expected future revenues also reflect management’s estimated long-term metal prices. Estimated future cash costs are generally fixed based on the terms of each PMPA, as disclosed in Note 27 If the carrying amount of the PMPA exceeds its recoverable amount, the PMPA is considered impaired and an impairment charge is reflected as a component of net earnings so as to reduce the carrying amount to its recoverable value. A previously recognized impairment charge is reversed only if there has been an indicator of a potential impairment reversal and the resulting assessment of the PMPA’s recoverable amount exceeds its carrying value. If this is the case, the carrying amount of the PMPA is increased to its recoverable amount. The increased amount cannot exceed the carrying amount that would have been determined, net of depletion, had no impairment charge been recognized for the PMPA in prior years. Such reversal is reflected as a component of net earnings. Based on the Company’s analysis, there were no indicators of impairment or impairment reversal at June 30, 2020. The following PMPA was determined to be impaired at June 30, 2019: Three Months Ended Six Months Ended (in thousands) 2020 2019 2020 2019 Cobalt interests Voisey’s Bay $ - $ 165,912 $ - $ 165,912 Total impairment charges $ - $ 165,912 $ - $ 165,912 Voisey’s Bay - Indicator of Impairment On June 11, 2018, the Company entered into an agreement (the “Voisey’s Bay PMPA”) to acquire from Vale an amount of cobalt equal to 42.4% of the cobalt production from its Voisey’s Bay mine, located in Canada, until the delivery of 31 million pounds of cobalt and 21.2% of cobalt production thereafter for the life of mine for a total upfront cash payment of $390 million. Concurrently, Vale also entered into a streaming agreement with Cobalt 27 Capital Corp. (“Cobalt 27”) on the Voisey’s Bay mine with similar terms and conditions to the Voisey’s Bay PMPA. On June 18, 2019, Cobalt 27 announced that it had entered into an agreement with Pala Investments Limited (“Pala”) whereby Pala would acquire 100% of Cobalt 27’s issued and outstanding common shares. The estimated implied price paid by Pala for Cobalt 27’s streaming agreement on the Voisey’s Bay mine was significantly lower than the original upfront cash payment paid by Cobalt 27 to Vale at the time their agreement was entered into. The implied purchase price paid by Pala to acquire Cobalt 27’s Voisey’s Bay stream was determined to be an indicator of impairment relative to the Company’s Voisey’s Bay PMPA. The Voisey’s Bay PMPA had a pre-impairment carrying value at June 30, 2019 of $393 million. Management estimated that the recoverable amount at June 30, 2019 under the Voisey’s Bay PMPA was $227 million, representing its FVLCD and resulting in an impairment charge of $166 million. The recoverable amount related to the Voisey’s Bay PMPA was estimated using an average discount rate of 7% and the market price of cobalt of $14.83 per pound. As this valuation technique requires the use of estimates and assumptions such as commodity prices, discount rates, recoverable pounds of cobalt and operating performance, it is classified within Level 3 of the fair value hierarchy. Since June 30, 2019, there were no further indications of impairment or any indications of impairment reversal that resulted in a reassessment of the recoverable value of the Voisey’s Bay PMPA.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ly Deposit Mineral Stream Interests</t>
        </is>
      </c>
      <c r="B1" s="2" t="inlineStr">
        <is>
          <t>6 Months Ended</t>
        </is>
      </c>
    </row>
    <row r="2">
      <c r="B2" s="2" t="inlineStr">
        <is>
          <t>Jun. 30, 2020</t>
        </is>
      </c>
    </row>
    <row r="3">
      <c r="A3" s="3" t="inlineStr">
        <is>
          <t>Text block [abstract]</t>
        </is>
      </c>
    </row>
    <row r="4">
      <c r="A4" s="4" t="inlineStr">
        <is>
          <t>Early Deposit Mineral Stream Interests</t>
        </is>
      </c>
      <c r="B4" s="4" t="inlineStr">
        <is>
          <t xml:space="preserve">12. Early Deposit Mineral Stream Interests Early deposit mineral stream interests represent agreements relative to early stage development projects whereby Wheaton can choose not to proceed with the agreement once certain documentation has been received including, but not limited to, feasibility studies, environmental studies and impact assessment studies (please see Note 27 for more information). Once Wheaton has elected to proceed with the agreement, the carrying value of the stream will be transferred to Mineral Stream Interests. The following table summarizes the early deposit mineral stream interests currently owned by the Company: Attributable Early Deposit Mineral Mine Location of Upfront 1 Upfront 1, 2 Total Gold Silver Term of Toroparu Gold X Guyana $ 15,500 $ 138,000 $ 153,500 10% 50% Life of Mine Cotabambas Panoro Peru 9,250 130,750 140,000 25% ³ 100% ³ Life of Mine Kutcho Kutcho Canada 7,000 58,000 65,000 100% 4 100% 4 Life of Mine $ 31,750 $ 326,750 $ 358,500 1) Expressed in thousands of United States dollars; excludes closing costs and capitalized interest, where applicable. 2) Please refer to Note 27 for details of when the remaining upfront consideration to be paid becomes due. 3) Once 90 million silver equivalent ounces attributable to Wheaton have been produced, the attributable production to be purchased will decrease to 16.67% of gold production and 66.67% of silver production for the life of mine. 4) Once 51,000 ounces of gold and 5.6 million ounces of silver have been delivered to Wheaton, the stream will decrease to 66.67% of gold and silver production for the life of min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Mineral Royalty Interest</t>
        </is>
      </c>
      <c r="B1" s="2" t="inlineStr">
        <is>
          <t>6 Months Ended</t>
        </is>
      </c>
    </row>
    <row r="2">
      <c r="B2" s="2" t="inlineStr">
        <is>
          <t>Jun. 30, 2020</t>
        </is>
      </c>
    </row>
    <row r="3">
      <c r="A3" s="3" t="inlineStr">
        <is>
          <t>Text block [abstract]</t>
        </is>
      </c>
    </row>
    <row r="4">
      <c r="A4" s="4" t="inlineStr">
        <is>
          <t>Mineral Royalty Interest</t>
        </is>
      </c>
      <c r="B4" s="4" t="inlineStr">
        <is>
          <t>13. Mineral Royalty Interest The Company has a 0.5% net smelter return royalty interest (the “Royalty”) in the Metates properties located in Mexico from Chesapeake Gold Corp. (“Chesapeake”) for the life of mine. The carrying cost of the Royalty is $3 million. The Company also has a right of first refusal on any silver streaming, royalty or any other transaction on the Metates properties. To date, no revenue has been recognized and no depletion has been taken with respect to this royalty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Earnings (Los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fit or loss [abstract]</t>
        </is>
      </c>
    </row>
    <row r="4">
      <c r="A4" s="4" t="inlineStr">
        <is>
          <t>Sales</t>
        </is>
      </c>
      <c r="B4" s="5" t="n">
        <v>247954</v>
      </c>
      <c r="C4" s="5" t="n">
        <v>189466</v>
      </c>
      <c r="D4" s="5" t="n">
        <v>502744</v>
      </c>
      <c r="E4" s="5" t="n">
        <v>414515</v>
      </c>
    </row>
    <row r="5">
      <c r="A5" s="3" t="inlineStr">
        <is>
          <t>Cost of sales</t>
        </is>
      </c>
    </row>
    <row r="6">
      <c r="A6" s="4" t="inlineStr">
        <is>
          <t>Cost of sales, excluding depletion</t>
        </is>
      </c>
      <c r="B6" s="6" t="n">
        <v>65211</v>
      </c>
      <c r="C6" s="6" t="n">
        <v>60957</v>
      </c>
      <c r="D6" s="6" t="n">
        <v>132119</v>
      </c>
      <c r="E6" s="6" t="n">
        <v>130171</v>
      </c>
    </row>
    <row r="7">
      <c r="A7" s="4" t="inlineStr">
        <is>
          <t>Depletion</t>
        </is>
      </c>
      <c r="B7" s="6" t="n">
        <v>58661</v>
      </c>
      <c r="C7" s="6" t="n">
        <v>61404</v>
      </c>
      <c r="D7" s="6" t="n">
        <v>123503</v>
      </c>
      <c r="E7" s="6" t="n">
        <v>129785</v>
      </c>
    </row>
    <row r="8">
      <c r="A8" s="4" t="inlineStr">
        <is>
          <t>Total cost of sales</t>
        </is>
      </c>
      <c r="B8" s="6" t="n">
        <v>123872</v>
      </c>
      <c r="C8" s="6" t="n">
        <v>122361</v>
      </c>
      <c r="D8" s="6" t="n">
        <v>255622</v>
      </c>
      <c r="E8" s="6" t="n">
        <v>259956</v>
      </c>
    </row>
    <row r="9">
      <c r="A9" s="4" t="inlineStr">
        <is>
          <t>Gross margin</t>
        </is>
      </c>
      <c r="B9" s="6" t="n">
        <v>124082</v>
      </c>
      <c r="C9" s="6" t="n">
        <v>67105</v>
      </c>
      <c r="D9" s="6" t="n">
        <v>247122</v>
      </c>
      <c r="E9" s="6" t="n">
        <v>154559</v>
      </c>
    </row>
    <row r="10">
      <c r="A10" s="4" t="inlineStr">
        <is>
          <t>General and administrative</t>
        </is>
      </c>
      <c r="B10" s="6" t="n">
        <v>21799</v>
      </c>
      <c r="C10" s="6" t="n">
        <v>12249</v>
      </c>
      <c r="D10" s="6" t="n">
        <v>34981</v>
      </c>
      <c r="E10" s="6" t="n">
        <v>28784</v>
      </c>
    </row>
    <row r="11">
      <c r="A11" s="4" t="inlineStr">
        <is>
          <t>Impairment of mineral stream interests</t>
        </is>
      </c>
      <c r="B11" s="6" t="n">
        <v>0</v>
      </c>
      <c r="C11" s="6" t="n">
        <v>165912</v>
      </c>
      <c r="D11" s="6" t="n">
        <v>0</v>
      </c>
      <c r="E11" s="6" t="n">
        <v>165912</v>
      </c>
    </row>
    <row r="12">
      <c r="A12" s="4" t="inlineStr">
        <is>
          <t>Earnings from operations</t>
        </is>
      </c>
      <c r="B12" s="6" t="n">
        <v>102283</v>
      </c>
      <c r="C12" s="6" t="n">
        <v>-111056</v>
      </c>
      <c r="D12" s="6" t="n">
        <v>212141</v>
      </c>
      <c r="E12" s="6" t="n">
        <v>-40137</v>
      </c>
    </row>
    <row r="13">
      <c r="A13" s="4" t="inlineStr">
        <is>
          <t>Other (income) expense</t>
        </is>
      </c>
      <c r="B13" s="6" t="n">
        <v>-3366</v>
      </c>
      <c r="C13" s="6" t="n">
        <v>3090</v>
      </c>
      <c r="D13" s="6" t="n">
        <v>-3963</v>
      </c>
      <c r="E13" s="6" t="n">
        <v>2824</v>
      </c>
    </row>
    <row r="14">
      <c r="A14" s="4" t="inlineStr">
        <is>
          <t>Earnings before finance costs and income taxes</t>
        </is>
      </c>
      <c r="B14" s="6" t="n">
        <v>105649</v>
      </c>
      <c r="C14" s="6" t="n">
        <v>-114146</v>
      </c>
      <c r="D14" s="6" t="n">
        <v>216104</v>
      </c>
      <c r="E14" s="6" t="n">
        <v>-42961</v>
      </c>
    </row>
    <row r="15">
      <c r="A15" s="4" t="inlineStr">
        <is>
          <t>Finance costs</t>
        </is>
      </c>
      <c r="B15" s="6" t="n">
        <v>4636</v>
      </c>
      <c r="C15" s="6" t="n">
        <v>13306</v>
      </c>
      <c r="D15" s="6" t="n">
        <v>11753</v>
      </c>
      <c r="E15" s="6" t="n">
        <v>27252</v>
      </c>
    </row>
    <row r="16">
      <c r="A16" s="4" t="inlineStr">
        <is>
          <t>Earnings before income taxes</t>
        </is>
      </c>
      <c r="B16" s="6" t="n">
        <v>101013</v>
      </c>
      <c r="C16" s="6" t="n">
        <v>-127452</v>
      </c>
      <c r="D16" s="6" t="n">
        <v>204351</v>
      </c>
      <c r="E16" s="6" t="n">
        <v>-70213</v>
      </c>
    </row>
    <row r="17">
      <c r="A17" s="4" t="inlineStr">
        <is>
          <t>Income tax recovery (expense)</t>
        </is>
      </c>
      <c r="B17" s="6" t="n">
        <v>4799</v>
      </c>
      <c r="C17" s="6" t="n">
        <v>2758</v>
      </c>
      <c r="D17" s="6" t="n">
        <v>-3643</v>
      </c>
      <c r="E17" s="6" t="n">
        <v>2868</v>
      </c>
    </row>
    <row r="18">
      <c r="A18" s="4" t="inlineStr">
        <is>
          <t>Net earnings (loss)</t>
        </is>
      </c>
      <c r="B18" s="5" t="n">
        <v>105812</v>
      </c>
      <c r="C18" s="5" t="n">
        <v>-124694</v>
      </c>
      <c r="D18" s="5" t="n">
        <v>200708</v>
      </c>
      <c r="E18" s="5" t="n">
        <v>-67345</v>
      </c>
    </row>
    <row r="19">
      <c r="A19" s="4" t="inlineStr">
        <is>
          <t>Basic earnings per share</t>
        </is>
      </c>
      <c r="B19" s="7" t="n">
        <v>0.236</v>
      </c>
      <c r="C19" s="7" t="n">
        <v>-0.28</v>
      </c>
      <c r="D19" s="7" t="n">
        <v>0.448</v>
      </c>
      <c r="E19" s="7" t="n">
        <v>-0.151</v>
      </c>
    </row>
    <row r="20">
      <c r="A20" s="4" t="inlineStr">
        <is>
          <t>Diluted earnings per share</t>
        </is>
      </c>
      <c r="B20" s="7" t="n">
        <v>0.235</v>
      </c>
      <c r="C20" s="7" t="n">
        <v>-0.279</v>
      </c>
      <c r="D20" s="7" t="n">
        <v>0.447</v>
      </c>
      <c r="E20" s="7" t="n">
        <v>-0.151</v>
      </c>
    </row>
    <row r="21">
      <c r="A21" s="3" t="inlineStr">
        <is>
          <t>Weighted average number of shares outstanding</t>
        </is>
      </c>
    </row>
    <row r="22">
      <c r="A22" s="4" t="inlineStr">
        <is>
          <t>Basic</t>
        </is>
      </c>
      <c r="B22" s="6" t="n">
        <v>448636</v>
      </c>
      <c r="C22" s="6" t="n">
        <v>445769</v>
      </c>
      <c r="D22" s="6" t="n">
        <v>448217</v>
      </c>
      <c r="E22" s="6" t="n">
        <v>445083</v>
      </c>
    </row>
    <row r="23">
      <c r="A23" s="4" t="inlineStr">
        <is>
          <t>Diluted</t>
        </is>
      </c>
      <c r="B23" s="6" t="n">
        <v>450042</v>
      </c>
      <c r="C23" s="6" t="n">
        <v>446470</v>
      </c>
      <c r="D23" s="6" t="n">
        <v>449513</v>
      </c>
      <c r="E23" s="6" t="n">
        <v>44581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 in Associate</t>
        </is>
      </c>
      <c r="B1" s="2" t="inlineStr">
        <is>
          <t>6 Months Ended</t>
        </is>
      </c>
    </row>
    <row r="2">
      <c r="B2" s="2" t="inlineStr">
        <is>
          <t>Jun. 30, 2020</t>
        </is>
      </c>
    </row>
    <row r="3">
      <c r="A3" s="3" t="inlineStr">
        <is>
          <t>Text block [abstract]</t>
        </is>
      </c>
    </row>
    <row r="4">
      <c r="A4" s="4" t="inlineStr">
        <is>
          <t>Investment in Associate</t>
        </is>
      </c>
      <c r="B4" s="4" t="inlineStr">
        <is>
          <t xml:space="preserve">14. Investment in Associate Kutcho The Company owns 7,153,846 common shares and warrants to acquire an additional 4,076,923 common shares of Kutcho. Additionally, the Company holds a Cdn$20 million subordinated secured convertible term debt loan agreement bearing interest at 10% per annum with Kutcho (the “Kutcho Convertible Note”). As at January 31, 2020, Kutcho had 68,247,628 shares issued and outstanding, resulting in Wheaton owning approximately 10% of Kutcho on a non-diluted non-fully non-diluted Kutcho’s principal address is 1030 West Georgia Street, Suite 717, Vancouver, British Columbia, Canada, V6E 2Y3. Indicator of Impairment Since the original investments in Kutcho, the value of Kutcho’s shares have had a significant decline in value. This decline in value was determined to be an indicator of impairment relative to the Company’s investment in Kutcho. During the three March 31 A continuity schedule of the Kutcho Investment in Associate from January 1, 2019 to June 30, 2020 is presented below: (in thousands) Investment in At January 1, 2019 $ 2,562 Share of losses (62) At March 31, 2019 $ 2,500 Amount invested 133 Impairment charge (1,649) At June 30, 2019 $ 984 Share of losses (102) At December 31, 2019 $ 882 Share of losses (41) Impairment charge (362) At March 31 and June 30, $ 4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 Receivable</t>
        </is>
      </c>
      <c r="B1" s="2" t="inlineStr">
        <is>
          <t>6 Months Ended</t>
        </is>
      </c>
    </row>
    <row r="2">
      <c r="B2" s="2" t="inlineStr">
        <is>
          <t>Jun. 30, 2020</t>
        </is>
      </c>
    </row>
    <row r="3">
      <c r="A3" s="3" t="inlineStr">
        <is>
          <t>Text block [abstract]</t>
        </is>
      </c>
    </row>
    <row r="4">
      <c r="A4" s="4" t="inlineStr">
        <is>
          <t>Convertible Note Receivable</t>
        </is>
      </c>
      <c r="B4" s="4" t="inlineStr">
        <is>
          <t xml:space="preserve">15. Convertible Notes Receivable Kutcho Copper Corp. Effective December 14, 2017, in connection with the Kutcho Early Deposit Agreement, the Company advanced to Kutcho $16 million (Cdn$20 million) and received the Kutcho Convertible Note. The Kutcho Convertible Note, which has a seven year term to maturity, carries interest at 10% per annum, compounded and payable semi-annually. Kutcho elected to defer the first five interest payments, with all deferred payments being due no later that December 31, 2023. The deferred interest carries interest at 15% per annum, compounded semi-annually. At any time prior to the maturity date, the Company has the right to convert all or any part of the outstanding amount of the Kutcho Convertible Note, excluding outstanding deferred interest, into common shares of Kutcho at Cdn$0.8125 per share. Kutcho has the right to repay the Kutcho Convertible Note early, subject to the applicable pre-payment ● 25% of the outstanding amount if pre-paid ● 20% of the outstanding amount if pre-paid ● 15% of the outstanding amount if pre-paid Gold X Mining Corp. Effective December 24, 2019, in connection with the Toroparu Early Deposit Agreement (Note 1 2 Effective July 14, 2020 , the Company elected to convert the outstanding principal relative to the Gold X Convertible Note into common shares of Gold X at Cdn$3.20 per share, with the outstanding amounts being converted into Canadian dollars using the exchange rate published by the Bank of Canada on July 13, 2020 . In addition, the accrued interest relative to the Gold X Convertible Note was converted to common shares of Gold X at Cdn$ 3.57 per share. As a result, subsequent to June 30, 2020, the Company received 4,467,317 common shares of Gold X (representing 9.49% of outstanding Gold X common shares) and the Gold X Convertible Note was retired. Convertible Notes Receivable Valuation Summary The Kutcho Convertible Note is revalued quarterly by discounting the stream of future interest and principal payments at the rate of interest prevailing at the balance sheet date for instruments of similar term and risk, and adding this value to the value of the convertibility feature which is estimated using a Black-Scholes model based on assumptions including risk free interest rate, expected dividend yield, expected volatility and expected remaining life of the Kutcho Convertible Note. The value of the Gold X Convertible Note , is determined by discounting the stream of future interest and principal payments at the stated rate of interest, and adding this value to the intrinsic value of the convertibility feature which is calculated using quoted market prices in active markets. Prior to electing to convert this convertible note receivable into common shares of Gold X, the Gold X Convertible Note was revalued quarterly using the same process as the Kutcho Convertible Note, as described above. A continuity schedule of these convertible notes from January 1, 2019 to June 30, 2020 is presented below: (in thousands) Kutcho Gold X Total At January 1, 2019 $ 12,899 $ - $ 12,899 Fair value gain (loss) reflected in net earnings 871 - 871 At March 31, 2019 $ 13,770 $ - $ 13,770 Fair value gain (loss) reflected in net earnings (1,934) - (1,934) At June 30, 2019 $ 11,836 $ - $ 11,836 Fair value gain (loss) reflected in net earnings 1 19 20 Amount advanced - 10,000 10,000 At December 31, 2019 $ 11,837 $ 10,019 $ 21,856 Fair value gain (loss) reflected in net earnings (1,000) 210 (790) At March 31, 2020 $ 10,837 $ 10,229 $ 21,066 Fair value gain (loss) reflected in net earnings - 3,267 3,267 At June 30, 2020 $ 10,837 $ 13,496 $ 24,3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Equity Investments</t>
        </is>
      </c>
      <c r="B1" s="2" t="inlineStr">
        <is>
          <t>6 Months Ended</t>
        </is>
      </c>
    </row>
    <row r="2">
      <c r="B2" s="2" t="inlineStr">
        <is>
          <t>Jun. 30, 2020</t>
        </is>
      </c>
    </row>
    <row r="3">
      <c r="A3" s="3" t="inlineStr">
        <is>
          <t>Text block [abstract]</t>
        </is>
      </c>
    </row>
    <row r="4">
      <c r="A4" s="4" t="inlineStr">
        <is>
          <t>Long-Term Equity Investments</t>
        </is>
      </c>
      <c r="B4" s="4" t="inlineStr">
        <is>
          <t xml:space="preserve">16. Long-Term Equity Investments Common Shares Held Fair Value Adjustment Gains Realized (in thousands, except shares owned) Shares Percentage Fair Value at Three Months Six Months Six Months Fair Value at Bear Creek 13,264,305 11.84% $ 23,555 $ 12,522 $ (4,428 ) $ - $ 27,983 Sabina 11,700,000 3.59% 16,741 7,092 (555 ) - 17,296 First Majestic 20,239,590 9.66% 201,384 76,101 (46,753 ) - 248,137 Other 20,691 9,806 3,114 30 16,341 Total $ 262,371 $ 105,521 $ (48,622 ) $ 30 $ 309,757 Fair Value Adjustment Gains (in thousands) Fair Value at Three Months Six Months Ended Jun 30, 2019 Bear Creek $ 16,825 $ 2,531 $ 6,713 Sabina 11,890 902 1,341 First Majestic 165,434 27,816 42,247 Other 22,170 (1,223) 372 Total $ 216,319 $ 30,026 $ 50,673 Warrants Held Fair Value Adjustment Loss (in thousands) Fair Value at Three Months Six Months Fair Value at Warrants held - Caldas Gold Corp. $ 427 $ 333 $ 262 $ - The Company’s long-term investments in common shares (“LTI’s”) are held for long-term strategic purposes and not for trading purposes. As such, the Company has elected to reflect any fair value adjustments, net of tax, as a component of other comprehensive income (“OCI”). The cumulative gain or loss will not be reclassified to net earnings on disposal of these long-term investments. While long-term investments in warrants are also held for long-term strategic purposes, they meet the definition of a derivative and therefore are classified as financial assets with fair value adjustments being recorded as a component of net earnings under the classification Other (Income) Expense. Warrants that do not have a quoted market price are valued using a Black-Scholes option pricing model. By holding these long-term investments, the Company is inherently exposed to various risk factors including currency risk, market price risk and liquidity risk. Acquisitions of Long-Term Equity Investments On May 17, 2019, the Company acquired an additional 1,371,711 common shares of Mining in a private placement transaction for total consideration of Cdn$ 1 million , thus maintaining the Company’s r elative On February 28, 2020, the previously acquired subscription rights relative to Caldas Gold Corp. (“Caldas Gold $ 1.5 million (Cdn$2 million ), were converted into common shares and warrants of Caldas Gold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6 Months Ended</t>
        </is>
      </c>
    </row>
    <row r="2">
      <c r="B2" s="2" t="inlineStr">
        <is>
          <t>Jun. 30, 2020</t>
        </is>
      </c>
    </row>
    <row r="3">
      <c r="A3" s="3" t="inlineStr">
        <is>
          <t>Text block [abstract]</t>
        </is>
      </c>
    </row>
    <row r="4">
      <c r="A4" s="4" t="inlineStr">
        <is>
          <t>Property, Plant and Equipment</t>
        </is>
      </c>
      <c r="B4" s="4" t="inlineStr">
        <is>
          <t xml:space="preserve">17. Property, Plant and Equipment June 30, 2020 (in thousands) Leasehold Right of Use Other Total Cost Balance - January 1, 2020 $ 4,380 $ 4,738 $ 3,836 $ 12,954 Additions 1 - 134 135 Disposals - - (3) (3) Balance - June 30, 2020 $ 4,381 $ 4,738 $ 3,967 $ 13,086 Accumulated Depreciation Balance - January 1, 2020 $ (2,518) $ (704) $ (2,421) $ (5,643) Disposals - - 3 3 Depreciation (227) (371) (201) (799) Balance - June 30, 2020 $ (2,745) $ (1,075) $ (2,619) $ (6,439) Net book value - June 30, 2020 $ 1,636 $ 3,663 $ 1,348 $ 6,647 December 31, 2019 (in thousands) Leasehold Right of Use Other Total Cost Balance - January 1, 2019 $ 4,378 $ - $ 3,318 $ 7,696 Additions upon adoption of IFRS 16 - 4,679 - 4,679 Additions 9 59 547 615 Disposals (7 ) - (29 ) (36 ) Balance - December 31, 2019 $ 4,380 $ 4,738 $ 3,836 $ 12,954 Accumulated Depreciation Balance - January 1, 2019 $ (2,024 ) $ - $ (2,046 ) $ (4,070 ) Disposals 7 - 29 36 Depreciation (501 ) (704 ) (404 ) (1,609 ) Balance - December 31, 2019 $ (2,518 ) $ (704 ) $ (2,421 ) $ (5,643 ) Net book value - December 31, 2019 $ 1,862 $ 4,034 $ 1,415 $ 7,3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redit Facilities</t>
        </is>
      </c>
      <c r="B1" s="2" t="inlineStr">
        <is>
          <t>6 Months Ended</t>
        </is>
      </c>
    </row>
    <row r="2">
      <c r="B2" s="2" t="inlineStr">
        <is>
          <t>Jun. 30, 2020</t>
        </is>
      </c>
    </row>
    <row r="3">
      <c r="A3" s="3" t="inlineStr">
        <is>
          <t>Text block [abstract]</t>
        </is>
      </c>
    </row>
    <row r="4">
      <c r="A4" s="4" t="inlineStr">
        <is>
          <t>Credit Facilities</t>
        </is>
      </c>
      <c r="B4" s="4" t="inlineStr">
        <is>
          <t xml:space="preserve">18. Credit Facilities 18.1. Bank Debt (in thousands) June 30 December 31 Current portion $ - $ - Long-term portion 640,500 874,500 Gross bank debt outstanding 1 $ 640,500 $ 874,500 1) There is $6 million unamortized debt issue costs associated with the Revolving Facility which have been recorded as a long-term asset under the classification Other (see Note 26). On February 27, 2020, the term of the Company’s $2 billion revolving term loan (“Revolving Facility”) was extended by an additional year, with the facility now maturing on February 27, 2025. The Company incurred fees of $1 million in relation to this extension. The Company’s Revolving Facility has financial covenants which require the Company to maintain: (i) a net debt to tangible net worth ratio of less than or equal to 0. 75 Effective February 27, 2020, at the Company’s option, amounts drawn under the Revolving Facility incur interest based on the Company’s leverage ratio at either (i) LIBOR plus 1.00% to 2.05%; or (ii) the Bank of Nova Scotia’s Base Rate plus 0.00% to 1.05%. Undrawn amounts under the Revolving Facility are subject to a stand-by The Revolving Facility, which is classified as a financial liability and reported at amortized cost using the effective interest method, can be drawn down at any time to finance acquisitions, investments or for general corporate purposes. 18.2. Lease Liabilities The lease liability relative to the Company’s offices located in Vancouver, Canada and the Cayman Islands is as follows: (in thousands) June 30 December 31 Current portion $ 718 $ 724 Long-term portion 3,054 3,528 Total lease liabilities $ 3,772 $ 4,252 The maturity analysis of these leases is as follows: (in thousands) June 30 Not later than 1 year $ 718 Later than 1 year and not later than 5 years 3,054 Later than 5 years - Total lease liabilities $ 3,772 18. 3 Finance Costs A summary of the Company’s finance costs relative to the above facilities during the period is as follows: Three Months Ended Six Months Ended (in thousands) Note 2020 2019 2020 2019 Interest Expense During Period Average principal outstanding during period $ 708,450 $ 1,165,994 $ 746,461 $ 1,195,591 Average effective interest rate during period 18.1 1.97% 4.25% 2.53% 4.27% Total interest expense incurred during period $ 3,487 $ 12,388 $ 9,432 $ 25,508 Costs related to undrawn credit facilities 18.1 1,121 871 2,259 1,712 Interest expense - lease liabilities 18. 2 28 47 62 78 Letters of guarantee - - - (46) Total finance costs $ 4,636 $ 13,306 $ 11,753 $ 27,2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ssued Capital</t>
        </is>
      </c>
      <c r="B1" s="2" t="inlineStr">
        <is>
          <t>6 Months Ended</t>
        </is>
      </c>
    </row>
    <row r="2">
      <c r="B2" s="2" t="inlineStr">
        <is>
          <t>Jun. 30, 2020</t>
        </is>
      </c>
    </row>
    <row r="3">
      <c r="A3" s="3" t="inlineStr">
        <is>
          <t>Text block [abstract]</t>
        </is>
      </c>
    </row>
    <row r="4">
      <c r="A4" s="4" t="inlineStr">
        <is>
          <t>Issued Capital</t>
        </is>
      </c>
      <c r="B4" s="4" t="inlineStr">
        <is>
          <t xml:space="preserve">19. Issued Capital (in thousands) Note June 30 December 31 Issued capital Share capital issued and outstanding: 448,946,246 common shares (December 31, 2019: 447,771,433 common shares) 19.1 $ 3,626,211 $ 3,599,203 19.1. Shares Issued The Company is authorized to issue an unlimited number of common shares having no par value and an unlimited number of preference shares issuable in series. As at June 30, 2020, the Company had no preference shares outstanding. A continuity schedule of the Company’s issued and outstanding common shares from January 1, 2019 to June 30, 2020 is presented below: Number Weighted At January 1, 2019 444,336,361 Share purchase options exercised 1 752,170 Cdn$26.55 Restricted share units released 1 130,730 $0.00 At March 31, 2019 445,219,261 Share purchase options exercised 1 283,620 Cdn$26.09 Restricted share units released 1 185 Cdn$0.00 Dividend reinvestment plan 2 762,422 US$21.89 At June 30, 2019 446,265,488 Restricted share units released 1 2,755 US$0.00 Share purchase options exercised 1 1,003,945 Cdn$25.14 Dividend reinvestment plan 2 499,245 US$28.00 At December 31, 2019 447,771,433 Share purchase options exercised 1 374,235 Cdn$24.83 Restricted share units released 1 124,910 $0.00 At March 31, 2020 448,270,578 Share purchase options exercised 1 486,720 Cdn$26.25 Restricted share units released 1 3,495 $0.00 Dividend reinvestment plan 2 185,453 US$23.81 At June 30, 2020 448,946,246 1) The weighted average price of share purchase options exercised and restricted share units released represents the respective exercise price. 2) The Company has implemented a dividend reinvestment plan (“DRIP”) whereby shareholders can elect to have dividends reinvested directly into additional Wheaton common shares. The weighted average price for common shares issued under the DRIP represents the volume weighted average price of the common shares on the five trading days preceding the dividend payment date, less a discount of 1% At the Market Equity Program On April 16, 2020, the Company established an at-the-market The ATM Program will be effective until the date that all Common Shares available for issue under the ATM Program have been issued or the ATM Program is terminated prior to such date by the Company or the Agents under the equity offering sales agreement dated April 16, 2020. Wheaton intends that the net proceeds from the ATM Program, if any, will be available as one potential source of funding for stream acquisitions and/or other general corporate purposes including the repayment of indebtedness. As at June 30, 2020, the Company has not issued any shares under the ATM program. 19.2. Dividends Declared Three Months Ended Six Months Ended (in thousands, except per share amounts) 2020 2019 2020 2019 Dividends declared per share $ 0.10 $ 0.09 $ 0.20 $ 0.18 Average number of shares eligible for dividend 448,616 445,928 448,381 445,597 Total dividends paid $ 44,862 $ 40,133 $ 89,676 $ 80,207 Paid as follows: Cash $ 40,446 $ 31,950 $ 83,002 $ 63,515 DRIP 1 4,416 8,183 6,674 16,692 Total dividends paid $ 44,862 $ 40,133 $ 89,676 $ 80,207 Shares issued under the DRIP 107 378 185 762 1) The Company has implemented a DRIP whereby shareholders can elect to have dividends reinvested directly into additional Wheaton common shares. 2) As at June 30, 2020, cumulative dividends of $1,168 million have been declared and paid by the Compan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erves</t>
        </is>
      </c>
      <c r="B1" s="2" t="inlineStr">
        <is>
          <t>6 Months Ended</t>
        </is>
      </c>
    </row>
    <row r="2">
      <c r="B2" s="2" t="inlineStr">
        <is>
          <t>Jun. 30, 2020</t>
        </is>
      </c>
    </row>
    <row r="3">
      <c r="A3" s="3" t="inlineStr">
        <is>
          <t>Text block [abstract]</t>
        </is>
      </c>
    </row>
    <row r="4">
      <c r="A4" s="4" t="inlineStr">
        <is>
          <t>Reserves</t>
        </is>
      </c>
      <c r="B4" s="4" t="inlineStr">
        <is>
          <t xml:space="preserve">20. Reserves (in thousands) Note June 30 December 31 Reserves Share purchase warrants 20.1 $ 83,077 $ 83,077 Share purchase options 20.2 21,662 24,010 Restricted share units 20.3 5,203 6,405 Long-term investment revaluation reserve, net of tax 20.4 3,716 47,209 Total reserves $ 113,658 $ 160,701 20.1. Share Purchase Warrants The Company’s share purchase warrants (“warrants”) are presented below: Number of Weighted Exchange Share Warrants outstanding 10,000,000 $43.75 1.00 $ 83,077 The warrants, which expire on February 28, 2023, were valued using a Black-Scholes option pricing model. Each warrant entitles the holder the right to purchase one of the Company’s common shares. 20.2. Share Purchase Options The Company has established an equity settled share purchase option plan whereby the Company’s Board of Directors may, from time to time, grant options to employees or consultants. The maximum term of any share purchase option may be ten years, but generally options are granted with a term to expiry of five years. The exercise price of an option is not less than the closing price on the TSX on the last trading day preceding the grant date. The vesting period of the options is determined at the discretion of the Company’s Board of Directors at the time the options are granted, but generally vest over a period of two years. Each share purchase option converts into one common share of Wheaton on exercise. No amounts are paid or payable by the recipient on receipt of the option. The options do not carry rights to dividends or voting rights. Options may be exercised at any time from the date of vesting to the date of their expiry, subject to certain black-out The Company expenses the fair value of share purchase options that are expected to vest on a straight-line basis over the vesting period using the Black-Scholes option pricing model to estimate the fair value for each option at the date of grant. The Black-Scholes model was developed for use in estimating the fair value of traded options that have no vesting restrictions. The model requires the use of subjective assumptions, including expected share price volatility. Historical data has been considered in setting the assumptions. Expected volatility is determined by considering the trailing 30-month Three Months Ended Six Months Ended June 30 2020 2019 2020 2019 Black-Scholes weighted average assumptions Grant date share price and exercise price n/a Cdn$29.79 Cdn$33.47 Cdn$32.88 Expected dividend yield n/a 1.60% 1.78% 1.49% Expected volatility n/a 30% 30% 31% Risk-free interest rate n/a 1.43% 0.52% 1.60% Expected option life, in years n/a 2.5 2.5 2.5 Weighted average fair value per option granted n/a Cdn$5.29 Cdn$5.57 Cdn$6.10 Number of options issued during the period - 8,200 451,110 583,500 Total fair value of options issued (000’s) $ - $ 32 $ 1,807 $ 2,652 At June 30, 2020, there were 1,984,645 share purchase options outstanding with a weighted average exercise price of Cdn$29.40 per option. For the comparable period in 2019, there were 3,407,815 share purchase options outstanding with a weighted average exercise price of Cdn$26.52 per option. A continuity schedule of the Company’s outstanding share purchase options from January 1, 2019 to June 30, 2020 is presented below: Number of Weighted At January 1, 2019 3,883,350 Cdn$ 25.71 Granted (fair value - $3 million or Cdn$6.11 per option) 575,300 32.92 Exercised (752,170) 26.55 Forfeited (1,350) 26.85 At March 31, 2019 3,705,130 Cdn$ 26.58 Granted (fair value - Cdn$5.29 per option) 8,200 29.79 Exercised (283,620) 26.09 Forfeited (4,745) 30.78 Expired (17,150) 30.69 At June 30, 2019 3,407,815 Cdn$ 26.52 Exercised (1,003,945) 25.14 Forfeited (9,380) 31.77 At December 31, 2019 2,394,490 Cdn$ 27.08 Granted (fair value - $2 million or Cdn$5.57 per option) 451,110 32.92 Exercised (374,235) 24.83 At March 31, 2020 2,471,365 Cdn$ 28.91 Exercised (486,720) 26.25 At June 30, 2020 1,984,645 Cdn$ 29.40 As it relates to share purchase options, during the three months ended June 30, 2020, the weighted average share price at the time of exercise was Cdn$59.87 per share (six months - Cdn$50.87 per share), as compared to Cdn$27.42 per share (six months - Cdn$31.79 per share) during the comparable period in 2019. 20.3. Restricted Share Units (“RSUs”) The Company has established an RSU plan whereby RSUs will be issued to eligible employees or directors as determined by the Company’s Board of Directors or the Company’s Compensation Committee. RSUs give the holder the right to receive a specified number of common shares at the specified vesting date. RSUs generally vest over a period of two years. Compensation expense related to RSUs is recognized over the vesting period based upon the fair value of the Company’s common shares on the grant date and the awards that are expected to vest. The fair value is calculated with reference to the closing price of the Company’s common shares on the TSX on the business day prior to the date of grant. RSU holders receive a cash payment based on the dividends paid on the Company’s common shares in the event that the holder of a vested RSU has elected to defer the release of the RSU to a future date. This cash payment is reflected as a component of net earnings under the classification General and Administrative. A continuity schedule of the Company’s restricted share units outstanding from January 1, 2019 to June 30, 2020 is presented below: Number of Weighted At January 1, 2019 370,133 $20.36 Granted (fair value - $3 million) 131,220 24.53 Released (130,730) 20.85 Forfeited (280) 20.41 At March 31, 2019 370,343 $21.67 Granted 1,400 22.12 Released (185) 20.44 Forfeited (830) 23.00 At June 30, 2019 370,728 $21.67 Released (2,755) 19.16 Forfeited (1,650) 23.76 At December 31, 2019 366,323 $21.67 Granted (fair value - $3 million) 131,730 24.08 Released (124,910) 22.29 At March 31, 2020 373,143 $22.32 Granted 1,230 43.61 Released (3,495) 20.85 At June 30, 2020 370,878 $22.40 During the three months ended June 30, 2020, the Company issued 1,230 RSUs with a fair value of Cdn$61.10 per RSU (six months - 132,960 RSUs with a fair value of $3 million or Cdn$33.73 per RSU). For the same period in 2019, the Company issued 1,400 RSUs with a fair value of Cdn$29.68 per RSU (six months - 132,620 RSUs with a fair value of $3 million or Cdn$32.89 per RSU). As of June 30, 2020, there were 370,878 RSUs outstanding. For the comparable period in 2019, there were 370,728 RSUs outstanding. 20.4. Long-Term Investment Revaluation Reserve The Company’s long-term investments in common shares (Note 16) are held for long-term strategic purposes and not for trading purposes. The Company has chosen to designate these long-term investments in common shares as financial assets with fair value adjustments being recorded as a component of OCI as it believes that this provides a more meaningful presentation for long-term strategic investments, rather than reflecting changes in fair value as a component of net earnings. As some of these long-term investments are denominated in Canadian dollars, changes in their fair value is affected by both the change in share price in addition to changes in the Cdn$/US$ exchange rate. Where the fair value of a long-term investment in common shares held exceeds its tax cost, the Company recognizes a deferred income tax liability. To the extent that the value of the long-term investment subsequently declines, the deferred income tax liability is reduced. However, where the fair value of the long-term investment decreases below the tax cost, the Company does not recognize a deferred income tax asset on the unrealized capital loss unless it is probable that the Company will generate future capital gains to offset the loss. A continuity schedule of the Company’s long-term investment revaluation reserve from January 1, 2019 to June 30, 2020 is presented below: (in thousands) Change in Deferred Total At January 1, 2019 $ (112,156) $ - $ (112,156) Unrealized gain (loss) on LTIs 1 20,647 (45) 20,602 At March 31, 2019 $ (91,509) $ (45) $ (91,554) Unrealized gain (loss) on LTIs 1 30,026 (1,956) 28,070 At June 30, 2019 $ (61,483) $ (2,001) $ (63,484) Unrealized gain (loss) on LTIs 1 111,264 (7,622) 103,642 Reallocate reserve to retained earnings upon disposal of LTIs 1 7,281 (230) 7,051 At December 31, 2019 $ 57,062 $ (9,853) $ 47,209 Unrealized gain (loss) on LTIs 1 (154,143) 9,853 (144,290) At March 31, 2020 $ (97,081) $ - $ (97,081) Unrealized gain (loss) on LTIs 1 105,521 (4,698) 100,823 Reallocate reserve to retained earnings upon disposal of LTIs 1 16 (30) 4 (26) At June 30, 2020 $ 8,410 $ (4,694) $ 3,716 1) LTIs refers to long-term investments in common shares hel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6 Months Ended</t>
        </is>
      </c>
    </row>
    <row r="2">
      <c r="B2" s="2" t="inlineStr">
        <is>
          <t>Jun. 30, 2020</t>
        </is>
      </c>
    </row>
    <row r="3">
      <c r="A3" s="3" t="inlineStr">
        <is>
          <t>Text block [abstract]</t>
        </is>
      </c>
    </row>
    <row r="4">
      <c r="A4" s="4" t="inlineStr">
        <is>
          <t>Stock Based Compensation</t>
        </is>
      </c>
      <c r="B4" s="4" t="inlineStr">
        <is>
          <t xml:space="preserve">21. Stock Based Compensation The Company’s stock based compensation consists of share purchase options (Note 20.2), restricted share units (Note 20.3) and performance share units (Note 21.1). The accrued value of share purchase options and restricted share units are reflected as reserves in the shareholder’s equity section of the Company’s balance sheet while the accrued value associated with performance share units is reflected as an accrued liability. 20.1. Performance Share Units (“PSUs”) The Company has established a Performance Share Unit Plan (“the PSU plan”) whereby PSUs will be issued to eligible employees as determined by the Company’s Board of Directors or the Company’s Compensation Committee. PSUs issued under the PSU plan entitle the holder to a cash payment at the end of a three year performance period equal to the number of PSUs granted, multiplied by a performance factor and multiplied by the fair market value of a Wheaton common share on the expiry of the performance period. The performance factor can range from 0% to 200% and is determined by comparing the Company’s total shareholder return to those achieved by various peer companies, the Philadelphia Gold and Silver Index and the price of gold and silver. Compensation expense for the PSUs is recorded on a straight-line basis over the three year vesting period. The amount of compensation expense is adjusted at the end of each reporting period to reflect (i) the fair value of common shares; (ii) the number of PSUs anticipated to vest; and (iii) the anticipated performance factor. During the three months ended June 30, 2020, the Company did not issue any PSUs (six months - 193,830 PSUs). For the comparable period of the previous year, the Company issued 2,850 PSUs (six months - 191,410 PSUs). A continuity schedule of the Company’s outstanding PSUs (assuming a performance factor of 100% is achieved over the performance period) and the Company’s PSU accrual from January 1, 2019 to June 30, 2020 is presented below: (in thousands, except for number of PSUs outstanding) Number of PSU At January 1, 2019 655,727 $ 10,756 Granted 188,560 - Accrual related to the fair value of the PSUs outstanding - 7,124 Foreign exchange adjustment - 185 Paid (189,214) (7,701) Forfeited (616) (15) At March 31, 2019 654,457 $ 10,349 Granted 2,850 - Accrual related to the fair value of the PSUs outstanding - 2,417 Foreign exchange adjustment - 148 Paid (39,836) (1,624) Forfeited (7,629) - At June 30, 2019 609,842 $ 11,290 Accrual related to the fair value of the PSUs outstanding - 7,633 Foreign exchange adjustment - 146 Forfeited (5,150) - At December 31, 2019 604,692 $ 19,069 Granted 193,830 - Accrual related to the fair value of the PSUs outstanding - 3,277 Foreign exchange adjustment - (1,303) At March 31, 2020 798,522 $ 21,043 Accrual related to the fair value of the PSUs outstanding - 10,097 Foreign exchange adjustment - 395 Paid (193,716) (10,965) At June 30, 2020 604,806 $ 20,570 A summary of the PSUs outstanding at June 30, 2020 is as follows: Year Year of Number Estimated Anticipated Percent of PSU 2017 2020 10,426 $42.32 200% 96% $ 846 2018 2021 213,820 $41.97 199% 76% 13,509 2019 2022 186,730 $41.16 166% 42% 5,379 2020 2023 193,830 $40.61 110% 10% 836 604,806 $ 20,5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arnings per Share ("EPS") and Diluted Earnings per Share ("Diluted EPS")</t>
        </is>
      </c>
      <c r="B1" s="2" t="inlineStr">
        <is>
          <t>6 Months Ended</t>
        </is>
      </c>
    </row>
    <row r="2">
      <c r="B2" s="2" t="inlineStr">
        <is>
          <t>Jun. 30, 2020</t>
        </is>
      </c>
    </row>
    <row r="3">
      <c r="A3" s="3" t="inlineStr">
        <is>
          <t>Profit or loss [abstract]</t>
        </is>
      </c>
    </row>
    <row r="4">
      <c r="A4" s="4" t="inlineStr">
        <is>
          <t>Earnings per Share ("EPS") and Diluted Earnings per Share ("Diluted EPS")</t>
        </is>
      </c>
      <c r="B4" s="4" t="inlineStr">
        <is>
          <t xml:space="preserve">22. Earnings per Share (“EPS”) and Diluted Earnings per Share (“Diluted EPS”) Diluted earnings per share is calculated using the treasury method which assumes that outstanding share purchase options and warrants, with exercise prices that are lower than the average market price of the Company’s common shares for the relevant period, are exercised and the proceeds are used to purchase shares of the Company at the average market price of the common shares for the relevant period. Diluted EPS is calculated based on the following weighted average number of shares outstanding: Three Months Ended Six Months Ended (in thousands) 2020 2019 2020 2019 Basic weighted average number of shares outstanding 448,636 445,769 448,217 445,083 Effect of dilutive securities Share purchase options 1,034 444 920 422 Restricted share units 372 257 376 310 Diluted weighted average number of shares outstanding 450,042 446,470 449,513 445,815 The following table lists the number of share purchase options and share purchase warrants excluded from the computation of diluted earnings per share because the exercise prices exceeded the average market value of the common shares of Cdn$54.44 (six months - Cdn$46.63), compared to Cdn$29.68 (six months - Cdn$28.96) for the comparable period in 2019. Three Months Ended Six Months Ended (in thousands) 2020 2019 2020 2019 Share purchase options - 599 - 599 Share purchase warrants 10,000 10,000 10,000 10,000 Total 10,000 10,599 10,000 10,5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6 Months Ended</t>
        </is>
      </c>
    </row>
    <row r="2">
      <c r="B2" s="2" t="inlineStr">
        <is>
          <t>Jun. 30, 2020</t>
        </is>
      </c>
    </row>
    <row r="3">
      <c r="A3" s="3" t="inlineStr">
        <is>
          <t>Text block [abstract]</t>
        </is>
      </c>
    </row>
    <row r="4">
      <c r="A4" s="4" t="inlineStr">
        <is>
          <t>Supplemental Cash Flow Information</t>
        </is>
      </c>
      <c r="B4" s="4" t="inlineStr">
        <is>
          <t xml:space="preserve">23. Supplemental Cash Flow Information Change in Non-Cash Working Capital Three Months Ended Six Months Ended (in thousands) 2020 2019 2020 2019 Change in non-cash Accounts receivable $ (2,828) $ 559 $ 1,494 $ 867 Accounts payable and accrued liabilities (1,285) 5,274 (742) (2,267) Other (1,392) (1,174) (1,637) (1,111) Total change in non-cash $ (5,505) $ 4,659 $ (885) $ (2,511) Non-Cash Transactions – Payment of Dividends Under DRIP As more fully described in Note 19.2, during the six months ended June 30, 2020, the Company declared and paid dividends to its shareholders in the amount of $0.20 per common share for total dividends of $90 million. Approximately 7% of shareholders elected to have their dividends reinvested in common shares of the Company under the Company’s dividend reinvestment plan (“DRIP”). As a result, $83 million of dividend payments were made in cash and $7 million in common shares issued. For the comparable period in 2019, the Company declared and paid dividends to its shareholders in the amount of $0.18 per common share for total dividends of $80 million, with the payment being comprised of $63 million in cash and $17 million in common shares issue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5" customWidth="1" min="6" max="6"/>
    <col width="14" customWidth="1" min="7" max="7"/>
  </cols>
  <sheetData>
    <row r="1">
      <c r="A1" s="1" t="inlineStr">
        <is>
          <t>Condensed Interim Consolidated Statements of Comprehensive Income - USD ($) $ in Thousands</t>
        </is>
      </c>
      <c r="C1" s="2" t="inlineStr">
        <is>
          <t>3 Months Ended</t>
        </is>
      </c>
      <c r="F1" s="2" t="inlineStr">
        <is>
          <t>6 Months Ended</t>
        </is>
      </c>
    </row>
    <row r="2">
      <c r="C2" s="2" t="inlineStr">
        <is>
          <t>Jun. 30, 2020</t>
        </is>
      </c>
      <c r="D2" s="2" t="inlineStr">
        <is>
          <t>Jun. 30, 2019</t>
        </is>
      </c>
      <c r="F2" s="2" t="inlineStr">
        <is>
          <t>Jun. 30, 2020</t>
        </is>
      </c>
      <c r="G2" s="2" t="inlineStr">
        <is>
          <t>Jun. 30, 2019</t>
        </is>
      </c>
    </row>
    <row r="3">
      <c r="A3" s="3" t="inlineStr">
        <is>
          <t>Statement of comprehensive income [abstract]</t>
        </is>
      </c>
    </row>
    <row r="4">
      <c r="A4" s="4" t="inlineStr">
        <is>
          <t>Net earnings (loss)</t>
        </is>
      </c>
      <c r="C4" s="5" t="n">
        <v>105812</v>
      </c>
      <c r="D4" s="5" t="n">
        <v>-124694</v>
      </c>
      <c r="F4" s="5" t="n">
        <v>200708</v>
      </c>
      <c r="G4" s="5" t="n">
        <v>-67345</v>
      </c>
    </row>
    <row r="5">
      <c r="A5" s="3" t="inlineStr">
        <is>
          <t>Items that will not be reclassified to net earnings</t>
        </is>
      </c>
    </row>
    <row r="6">
      <c r="A6" s="4" t="inlineStr">
        <is>
          <t>Gain (loss) on LTIs</t>
        </is>
      </c>
      <c r="C6" s="6" t="n">
        <v>105521</v>
      </c>
      <c r="D6" s="6" t="n">
        <v>30026</v>
      </c>
      <c r="F6" s="6" t="n">
        <v>-48622</v>
      </c>
      <c r="G6" s="6" t="n">
        <v>50673</v>
      </c>
    </row>
    <row r="7">
      <c r="A7" s="4" t="inlineStr">
        <is>
          <t>Income tax recovery (expense) related to LTIs</t>
        </is>
      </c>
      <c r="B7" s="4" t="inlineStr">
        <is>
          <t>[1]</t>
        </is>
      </c>
      <c r="C7" s="6" t="n">
        <v>-4698</v>
      </c>
      <c r="D7" s="6" t="n">
        <v>-1956</v>
      </c>
      <c r="F7" s="6" t="n">
        <v>5155</v>
      </c>
      <c r="G7" s="6" t="n">
        <v>-2001</v>
      </c>
    </row>
    <row r="8">
      <c r="A8" s="4" t="inlineStr">
        <is>
          <t>Total other comprehensive income (loss)</t>
        </is>
      </c>
      <c r="C8" s="6" t="n">
        <v>100823</v>
      </c>
      <c r="D8" s="6" t="n">
        <v>28070</v>
      </c>
      <c r="E8" s="4" t="inlineStr">
        <is>
          <t>[2]</t>
        </is>
      </c>
      <c r="F8" s="6" t="n">
        <v>-43467</v>
      </c>
      <c r="G8" s="6" t="n">
        <v>48672</v>
      </c>
    </row>
    <row r="9">
      <c r="A9" s="4" t="inlineStr">
        <is>
          <t>Total comprehensive income (loss)</t>
        </is>
      </c>
      <c r="C9" s="5" t="n">
        <v>206635</v>
      </c>
      <c r="D9" s="5" t="n">
        <v>-96624</v>
      </c>
      <c r="F9" s="5" t="n">
        <v>157241</v>
      </c>
      <c r="G9" s="5" t="n">
        <v>-18673</v>
      </c>
    </row>
    <row r="10"/>
    <row r="11">
      <c r="A11" s="4" t="inlineStr">
        <is>
          <t>[1]</t>
        </is>
      </c>
      <c r="B11" s="4" t="inlineStr">
        <is>
          <t>LTIs = long-term investments – common shares held.</t>
        </is>
      </c>
    </row>
    <row r="12">
      <c r="A12" s="4" t="inlineStr">
        <is>
          <t>[2]</t>
        </is>
      </c>
      <c r="B12" s="4" t="inlineStr">
        <is>
          <t>Definitions as follows: “OCI” = Other Comprehensive Income (Loss); “SBC” = Equity Settled Stock Based Compensation; “Options” = Share Purchase Options; “RSUs” = Restricted Share Units; “LTI’s” = Long-Term Investments; “Warrants” = Share Purchase Warrants.</t>
        </is>
      </c>
    </row>
  </sheetData>
  <mergeCells count="7">
    <mergeCell ref="A1:B2"/>
    <mergeCell ref="C1:E1"/>
    <mergeCell ref="F1:G1"/>
    <mergeCell ref="D2:E2"/>
    <mergeCell ref="A10:F10"/>
    <mergeCell ref="B11:F11"/>
    <mergeCell ref="B12:F1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6 Months Ended</t>
        </is>
      </c>
    </row>
    <row r="2">
      <c r="B2" s="2" t="inlineStr">
        <is>
          <t>Jun. 30, 2020</t>
        </is>
      </c>
    </row>
    <row r="3">
      <c r="A3" s="3" t="inlineStr">
        <is>
          <t>Text block [abstract]</t>
        </is>
      </c>
    </row>
    <row r="4">
      <c r="A4" s="4" t="inlineStr">
        <is>
          <t>Income Taxes</t>
        </is>
      </c>
      <c r="B4" s="4" t="inlineStr">
        <is>
          <t xml:space="preserve">24. Income Taxes A summary of the Company’s income tax expense (recovery) is as follows: Income tax recognized in net earnings is comprised of the following: Three Months Ended Six Months Ended (in thousands) 2020 2019 2020 2019 Current income tax expense $ 36 $ 85 $ 85 $ 104 Deferred income tax expense (recovery) related to: Origination and reversal of temporary differences $ 1,650 $ 1,089 $ 4,875 $ 4,284 Write down (reversal of write down) or recognition of prior period temporary differences (6,485) (3,932) (1,317) (7,256) Total deferred income tax expense (recovery) $ (4,835) $ (2,843) $ 3,558 $ (2,972) Income tax expense (recovery) recognized in net earnings $ (4,799) $ (2,758) $ 3,643 $ (2,868) Income tax recognized as a component of OCI is comprised of the following: Three Months Ended Six Months Ended (in thousands) 20 20 20 19 2020 2019 Income tax expense (recovery) related to LTIs - common shares held $ 4,698 $ 1,956 $ (5,155) $ 2,001 Income tax recognized directly in equity is comprised of the following: Three Months Ended Six Months Ended (in thousands) 2020 2019 2020 2019 Income tax expense (recovery) related to share issue costs Write down (reversal of write down) or recognition of prior period temporary differences $ 160 $ 894 $ 1,639 $ 986 Income tax expense (recovery) recognized in equity $ 160 $ 894 $ 1,639 $ 986 The provision for income taxes differs from the amount that would be obtained by applying the statutory income tax rate to consolidated earnings before income taxes due to the following: Three Months Ended Six Months Ended (in thousands) 2020 2019 2020 2019 Earnings before income taxes $ 101,013 $ (127,452) $ 204,351 $ (70,213) Canadian federal and provincial income tax rates 27.00% 27.00% 27.00% 27.00% Income tax expense (recovery) based on above rates $ 27,274 $ (34,413) $ 55,175 $ (18,958) Non-deductible 610 1,225 1,468 1,795 Differences in tax rates in foreign jurisdictions (27,905) (14,866) (57,251) (33,761) Current period unrecognized temporary differences - impairment of mineral stream interests - 44,796 - 44,796 Current period unrecognized temporary differences 1,707 4,432 5,568 10,516 Write down (reversal of write down) or recognition of prior period temporary differences (6,485) (3,932) (1,317) (7,256) Income tax expense (recovery) $ (4,799) $ (2,758) $ 3,643 $ (2,868) The majority of the Company’s income generating activities, including the sale of precious metals, is conducted by its 100% owned subsidiary Wheaton Precious Metals International Ltd., which operates in the Cayman Islands and is not subject to income tax. The recognized deferred income tax assets and liabilities are offset on the balance sheet and relate to Canada, except for the foreign withholding tax. The movement in deferred income tax assets and liabilities for the six months ended June 30, 2020 and the year ended December 31, 2019 is shown below: Six Months Ended June 30, 2020 Recognized deferred income tax assets and liabilities Opening Recovery Recovery Recovery Closing Deferred tax assets Non-capital 1 $ 8,756 $ (4,142) $ - $ (1,610) $ 3,004 Capital loss carryforward 2 8,953 (3) (750) - 8,200 Other 3 694 649 - - 1,343 Deferred tax liabilities Interest capitalized for accounting (87) - - - (87) Debt and share financing fees 4 (711) 12 - (29) (728) Unrealized gains on long-term investments (14,073) (36) 5,909 - (8,200) Mineral stream interests 5 (3,532) - - - (3,532) Foreign withholding tax (148) (38) - - (186) Total $ (148) $ (3,558) $ 5,159 $ (1,639) $ (186) 1) As at June 30, 2020, the Company had recognized the tax effect on $11 million of non-capital 2) As at June 30, 2020, the Company had recognized the tax effect on $30 million of net capital losses to offset unrealized taxable capital gains on long-term investments. 3) Other includes capital assets, charitable donation carryforward and PSU and pension liabilities. 4) Debt and share financing fees are deducted over a five year period for Canadian income tax purposes. For accounting purposes, debt financing fees are deducted over the term of the credit facility and share financing fees are charged directly to issued capital. 5) The Company’s position, as reflected in its filed Canadian income tax returns and consistent with the terms of the PMPAs, is that the cost of the precious metal acquired under the Canadian PMPAs is equal to the market value while a deposit is outstanding (where applicable to an agreement), and the cash cost thereafter. For accounting purposes, the cost of the mineral stream interests is depleted on a unit-of-production Year Ended December 31, 2019 Recognized deferred income tax assets and liabilities Opening Recovery Recovery Recovery Closing Deferred tax assets Non-capital $ 3,823 $ 4,497 $ - $ 436 $ 8,756 Capital loss carryforward - 4,503 4,450 - 8,953 Other 387 307 - - 694 Deferred tax liabilities Interest capitalized for accounting (87) - - - (87) Debt and share financing fees (591) (60) - (60) (711) Unrealized gains on long-term investments - - (14,073) - (14,073) Mineral stream interests (3,532) - - - (3,532) Foreign withholding tax (111) (37) - - (148) Total $ (111) $ 9,210 $ (9,623) $ 376 $ (148) Deferred income tax assets in Canada not recognized are shown below: (in thousands) June 30 December 31 Non-capital 1 $ 29,048 $ 19,145 Debt and equity financing fees 703 1,383 Mineral stream interests 104,214 107,785 Other 4,263 4,282 Capital loss carryforward ² 750 - Kutcho Convertible Note 1,208 951 Unrealized losses on long-term investments 7,393 6,733 Total $ 147,579 $ 140,279 1) As at June 30, 2020, the Company had not recognized the tax effect on $108 million of non-capital 2) As at June 30, 2020, the Company had not recognized the tax effect on $3 million of net capital losses as a deferred tax asse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Assets</t>
        </is>
      </c>
      <c r="B1" s="2" t="inlineStr">
        <is>
          <t>6 Months Ended</t>
        </is>
      </c>
    </row>
    <row r="2">
      <c r="B2" s="2" t="inlineStr">
        <is>
          <t>Jun. 30, 2020</t>
        </is>
      </c>
    </row>
    <row r="3">
      <c r="A3" s="3" t="inlineStr">
        <is>
          <t>Miscellaneous current assets [abstract]</t>
        </is>
      </c>
    </row>
    <row r="4">
      <c r="A4" s="4" t="inlineStr">
        <is>
          <t>Other Current Assets</t>
        </is>
      </c>
      <c r="B4" s="4" t="inlineStr">
        <is>
          <t>25. Other Current Assets The composition of other current assets is shown below: (in thousands) Note June 30 December 31 Non-revolving $ 532 $ 431 Prepaid expenses 3,159 1,492 Class action settlement recoverable 27 41,500 41,500 Other 76 81 Total other current assets $ 45,267 $ 43,504 Non-revolving On November 25, 2019, the Company entered into a non-revolving</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Long-Term Assets</t>
        </is>
      </c>
      <c r="B1" s="2" t="inlineStr">
        <is>
          <t>6 Months Ended</t>
        </is>
      </c>
    </row>
    <row r="2">
      <c r="B2" s="2" t="inlineStr">
        <is>
          <t>Jun. 30, 2020</t>
        </is>
      </c>
    </row>
    <row r="3">
      <c r="A3" s="3" t="inlineStr">
        <is>
          <t>Text block [abstract]</t>
        </is>
      </c>
    </row>
    <row r="4">
      <c r="A4" s="4" t="inlineStr">
        <is>
          <t>Other Long-Term Assets</t>
        </is>
      </c>
      <c r="B4" s="4" t="inlineStr">
        <is>
          <t xml:space="preserve">26. Other Long-Term Assets The composition of other long-term assets is shown below: (in thousands) Note June 30 December 31 Intangible assets $ 3,227 $ 3,419 Debt issue costs - Revolving Facility 18.1 5,849 5,154 Adventus ROFR 615 615 Subscription rights 16 - 1,524 Other 3,691 3,854 Total other long-term assets $ 13,382 $ 14,5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0</t>
        </is>
      </c>
    </row>
    <row r="3">
      <c r="A3" s="3" t="inlineStr">
        <is>
          <t>Text block [abstract]</t>
        </is>
      </c>
    </row>
    <row r="4">
      <c r="A4" s="4" t="inlineStr">
        <is>
          <t>Commitments and Contingencies</t>
        </is>
      </c>
      <c r="B4" s="4" t="inlineStr">
        <is>
          <t xml:space="preserve">27. Commitments and Contingencies Mineral Stream Interests The following table summarizes the Company’s commitments per-ounce Attributable Per Unit of Measurement Cash Payment 1, 2 Date of Mineral Stream Interests Gold Silver Palladium Cobalt Gold Silver Palladium Cobalt Term of Peñasquito 0% 25% 0% 0% n/a $ 4.26 n/a n/a Life of Mine 24-Jul-07 Constancia 50% 3 100% 0% 0% $ 408 4 $ 6.02 4 n/a n/a Life of Mine 8-Aug-12 Salobo 75% 0% 0% 0% $ 408 n/a n/a n/a Life of Mine 28-Feb-13 Sudbury 70% 0% 0% 0% $ 400 n/a n/a n/a 20 years 28-Feb-13 Antamina 0% 33.75% 0% 0% n/a variable 5 n/a n/a Life of Mine 3-Nov-15 San Dimas variable 6 0% 6 0% 0% $ 606 n/a n/a n/a Life of Mine 10-May-18 Stillwater 100% 0% 4.5% 7 0% variable 8 n/a variable 8 n/a Life of Mine 16-Jul-18 Voisey’s Bay 0% 0% 0% 42.4% 9 n/a n/a n/a variable 10 Life of Mine 11-Jun-18 Other Los Filos 0% 100% 0% 0% n/a $ 4.43 n/a n/a 25 years 15-Oct-04 Zinkgruvan 0% 100% 0% 0% n/a $ 4.43 n/a n/a Life of Mine 8-Dec-04 Yauliyacu 0% 100% 11 0% 0% n/a $ 8.94 12 n/a n/a Life of Mine 23-Mar-06 Stratoni 0% 100% 0% 0% n/a $ 11.43 13 n/a n/a Life of Mine 23-Apr-07 Neves-Corvo 0% 100% 0% 0% n/a $ 4.34 n/a n/a 50 years 5-Jun-07 Aljustrel 0% 100% 1 4 0% 0% n/a variable 15 n/a n/a 50 years 5-Jun-07 Minto 100% 1 6 100% 0% 0% variable 17 $ 4.27 n/a n/a Life of Mine 20-Nov-08 Keno Hill 0% 25% 0% 0% n/a variable 18 n/a n/a Life of Mine 2-Oct-08 Pascua-Lama 0% 25% 0% 0% n/a $ 3.90 n/a n/a Life of Mine 8-Sep-09 Rosemont 100% 100% 0% 0% $ 450 $ 3.90 n/a n/a Life of Mine 10-Feb-10 Loma de La Plata 0% 12.5% 0% 0% n/a $ 4.00 n/a n/a Life of Mine n/a 19 777 50% 100% 0% 0% $ 425 4 $ 6.26 4 n/a n/a Life of Mine 8-Aug-12 Early Deposit Toroparu 10% 50% 0% 0% $ 400 $ 3.90 n/a n/a Life of Mine 11-Nov-13 Cotabambas 25% 20 100% 20 0% 0% $ 450 $ 5.90 n/a n/a Life of Mine 21-Mar-16 Kutcho 100% 21 100% 21 0% 0% variable 22 variable 22 n/a n/a Life of Mine 14-Dec-17 1) Subject to an annual inflationary adjustment with the exception of Loma de La Plata and Sudbury. 2) All amounts are measured on a per ounce basis with the exception of cobalt which is measured on a per pound basis. Should the prevailing market price for the applicable metal be lower than this amount, the per ounce or per pound cash payment will be reduced to the prevailing market price, with the exception of Yauliyacu where the per ounce cash payment will not be reduced below $4.35 per ounce, subject to an annual inflationary factor. 3) Gold recoveries will be set at 55% for the Constancia deposit and 70% for the Pampacancha deposit until 265,000 ounces of gold have been delivered to the Company. 4) Subject to an increase to $9.90 per ounce of silver and $550 per ounce of gold after the initial 40-year 5) The Company is committed to pay Glencore 20% of the spot price of silver for each ounce of silver delivered under the Antamina PMPA. 6) Under the terms of the San Dimas PMPA, the Company is entitled to an amount equal to 25% of the payable gold production plus an additional amount of gold equal to 25% of the payable silver production converted to gold at a fixed gold to silver exchange ratio of 70:1 from the San Dimas mine. If the average gold to silver price ratio decreases to less than 50:1 or increases to more than 90:1 for a period of 6 months or more, then the “ 70 ” shall be revised to “50” or “90”, as the case may be, until such time as the average gold to silver price ratio is between 50:1 to 90:1 for a period of 6 months or more in which event the “70” shall be reinstated. Effective April 1, 2020, the fixed gold to silver exchange ratio has been revised to 90:1. 7) The Company is committed to purchase 4.5% of Stillwater palladium production until 375,000 ounces are delivered to the Company, thereafter 2.25% of Stillwater palladium production until 550,000 ounces are delivered to the Company and 1% of Stillwater palladium production thereafter for the life of mine. 8) The Company is committed to pay Sibanye 18% of the spot price of gold and palladium for each ounce of gold and palladium delivered under the Stillwater PMPA until the market value of gold and palladium delivered to Wheaton, net of the per ounce cash payment, exceeds the initial upfront cash deposit, and 22% of the spot price thereafter. 9) Once the Company has received 31 million pounds of cobalt, the Company’s attributable cobalt production to be purchased will be reduced to 21.2%. 10) The Company is committed to pay Vale 18% of the spot price of cobalt per pound of cobalt delivered under the agreement until the market value of cobalt delivered to Wheaton, net of the per pound cash payment, exceeds the initial upfront cash deposit, and 22% of the spot price thereafter. 11) The Company is committed to purchase from Glencore an amount equal to 100% of the first 1.5 million ounces of payable silver produced at Yauliyacu per annum and 50% of any excess. 12) Should the market price of silver exceed $20 per ounce, in addition to the $8.94 per ounce, the Company is committed to pay Glencore an additional amount for each ounce of silver delivered equal to 50% of the excess, to a maximum of $10 per ounce, such that when the market price of silver is $40 or above, the Company will pay Glencore $18.94 per ounce of silver delivered. 13) In October 2015, in order to incentivize additional exploration and potentially extend the limited remaining mine life of Stratoni, Wheaton and Eldorado Gold agreed to modify the Stratoni PMPA. The primary modification is to increase the production price per ounce of silver delivered to Wheaton over the current fixed price by one of the following amounts: (i) $2.50 per ounce of silver delivered if 10,000 meters of drilling is completed outside of the existing ore body and within Wheaton’s defined area of interest (“Expansion Drilling”); (ii) $5.00 per ounce of silver delivered if 20,000 meters of Expansion Drilling is completed; and (iii) $7.00 per ounce of silver delivered if 30,000 meters of Expansion Drilling is completed. Drilling in all three cases must be completed by December 31, 2020, in order for the agreed upon increase in production price to be initiated. The figures in the above table reflect the fact that Eldorado completed 30,000 meters of Expansion Drilling in August 2020 14) Wheaton only has the rights to silver contained in concentrate containing less than 15% copper at the Aljustrel mine. 15) In respect of the Aljustrel PMPA, the Company is committed to pay Almina 50% of the amount received under the respective concentrate sales contracts. 16) The Company is committed to acquire 100% of the first 30,000 ounces of gold produced per annum and 50% thereafter. 17) The Company has amended the Minto PMPA such that the per ounce cash payment per ounce of gold delivered will be 75% of the spot price of gold for each ounce of gold delivered under the Minto PMPA. This amended pricing will end on the earlier of (i) 14 months after the first delivery is due; or (ii) once 11,000 ounces of gold have been delivered to the Company. Once this amended pricing ends, the per ounce cash payment per ounce of gold delivered will be $325, subject to an increase in periods where the market price of copper is lower than $2.50 per pound. (18) Effective July 2020, the price paid per ounce of silver delivered under the Keno Hill PMPA has been modified to be between 10% of the spot price of silver, when the market price of silver is at or above $23.00 per ounce to 90% of the spot price of silver when the market price of silver is at or below $15.00 per ounce. 19) Terms of the agreement not yet finalized. 20) Once 90 million silver equivalent ounces attributable to Wheaton have been produced, the attributable production to be purchased will decrease to 16.67% of gold production and 66.67% of silver production for the life of mine. 21) Once 51,000 ounces of gold and 5.6 million ounces of silver have been delivered to Wheaton, attributable production to be purchased will decrease to 66.67% of gold and silver production for the life of mine. 22) The Company is committed to pay Kutcho 20% of the spot price of gold and silver for each ounce of gold and silver delivered under the Kutcho Early Deposit Agreement. Other Contractual Obligations and Contingencies Obligations With Scheduled Payment Dates (in thousands) 2020 2021 - 2023 2024 - 2025 After 2025 Sub-Total Other Total Bank debt 1 $ - $ - $ 640,500 $ - $ 640,500 $ - $ 640,500 Interest 2 4,176 24,509 12,573 - 41,258 - 41,258 Payments for mineral stream interests 3 Rosemont 4 - - - - - 231,150 231,150 Loma de La Plata - - - - - 32,400 32,400 Payments for early deposit mineral stream interest Toroparu - - - - - 138,000 138,000 Cotabambas 750 4,000 - - 4,750 126,000 130,750 Kutcho - - - - - 58,000 58,000 Non-revolving 5 422 - - - 422 - 422 Leases liabilities 425 2,595 1,106 - 4,126 - 4,126 Total contractual obligations $ 5,773 $ 31,104 $ 654,179 $ - $ 691,056 $ 585,550 $ 1,276,606 1) At June 30, 2020, the Company had $641 million drawn and outstanding on the Revolving Facility. 2) As the applicable interest rates are floating in nature, the interest charges are estimated based on market-based forward interest rate curves at the end of the reporting period combined with the assumption that the principal balance outstanding at June 30, 2020 does not change until the debt maturity date. 3) Does not reflect the contingent payment due related to the Salobo gold purchase agreement (see the Salobo section on the following page). 4) Includes contingent transaction costs of $1 million. 5) Represents the maximum amount available to Kutcho under the non-revolving 5 Rosemont The Company is committed to pay Hudbay total upfront cash payments of $230 million in two installments, with the first $50 million being advanced upon Hudbay’s receipt of permitting for the Rosemont project and other customary conditions and the balance of $180 million being advanced once project costs incurred on the Rosemont project exceed $98 million. Under the agreement, the Company is permitted to elect to pay the deposit in cash or the delivery of common shares and Hudbay has provided a corporate guarantee. Additionally, the Company will be entitled to certain delay payments, including where construction ceases in any material respect, or if completion is not achieved within agreed upon timelines. On August 1, 2019, Hudbay announced that the U.S. District Court for the District of Arizona (“Court”) issued a ruling in the lawsuits challenging the U.S. Forest Service’s issuance of the Final Record of Decision (“FROD”) for the Rosemont project in Arizona. The Court ruled to vacate and remand the FROD such that Rosemont cannot proceed with construction at this time. On June 22, 2020 Hudbay announced that they had filed the initial brief with the U.S. Court of Appeals for the Ninth Circuit in relation to appealing this decision. Loma de La Plata In connection with the Loma de La Plata PMPA, the Company is committed to pay Pan American Silver Corp. (“Pan American”) total upfront cash payments of $32 million following the satisfaction of certain conditions, including Pan American receiving all necessary permits to proceed with the mine construction. Toroparu In connection with the Toroparu Early Deposit Agreement, the Company is committed to pay Gold X an additional $138 million, payable on an installment basis to partially fund construction of the mine. Following the delivery of certain feasibility documentation or after December 31, 2020 if the feasibility documentation has not been delivered to Wheaton by such date, Wheaton may elect not to proceed with the agreement or not pay the balance of the upfront consideration and reduce the gold stream percentage from 10% to 0.909% and the silver stream percentage from 50% to nil. If Wheaton elects to terminate, Wheaton will be entitled to a return of the amounts advanced less $2 million which is non-refundable non-refundable. re-scoping Cotabambas In connection with the Cotabambas Early Deposit Agreement, the Company is committed to pay Panoro a total cash consideration of $140 million, of which $9 million has been paid to date. Once certain conditions have been met, the Company will advance an additional $5 million to Panoro, spread over up to five years. Following the delivery of a bankable definitive feasibility study, environmental study and impact assessment, and other related documents (collectively, the “Cotabambas Feasibility Documentation”), and receipt of permits and construction commencing, the Company may then advance the remaining deposit or elect to terminate the Cotabambas Early Deposit Agreement. If the Company elects to terminate, the Company will be entitled to a return of the portion of the amounts advanced less $2 million payable upon certain triggering events occurring. Kutcho In connection with the Kutcho Early Deposit Agreement, the Company is committed to pay Kutcho a total cash consideration of $65 million, of which $7 million has been paid to date. The remaining $58 million will be advanced on an installment basis to partially fund construction of the mine once certain conditions have been satisfied. The Company will be required to make an additional payment to Kutcho, of up to $20 million, if processing throughput is increased to 4,500 tonnes per day or more within 5 years of attaining commercial production. Salobo The Salobo mine currently has a mill throughput capacity of 24 million tonnes per annum (“Mtpa”). In October 2018, Vale’s Board of Directors approved the investment in the Salobo III mine expansion (the “Salobo Expansion”). The Salobo Expansion is proposed to include a third concentrator line and will use Salobo’s existing infrastructure. Vale anticipates that the Salobo Expansion, which is scheduled to start up in the first half of 2022 with a ramp-up If actual throughput is expanded above 28 Mtpa, then under the terms of the Salobo PMPA, Wheaton will be required to make an additional set payment to Vale based on the size of the expansion, the timing of completion and the grade of the material processed. The set payment ranges from $113 million if throughput is expanded beyond 28 Mtpa by January 1, 2036 up to $953 million if throughput is expanded beyond 40 Mtpa by January 1, 2021. Assuming the Salobo III expansion project achieves 12 Mtpa of additional processing capacity (bringing total processing capacity at Salobo to 36 Mtpa) by the end of 2023, the Company would expect to pay an estimated expansion payment of between $550 million to $670 million. The actual amount and timing of any expansion payment may significantly differ from this estimate depending on the size, timing and processed grade of any expansion. Canada Revenue Agency – Canada Revenue Agency – 2013-2015 Taxation Years - Domestic Reassessments The Company received Notices of Reassessment in 2018 and 2019 for the 2013 to 2015 taxation years in which the CRA is seeking to change the timing of the deduction of upfront payments with respect to the Company’s PMPAs relating to Canadian mining assets, so that the cost of precious metal acquired under these Canadian PMPAs is equal to the cash cost paid on delivery plus an amortized amount of the upfront payment determined on a units-of-production Management believes the Company’s position, as reflected in its filed Canadian income tax returns and consistent with the terms of the PMPAs, that the cost of the precious metal acquired under the Canadian PMPAs is equal to the market value while a deposit is outstanding, and the cash cost thereafter is correct. The Company has filed Notices of Objection and paid 50% of the disputed amounts in order to challenge the Domestic Reassessments. The 2016 to 2019 taxation years remain open to a domestic audit. If CRA were to apply the methodology in the Domestic Reassessments to taxation years subsequent to 2015, the Company estimates that losses would arise that could be carried back to reduce tax and interest relating to the Domestic Reassessments to approximately $2 million. U.S. Shareholder Class Action During July 2015, after the Company disclosed that the CRA was proposing that they would issue notices of reassessment for federal and provincial tax, transfer pricing penalties, interest and other penalties for the 2005-2010 taxation years (the “Reassessments”), two putative securities class action lawsuits were filed against the Company in the U.S. District Court for the Central District of California in connection with the proposal (the “Complaints”). On October 19, 2015, the Complaints were consolidated into one action, In re Silver Wheaton Securities Litigation, as against the Company, Randy Smallwood, President &amp; Chief Executive Officer, Gary Brown, Senior Vice President &amp; Chief Financial Officer and Peter Barnes, former Chief Executive Officer (together the “Initial Defendants”) and a lead plaintiff (the “Plaintiff”) was selected. The Plaintiff filed a consolidated amended complaint in December 2015, which focuses on the Reassessments and asserted claims under Sections 10(b) and 20(a) of the Securities Exchange Act of 1934 (“Exchange Act”). On March 27, 2018, the court granted Plaintiff’s motion for leave to file a Second Amended Complaint, which alleges that Initial Defendants made false and/or misleading statements, as well as failed to disclose material adverse facts about the Company’s business, operations, prospects and performance in violation of Sections 10(b) and 20(a) of the Exchange Act, and adds a claim under Section 10(b) against our auditors (together with the “Initial Defendants, the “Defendants”). On August 3 court issued their final approval a of $41.5 million, without admission of liability by any of the Defendants. The is Canadian Shareholder Class Action By Notice of Action dated August 10, 2016 (as amended September 2, 2016 and supplemented by Statement of Claim filed September 9, 2016 (collectively, the “Claim”)), proposed representative plaintiff Suzan Poirier commenced proceedings pursuant to the Class Proceedings Act (Ontario) in the Ontario Superior Court of Justice against Wheaton Precious Metals Corp., Randy Smallwood, President and Chief Executive Officer and Gary Brown, Senior Vice President &amp; Chief Financial Officer. The Claim alleges, among other things, misrepresentation pursuant to primary and secondary market civil liability provisions under the Securities Act (Ontario) and its provincial equivalents, common law negligence and negligent misrepresentation. The claim focuses on the Reassessments. The Claim purports to be brought on behalf of proposed class of persons and entities who acquired common shares of Wheaton Precious Metals Corp. between August 14, 2013 and July 6, 2015 and held some or all of such common shares as of at least July 6, 2015. On July 21, 2020, the Company received a motion record in support of a proposed motion seeking the following (among other relief): (i) leave of the court to commence a secondary market action pursuant to section 138.3(1) of the Securities Act (Ontario) and equivalent provisions in the applicable provincial securities statutes: (ii) certification of the (amended) class and proposed common issues; (iii) leave to file an amended Statement of Claim to include further particulars and to refer to various provincial securities laws; and (iv) the appointment of a new class representative (Ms. Miriam Rosenszajn) in place of Ms. Poirier. The Company believes that the allegations are without merit and intends to vigorously defend against this matter. No amounts have been recorded for potential liability arising from this claim as no value has been specified in the statement of claim and the Company cannot reasonably predict the outcome. Other Due to the size, complexity and nature of the Company’s operations, various legal and tax matters are outstanding from time to time, including audits and disputes. Under the terms of the settlement with the CRA of the transfer pricing dispute relating to the 2005-2010 taxation years (“CRA Settlement”), income earned outside of Canada by the Company’s foreign subsidiaries will not be subject to income tax in Canada. The CRA Settlement principles apply to all taxation years after 2010 subject to there being no material change in facts or change in law or jurisprudence. From time to time there may be proposed legislative changes to law or outstanding legal actions that may have an impact on applicable law or jurisprudence, the outcome, applicability and impact of which is not known or determinable by the Company. By their nature, contingencies will only be resolved when one or more future events occur or fail to occur. The assessment of contingencies inherently involves the exercise of significant judgment and estimates of the outcome of future events. If the Company is unable to resolve any of these matters favorably, there may be a material adverse impact on the Company’s financial performance, cash flows or results of operations. In the event that management’s estimate of the future resolution of these matters changes, the Company will recognize the effects of the changes in its consolidated financial statements in the appropriate period relative to when such changes occur.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6 Months Ended</t>
        </is>
      </c>
    </row>
    <row r="2">
      <c r="B2" s="2" t="inlineStr">
        <is>
          <t>Jun. 30, 2020</t>
        </is>
      </c>
    </row>
    <row r="3">
      <c r="A3" s="3" t="inlineStr">
        <is>
          <t>Text block [abstract]</t>
        </is>
      </c>
    </row>
    <row r="4">
      <c r="A4" s="4" t="inlineStr">
        <is>
          <t>Segmented Information</t>
        </is>
      </c>
      <c r="B4" s="4" t="inlineStr">
        <is>
          <t xml:space="preserve">28. Segmented Information Operating Segments The Company’s reportable operating segments, which are the components of the Company’s business where discrete financial information is available and which are evaluated on a regular basis by the Company’s Chief Executive Officer (“CEO”), who is the Company’s chief operating decision maker, for the purpose of assessing performance, are summarized in the tables below: Three Months Ended June 30, 2020 (in thousands) Sales Cost Depletion Net Cash Flow Total Gold Salobo $ 117,706 $ 27,946 $ 25,638 $ 64,122 $ 90,059 $ 2,551,563 Sudbury 1 12,605 2,966 6,164 3,475 9,639 333,885 Constancia 5,196 1,221 1,021 2,954 3,975 108,260 San Dimas 10,364 3,673 1,900 4,791 6,691 188,888 Stillwater 5,269 929 1,377 2,963 4,339 227,042 Other 2 8,132 2,011 1,458 4,663 6,121 10,965 Total gold interests $ 159,272 $ 38,746 $ 37,558 $ 82,968 $ 120,824 $ 3,420,603 Silver Peñasquito $ 31,714 $ 8,165 $ 6,214 $ 17,335 $ 23,549 $ 360,998 Antamina 13,039 2,581 6,888 3,570 10,458 651,049 Constancia 4,203 1,514 1,937 752 2,689 223,583 Other 3 30,186 12,451 3,935 13,800 14,895 481,133 Total silver interests $ 79,142 $ 24,711 $ 18,974 $ 35,457 $ 51,591 $ 1,716,763 Palladium Stillwater $ 9,540 $ 1,754 $ 2,129 $ 5,657 $ 7,786 $ 245,727 Cobalt Voisey’s Bay $ - $ - $ - $ - $ - $ 227,510 Total mineral stream interests $ 247,954 $ 65,211 $ 58,661 $ 124,082 $ 180,201 $ 5,610,603 Other General and administrative $ (21,799 ) $ (20,452 ) Finance costs (4,636 ) (4,642 ) Other 3,366 (3,295 ) Income tax 4,799 (19 ) Total other $ (18,270 ) $ (28,408 ) $ 523,441 Consolidated $ 105,812 $ 151,793 $ 6,134,044 1) Comprised of the operating Coleman, Copper Cliff, Garson, Creighton and Totten gold interests as well as the non-operating 2) Where a gold interest represents less than 10% of the Company’s sales, gross margin or aggregate asset book value and is not evaluated on a regular basis by the Company’s CEO for the purpose of assessing performance, the gold interest has been summarized under Other gold interests. Other gold interests are comprised of the operating 777 and Minto gold interests and the non-operating 3) Where a silver interest represents less than 10% of the Company’s sales, gross margin or aggregate asset book value and is not evaluated on a regular basis by the Company’s CEO for the purpose of assessing performance, the silver interest has been summarized under Other silver interests. Other silver interests are comprised of the operating Los Filos, Zinkgruvan, Yauliyacu, Stratoni, Neves-Corvo, Aljustrel, Minto and 777 silver interests and the non-operating Three Months Ended June 30, 2019 (in thousands) Sales Cost Depletion Gross Impairment 1 Net Cash Flow Total Gold Salobo $ 76,329 $ 23,317 $ 22,114 $ 30,898 $ - $ 30,898 $ 58,184 $ 2,651,697 Sudbury 2 10,840 3,324 6,807 709 - 709 7,572 356,328 Constancia 5,830 1,763 1,592 2,475 - 2,475 3,954 113,964 San Dimas 13,601 6,226 3,184 4,191 - 4,191 9,776 201,448 Stillwater 4,366 771 1,714 1,881 - 1,881 3,595 233,233 Other 3 7,904 2,452 2,445 3,007 - 3,007 5,505 17,246 Total gold interests $ 118,870 $ 37,853 $ 37,856 $ 43,161 $ - $ 43,161 $ 88,586 $ 3,573,916 Silver Peñasquito $ 13,582 $ 3,839 $ 2,794 $ 6,949 $ - $ 6,949 $ 9,743 $ 382,363 Antamina 17,660 3,530 10,352 3,778 - 3,778 14,277 688,767 Constancia 7,119 2,819 3,586 714 - 714 3,652 237,136 Other 4 24,952 11,612 4,338 9,002 - 9,002 14,230 496,675 Total silver interests $ 63,313 $ 21,800 $ 21,070 $ 20,443 $ - $ 20,443 $ 41,902 $ 1,804,941 Palladium Stillwater $ 7,283 $ 1,304 $ 2,478 $ 3,501 $ - $ 3,501 $ 5,979 $ 254,772 Cobalt Voisey’s Bay $ - $ - $ - $ - $ 165,912 $ (165,912) $ - $ 227,510 Total mineral stream interests $ 189,466 $ 60,957 $ 61,404 $ 67,105 $ 165,912 $ (98,807) $ 136,467 $ 5,861,139 Corporate General and administrative $ (12,249) $ (9,208) Finance costs (13,306) (14,828) Other (3,090) (3,149) Income tax 2,758 (24) Total corporate $ (25,887) $ (27,209) $ 379,684 Consolidated $ (124,694) $ 109,258 $ 6,240,823 1) See Note 11 for more information. 2) Comprised of the operating Coleman, Copper Cliff, Garson, Creighton and Totten gold interests as well as the non-operating 3) Where a gold interest represents less than 10% of the Company’s sales, gross margin or aggregate asset book value and is not evaluated on a regular basis by the Company’s CEO for the purpose of assessing performance, the gold interest has been summarized under Other gold interests. Other gold interests are comprised of the operating 777 gold interest and the non-operating 4) Where a silver interest represents less than 10% of the Company’s sales, gross margin or aggregate asset book value and is not evaluated on a regular basis by the Company’s CEO for the purpose of assessing performance, the silver interest has been summarized under Other silver interests. Other silver interests are comprised of the operating Los Filos, Zinkgruvan, Yauliyacu, Stratoni, Neves-Corvo, and 777 silver interests, the non-operating Six Months Ended June 30, 2020 (in thousands) Sales Cost Depletion Net Cash Flow Total Gold Salobo $ 236,800 $ 58,525 $ 53,694 $ 124,581 $ 179,196 $ 2,551,563 Sudbury 1 20,246 4,894 10,158 5,194 15,255 333,885 Constancia 10,490 2,568 2,146 5,776 7,923 108,260 San Dimas 28,413 10,556 5,479 12,378 17,857 188,888 Stillwater 10,847 1,926 2,952 5,969 8,921 227,042 Other 2 11,998 3,036 2,203 6,759 8,962 10,965 Total gold interests $ 318,794 $ 81,505 $ 76,632 $ 160,657 $ 238,114 $ 3,420,603 Silver Peñasquito $ 71,938 $ 18,005 $ 13,704 $ 40,229 $ 53,932 $ 360,998 Antamina 34,700 6,845 17,761 10,094 27,855 651,049 Constancia 10,291 3,598 4,604 2,089 6,693 223,583 Other 3 46,131 18,426 6,560 21,145 29,021 481,133 Total silver interests $ 163,060 $ 46,874 $ 42,629 $ 73,557 $ 117,501 $ 1,716,763 Palladium Stillwater $ 20,890 $ 3,740 $ 4,242 $ 12,908 $ 17,150 $ 245,727 Cobalt Voisey’s Bay $ - $ - $ - $ - $ - $ 227,510 Total mineral stream interests $ 502,744 $ 132,119 $ 123,503 $ 247,122 $ 372,765 $ 5,610,603 Other General and administrative $ (34,981) $ (31,291 ) Finance costs (11,753) (12,752 ) Other 3,963 589 Income tax (3,643) 70 Total other $ (46,414) $ (43,384 ) $ 523,441 Consolidated $ 200,708 $ 329,381 $ 6,134,044 1) Comprised of the operating Coleman, Copper Cliff, Garson, Creighton and Totten gold interests as well as the non-operating 2) Where a gold interest represents less than 10% of the Company’s sales, gross margin or aggregate asset book value and is not evaluated on a regular basis by the Company’s CEO for the purpose of assessing performance, the gold interest has been summarized under Other gold interests. Other gold interests are comprised of the operating 777 and Minto gold interests and the non-operating 3) Where a silver interest represents less than 10% of the Company’s sales, gross margin or aggregate asset book value and is not evaluated on a regular basis by the Company’s CEO for the purpose of assessing performance, the silver interest has been summarized under Other silver interests. Other silver interests are comprised of the operating Los Filos, Zinkgruvan, Yauliyacu, Stratoni, Neves-Corvo, Aljustrel, Minto and 777 silver interests and the non-operating Six Months Ended June 30, 2019 (in thousands) Sales Cost of Sales Depletion Gross Margin Impairment 1 Net Earnings Cash Flow Total Assets Gold Salobo $ 186,400 $ 57,317 $ 54,363 $ 74,720 $ - $ 74,720 $ 134,254 $ 2,651,697 Sudbury 2 16,107 4,948 10,135 1,024 - 1,024 11,215 356,328 Constancia 13,057 3,968 3,583 5,506 - 5,506 9,089 113,964 San Dimas 28,731 13,132 6,747 8,852 - 8,852 18,000 201,448 Stillwater 8,087 1,440 3,195 3,452 - 3,452 6,647 233,233 Other 3 16,888 5,029 4,113 7,746 - 7,746 12,237 17,246 Total gold interests $ 269,270 $ 85,834 $ 82,136 $ 101,300 $ - $ 101,300 $ 191,442 $ 3,573,916 Silver Peñasquito $ 31,883 $ 8,739 $ 6,359 $ 16,785 $ - $ 16,785 $ 23,143 $ 382,363 Antamina 37,274 7,418 21,310 8,546 - 8,546 29,857 688,767 Constancia 18,490 7,153 9,095 2,242 - 2,242 11,337 237,136 Other 4 42,827 18,406 5,969 18,452 - 18,452 25,036 496,675 Total silver interests $ 130,474 $ 41,716 $ 42,733 $ 46,025 $ - $ 46,025 $ 89,373 $ 1,804,941 Palladium Stillwater $ 14,771 $ 2,621 $ 4,916 $ 7,234 $ - $ 7,234 $ 12,150 $ 254,772 Cobalt Voisey’s Bay $ - $ - $ - $ - $ 165,912 $ (165,912) $ - $ 227,510 Total mineral stream interests $ 414,515 $ 130,171 $ 129,785 $ 154,559 $ 165,912 $ (11,353) $ 292,965 $ 5,861,139 Corporate General and administrative $ (28,784) $ (33,890) Finance costs (27,252) (26,074) Other (2,824) (1,963) Income tax 2,868 (3,586) Total corporate $ (55,992) $ (65,513) $ 379,684 Consolidated $ (67,345) $ 227,452 $ 6,240,823 1) See Note 11 for more information. 2) Comprised of the operating Coleman, Copper Cliff, Garson, Creighton and Totten gold interests as well as the non-operating Stobie and Victor gold interests. 3) Where a gold interest represents less than 10% of the Company’s sales, gross margin or aggregate asset book value and is not evaluated on a regular basis by the Company’s CEO for the purpose of assessing performance, the gold interest has been summarized under Other gold interests. Other gold interests are comprised of the operating 777 gold interest and the non-operating 4) Where a silver interest represents less than 10% of the Company’s sales, gross margin or aggregate asset book value and is not evaluated on a regular basis by the Company’s CEO for the purpose of assessing performance, the silver interest has been summarized under Other silver interests. Other silver interests are comprised of the operating Los Filos, Zinkgruvan, Yauliyacu, Stratoni, Neves-Corvo, and 777 silver interests, the non-operating Geographical Areas The Company’s geographical information, which is based on the location of the mining operations to which the mineral stream interests relate, are summarized in the tables below: Sales Carrying Amount at (in thousands) Three Months Six Months Ended Gold Silver Palladium Cobalt Total North America Canada $ 22,240 9 % $ 34,478 7 % $ 344,852 $ 31,551 $ - $ 227,510 $ 603,913 11 % United States 14,810 6 % 31,737 6 % 227,042 566 245,727 - 473,335 8 % Mexico 42,495 16 % 101,414 20 % 188,887 362,298 - - 551,185 10 % Europe Greece 1,471 1 % 3,694 1 % - - - - - 0 % Portugal 8,491 3 % 13,588 3 % - 20,743 - - 20,743 0 % Sweden 6,653 3 % 13,745 3 % - 34,005 - - 34,005 1 % South America Argentina/Chile 1 - 0 % - 0 % - 264,403 - - 264,403 5 % Brazil 117,706 48 % 236,801 47 % 2,551,563 - - - 2,551,563 45 % Peru 34,088 14 % 67,287 13 % 108,259 1,003,197 - - 1,111,456 20 % Consolidated $ 247,954 100 % $ 502,744 100 % $ 3,420,603 $ 1,716,763 $ 245,727 $ 227,510 $ 5,610,603 100 % 1)  Includes the Pascua-Lama project, which straddles the border of Argentina and Chile.    Sales Carrying Amount at (in thousands) Three Months Six Months Gold Silver Palladium Cobalt Total North America Canada $ 20,390 11 % $ 36,642 9 % $ 373,575 $ 32,861 $ - $ 227,510 $ 633,946 11 % United States 11,648 6 % 22,858 5 % 233,232 557 254,772 - 488,561 8 % Mexico 27,573 15 % 61,595 15 % 201,446 383,702 - - 585,148 10 % Europe Greece 3,637 2 % 4,905 1 % - 4,356 - - 4,356 0 % Portugal 6,127 3 % 16,347 4 % - 21,848 - - 21,848 0 % Sweden 5,080 3 % 8,642 2 % - 36,495 - - 36,495 1 % South America Argentina/Chile 1 - 0 % - 0 % - 264,401 - - 264,401 5 % Brazil 76,329 40 % 186,400 45 % 2,651,699 - - - 2,651,699 45 % Peru 38,682 20 % 77,126 19 % 113,964 1,060,721 - - 1,174,685 20 % Consolidated $ 189,466 100 % $ 414,515 100 % $ 3,573,916 $ 1,804,941 $ 254,772 $ 227,510 $ 5,861,139 100 % 1) Includes the Pascua-Lama project, which straddles the border of Argentina and Chil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6 Months Ended</t>
        </is>
      </c>
    </row>
    <row r="2">
      <c r="B2" s="2" t="inlineStr">
        <is>
          <t>Jun. 30, 2020</t>
        </is>
      </c>
    </row>
    <row r="3">
      <c r="A3" s="3" t="inlineStr">
        <is>
          <t>Text block [abstract]</t>
        </is>
      </c>
    </row>
    <row r="4">
      <c r="A4" s="4" t="inlineStr">
        <is>
          <t>Subsequent Events</t>
        </is>
      </c>
      <c r="B4" s="4" t="inlineStr">
        <is>
          <t xml:space="preserve">29. Subsequent Events Declaration of Dividend Under the Company’s dividend policy, the quarterly dividend per common share is targeted to equal approximately 30% of the average cash flow generated by operating activities in the previous four quarters divided by the Company’s then outstanding common shares, all rounded to the nearest cent. To minimize volatility in quarterly dividends, the Company has set a minimum quarterly dividend of $0.10 per common share for the duration of 2020. The declaration, timing, amount and payment of future dividends remain at the discretion of the Board of Directors. On August 12, 2020, the Board of Directors declared a dividend in the amount of $0.10 per common share, with this dividend being payable to shareholders of record on August 27, 2020 and is expected to be distributed on or about September 10, 2020. The Company has implemented a dividend reinvestment plan (“DRIP”) whereby shareholders can elect to have dividends reinvested directly into additional Wheaton common shares at a discount of 1% of the Average Market Price, as defined in the DRIP.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0</t>
        </is>
      </c>
    </row>
    <row r="3">
      <c r="A3" s="3" t="inlineStr">
        <is>
          <t>Text block [abstract]</t>
        </is>
      </c>
    </row>
    <row r="4">
      <c r="A4" s="4" t="inlineStr">
        <is>
          <t>Classification of Financial Assets and Liabilities</t>
        </is>
      </c>
      <c r="B4" s="4" t="inlineStr">
        <is>
          <t>The following table summarizes the classification of the Company’s financial assets and liabilities: (in thousands) Note June 30 December 31 Financial assets Financial assets mandatorily measured at FVTNE 1 Cash and cash equivalents $ 131,764 $ 103,986 Trade receivables from provisional concentrate sales, net of fair value adjustment 6, 9 2,836 4,350 Long-term investments - warrants held 16 427 - Convertible notes receivable 15 24,333 21,856 Investments in equity instruments designated as at FVTOCI 1 Long-term investments - common shares held 16 262,371 309,757 Financial assets measured at amortized cost Non-revolving 25 532 431 Other accounts receivable 9 408 2,788 Class action settlement recoverable 25, 27 41,500 41,500 Total financial assets $ 464,171 $ 484,668 Financial liabilities Financial liabilities at amortized cost Accounts payable and accrued liabilities 9,447 11,794 Bank debt 18 640,500 874,500 Pension liability 1,078 810 Class action settlement 27 41,500 41,500 Total financial liabilities $ 692,525 $ 928,604 1) FVTNE refers to Fair Value Through Net Earnings, FVTOCI refers to Fair Value Through Other Comprehensive Income</t>
        </is>
      </c>
    </row>
    <row r="5">
      <c r="A5" s="4" t="inlineStr">
        <is>
          <t>Maximum Exposure to Credit Risk Related to Financial Assets</t>
        </is>
      </c>
      <c r="B5" s="4" t="inlineStr">
        <is>
          <t xml:space="preserve">The Company’s maximum exposure to credit risk related to its financial assets is as follows: (in thousands) Note June 30 December 31 Cash and cash equivalents $ 131,764 $ 103,986 Trade receivables from provisional concentrate sales, net of fair value adjustment 9 2,836 4,350 Other accounts receivables 9 408 2,788 Non-revolving 25 532 431 Convertible notes receivable 15 24,333 21,856 Class action settlement recoverable 25, 27 41,500 41,500 Maximum exposure to credit risk related to financial assets $ 201,373 $ 174,911 </t>
        </is>
      </c>
    </row>
    <row r="6">
      <c r="A6" s="4" t="inlineStr">
        <is>
          <t>Timing Associated with Remaining Contractual Payments Relating to Financial Liabilities</t>
        </is>
      </c>
      <c r="B6" s="4" t="inlineStr">
        <is>
          <t>The table includes both interest and principal cash flows. To the extent that applicable interest rates are floating in nature, the interest charges are estimated based on market-based forward interest rate curves at the end of the reporting period. As at June 30, 2020 (in thousands) 2020 2021 -2023 2024 -2025 After 2025 Total Non-derivative Bank debt ¹ $ - $ - $ 640,500 $ - $ 640,500 Interest on bank debt ² 4,176 24,509 12,573 - 41,258 Accounts payable and accrued liabilities 9,447 - - - 9,447 Performance share units 3 846 19,724 - - 20,570 Pension liability 4 1,078 - - - 1,078 Lease liability 348 2,342 1,082 - 3,772 Class action settlement 5 41,500 - - - 41,500 Total $ 57,395 $ 46,575 $ 654,155 $ - $ 758,125 1) Assumes the principal balance outstanding at June 30, 2020 does not change until the debt maturity date. On February 27, 2020, the term of the revolving credit facility was extended by an additional year, with the facility now maturing on February 27, 2025. 2) As the applicable interest rates are floating in nature, the interest charges are estimated based on market-based forward interest rate curves at the end of the reporting period combined with the assumption that the principal balance outstanding at June 30, 2020 does not change until the debt maturity date. 3) Assumes a weighted average performance factor of 184% (see Note 21 4) Any benefits under the SERP will be paid out to the employee over a 10-year 5) As more fully described in Note 27 25</t>
        </is>
      </c>
    </row>
    <row r="7">
      <c r="A7" s="4" t="inlineStr">
        <is>
          <t>Summary of Carrying Amounts of Canadian Dollar Denominated Monetary Assets and Monetary Liabilities</t>
        </is>
      </c>
      <c r="B7" s="4" t="inlineStr">
        <is>
          <t xml:space="preserve">The carrying amounts of the Company’s Canadian dollar denominated monetary assets and monetary liabilities at the end of the reporting period are as follows: (in thousands) June 30 2020 December 31 Monetary assets Cash and cash equivalents $ 5,449 $ 4,148 Accounts receivable 98 2,519 Long-term investments - common shares held 262,371 309,757 Long-term investments - warrants held 427 - Convertible note receivable 10,836 11,837 Non-revolving 532 431 Other long-term assets 3,288 3,450 Total Canadian dollar denominated monetary assets $ 283,001 $ 332,142 Monetary liabilities Accounts payable and accrued liabilities $ 4,731 $ 6,059 Performance share units 16,188 15,423 Lease liability 2,403 2,748 Pension liability 1,078 810 Total Canadian dollar denominated monetary liabilities $ 24,400 $ 25,040 </t>
        </is>
      </c>
    </row>
    <row r="8">
      <c r="A8" s="4" t="inlineStr">
        <is>
          <t>Summary of Sensitivity to 10% Increase or Decrease in Canadian Dollar</t>
        </is>
      </c>
      <c r="B8" s="4" t="inlineStr">
        <is>
          <t xml:space="preserve">The following tables detail the Company’s sensitivity to a 10% increase or decrease in the Canadian dollar relative to the United States dollar, representing the sensitivity used when reporting foreign currency risk internally to key management personnel and represents management’s assessment of the reasonably possible change in exchange rates. As at June 30, 2020 Change in Canadian Dollar (in thousands) 10% 10% Increase (decrease) in net earnings $ (377 ) $ 377 Increase (decrease) in other comprehensive income 26,237 (26,237 ) Increase (decrease) in total comprehensive income $ 25,860 $ (25,860 ) As at December 31, 2019 Change in Canadian Dollar (in thousands) 10% 10% Increase (decrease) in net earnings $ (265 ) $ 265 Increase (decrease) in other comprehensive income 30,976 (30,976 ) Increase (decrease) in total comprehensive income $ 30,711 $ (30,711 ) </t>
        </is>
      </c>
    </row>
    <row r="9">
      <c r="A9" s="4" t="inlineStr">
        <is>
          <t>Summary of Financial Assets and Liabilities Measured at Fair Value by Level within Fair Value Hierarchy</t>
        </is>
      </c>
      <c r="B9" s="4" t="inlineStr">
        <is>
          <t xml:space="preserve">The following table sets forth the Company’s financial assets and liabilities measured at fair value by level within the fair value hierarchy. As required by IFRS 13, assets and liabilities are classified in their entirety based on the lowest level of input that is significant to the fair value measurement. June 30, 2020 (in thousands) Note Total Level 1 Level 2 Level 3 Cash and cash equivalents $ 131,764 $ 131,764 $ - $ - Trade receivables from provisional concentrate sales, net of fair value adjustment 9 2,836 - 2,836 - Long-term investments - common shares held 16 262,371 262,371 - - Long-term investments - warrants held 16 427 - 427 - Kutcho Convertible Note 15 10,837 - - 10,837 Gold X Convertible Note 15 13,496 - 13,496 - $ 421,731 $ 394,135 $ 16,759 $ 10,837 December 31, 2019 (in thousands) Note Total Level 1 Level 2 Level 3 Cash and cash equivalents $ 103,986 $ 103,986 $ - $ - Trade receivables from provisional concentrate sales, net of fair value adjustment 9 4,350 - 4,350 - Long-term investments - common shares held 16 309,757 309,757 - - Long-term investments - warrants held 16 - - - - Convertible note receivable 15 21,856 - - 21,856 $ 439,949 $ 413,743 $ 4,350 $ 21,856 </t>
        </is>
      </c>
    </row>
    <row r="10">
      <c r="A10" s="4" t="inlineStr">
        <is>
          <t>Summary of Sensitivity Analysis of Fair Value Measurement to Changes in Unobservable Inputs, Assets</t>
        </is>
      </c>
      <c r="B10" s="4" t="inlineStr">
        <is>
          <t xml:space="preserve">Holding all other variables constant, a fluctuation in interest rates of 1% and a fluctuation in the implied volatility used of 5% would have impacted the valuation as below: As at June 30, 2020 Change in interest rate Change in volatility (in thousands) Increase Decrease Increase Decrease Kutcho Convertible Note $ (422) $ 441 $ 11 $ (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 (Tables)</t>
        </is>
      </c>
      <c r="B1" s="2" t="inlineStr">
        <is>
          <t>6 Months Ended</t>
        </is>
      </c>
    </row>
    <row r="2">
      <c r="B2" s="2" t="inlineStr">
        <is>
          <t>Jun. 30, 2020</t>
        </is>
      </c>
    </row>
    <row r="3">
      <c r="A3" s="3" t="inlineStr">
        <is>
          <t>Text block [abstract]</t>
        </is>
      </c>
    </row>
    <row r="4">
      <c r="A4" s="4" t="inlineStr">
        <is>
          <t>Summary of Revenue</t>
        </is>
      </c>
      <c r="B4" s="4" t="inlineStr">
        <is>
          <t xml:space="preserve"> Three Months Ended Six Months Ended (in thousands) 2020 2019 2020 2019 Sales Gold Gold credit sales $ 159,272 64% $ 117,873 62% $ 318,794 64% $ 263,991 64% Concentrate sales - 0% 997 1% - 0% 5,279 1% $ 159,272 64% $ 118,870 63% $ 318,794 64% $ 269,270 65% Silver Silver credit sales $ 62,526 25% $ 48,446 25% $ 132,033 26% $ 100,097 24% Concentrate sales 16,616 7% 14,867 8% 31,027 6% 30,377 7% $ 79,142 32% $ 63,313 33% $ 163,060 32% $ 130,474 31% Palladium Palladium credit sales $ 9,540 4% $ 7,283 4% $ 20,890 4% $ 14,771 4% Total sales revenue $ 247,954 100% $ 189,466 100% $ 502,744 100% $ 414,515 1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neral and Administrative (Tables)</t>
        </is>
      </c>
      <c r="B1" s="2" t="inlineStr">
        <is>
          <t>6 Months Ended</t>
        </is>
      </c>
    </row>
    <row r="2">
      <c r="B2" s="2" t="inlineStr">
        <is>
          <t>Jun. 30, 2020</t>
        </is>
      </c>
    </row>
    <row r="3">
      <c r="A3" s="3" t="inlineStr">
        <is>
          <t>Text block [abstract]</t>
        </is>
      </c>
    </row>
    <row r="4">
      <c r="A4" s="4" t="inlineStr">
        <is>
          <t>Summary of General and Administrative Expense</t>
        </is>
      </c>
      <c r="B4" s="4" t="inlineStr">
        <is>
          <t xml:space="preserve"> Three Months Ended Six Months Ended (in thousands) Note 2020 2019 2020 2019 Salaries and benefits Salaries and benefits, excluding PSUs $ 4,095 $ 3,771 $ 8,230 $ 7,668 PSUs 1 21.1 10,097 2,417 13,374 9,541 Total salaries and benefits $ 14,192 $ 6,188 $ 21,604 $ 17,209 Depreciation 478 467 989 960 Donations 2,293 333 2,634 809 Professional fees 936 970 1,339 1,333 Other 2,595 2,835 5,607 5,660 General and administrative before equity settled stock based compensation $ 20,494 $ 10,793 $ 32,173 $ 25,971 Equity settled stock based compensation 2 Stock options 20.2 $ 506 $ 642 $ 1,153 $ 1,210 RSUs 20.3 799 814 1,655 1,603 Total equity settled stock based compensation $ 1,305 $ 1,456 $ 2,808 $ 2,813 Total general and administrative $ 21,799 $ 12,249 $ 34,981 $ 28,784 1) The PSU accrual related to the anticipated fair value of the PSUs issued uses a weighted average performance factor of 184% during the three and six months ended June 30, 2020 as compared to 181% during the comparable period of 2019. 2) Equity settled stock based compensation is a non-cash</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Income) Expense (Tables)</t>
        </is>
      </c>
      <c r="B1" s="2" t="inlineStr">
        <is>
          <t>6 Months Ended</t>
        </is>
      </c>
    </row>
    <row r="2">
      <c r="B2" s="2" t="inlineStr">
        <is>
          <t>Jun. 30, 2020</t>
        </is>
      </c>
    </row>
    <row r="3">
      <c r="A3" s="3" t="inlineStr">
        <is>
          <t>Text block [abstract]</t>
        </is>
      </c>
    </row>
    <row r="4">
      <c r="A4" s="4" t="inlineStr">
        <is>
          <t>Summary of Other (Income) Expense</t>
        </is>
      </c>
      <c r="B4" s="4" t="inlineStr">
        <is>
          <t xml:space="preserve"> Three Months Ended Six Months Ended (in thousands) Note 2020 2019 2020 2019 Interest income $ (37) $ (274) $ (155) $ (500) Dividends received 16 - (23) - (39) Share of losses of associate 14 - - 41 62 Impairment loss - investment in associate 14 - 1,649 362 1,649 Foreign exchange loss (gain) 261 146 (1,221) 819 Net (gain) loss arising on financial assets mandatorily measured at FVTPL ¹ (Gain) loss on fair value adjustment of share purchase warrants held 16 (333) 7 (262) 7 (Gain) loss on fair value adjustment of convertible notes receivable 15 (3,267) 1,934 (2,477) 1,063 Other 10 (349) (251) (237) Total other (income) expense $ (3,366) $ 3,090 $ (3,963) $ 2,824 1) FVTPL refers to Fair Value Through Profit or Los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Interim Consolidated Balance Sheets - USD ($) $ in Thousands</t>
        </is>
      </c>
      <c r="B1" s="2" t="inlineStr">
        <is>
          <t>Jun. 30, 2020</t>
        </is>
      </c>
      <c r="C1" s="2" t="inlineStr">
        <is>
          <t>Dec. 31, 2019</t>
        </is>
      </c>
    </row>
    <row r="2">
      <c r="A2" s="3" t="inlineStr">
        <is>
          <t>Current assets</t>
        </is>
      </c>
    </row>
    <row r="3">
      <c r="A3" s="4" t="inlineStr">
        <is>
          <t>Cash and cash equivalents</t>
        </is>
      </c>
      <c r="B3" s="5" t="n">
        <v>131764</v>
      </c>
      <c r="C3" s="5" t="n">
        <v>103986</v>
      </c>
    </row>
    <row r="4">
      <c r="A4" s="4" t="inlineStr">
        <is>
          <t>Accounts receivable</t>
        </is>
      </c>
      <c r="B4" s="6" t="n">
        <v>3244</v>
      </c>
      <c r="C4" s="6" t="n">
        <v>7138</v>
      </c>
    </row>
    <row r="5">
      <c r="A5" s="4" t="inlineStr">
        <is>
          <t>Current taxes receivable</t>
        </is>
      </c>
      <c r="B5" s="6" t="n">
        <v>0</v>
      </c>
      <c r="C5" s="6" t="n">
        <v>124</v>
      </c>
    </row>
    <row r="6">
      <c r="A6" s="4" t="inlineStr">
        <is>
          <t>Other</t>
        </is>
      </c>
      <c r="B6" s="6" t="n">
        <v>45267</v>
      </c>
      <c r="C6" s="6" t="n">
        <v>43504</v>
      </c>
    </row>
    <row r="7">
      <c r="A7" s="4" t="inlineStr">
        <is>
          <t>Total current assets</t>
        </is>
      </c>
      <c r="B7" s="6" t="n">
        <v>180275</v>
      </c>
      <c r="C7" s="6" t="n">
        <v>154752</v>
      </c>
    </row>
    <row r="8">
      <c r="A8" s="3" t="inlineStr">
        <is>
          <t>Non-current assets</t>
        </is>
      </c>
    </row>
    <row r="9">
      <c r="A9" s="4" t="inlineStr">
        <is>
          <t>Mineral stream interests</t>
        </is>
      </c>
      <c r="B9" s="6" t="n">
        <v>5610603</v>
      </c>
      <c r="C9" s="6" t="n">
        <v>5734106</v>
      </c>
    </row>
    <row r="10">
      <c r="A10" s="4" t="inlineStr">
        <is>
          <t>Early deposit mineral stream interests</t>
        </is>
      </c>
      <c r="B10" s="6" t="n">
        <v>32491</v>
      </c>
      <c r="C10" s="6" t="n">
        <v>31741</v>
      </c>
    </row>
    <row r="11">
      <c r="A11" s="4" t="inlineStr">
        <is>
          <t>Mineral royalty interest</t>
        </is>
      </c>
      <c r="B11" s="6" t="n">
        <v>3036</v>
      </c>
      <c r="C11" s="6" t="n">
        <v>3036</v>
      </c>
    </row>
    <row r="12">
      <c r="A12" s="4" t="inlineStr">
        <is>
          <t>Long-term equity investments</t>
        </is>
      </c>
      <c r="B12" s="6" t="n">
        <v>262798</v>
      </c>
      <c r="C12" s="6" t="n">
        <v>309757</v>
      </c>
    </row>
    <row r="13">
      <c r="A13" s="4" t="inlineStr">
        <is>
          <t>Investment in associates</t>
        </is>
      </c>
      <c r="B13" s="6" t="n">
        <v>479</v>
      </c>
      <c r="C13" s="6" t="n">
        <v>882</v>
      </c>
    </row>
    <row r="14">
      <c r="A14" s="4" t="inlineStr">
        <is>
          <t>Convertible notes receivable</t>
        </is>
      </c>
      <c r="B14" s="6" t="n">
        <v>24333</v>
      </c>
      <c r="C14" s="6" t="n">
        <v>21856</v>
      </c>
    </row>
    <row r="15">
      <c r="A15" s="4" t="inlineStr">
        <is>
          <t>Property, plant and equipment</t>
        </is>
      </c>
      <c r="B15" s="6" t="n">
        <v>6647</v>
      </c>
      <c r="C15" s="6" t="n">
        <v>7311</v>
      </c>
    </row>
    <row r="16">
      <c r="A16" s="4" t="inlineStr">
        <is>
          <t>Other</t>
        </is>
      </c>
      <c r="B16" s="6" t="n">
        <v>13382</v>
      </c>
      <c r="C16" s="6" t="n">
        <v>14566</v>
      </c>
    </row>
    <row r="17">
      <c r="A17" s="4" t="inlineStr">
        <is>
          <t>Total non-current assets</t>
        </is>
      </c>
      <c r="B17" s="6" t="n">
        <v>5953769</v>
      </c>
      <c r="C17" s="6" t="n">
        <v>6123255</v>
      </c>
    </row>
    <row r="18">
      <c r="A18" s="4" t="inlineStr">
        <is>
          <t>Total assets</t>
        </is>
      </c>
      <c r="B18" s="6" t="n">
        <v>6134044</v>
      </c>
      <c r="C18" s="6" t="n">
        <v>6278007</v>
      </c>
    </row>
    <row r="19">
      <c r="A19" s="3" t="inlineStr">
        <is>
          <t>Current liabilities</t>
        </is>
      </c>
    </row>
    <row r="20">
      <c r="A20" s="4" t="inlineStr">
        <is>
          <t>Accounts payable and accrued liabilities</t>
        </is>
      </c>
      <c r="B20" s="6" t="n">
        <v>9447</v>
      </c>
      <c r="C20" s="6" t="n">
        <v>11794</v>
      </c>
    </row>
    <row r="21">
      <c r="A21" s="4" t="inlineStr">
        <is>
          <t>Current taxes payable</t>
        </is>
      </c>
      <c r="B21" s="6" t="n">
        <v>35</v>
      </c>
      <c r="C21" s="6" t="n">
        <v>0</v>
      </c>
    </row>
    <row r="22">
      <c r="A22" s="4" t="inlineStr">
        <is>
          <t>Current portion of performance share units</t>
        </is>
      </c>
      <c r="B22" s="6" t="n">
        <v>14355</v>
      </c>
      <c r="C22" s="6" t="n">
        <v>10668</v>
      </c>
    </row>
    <row r="23">
      <c r="A23" s="4" t="inlineStr">
        <is>
          <t>Current portion of lease liabilities</t>
        </is>
      </c>
      <c r="B23" s="6" t="n">
        <v>718</v>
      </c>
      <c r="C23" s="6" t="n">
        <v>724</v>
      </c>
    </row>
    <row r="24">
      <c r="A24" s="4" t="inlineStr">
        <is>
          <t>Other</t>
        </is>
      </c>
      <c r="B24" s="6" t="n">
        <v>41513</v>
      </c>
      <c r="C24" s="6" t="n">
        <v>41514</v>
      </c>
    </row>
    <row r="25">
      <c r="A25" s="4" t="inlineStr">
        <is>
          <t>Total current liabilities</t>
        </is>
      </c>
      <c r="B25" s="6" t="n">
        <v>66068</v>
      </c>
      <c r="C25" s="6" t="n">
        <v>64700</v>
      </c>
    </row>
    <row r="26">
      <c r="A26" s="3" t="inlineStr">
        <is>
          <t>Non-current liabilities</t>
        </is>
      </c>
    </row>
    <row r="27">
      <c r="A27" s="4" t="inlineStr">
        <is>
          <t>Bank debt</t>
        </is>
      </c>
      <c r="B27" s="6" t="n">
        <v>640500</v>
      </c>
      <c r="C27" s="6" t="n">
        <v>874500</v>
      </c>
    </row>
    <row r="28">
      <c r="A28" s="4" t="inlineStr">
        <is>
          <t>Lease liabilities</t>
        </is>
      </c>
      <c r="B28" s="6" t="n">
        <v>3054</v>
      </c>
      <c r="C28" s="6" t="n">
        <v>3528</v>
      </c>
    </row>
    <row r="29">
      <c r="A29" s="4" t="inlineStr">
        <is>
          <t>Deferred income taxes</t>
        </is>
      </c>
      <c r="B29" s="6" t="n">
        <v>186</v>
      </c>
      <c r="C29" s="6" t="n">
        <v>148</v>
      </c>
    </row>
    <row r="30">
      <c r="A30" s="4" t="inlineStr">
        <is>
          <t>Performance share units</t>
        </is>
      </c>
      <c r="B30" s="6" t="n">
        <v>6215</v>
      </c>
      <c r="C30" s="6" t="n">
        <v>8401</v>
      </c>
    </row>
    <row r="31">
      <c r="A31" s="4" t="inlineStr">
        <is>
          <t>Pension liability</t>
        </is>
      </c>
      <c r="B31" s="6" t="n">
        <v>1078</v>
      </c>
      <c r="C31" s="6" t="n">
        <v>810</v>
      </c>
    </row>
    <row r="32">
      <c r="A32" s="4" t="inlineStr">
        <is>
          <t>Total non-current liabilities</t>
        </is>
      </c>
      <c r="B32" s="6" t="n">
        <v>651033</v>
      </c>
      <c r="C32" s="6" t="n">
        <v>887387</v>
      </c>
    </row>
    <row r="33">
      <c r="A33" s="4" t="inlineStr">
        <is>
          <t>Total liabilities</t>
        </is>
      </c>
      <c r="B33" s="6" t="n">
        <v>717101</v>
      </c>
      <c r="C33" s="6" t="n">
        <v>952087</v>
      </c>
    </row>
    <row r="34">
      <c r="A34" s="3" t="inlineStr">
        <is>
          <t>Shareholders' equity</t>
        </is>
      </c>
    </row>
    <row r="35">
      <c r="A35" s="4" t="inlineStr">
        <is>
          <t>Issued capital</t>
        </is>
      </c>
      <c r="B35" s="6" t="n">
        <v>3626211</v>
      </c>
      <c r="C35" s="6" t="n">
        <v>3599203</v>
      </c>
    </row>
    <row r="36">
      <c r="A36" s="4" t="inlineStr">
        <is>
          <t>Reserves</t>
        </is>
      </c>
      <c r="B36" s="6" t="n">
        <v>113658</v>
      </c>
      <c r="C36" s="6" t="n">
        <v>160701</v>
      </c>
    </row>
    <row r="37">
      <c r="A37" s="4" t="inlineStr">
        <is>
          <t>Retained earnings</t>
        </is>
      </c>
      <c r="B37" s="6" t="n">
        <v>1677074</v>
      </c>
      <c r="C37" s="6" t="n">
        <v>1566016</v>
      </c>
    </row>
    <row r="38">
      <c r="A38" s="4" t="inlineStr">
        <is>
          <t>Total shareholders' equity</t>
        </is>
      </c>
      <c r="B38" s="6" t="n">
        <v>5416943</v>
      </c>
      <c r="C38" s="6" t="n">
        <v>5325920</v>
      </c>
    </row>
    <row r="39">
      <c r="A39" s="4" t="inlineStr">
        <is>
          <t>Total liabilities and shareholders' equity</t>
        </is>
      </c>
      <c r="B39" s="5" t="n">
        <v>6134044</v>
      </c>
      <c r="C39" s="5" t="n">
        <v>627800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Tables)</t>
        </is>
      </c>
      <c r="B1" s="2" t="inlineStr">
        <is>
          <t>6 Months Ended</t>
        </is>
      </c>
    </row>
    <row r="2">
      <c r="B2" s="2" t="inlineStr">
        <is>
          <t>Jun. 30, 2020</t>
        </is>
      </c>
    </row>
    <row r="3">
      <c r="A3" s="3" t="inlineStr">
        <is>
          <t>Text block [abstract]</t>
        </is>
      </c>
    </row>
    <row r="4">
      <c r="A4" s="4" t="inlineStr">
        <is>
          <t>Summary of Accounts Receivable</t>
        </is>
      </c>
      <c r="B4" s="4" t="inlineStr">
        <is>
          <t xml:space="preserve"> (in thousands) Note June 30 December 31 Trade receivables from provisional concentrate sales, net of fair value adjustment 6 $ 2,836 $ 4,350 Other accounts receivable 408 2,788 Total accounts receivable $ 3,244 $ 7,13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Mineral Stream Interests (Tables)</t>
        </is>
      </c>
      <c r="B1" s="2" t="inlineStr">
        <is>
          <t>6 Months Ended</t>
        </is>
      </c>
    </row>
    <row r="2">
      <c r="B2" s="2" t="inlineStr">
        <is>
          <t>Jun. 30, 2020</t>
        </is>
      </c>
    </row>
    <row r="3">
      <c r="A3" s="3" t="inlineStr">
        <is>
          <t>Text block [abstract]</t>
        </is>
      </c>
    </row>
    <row r="4">
      <c r="A4" s="4" t="inlineStr">
        <is>
          <t>Schedule of Mineral Stream Interests</t>
        </is>
      </c>
      <c r="B4" s="4" t="inlineStr">
        <is>
          <t xml:space="preserve"> Six Months Ended June 30, 2020 Cost Accumulated Depletion &amp; Impairment 1 (in thousands) Balance Additions Balance Balance Depletion Balance Carrying Gold interests Salobo $ 3,059,876 $ - $ 3,059,876 $ (454,619) $ (53,694) $ (508,313) $ 2,551,563 Sudbury 2 623,864 - 623,864 (279,821) (10,158) (289,979) 333,885 Constancia 136,058 - 136,058 (25,652) (2,146) (27,798) 108,260 San Dimas 220,429 - 220,429 (26,062) (5,479) (31,541) 188,888 Stillwater 3 239,352 - 239,352 (9,358) (2,952) (12,310) 227,042 Other 4 402,232 - 402,232 (389,064) (2,203) (391,267) 10,965 $ 4,681,811 $ - $ 4,681,811 $ (1,184,576) $ (76,632) $ (1,261,208) $ 3,420,603 Silver interests Peñasquito $ 524,626 - 524,626 $ (149,924) $ (13,704) $ (163,628) $ 360,998 Antamina 900,343 - 900,343 (231,533) (17,761) (249,294) 651,049 Constancia 302,948 - 302,948 (74,761) (4,604) (79,365) 223,583 Other 5 1,283,054 - 1,283,054 (795,361) (6,560) (801,921) 481,133 $ 3,010,971 $ - $ 3,010,971 $ (1,251,579) $ (42,629) $ (1,294,208) $ 1,716,763 Palladium interests Stillwater 3 $ 263,721 $ - $ 263,721 $ (13,752) $ (4,242) $ (17,994) $ 245,727 Cobalt interests Voisey’s Bay $ 393,422 $ - $ 393,422 $ (165,912) $ - $ (165,912) $ 227,510 $ 8,349,925 $ - $ 8,349,925 $ (2,615,819) $ (123,503) $ (2,739,322) $ 5,610,603 1) Includes cumulative impairment charges to June 30, 2020 as follows: Keno Hill silver interest - $11 million; Pascua-Lama silver interest - $338 million; 777 silver interest - $64 million; 777 gold interest - $151 million; Sudbury gold interest - $120 million; and Voisey’s Bay cobalt interest - $166 million. 2) Comprised of the Coleman, Copper Cliff, Garson, Stobie, Creighton, Totten and Victor gold interests. 3) Comprised of the Stillwater and East Boulder gold and palladium interests. 4) Comprised of the Minto, Rosemont and 777 gold interests. 5) Comprised of the Los Filos, Zinkgruvan, Yauliyacu, Stratoni, Keno Hill, Neves-Corvo, Minto, Aljustrel, Loma de La Plata, Pascua-Lama, Rosemont and 777 silver interests. Year Ended December 31, 2019 Cost Accumulated Depletion &amp; Impairment 1 (in thousands) Balance Additions Balance Balance Depletion Impairment Balance Carrying Gold interests Salobo $ 3,059,876 $ - $ 3,059,876 $ (353,816) $ (100,803) $ - $ (454,619) $ 2,605,257 Sudbury 2 623,864 - 623,864 (257,401) (22,420) - (279,821) 344,043 Constancia 136,058 - 136,058 (18,511) (7,141) - (25,652) 110,406 San Dimas 220,429 - 220,429 (12,234) (13,828) - (26,062) 194,367 Stillwater 3 239,357 (5) 239,352 (2,925) (6,433) - (9,358) 229,994 Other 4 402,232 - 402,232 (380,873) (8,191) - (389,064) 13,168 $ 4,681,816 $ (5) $ 4,681,811 $ (1,025,760) $ (158,816) $ - $ (1,184,576) $ 3,497,235 Silver interests Peñasquito $ 524,626 $ - $ 524,626 $ (135,904) $ (14,020) $ - $ (149,924) $ 374,702 Antamina 900,343 - 900,343 (190,266) (41,267) - (231,533) 668,810 Constancia 302,948 - 302,948 (56,717) (18,044) - (74,761) 228,187 Other 5 1,283,039 15 1,283,054 (780,401) (14,960) - (795,361) 487,693 $ 3,010,956 $ 15 $ 3,010,971 $ (1,163,288) $ (88,291) $ - $ (1,251,579) $ 1,759,392 Palladium interests Stillwater 3 $ 263,726 $ (5) $ 263,721 $ (4,033) $ (9,719) $ - $ (13,752) $ 249,969 Cobalt interests Voisey’s Bay $ 393,422 $ - $ 393,422 $ - $ - $ (165,912) $ (165,912) $ 227,510 $ 8,349,920 $ 5 $ 8,349,925 $ (2,193,081) $ (256,826) $ (165,912) $ (2,615,819) $ 5,734,106 1) Includes cumulative impairment charges to December 31, 2019 as follows: Keno Hill silver interest - $11 million; Pascua-Lama silver interest - $338 million; 777 silver interest - $64 million; 777 gold interest - $151 million; Sudbury gold interest - $120 million; and Voisey’s Bay cobalt interest - $166 million. 2) Comprised of the Coleman, Copper Cliff, Garson, Stobie, Creighton, Totten and Victor gold interests. 3) Comprised of the Stillwater and East Boulder gold and palladium interests. 4) Comprised of the Minto, Rosemont and 777 gold interests. 5) Comprised of the Los Filos, Zinkgruvan, Yauliyacu, Stratoni, Keno Hill, Neves-Corvo, Minto, Aljustrel, Loma de La Plata, Pascua-Lama, Rosemont and 777 silver interests.</t>
        </is>
      </c>
    </row>
    <row r="5">
      <c r="A5" s="4" t="inlineStr">
        <is>
          <t>Classification of Mining Interest Between Depletable and Non-depletable</t>
        </is>
      </c>
      <c r="B5" s="4" t="inlineStr">
        <is>
          <t xml:space="preserve"> June 30, 2020 December 31, 2019 (in thousands) Depletable Non- Total Depletable Non- Total Gold interests Salobo $ 2,127,578 $ 423,985 $ 2,551,563 $ 2,078,666 $ 526,591 $ 2,605,257 Sudbury 1 282,703 51,182 333,885 290,841 53,202 344,043 Constancia 100,230 8,030 108,260 101,263 9,143 110,406 San Dimas 80,200 108,688 188,888 87,593 106,774 194,367 Stillwater 2 202,348 24,694 227,042 203,163 26,831 229,994 Other 3 10,966 (1 ) 10,965 13,168 - 13,168 $ 2,804,025 $ 616,578 $ 3,420,603 $ 2,774,694 $ 722,541 $ 3,497,235 Silver interests Peñasquito $ 268,693 $ 92,305 $ 360,998 $ 287,493 $ 87,209 $ 374,702 Antamina 303,974 347,075 651,049 322,148 346,662 668,810 Constancia 209,014 14,569 223,583 212,173 16,014 228,187 Other 4 104,983 376,150 481,133 83,687 404,006 487,693 $ 886,664 $ 830,099 $ 1,716,763 $ 905,501 $ 853,891 $ 1,759,392 Palladium interests Stillwater 2 $ 236,085 $ 9,642 $ 245,727 $ 238,485 $ 11,484 $ 249,969 Cobalt interests Voisey’s Bay $ - $ 227,510 $ 227,510 $ - $ 227,510 $ 227,510 $ 3,926,774 $ 1,683,829 $ 5,610,603 $ 3,918,680 $ 1,815,426 $ 5,734,106 1) Comprised of the Coleman, Copper Cliff, Garson, Stobie, Creighton, Totten and Victor gold interests. 2) Comprised of the Stillwater and East Boulder gold and palladium interests. 3) Comprised of the Minto, Rosemont and 777 gold interests. 4) Comprised of the Los Filos, Zinkgruvan, Yauliyacu, Stratoni, Keno Hill, Neves-Corvo, Minto, Aljustrel, Loma de La Plata, Pascua-Lama, Rosemont and 777 silver interest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mpairment of Mineral Stream Interests (Tables)</t>
        </is>
      </c>
      <c r="B1" s="2" t="inlineStr">
        <is>
          <t>6 Months Ended</t>
        </is>
      </c>
    </row>
    <row r="2">
      <c r="B2" s="2" t="inlineStr">
        <is>
          <t>Jun. 30, 2020</t>
        </is>
      </c>
    </row>
    <row r="3">
      <c r="A3" s="3" t="inlineStr">
        <is>
          <t>Text block [abstract]</t>
        </is>
      </c>
    </row>
    <row r="4">
      <c r="A4" s="4" t="inlineStr">
        <is>
          <t>Schedule of Impairment of Mineral Stream Interests</t>
        </is>
      </c>
      <c r="B4" s="4" t="inlineStr">
        <is>
          <t xml:space="preserve">Based on the Company’s analysis, there were no indicators of impairment or impairment reversal at June 30, 2020. The following PMPA was determined to be impaired at June 30, 2019: Three Months Ended Six Months Ended (in thousands) 2020 2019 2020 2019 Cobalt interests Voisey’s Bay $ - $ 165,912 $ - $ 165,912 Total impairment charges $ - $ 165,912 $ - $ 165,91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ly Deposit Mineral Stream Interests (Tables)</t>
        </is>
      </c>
      <c r="B1" s="2" t="inlineStr">
        <is>
          <t>6 Months Ended</t>
        </is>
      </c>
    </row>
    <row r="2">
      <c r="B2" s="2" t="inlineStr">
        <is>
          <t>Jun. 30, 2020</t>
        </is>
      </c>
    </row>
    <row r="3">
      <c r="A3" s="3" t="inlineStr">
        <is>
          <t>Text block [abstract]</t>
        </is>
      </c>
    </row>
    <row r="4">
      <c r="A4" s="4" t="inlineStr">
        <is>
          <t>Summary of Early Deposit Mineral Stream Interests</t>
        </is>
      </c>
      <c r="B4" s="4" t="inlineStr">
        <is>
          <t xml:space="preserve">The following table summarizes the early deposit mineral stream interests currently owned by the Company: Attributable Early Deposit Mineral Mine Location of Upfront 1 Upfront 1, 2 Total Gold Silver Term of Toroparu Gold X Guyana $ 15,500 $ 138,000 $ 153,500 10% 50% Life of Mine Cotabambas Panoro Peru 9,250 130,750 140,000 25% ³ 100% ³ Life of Mine Kutcho Kutcho Canada 7,000 58,000 65,000 100% 4 100% 4 Life of Mine $ 31,750 $ 326,750 $ 358,500 1) Expressed in thousands of United States dollars; excludes closing costs and capitalized interest, where applicable. 2) Please refer to Note 27 for details of when the remaining upfront consideration to be paid becomes due. 3) Once 90 million silver equivalent ounces attributable to Wheaton have been produced, the attributable production to be purchased will decrease to 16.67% of gold production and 66.67% of silver production for the life of mine. 4) Once 51,000 ounces of gold and 5.6 million ounces of silver have been delivered to Wheaton, the stream will decrease to 66.67% of gold and silver production for the life of min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 in Associate (Tables)</t>
        </is>
      </c>
      <c r="B1" s="2" t="inlineStr">
        <is>
          <t>6 Months Ended</t>
        </is>
      </c>
    </row>
    <row r="2">
      <c r="B2" s="2" t="inlineStr">
        <is>
          <t>Jun. 30, 2020</t>
        </is>
      </c>
    </row>
    <row r="3">
      <c r="A3" s="3" t="inlineStr">
        <is>
          <t>Text block [abstract]</t>
        </is>
      </c>
    </row>
    <row r="4">
      <c r="A4" s="4" t="inlineStr">
        <is>
          <t>Disclosure of Investment in Associate</t>
        </is>
      </c>
      <c r="B4" s="4" t="inlineStr">
        <is>
          <t xml:space="preserve">A continuity schedule of the Kutcho Investment in Associate from January 1, 2019 to June 30, 2020 is presented below: (in thousands) Investment in At January 1, 2019 $ 2,562 Share of losses (62) At March 31, 2019 $ 2,500 Amount invested 133 Impairment charge (1,649) At June 30, 2019 $ 984 Share of losses (102) At December 31, 2019 $ 882 Share of losses (41) Impairment charge (362) At March 31 and June 30, $ 47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Notes Receivable (Tables)</t>
        </is>
      </c>
      <c r="B1" s="2" t="inlineStr">
        <is>
          <t>6 Months Ended</t>
        </is>
      </c>
    </row>
    <row r="2">
      <c r="B2" s="2" t="inlineStr">
        <is>
          <t>Jun. 30, 2020</t>
        </is>
      </c>
    </row>
    <row r="3">
      <c r="A3" s="3" t="inlineStr">
        <is>
          <t>Text block [abstract]</t>
        </is>
      </c>
    </row>
    <row r="4">
      <c r="A4" s="4" t="inlineStr">
        <is>
          <t>Schedule of the Company's Convertible Note Receivable</t>
        </is>
      </c>
      <c r="B4" s="4" t="inlineStr">
        <is>
          <t xml:space="preserve">A continuity schedule of these convertible notes from January 1, 2019 to June 30, 2020 is presented below: (in thousands) Kutcho Gold X Total At January 1, 2019 $ 12,899 $ - $ 12,899 Fair value gain (loss) reflected in net earnings 871 - 871 At March 31, 2019 $ 13,770 $ - $ 13,770 Fair value gain (loss) reflected in net earnings (1,934) - (1,934) At June 30, 2019 $ 11,836 $ - $ 11,836 Fair value gain (loss) reflected in net earnings 1 19 20 Amount advanced - 10,000 10,000 At December 31, 2019 $ 11,837 $ 10,019 $ 21,856 Fair value gain (loss) reflected in net earnings (1,000) 210 (790) At March 31, 2020 $ 10,837 $ 10,229 $ 21,066 Fair value gain (loss) reflected in net earnings - 3,267 3,267 At June 30, 2020 $ 10,837 $ 13,496 $ 24,33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Equity Investments (Tables)</t>
        </is>
      </c>
      <c r="B1" s="2" t="inlineStr">
        <is>
          <t>6 Months Ended</t>
        </is>
      </c>
    </row>
    <row r="2">
      <c r="B2" s="2" t="inlineStr">
        <is>
          <t>Jun. 30, 2020</t>
        </is>
      </c>
    </row>
    <row r="3">
      <c r="A3" s="3" t="inlineStr">
        <is>
          <t>Text block [abstract]</t>
        </is>
      </c>
    </row>
    <row r="4">
      <c r="A4" s="4" t="inlineStr">
        <is>
          <t>Summary of Long-Term Equity Investments</t>
        </is>
      </c>
      <c r="B4" s="4" t="inlineStr">
        <is>
          <t xml:space="preserve">Common Shares Held Fair Value Adjustment Gains Realized (in thousands, except shares owned) Shares Percentage Fair Value at Three Months Six Months Six Months Fair Value at Bear Creek 13,264,305 11.84% $ 23,555 $ 12,522 $ (4,428 ) $ - $ 27,983 Sabina 11,700,000 3.59% 16,741 7,092 (555 ) - 17,296 First Majestic 20,239,590 9.66% 201,384 76,101 (46,753 ) - 248,137 Other 20,691 9,806 3,114 30 16,341 Total $ 262,371 $ 105,521 $ (48,622 ) $ 30 $ 309,757 Fair Value Adjustment Gains (in thousands) Fair Value at Three Months Six Months Ended Jun 30, 2019 Bear Creek $ 16,825 $ 2,531 $ 6,713 Sabina 11,890 902 1,341 First Majestic 165,434 27,816 42,247 Other 22,170 (1,223) 372 Total $ 216,319 $ 30,026 $ 50,673 Warrants Held Fair Value Adjustment Loss (in thousands) Fair Value at Three Months Six Months Fair Value at Warrants held - Caldas Gold Corp. $ 427 $ 333 $ 262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Jun. 30, 2020</t>
        </is>
      </c>
    </row>
    <row r="3">
      <c r="A3" s="3" t="inlineStr">
        <is>
          <t>Text block [abstract]</t>
        </is>
      </c>
    </row>
    <row r="4">
      <c r="A4" s="4" t="inlineStr">
        <is>
          <t>Summary of Property, Plant and Equipment</t>
        </is>
      </c>
      <c r="B4" s="4" t="inlineStr">
        <is>
          <t xml:space="preserve"> June 30, 2020 (in thousands) Leasehold Right of Use Other Total Cost Balance - January 1, 2020 $ 4,380 $ 4,738 $ 3,836 $ 12,954 Additions 1 - 134 135 Disposals - - (3) (3) Balance - June 30, 2020 $ 4,381 $ 4,738 $ 3,967 $ 13,086 Accumulated Depreciation Balance - January 1, 2020 $ (2,518) $ (704) $ (2,421) $ (5,643) Disposals - - 3 3 Depreciation (227) (371) (201) (799) Balance - June 30, 2020 $ (2,745) $ (1,075) $ (2,619) $ (6,439) Net book value - June 30, 2020 $ 1,636 $ 3,663 $ 1,348 $ 6,64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Credit Facilities (Tables)</t>
        </is>
      </c>
      <c r="B1" s="2" t="inlineStr">
        <is>
          <t>6 Months Ended</t>
        </is>
      </c>
    </row>
    <row r="2">
      <c r="B2" s="2" t="inlineStr">
        <is>
          <t>Jun. 30, 2020</t>
        </is>
      </c>
    </row>
    <row r="3">
      <c r="A3" s="3" t="inlineStr">
        <is>
          <t>Text block [abstract]</t>
        </is>
      </c>
    </row>
    <row r="4">
      <c r="A4" s="4" t="inlineStr">
        <is>
          <t>Details of Bank Debt</t>
        </is>
      </c>
      <c r="B4" s="4" t="inlineStr">
        <is>
          <t xml:space="preserve">(in thousands) June 30 December 31 Current portion $ - $ - Long-term portion 640,500 874,500 Gross bank debt outstanding 1 $ 640,500 $ 874,500 1) There is $6 million unamortized debt issue costs associated with the Revolving Facility which have been recorded as a long-term asset under the classification Other (see Note 26). </t>
        </is>
      </c>
    </row>
    <row r="5">
      <c r="A5" s="4" t="inlineStr">
        <is>
          <t>Summary of Lease Liabilities Explanatory</t>
        </is>
      </c>
      <c r="B5" s="4" t="inlineStr">
        <is>
          <t xml:space="preserve"> (in thousands) June 30 December 31 Current portion $ 718 $ 724 Long-term portion 3,054 3,528 Total lease liabilities $ 3,772 $ 4,252 </t>
        </is>
      </c>
    </row>
    <row r="6">
      <c r="A6" s="4" t="inlineStr">
        <is>
          <t>Summary of Finance Lease Maturity Analys is Explanatory</t>
        </is>
      </c>
      <c r="B6" s="4" t="inlineStr">
        <is>
          <t xml:space="preserve">The maturity analysis of these leases is as follows: (in thousands) June 30 Not later than 1 year $ 718 Later than 1 year and not later than 5 years 3,054 Later than 5 years - Total lease liabilities $ 3,772 </t>
        </is>
      </c>
    </row>
    <row r="7">
      <c r="A7" s="4" t="inlineStr">
        <is>
          <t>Summary of Company's Finance Costs</t>
        </is>
      </c>
      <c r="B7" s="4" t="inlineStr">
        <is>
          <t xml:space="preserve">A summary of the Company’s finance costs relative to the above facilities during the period is as follows: Three Months Ended Six Months Ended (in thousands) Note 2020 2019 2020 2019 Interest Expense During Period Average principal outstanding during period $ 708,450 $ 1,165,994 $ 746,461 $ 1,195,591 Average effective interest rate during period 18.1 1.97% 4.25% 2.53% 4.27% Total interest expense incurred during period $ 3,487 $ 12,388 $ 9,432 $ 25,508 Costs related to undrawn credit facilities 18.1 1,121 871 2,259 1,712 Interest expense - lease liabilities 18. 2 28 47 62 78 Letters of guarantee - - - (46) Total finance costs $ 4,636 $ 13,306 $ 11,753 $ 27,25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ssued Capital (Tables)</t>
        </is>
      </c>
      <c r="B1" s="2" t="inlineStr">
        <is>
          <t>6 Months Ended</t>
        </is>
      </c>
    </row>
    <row r="2">
      <c r="B2" s="2" t="inlineStr">
        <is>
          <t>Jun. 30, 2020</t>
        </is>
      </c>
    </row>
    <row r="3">
      <c r="A3" s="3" t="inlineStr">
        <is>
          <t>Text block [abstract]</t>
        </is>
      </c>
    </row>
    <row r="4">
      <c r="A4" s="4" t="inlineStr">
        <is>
          <t>Summary of Capital Issued</t>
        </is>
      </c>
      <c r="B4" s="4" t="inlineStr">
        <is>
          <t xml:space="preserve"> (in thousands) Note June 30 December 31 Issued capital Share capital issued and outstanding: 448,946,246 common shares (December 31, 2019: 447,771,433 common shares) 19.1 $ 3,626,211 $ 3,599,203 </t>
        </is>
      </c>
    </row>
    <row r="5">
      <c r="A5" s="4" t="inlineStr">
        <is>
          <t>Summary of Common Shares Issued and Outstanding</t>
        </is>
      </c>
      <c r="B5" s="4" t="inlineStr">
        <is>
          <t xml:space="preserve">A continuity schedule of the Company’s issued and outstanding common shares from January 1, 2019 to June 30, 2020 is presented below: Number Weighted At January 1, 2019 444,336,361 Share purchase options exercised 1 752,170 Cdn$26.55 Restricted share units released 1 130,730 $0.00 At March 31, 2019 445,219,261 Share purchase options exercised 1 283,620 Cdn$26.09 Restricted share units released 1 185 Cdn$0.00 Dividend reinvestment plan 2 762,422 US$21.89 At June 30, 2019 446,265,488 Restricted share units released 1 2,755 US$0.00 Share purchase options exercised 1 1,003,945 Cdn$25.14 Dividend reinvestment plan 2 499,245 US$28.00 At December 31, 2019 447,771,433 Share purchase options exercised 1 374,235 Cdn$24.83 Restricted share units released 1 124,910 $0.00 At March 31, 2020 448,270,578 Share purchase options exercised 1 486,720 Cdn$26.25 Restricted share units released 1 3,495 $0.00 Dividend reinvestment plan 2 185,453 US$23.81 At June 30, 2020 448,946,246 1) The weighted average price of share purchase options exercised and restricted share units released represents the respective exercise price. 2) The Company has implemented a dividend reinvestment plan (“DRIP”) whereby shareholders can elect to have dividends reinvested directly into additional Wheaton common shares. The weighted average price for common shares issued under the DRIP represents the volume weighted average price of the common shares on the five trading days preceding the dividend payment date, less a discount of 1% </t>
        </is>
      </c>
    </row>
    <row r="6">
      <c r="A6" s="4" t="inlineStr">
        <is>
          <t>Schedule of Dividends Declared</t>
        </is>
      </c>
      <c r="B6" s="4" t="inlineStr">
        <is>
          <t xml:space="preserve"> Three Months Ended Six Months Ended (in thousands, except per share amounts) 2020 2019 2020 2019 Dividends declared per share $ 0.10 $ 0.09 $ 0.20 $ 0.18 Average number of shares eligible for dividend 448,616 445,928 448,381 445,597 Total dividends paid $ 44,862 $ 40,133 $ 89,676 $ 80,207 Paid as follows: Cash $ 40,446 $ 31,950 $ 83,002 $ 63,515 DRIP 1 4,416 8,183 6,674 16,692 Total dividends paid $ 44,862 $ 40,133 $ 89,676 $ 80,207 Shares issued under the DRIP 107 378 185 762 1) The Company has implemented a DRIP whereby shareholders can elect to have dividends reinvested directly into additional Wheaton common shares. 2) As at June 30, 2020, cumulative dividends of $1,168 million have been declared and paid by the Company.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Cash Flow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activities</t>
        </is>
      </c>
    </row>
    <row r="4">
      <c r="A4" s="4" t="inlineStr">
        <is>
          <t>Net earnings (loss)</t>
        </is>
      </c>
      <c r="B4" s="5" t="n">
        <v>105812</v>
      </c>
      <c r="C4" s="5" t="n">
        <v>-124694</v>
      </c>
      <c r="D4" s="5" t="n">
        <v>200708</v>
      </c>
      <c r="E4" s="5" t="n">
        <v>-67345</v>
      </c>
    </row>
    <row r="5">
      <c r="A5" s="4" t="inlineStr">
        <is>
          <t>Adjustments for Depreciation and depletion</t>
        </is>
      </c>
      <c r="B5" s="6" t="n">
        <v>59140</v>
      </c>
      <c r="C5" s="6" t="n">
        <v>61871</v>
      </c>
      <c r="D5" s="6" t="n">
        <v>124492</v>
      </c>
      <c r="E5" s="6" t="n">
        <v>130745</v>
      </c>
    </row>
    <row r="6">
      <c r="A6" s="4" t="inlineStr">
        <is>
          <t>Impairment charges</t>
        </is>
      </c>
      <c r="B6" s="6" t="n">
        <v>0</v>
      </c>
      <c r="C6" s="6" t="n">
        <v>167561</v>
      </c>
      <c r="D6" s="6" t="n">
        <v>362</v>
      </c>
      <c r="E6" s="6" t="n">
        <v>167561</v>
      </c>
    </row>
    <row r="7">
      <c r="A7" s="4" t="inlineStr">
        <is>
          <t>Interest expense</t>
        </is>
      </c>
      <c r="B7" s="6" t="n">
        <v>3515</v>
      </c>
      <c r="C7" s="6" t="n">
        <v>12434</v>
      </c>
      <c r="D7" s="6" t="n">
        <v>9494</v>
      </c>
      <c r="E7" s="6" t="n">
        <v>25586</v>
      </c>
    </row>
    <row r="8">
      <c r="A8" s="4" t="inlineStr">
        <is>
          <t>Equity settled stock based compensation</t>
        </is>
      </c>
      <c r="B8" s="6" t="n">
        <v>1305</v>
      </c>
      <c r="C8" s="6" t="n">
        <v>1456</v>
      </c>
      <c r="D8" s="6" t="n">
        <v>2808</v>
      </c>
      <c r="E8" s="6" t="n">
        <v>2813</v>
      </c>
    </row>
    <row r="9">
      <c r="A9" s="4" t="inlineStr">
        <is>
          <t>Performance share units</t>
        </is>
      </c>
      <c r="B9" s="6" t="n">
        <v>-868</v>
      </c>
      <c r="C9" s="6" t="n">
        <v>793</v>
      </c>
      <c r="D9" s="6" t="n">
        <v>2409</v>
      </c>
      <c r="E9" s="6" t="n">
        <v>201</v>
      </c>
    </row>
    <row r="10">
      <c r="A10" s="4" t="inlineStr">
        <is>
          <t>Pension expense</t>
        </is>
      </c>
      <c r="B10" s="6" t="n">
        <v>233</v>
      </c>
      <c r="C10" s="6" t="n">
        <v>0</v>
      </c>
      <c r="D10" s="6" t="n">
        <v>268</v>
      </c>
      <c r="E10" s="6" t="n">
        <v>0</v>
      </c>
    </row>
    <row r="11">
      <c r="A11" s="4" t="inlineStr">
        <is>
          <t>Income tax expense (recovery)</t>
        </is>
      </c>
      <c r="B11" s="6" t="n">
        <v>-4799</v>
      </c>
      <c r="C11" s="6" t="n">
        <v>-2758</v>
      </c>
      <c r="D11" s="6" t="n">
        <v>3643</v>
      </c>
      <c r="E11" s="6" t="n">
        <v>-2868</v>
      </c>
    </row>
    <row r="12">
      <c r="A12" s="4" t="inlineStr">
        <is>
          <t>Loss on fair value adjustment of share purchase warrants held</t>
        </is>
      </c>
      <c r="B12" s="6" t="n">
        <v>-333</v>
      </c>
      <c r="C12" s="6" t="n">
        <v>7</v>
      </c>
      <c r="D12" s="6" t="n">
        <v>-262</v>
      </c>
      <c r="E12" s="6" t="n">
        <v>7</v>
      </c>
    </row>
    <row r="13">
      <c r="A13" s="4" t="inlineStr">
        <is>
          <t>Share in losses of associate</t>
        </is>
      </c>
      <c r="B13" s="6" t="n">
        <v>0</v>
      </c>
      <c r="C13" s="6" t="n">
        <v>0</v>
      </c>
      <c r="D13" s="6" t="n">
        <v>41</v>
      </c>
      <c r="E13" s="6" t="n">
        <v>62</v>
      </c>
    </row>
    <row r="14">
      <c r="A14" s="4" t="inlineStr">
        <is>
          <t>Fair value (gain) loss on convertible note receivable</t>
        </is>
      </c>
      <c r="B14" s="6" t="n">
        <v>-3267</v>
      </c>
      <c r="C14" s="6" t="n">
        <v>1934</v>
      </c>
      <c r="D14" s="6" t="n">
        <v>-2477</v>
      </c>
      <c r="E14" s="6" t="n">
        <v>1063</v>
      </c>
    </row>
    <row r="15">
      <c r="A15" s="4" t="inlineStr">
        <is>
          <t>Investment income recognized in net earnings</t>
        </is>
      </c>
      <c r="B15" s="6" t="n">
        <v>-37</v>
      </c>
      <c r="C15" s="6" t="n">
        <v>-297</v>
      </c>
      <c r="D15" s="6" t="n">
        <v>-155</v>
      </c>
      <c r="E15" s="6" t="n">
        <v>-539</v>
      </c>
    </row>
    <row r="16">
      <c r="A16" s="4" t="inlineStr">
        <is>
          <t>Other</t>
        </is>
      </c>
      <c r="B16" s="6" t="n">
        <v>264</v>
      </c>
      <c r="C16" s="6" t="n">
        <v>242</v>
      </c>
      <c r="D16" s="6" t="n">
        <v>-456</v>
      </c>
      <c r="E16" s="6" t="n">
        <v>670</v>
      </c>
    </row>
    <row r="17">
      <c r="A17" s="4" t="inlineStr">
        <is>
          <t>Change in non-cash working capital</t>
        </is>
      </c>
      <c r="B17" s="6" t="n">
        <v>-5505</v>
      </c>
      <c r="C17" s="6" t="n">
        <v>4659</v>
      </c>
      <c r="D17" s="6" t="n">
        <v>-885</v>
      </c>
      <c r="E17" s="6" t="n">
        <v>-2511</v>
      </c>
    </row>
    <row r="18">
      <c r="A18" s="4" t="inlineStr">
        <is>
          <t>Cash generated from operations before income taxes and interest</t>
        </is>
      </c>
      <c r="B18" s="6" t="n">
        <v>155460</v>
      </c>
      <c r="C18" s="6" t="n">
        <v>123208</v>
      </c>
      <c r="D18" s="6" t="n">
        <v>339990</v>
      </c>
      <c r="E18" s="6" t="n">
        <v>255445</v>
      </c>
    </row>
    <row r="19">
      <c r="A19" s="4" t="inlineStr">
        <is>
          <t>Income taxes recovered (paid)</t>
        </is>
      </c>
      <c r="B19" s="6" t="n">
        <v>-19</v>
      </c>
      <c r="C19" s="6" t="n">
        <v>-24</v>
      </c>
      <c r="D19" s="6" t="n">
        <v>70</v>
      </c>
      <c r="E19" s="6" t="n">
        <v>-3586</v>
      </c>
    </row>
    <row r="20">
      <c r="A20" s="4" t="inlineStr">
        <is>
          <t>Interest paid</t>
        </is>
      </c>
      <c r="B20" s="6" t="n">
        <v>-3685</v>
      </c>
      <c r="C20" s="6" t="n">
        <v>-14200</v>
      </c>
      <c r="D20" s="6" t="n">
        <v>-10833</v>
      </c>
      <c r="E20" s="6" t="n">
        <v>-24907</v>
      </c>
    </row>
    <row r="21">
      <c r="A21" s="4" t="inlineStr">
        <is>
          <t>Interest received</t>
        </is>
      </c>
      <c r="B21" s="6" t="n">
        <v>37</v>
      </c>
      <c r="C21" s="6" t="n">
        <v>274</v>
      </c>
      <c r="D21" s="6" t="n">
        <v>154</v>
      </c>
      <c r="E21" s="6" t="n">
        <v>500</v>
      </c>
    </row>
    <row r="22">
      <c r="A22" s="4" t="inlineStr">
        <is>
          <t>Cash generated from operating activities</t>
        </is>
      </c>
      <c r="B22" s="6" t="n">
        <v>151793</v>
      </c>
      <c r="C22" s="6" t="n">
        <v>109258</v>
      </c>
      <c r="D22" s="6" t="n">
        <v>329381</v>
      </c>
      <c r="E22" s="6" t="n">
        <v>227452</v>
      </c>
    </row>
    <row r="23">
      <c r="A23" s="3" t="inlineStr">
        <is>
          <t>Financing activities</t>
        </is>
      </c>
    </row>
    <row r="24">
      <c r="A24" s="4" t="inlineStr">
        <is>
          <t>Bank debt repaid</t>
        </is>
      </c>
      <c r="B24" s="6" t="n">
        <v>-75000</v>
      </c>
      <c r="C24" s="6" t="n">
        <v>-88000</v>
      </c>
      <c r="D24" s="6" t="n">
        <v>-234000</v>
      </c>
      <c r="E24" s="6" t="n">
        <v>-168500</v>
      </c>
    </row>
    <row r="25">
      <c r="A25" s="4" t="inlineStr">
        <is>
          <t>Credit facility extension fees</t>
        </is>
      </c>
      <c r="B25" s="6" t="n">
        <v>-7</v>
      </c>
      <c r="C25" s="6" t="n">
        <v>0</v>
      </c>
      <c r="D25" s="6" t="n">
        <v>-1367</v>
      </c>
      <c r="E25" s="6" t="n">
        <v>-1100</v>
      </c>
    </row>
    <row r="26">
      <c r="A26" s="4" t="inlineStr">
        <is>
          <t>Share purchase options exercised</t>
        </is>
      </c>
      <c r="B26" s="6" t="n">
        <v>11094</v>
      </c>
      <c r="C26" s="6" t="n">
        <v>5502</v>
      </c>
      <c r="D26" s="6" t="n">
        <v>18016</v>
      </c>
      <c r="E26" s="6" t="n">
        <v>20393</v>
      </c>
    </row>
    <row r="27">
      <c r="A27" s="4" t="inlineStr">
        <is>
          <t>Lease payments</t>
        </is>
      </c>
      <c r="B27" s="6" t="n">
        <v>-139</v>
      </c>
      <c r="C27" s="6" t="n">
        <v>-153</v>
      </c>
      <c r="D27" s="6" t="n">
        <v>-306</v>
      </c>
      <c r="E27" s="6" t="n">
        <v>-323</v>
      </c>
    </row>
    <row r="28">
      <c r="A28" s="4" t="inlineStr">
        <is>
          <t>Dividends paid</t>
        </is>
      </c>
      <c r="B28" s="6" t="n">
        <v>-83003</v>
      </c>
      <c r="C28" s="6" t="n">
        <v>-63515</v>
      </c>
      <c r="D28" s="6" t="n">
        <v>-83003</v>
      </c>
      <c r="E28" s="6" t="n">
        <v>-63515</v>
      </c>
    </row>
    <row r="29">
      <c r="A29" s="4" t="inlineStr">
        <is>
          <t>Cash (used for) generated from financing activities</t>
        </is>
      </c>
      <c r="B29" s="6" t="n">
        <v>-147055</v>
      </c>
      <c r="C29" s="6" t="n">
        <v>-146166</v>
      </c>
      <c r="D29" s="6" t="n">
        <v>-300660</v>
      </c>
      <c r="E29" s="6" t="n">
        <v>-213045</v>
      </c>
    </row>
    <row r="30">
      <c r="A30" s="3" t="inlineStr">
        <is>
          <t>Investing activities</t>
        </is>
      </c>
    </row>
    <row r="31">
      <c r="A31" s="4" t="inlineStr">
        <is>
          <t>Mineral stream interests</t>
        </is>
      </c>
      <c r="B31" s="6" t="n">
        <v>0</v>
      </c>
      <c r="C31" s="6" t="n">
        <v>0</v>
      </c>
      <c r="D31" s="6" t="n">
        <v>0</v>
      </c>
      <c r="E31" s="6" t="n">
        <v>-174</v>
      </c>
    </row>
    <row r="32">
      <c r="A32" s="4" t="inlineStr">
        <is>
          <t>Early deposit mineral stream interests</t>
        </is>
      </c>
      <c r="B32" s="6" t="n">
        <v>0</v>
      </c>
      <c r="C32" s="6" t="n">
        <v>-750</v>
      </c>
      <c r="D32" s="6" t="n">
        <v>-750</v>
      </c>
      <c r="E32" s="6" t="n">
        <v>-750</v>
      </c>
    </row>
    <row r="33">
      <c r="A33" s="4" t="inlineStr">
        <is>
          <t>Acquisition of long-term investments</t>
        </is>
      </c>
      <c r="B33" s="6" t="n">
        <v>0</v>
      </c>
      <c r="C33" s="6" t="n">
        <v>-909</v>
      </c>
      <c r="D33" s="6" t="n">
        <v>0</v>
      </c>
      <c r="E33" s="6" t="n">
        <v>-909</v>
      </c>
    </row>
    <row r="34">
      <c r="A34" s="4" t="inlineStr">
        <is>
          <t>Investment in associate</t>
        </is>
      </c>
      <c r="B34" s="6" t="n">
        <v>0</v>
      </c>
      <c r="C34" s="6" t="n">
        <v>-132</v>
      </c>
      <c r="D34" s="6" t="n">
        <v>0</v>
      </c>
      <c r="E34" s="6" t="n">
        <v>-132</v>
      </c>
    </row>
    <row r="35">
      <c r="A35" s="4" t="inlineStr">
        <is>
          <t>Proceeds on disposal of long-term investments</t>
        </is>
      </c>
      <c r="B35" s="6" t="n">
        <v>123</v>
      </c>
      <c r="C35" s="6" t="n">
        <v>0</v>
      </c>
      <c r="D35" s="6" t="n">
        <v>123</v>
      </c>
      <c r="E35" s="6" t="n">
        <v>0</v>
      </c>
    </row>
    <row r="36">
      <c r="A36" s="4" t="inlineStr">
        <is>
          <t>Dividend income received</t>
        </is>
      </c>
      <c r="B36" s="6" t="n">
        <v>0</v>
      </c>
      <c r="C36" s="6" t="n">
        <v>23</v>
      </c>
      <c r="D36" s="6" t="n">
        <v>0</v>
      </c>
      <c r="E36" s="6" t="n">
        <v>39</v>
      </c>
    </row>
    <row r="37">
      <c r="A37" s="4" t="inlineStr">
        <is>
          <t>Other</t>
        </is>
      </c>
      <c r="B37" s="6" t="n">
        <v>-71</v>
      </c>
      <c r="C37" s="6" t="n">
        <v>-53</v>
      </c>
      <c r="D37" s="6" t="n">
        <v>-328</v>
      </c>
      <c r="E37" s="6" t="n">
        <v>-1207</v>
      </c>
    </row>
    <row r="38">
      <c r="A38" s="4" t="inlineStr">
        <is>
          <t>Cash generated from (used for) investing activities</t>
        </is>
      </c>
      <c r="B38" s="6" t="n">
        <v>52</v>
      </c>
      <c r="C38" s="6" t="n">
        <v>-1821</v>
      </c>
      <c r="D38" s="6" t="n">
        <v>-955</v>
      </c>
      <c r="E38" s="6" t="n">
        <v>-3133</v>
      </c>
    </row>
    <row r="39">
      <c r="A39" s="4" t="inlineStr">
        <is>
          <t>Effect of exchange rate changes on cash and cash equivalents</t>
        </is>
      </c>
      <c r="B39" s="6" t="n">
        <v>298</v>
      </c>
      <c r="C39" s="6" t="n">
        <v>130</v>
      </c>
      <c r="D39" s="6" t="n">
        <v>12</v>
      </c>
      <c r="E39" s="6" t="n">
        <v>141</v>
      </c>
    </row>
    <row r="40">
      <c r="A40" s="4" t="inlineStr">
        <is>
          <t>Increase (decrease) in cash and cash equivalents</t>
        </is>
      </c>
      <c r="B40" s="6" t="n">
        <v>5088</v>
      </c>
      <c r="C40" s="6" t="n">
        <v>-38599</v>
      </c>
      <c r="D40" s="6" t="n">
        <v>27778</v>
      </c>
      <c r="E40" s="6" t="n">
        <v>11415</v>
      </c>
    </row>
    <row r="41">
      <c r="A41" s="4" t="inlineStr">
        <is>
          <t>Cash and cash equivalents, beginning of period</t>
        </is>
      </c>
      <c r="B41" s="6" t="n">
        <v>126676</v>
      </c>
      <c r="C41" s="6" t="n">
        <v>125781</v>
      </c>
      <c r="D41" s="6" t="n">
        <v>103986</v>
      </c>
      <c r="E41" s="6" t="n">
        <v>75767</v>
      </c>
    </row>
    <row r="42">
      <c r="A42" s="4" t="inlineStr">
        <is>
          <t>Cash and cash equivalents, end of period</t>
        </is>
      </c>
      <c r="B42" s="5" t="n">
        <v>131764</v>
      </c>
      <c r="C42" s="5" t="n">
        <v>87182</v>
      </c>
      <c r="D42" s="5" t="n">
        <v>131764</v>
      </c>
      <c r="E42" s="5" t="n">
        <v>8718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Reserves (Tables)</t>
        </is>
      </c>
      <c r="B1" s="2" t="inlineStr">
        <is>
          <t>6 Months Ended</t>
        </is>
      </c>
    </row>
    <row r="2">
      <c r="B2" s="2" t="inlineStr">
        <is>
          <t>Jun. 30, 2020</t>
        </is>
      </c>
    </row>
    <row r="3">
      <c r="A3" s="3" t="inlineStr">
        <is>
          <t>Text block [abstract]</t>
        </is>
      </c>
    </row>
    <row r="4">
      <c r="A4" s="4" t="inlineStr">
        <is>
          <t>Summary of Reserves</t>
        </is>
      </c>
      <c r="B4" s="4" t="inlineStr">
        <is>
          <t xml:space="preserve"> (in thousands) Note June 30 December 31 Reserves Share purchase warrants 20.1 $ 83,077 $ 83,077 Share purchase options 20.2 21,662 24,010 Restricted share units 20.3 5,203 6,405 Long-term investment revaluation reserve, net of tax 20.4 3,716 47,209 Total reserves $ 113,658 $ 160,701 </t>
        </is>
      </c>
    </row>
    <row r="5">
      <c r="A5" s="4" t="inlineStr">
        <is>
          <t>Summary of Share Purchase Warrants</t>
        </is>
      </c>
      <c r="B5" s="4" t="inlineStr">
        <is>
          <t xml:space="preserve">The Company’s share purchase warrants (“warrants”) are presented below: Number of Weighted Exchange Share Warrants outstanding 10,000,000 $43.75 1.00 $ 83,077 </t>
        </is>
      </c>
    </row>
    <row r="6">
      <c r="A6" s="4" t="inlineStr">
        <is>
          <t>Summary of Fair Value of Share Purchase Options</t>
        </is>
      </c>
      <c r="B6" s="4" t="inlineStr">
        <is>
          <t xml:space="preserve">The weighted average fair value of share purchase options granted and principal assumptions used in applying the Black-Scholes option pricing model are as follows: Three Months Ended Six Months Ended June 30 2020 2019 2020 2019 Black-Scholes weighted average assumptions Grant date share price and exercise price n/a Cdn$29.79 Cdn$33.47 Cdn$32.88 Expected dividend yield n/a 1.60% 1.78% 1.49% Expected volatility n/a 30% 30% 31% Risk-free interest rate n/a 1.43% 0.52% 1.60% Expected option life, in years n/a 2.5 2.5 2.5 Weighted average fair value per option granted n/a Cdn$5.29 Cdn$5.57 Cdn$6.10 Number of options issued during the period - 8,200 451,110 583,500 Total fair value of options issued (000’s) $ - $ 32 $ 1,807 $ 2,652 </t>
        </is>
      </c>
    </row>
    <row r="7">
      <c r="A7" s="4" t="inlineStr">
        <is>
          <t>Disclosure of Outstanding Share Purchase Options</t>
        </is>
      </c>
      <c r="B7" s="4" t="inlineStr">
        <is>
          <t xml:space="preserve">A continuity schedule of the Company’s outstanding share purchase options from January 1, 2019 to June 30, 2020 is presented below: Number of Weighted At January 1, 2019 3,883,350 Cdn$ 25.71 Granted (fair value - $3 million or Cdn$6.11 per option) 575,300 32.92 Exercised (752,170) 26.55 Forfeited (1,350) 26.85 At March 31, 2019 3,705,130 Cdn$ 26.58 Granted (fair value - Cdn$5.29 per option) 8,200 29.79 Exercised (283,620) 26.09 Forfeited (4,745) 30.78 Expired (17,150) 30.69 At June 30, 2019 3,407,815 Cdn$ 26.52 Exercised (1,003,945) 25.14 Forfeited (9,380) 31.77 At December 31, 2019 2,394,490 Cdn$ 27.08 Granted (fair value - $2 million or Cdn$5.57 per option) 451,110 32.92 Exercised (374,235) 24.83 At March 31, 2020 2,471,365 Cdn$ 28.91 Exercised (486,720) 26.25 At June 30, 2020 1,984,645 Cdn$ 29.40 </t>
        </is>
      </c>
    </row>
    <row r="8">
      <c r="A8" s="4" t="inlineStr">
        <is>
          <t>Disclosure of Restricted Share Units Reserve</t>
        </is>
      </c>
      <c r="B8" s="4" t="inlineStr">
        <is>
          <t xml:space="preserve">A continuity schedule of the Company’s restricted share units outstanding from January 1, 2019 to June 30, 2020 is presented below: Number of Weighted At January 1, 2019 370,133 $20.36 Granted (fair value - $3 million) 131,220 24.53 Released (130,730) 20.85 Forfeited (280) 20.41 At March 31, 2019 370,343 $21.67 Granted 1,400 22.12 Released (185) 20.44 Forfeited (830) 23.00 At June 30, 2019 370,728 $21.67 Released (2,755) 19.16 Forfeited (1,650) 23.76 At December 31, 2019 366,323 $21.67 Granted (fair value - $3 million) 131,730 24.08 Released (124,910) 22.29 At March 31, 2020 373,143 $22.32 Granted 1,230 43.61 Released (3,495) 20.85 At June 30, 2020 370,878 $22.40 </t>
        </is>
      </c>
    </row>
    <row r="9">
      <c r="A9" s="4" t="inlineStr">
        <is>
          <t>Disclosure of Long Term Investment Revaluation Reserve</t>
        </is>
      </c>
      <c r="B9" s="4" t="inlineStr">
        <is>
          <t xml:space="preserve">A continuity schedule of the Company’s long-term investment revaluation reserve from January 1, 2019 to June 30, 2020 is presented below: (in thousands) Change in Deferred Total At January 1, 2019 $ (112,156) $ - $ (112,156) Unrealized gain (loss) on LTIs 1 20,647 (45) 20,602 At March 31, 2019 $ (91,509) $ (45) $ (91,554) Unrealized gain (loss) on LTIs 1 30,026 (1,956) 28,070 At June 30, 2019 $ (61,483) $ (2,001) $ (63,484) Unrealized gain (loss) on LTIs 1 111,264 (7,622) 103,642 Reallocate reserve to retained earnings upon disposal of LTIs 1 7,281 (230) 7,051 At December 31, 2019 $ 57,062 $ (9,853) $ 47,209 Unrealized gain (loss) on LTIs 1 (154,143) 9,853 (144,290) At March 31, 2020 $ (97,081) $ - $ (97,081) Unrealized gain (loss) on LTIs 1 105,521 (4,698) 100,823 Reallocate reserve to retained earnings upon disposal of LTIs 1 16 (30) 4 (26 ) At June 30, 2020 $ 8,410 $ (4,694 ) $ 3,716 1) LTIs refers to long-term investments in common shares held.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ock Based Compensation (Tables)</t>
        </is>
      </c>
      <c r="B1" s="2" t="inlineStr">
        <is>
          <t>6 Months Ended</t>
        </is>
      </c>
    </row>
    <row r="2">
      <c r="B2" s="2" t="inlineStr">
        <is>
          <t>Jun. 30, 2020</t>
        </is>
      </c>
    </row>
    <row r="3">
      <c r="A3" s="3" t="inlineStr">
        <is>
          <t>Text block [abstract]</t>
        </is>
      </c>
    </row>
    <row r="4">
      <c r="A4" s="4" t="inlineStr">
        <is>
          <t>Schedule of the Company's Outstanding PSUs</t>
        </is>
      </c>
      <c r="B4" s="4" t="inlineStr">
        <is>
          <t xml:space="preserve">A continuity schedule of the Company’s outstanding PSUs (assuming a performance factor of 100% is achieved over the performance period) and the Company’s PSU accrual from January 1, 2019 to June 30, 2020 is presented below: (in thousands, except for number of PSUs outstanding) Number of PSU At January 1, 2019 655,727 $ 10,756 Granted 188,560 - Accrual related to the fair value of the PSUs outstanding - 7,124 Foreign exchange adjustment - 185 Paid (189,214) (7,701) Forfeited (616) (15) At March 31, 2019 654,457 $ 10,349 Granted 2,850 - Accrual related to the fair value of the PSUs outstanding - 2,417 Foreign exchange adjustment - 148 Paid (39,836) (1,624) Forfeited (7,629) - At June 30, 2019 609,842 $ 11,290 Accrual related to the fair value of the PSUs outstanding - 7,633 Foreign exchange adjustment - 146 Forfeited (5,150) - At December 31, 2019 604,692 $ 19,069 Granted 193,830 - Accrual related to the fair value of the PSUs outstanding - 3,277 Foreign exchange adjustment - (1,303) At March 31, 2020 798,522 $ 21,043 Accrual related to the fair value of the PSUs outstanding - 10,097 Foreign exchange adjustment - 395 Paid (193,716) (10,965) At June 30, 2020 604,806 $ 20,570 </t>
        </is>
      </c>
    </row>
    <row r="5">
      <c r="A5" s="4" t="inlineStr">
        <is>
          <t>Schedule of Performance Share Units Outstanding</t>
        </is>
      </c>
      <c r="B5" s="4" t="inlineStr">
        <is>
          <t xml:space="preserve">A summary of the PSUs outstanding at June 30, 2020 is as follows: Year Year of Number Estimated Anticipated Percent of PSU 2017 2020 10,426 $42.32 200% 96% $ 846 2018 2021 213,820 $41.97 199% 76% 13,509 2019 2022 186,730 $41.16 166% 42% 5,379 2020 2023 193,830 $40.61 110% 10% 836 604,806 $ 20,57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and Diluted Earnings per Share ("Diluted EPS") (Tables)</t>
        </is>
      </c>
      <c r="B1" s="2" t="inlineStr">
        <is>
          <t>6 Months Ended</t>
        </is>
      </c>
    </row>
    <row r="2">
      <c r="B2" s="2" t="inlineStr">
        <is>
          <t>Jun. 30, 2020</t>
        </is>
      </c>
    </row>
    <row r="3">
      <c r="A3" s="3" t="inlineStr">
        <is>
          <t>Profit or loss [abstract]</t>
        </is>
      </c>
    </row>
    <row r="4">
      <c r="A4" s="4" t="inlineStr">
        <is>
          <t>Summary of Diluted EPS Calculated Based on Weighted Average Number of Shares Outstanding</t>
        </is>
      </c>
      <c r="B4" s="4" t="inlineStr">
        <is>
          <t xml:space="preserve">Diluted EPS is calculated based on the following weighted average number of shares outstanding: Three Months Ended Six Months Ended (in thousands) 2020 2019 2020 2019 Basic weighted average number of shares outstanding 448,636 445,769 448,217 445,083 Effect of dilutive securities Share purchase options 1,034 444 920 422 Restricted share units 372 257 376 310 Diluted weighted average number of shares outstanding 450,042 446,470 449,513 445,815 </t>
        </is>
      </c>
    </row>
    <row r="5">
      <c r="A5" s="4" t="inlineStr">
        <is>
          <t>Summary of Share Purchase Options and Share Purchase Warrants Excluded From Computation of Diluted Earnings Per Share</t>
        </is>
      </c>
      <c r="B5" s="4" t="inlineStr">
        <is>
          <t xml:space="preserve">The following table lists the number of share purchase options and share purchase warrants excluded from the computation of diluted earnings per share because the exercise prices exceeded the average market value of the common shares of Cdn$54.44 (six months - Cdn$46.63), compared to Cdn$29.68 (six months - Cdn$28.96) for the comparable period in 2019. Three Months Ended Six Months Ended (in thousands) 2020 2019 2020 2019 Share purchase options - 599 - 599 Share purchase warrants 10,000 10,000 10,000 10,000 Total 10,000 10,599 10,000 10,59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6 Months Ended</t>
        </is>
      </c>
    </row>
    <row r="2">
      <c r="B2" s="2" t="inlineStr">
        <is>
          <t>Jun. 30, 2020</t>
        </is>
      </c>
    </row>
    <row r="3">
      <c r="A3" s="3" t="inlineStr">
        <is>
          <t>Text block [abstract]</t>
        </is>
      </c>
    </row>
    <row r="4">
      <c r="A4" s="4" t="inlineStr">
        <is>
          <t>Summary of Cash Flow Information</t>
        </is>
      </c>
      <c r="B4" s="4" t="inlineStr">
        <is>
          <t xml:space="preserve"> Three Months Ended Six Months Ended (in thousands) 2020 2019 2020 2019 Change in non-cash Accounts receivable $ (2,828) $ 559 $ 1,494 $ 867 Accounts payable and accrued liabilities (1,285) 5,274 (742) (2,267) Other (1,392) (1,174) (1,637) (1,111) Total change in non-cash $ (5,505) $ 4,659 $ (885) $ (2,51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6 Months Ended</t>
        </is>
      </c>
    </row>
    <row r="2">
      <c r="B2" s="2" t="inlineStr">
        <is>
          <t>Jun. 30, 2020</t>
        </is>
      </c>
    </row>
    <row r="3">
      <c r="A3" s="3" t="inlineStr">
        <is>
          <t>Text block [abstract]</t>
        </is>
      </c>
    </row>
    <row r="4">
      <c r="A4" s="4" t="inlineStr">
        <is>
          <t>Schedule of Income Tax Expense (Recovery)</t>
        </is>
      </c>
      <c r="B4" s="4" t="inlineStr">
        <is>
          <t xml:space="preserve">Income tax recognized in net earnings is comprised of the following: Three Months Ended Six Months Ended (in thousands) 2020 2019 2020 2019 Current income tax expense $ 36 $ 85 $ 85 $ 104 Deferred income tax expense (recovery) related to: Origination and reversal of temporary differences $ 1,650 $ 1,089 $ 4,875 $ 4,284 Write down (reversal of write down) or recognition of prior period temporary differences (6,485) (3,932) (1,317) (7,256) Total deferred income tax expense (recovery) $ (4,835) $ (2,843) $ 3,558 $ (2,972) Income tax expense (recovery) recognized in net earnings $ (4,799) $ (2,758) $ 3,643 $ (2,868) </t>
        </is>
      </c>
    </row>
    <row r="5">
      <c r="A5" s="4" t="inlineStr">
        <is>
          <t>Schedule of Income Tax Recognized as Component of OCI</t>
        </is>
      </c>
      <c r="B5" s="4" t="inlineStr">
        <is>
          <t xml:space="preserve">Income tax recognized as a component of OCI is comprised of the following: Three Months Ended Six Months Ended (in thousands) 20 20 20 19 2020 2019 Income tax expense (recovery) related to LTIs - common shares held $ 4,698 $ 1,956 $ (5,155) $ 2,001 </t>
        </is>
      </c>
    </row>
    <row r="6">
      <c r="A6" s="4" t="inlineStr">
        <is>
          <t>Schedule of Income Tax Recognized Directly in Equity</t>
        </is>
      </c>
      <c r="B6" s="4" t="inlineStr">
        <is>
          <t xml:space="preserve">Income tax recognized directly in equity is comprised of the following: Three Months Ended Six Months Ended (in thousands) 2020 2019 2020 2019 Income tax expense (recovery) related to share issue costs Write down (reversal of write down) or recognition of prior period temporary differences $ 160 $ 894 $ 1,639 $ 986 Income tax expense (recovery) recognized in equity $ 160 $ 894 $ 1,639 $ 986 </t>
        </is>
      </c>
    </row>
    <row r="7">
      <c r="A7" s="4" t="inlineStr">
        <is>
          <t>Schedule of Provision for Income taxes</t>
        </is>
      </c>
      <c r="B7" s="4" t="inlineStr">
        <is>
          <t xml:space="preserve">The provision for income taxes differs from the amount that would be obtained by applying the statutory income tax rate to consolidated earnings before income taxes due to the following: Three Months Ended Six Months Ended (in thousands) 2020 2019 2020 2019 Earnings before income taxes $ 101,013 $ (127,452) $ 204,351 $ (70,213) Canadian federal and provincial income tax rates 27.00% 27.00% 27.00% 27.00% Income tax expense (recovery) based on above rates $ 27,274 $ (34,413) $ 55,175 $ (18,958) Non-deductible 610 1,225 1,468 1,795 Differences in tax rates in foreign jurisdictions (27,905) (14,866) (57,251) (33,761) Current period unrecognized temporary differences - impairment of mineral stream interests - 44,796 - 44,796 Current period unrecognized temporary differences 1,707 4,432 5,568 10,516 Write down (reversal of write down) or recognition of prior period temporary differences (6,485) (3,932) (1,317) (7,256) Income tax expense (recovery) $ (4,799) $ (2,758) $ 3,643 $ (2,868) </t>
        </is>
      </c>
    </row>
    <row r="8">
      <c r="A8" s="4" t="inlineStr">
        <is>
          <t>Deferred Income Tax Assets and Liabilities Recognized</t>
        </is>
      </c>
      <c r="B8" s="4" t="inlineStr">
        <is>
          <t xml:space="preserve">The recognized deferred income tax assets and liabilities are offset on the balance sheet and relate to Canada, except for the foreign withholding tax. The movement in deferred income tax assets and liabilities for the six months ended June 30, 2020 and the year ended December 31, 2019 is shown below: Six Months Ended June 30, 2020 Recognized deferred income tax assets and liabilities Opening Recovery Recovery Recovery Closing Deferred tax assets Non-capital 1 $ 8,756 $ (4,142) $ - $ (1,610) $ 3,004 Capital loss carryforward 2 8,953 (3) (750) - 8,200 Other 3 694 649 - - 1,343 Deferred tax liabilities Interest capitalized for accounting (87) - - - (87) Debt and share financing fees 4 (711) 12 - (29) (728) Unrealized gains on long-term investments (14,073) (36) 5,909 - (8,200) Mineral stream interests 5 (3,532) - - - (3,532) Foreign withholding tax (148) (38) - - (186) Total $ (148) $ (3,558) $ 5,159 $ (1,639) $ (186) 1) As at June 30, 2020, the Company had recognized the tax effect on $11 million of non-capital 2) As at June 30, 2020, the Company had recognized the tax effect on $30 million of net capital losses to offset unrealized taxable capital gains on long-term investments. 3) Other includes capital assets, charitable donation carryforward and PSU and pension liabilities. 4) Debt and share financing fees are deducted over a five year period for Canadian income tax purposes. For accounting purposes, debt financing fees are deducted over the term of the credit facility and share financing fees are charged directly to issued capital. 5) The Company’s position, as reflected in its filed Canadian income tax returns and consistent with the terms of the PMPAs, is that the cost of the precious metal acquired under the Canadian PMPAs is equal to the market value while a deposit is outstanding (where applicable to an agreement), and the cash cost thereafter. For accounting purposes, the cost of the mineral stream interests is depleted on a unit-of-production Year Ended December 31, 2019 Recognized deferred income tax assets and liabilities Opening Recovery Recovery Recovery Closing Deferred tax assets Non-capital $ 3,823 $ 4,497 $ - $ 436 $ 8,756 Capital loss carryforward - 4,503 4,450 - 8,953 Other 387 307 - - 694 Deferred tax liabilities Interest capitalized for accounting (87) - - - (87) Debt and share financing fees (591) (60) - (60) (711) Unrealized gains on long-term investments - - (14,073) - (14,073) Mineral stream interests (3,532) - - - (3,532) Foreign withholding tax (111) (37) - - (148) Total $ (111) $ 9,210 $ (9,623) $ 376 $ (148) </t>
        </is>
      </c>
    </row>
    <row r="9">
      <c r="A9" s="4" t="inlineStr">
        <is>
          <t>Schedule of Deferred Income Tax Assets Unrecognized</t>
        </is>
      </c>
      <c r="B9" s="4" t="inlineStr">
        <is>
          <t xml:space="preserve">Deferred income tax assets in Canada not recognized are shown below: (in thousands) June 30 December 31 Non-capital 1 $ 29,048 $ 19,145 Debt and equity financing fees 703 1,383 Mineral stream interests 104,214 107,785 Other 4,263 4,282 Capital loss carryforward ² 750 - Kutcho Convertible Note 1,208 951 Unrealized losses on long-term investments 7,393 6,733 Total $ 147,579 $ 140,279 1) As at June 30, 2020, the Company had not recognized the tax effect on $108 million of non-capital 2) As at June 30, 2020, the Company had not recognized the tax effect on $3 million of net capital losses as a deferred tax asset.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Assets (Tables)</t>
        </is>
      </c>
      <c r="B1" s="2" t="inlineStr">
        <is>
          <t>6 Months Ended</t>
        </is>
      </c>
    </row>
    <row r="2">
      <c r="B2" s="2" t="inlineStr">
        <is>
          <t>Jun. 30, 2020</t>
        </is>
      </c>
    </row>
    <row r="3">
      <c r="A3" s="3" t="inlineStr">
        <is>
          <t>Miscellaneous current assets [abstract]</t>
        </is>
      </c>
    </row>
    <row r="4">
      <c r="A4" s="4" t="inlineStr">
        <is>
          <t>Disclosure of other current assets</t>
        </is>
      </c>
      <c r="B4" s="4" t="inlineStr">
        <is>
          <t xml:space="preserve">The composition of other current assets is shown below: (in thousands) Note June 30 December 31 Non-revolving $ 532 $ 431 Prepaid expenses 3,159 1,492 Class action settlement recoverable 27 41,500 41,500 Other 76 81 Total other current assets $ 45,267 $ 43,50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Long-Term Assets (Tables)</t>
        </is>
      </c>
      <c r="B1" s="2" t="inlineStr">
        <is>
          <t>6 Months Ended</t>
        </is>
      </c>
    </row>
    <row r="2">
      <c r="B2" s="2" t="inlineStr">
        <is>
          <t>Jun. 30, 2020</t>
        </is>
      </c>
    </row>
    <row r="3">
      <c r="A3" s="3" t="inlineStr">
        <is>
          <t>Text block [abstract]</t>
        </is>
      </c>
    </row>
    <row r="4">
      <c r="A4" s="4" t="inlineStr">
        <is>
          <t>Composition of other long term assets table explanatory</t>
        </is>
      </c>
      <c r="B4" s="4" t="inlineStr">
        <is>
          <t xml:space="preserve">The composition of other long-term assets is shown below: (in thousands) Note June 30 December 31 Intangible assets $ 3,227 $ 3,419 Debt issue costs - Revolving Facility 18.1 5,849 5,154 Adventus ROFR 615 615 Subscription rights 16 - 1,524 Other 3,691 3,854 Total other long-term assets $ 13,382 $ 14,56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Text block [abstract]</t>
        </is>
      </c>
    </row>
    <row r="4">
      <c r="A4" s="4" t="inlineStr">
        <is>
          <t>Summary of Commitments to Purchase Mineral Stream</t>
        </is>
      </c>
      <c r="B4" s="4" t="inlineStr">
        <is>
          <t xml:space="preserve">The following table summarizes the Company’s commitments per-ounce Attributable Per Unit of Measurement Cash Payment 1, 2 Date of Mineral Stream Interests Gold Silver Palladium Cobalt Gold Silver Palladium Cobalt Term of Peñasquito 0% 25% 0% 0% n/a $ 4.26 n/a n/a Life of Mine 24-Jul-07 Constancia 50% 3 100% 0% 0% $ 408 4 $ 6.02 4 n/a n/a Life of Mine 8-Aug-12 Salobo 75% 0% 0% 0% $ 408 n/a n/a n/a Life of Mine 28-Feb-13 Sudbury 70% 0% 0% 0% $ 400 n/a n/a n/a 20 years 28-Feb-13 Antamina 0% 33.75% 0% 0% n/a variable 5 n/a n/a Life of Mine 3-Nov-15 San Dimas variable 6 0% 6 0% 0% $ 606 n/a n/a n/a Life of Mine 10-May-18 Stillwater 100% 0% 4.5% 7 0% variable 8 n/a variable 8 n/a Life of Mine 16-Jul-18 Voisey’s Bay 0% 0% 0% 42.4% 9 n/a n/a n/a variable 10 Life of Mine 11-Jun-18 Other Los Filos 0% 100% 0% 0% n/a $ 4.43 n/a n/a 25 years 15-Oct-04 Zinkgruvan 0% 100% 0% 0% n/a $ 4.43 n/a n/a Life of Mine 8-Dec-04 Yauliyacu 0% 100% 11 0% 0% n/a $ 8.94 12 n/a n/a Life of Mine 23-Mar-06 Stratoni 0% 100% 0% 0% n/a $ 11.43 13 n/a n/a Life of Mine 23-Apr-07 Neves-Corvo 0% 100% 0% 0% n/a $ 4.34 n/a n/a 50 years 5-Jun-07 Aljustrel 0% 100% 1 4 0% 0% n/a variable 15 n/a n/a 50 years 5-Jun-07 Minto 100% 1 6 100% 0% 0% variable 17 $ 4.27 n/a n/a Life of Mine 20-Nov-08 Keno Hill 0% 25% 0% 0% n/a variable 18 n/a n/a Life of Mine 2-Oct-08 Pascua-Lama 0% 25% 0% 0% n/a $ 3.90 n/a n/a Life of Mine 8-Sep-09 Rosemont 100% 100% 0% 0% $ 450 $ 3.90 n/a n/a Life of Mine 10-Feb-10 Loma de La Plata 0% 12.5% 0% 0% n/a $ 4.00 n/a n/a Life of Mine n/a 19 777 50% 100% 0% 0% $ 425 4 $ 6.26 4 n/a n/a Life of Mine 8-Aug-12 Early Deposit Toroparu 10% 50% 0% 0% $ 400 $ 3.90 n/a n/a Life of Mine 11-Nov-13 Cotabambas 25% 20 100% 20 0% 0% $ 450 $ 5.90 n/a n/a Life of Mine 21-Mar-16 Kutcho 100% 21 100% 21 0% 0% variable 22 variable 22 n/a n/a Life of Mine 14-Dec-17 1) Subject to an annual inflationary adjustment with the exception of Loma de La Plata and Sudbury. 2) All amounts are measured on a per ounce basis with the exception of cobalt which is measured on a per pound basis. Should the prevailing market price for the applicable metal be lower than this amount, the per ounce or per pound cash payment will be reduced to the prevailing market price, with the exception of Yauliyacu where the per ounce cash payment will not be reduced below $4.35 per ounce, subject to an annual inflationary factor. 3) Gold recoveries will be set at 55% for the Constancia deposit and 70% for the Pampacancha deposit until 265,000 ounces of gold have been delivered to the Company. 4) Subject to an increase to $9.90 per ounce of silver and $550 per ounce of gold after the initial 40-year 5) The Company is committed to pay Glencore 20% of the spot price of silver for each ounce of silver delivered under the Antamina PMPA. 6) Under the terms of the San Dimas PMPA, the Company is entitled to an amount equal to 25% of the payable gold production plus an additional amount of gold equal to 25% of the payable silver production converted to gold at a fixed gold to silver exchange ratio of 70:1 from the San Dimas mine. If the average gold to silver price ratio decreases to less than 50:1 or increases to more than 90:1 for a period of 6 months or more, then the “ 70 ” shall be revised to “50” or “90”, as the case may be, until such time as the average gold to silver price ratio is between 50:1 to 90:1 for a period of 6 months or more in which event the “70” shall be reinstated. Effective April 1, 2020, the fixed gold to silver exchange ratio has been revised to 90:1. 7) The Company is committed to purchase 4.5% of Stillwater palladium production until 375,000 ounces are delivered to the Company, thereafter 2.25% of Stillwater palladium production until 550,000 ounces are delivered to the Company and 1% of Stillwater palladium production thereafter for the life of mine. 8) The Company is committed to pay Sibanye 18% of the spot price of gold and palladium for each ounce of gold and palladium delivered under the Stillwater PMPA until the market value of gold and palladium delivered to Wheaton, net of the per ounce cash payment, exceeds the initial upfront cash deposit, and 22% of the spot price thereafter. 9) Once the Company has received 31 million pounds of cobalt, the Company’s attributable cobalt production to be purchased will be reduced to 21.2%. 10) The Company is committed to pay Vale 18% of the spot price of cobalt per pound of cobalt delivered under the agreement until the market value of cobalt delivered to Wheaton, net of the per pound cash payment, exceeds the initial upfront cash deposit, and 22% of the spot price thereafter. 11) The Company is committed to purchase from Glencore an amount equal to 100% of the first 1.5 million ounces of payable silver produced at Yauliyacu per annum and 50% of any excess. 12) Should the market price of silver exceed $20 per ounce, in addition to the $8.94 per ounce, the Company is committed to pay Glencore an additional amount for each ounce of silver delivered equal to 50% of the excess, to a maximum of $10 per ounce, such that when the market price of silver is $40 or above, the Company will pay Glencore $18.94 per ounce of silver delivered. 13) In October 2015, in order to incentivize additional exploration and potentially extend the limited remaining mine life of Stratoni, Wheaton and Eldorado Gold agreed to modify the Stratoni PMPA. The primary modification is to increase the production price per ounce of silver delivered to Wheaton over the current fixed price by one of the following amounts: (i) $2.50 per ounce of silver delivered if 10,000 meters of drilling is completed outside of the existing ore body and within Wheaton’s defined area of interest (“Expansion Drilling”); (ii) $5.00 per ounce of silver delivered if 20,000 meters of Expansion Drilling is completed; and (iii) $7.00 per ounce of silver delivered if 30,000 meters of Expansion Drilling is completed. Drilling in all three cases must be completed by December 31, 2020, in order for the agreed upon increase in production price to be initiated. The figures in the above table reflect the fact that Eldorado completed 30,000 meters of Expansion Drilling in August 2020 14) Wheaton only has the rights to silver contained in concentrate containing less than 15% copper at the Aljustrel mine. 15) In respect of the Aljustrel PMPA, the Company is committed to pay Almina 50% of the amount received under the respective concentrate sales contracts. 16) The Company is committed to acquire 100% of the first 30,000 ounces of gold produced per annum and 50% thereafter. 17) The Company has amended the Minto PMPA such that the per ounce cash payment per ounce of gold delivered will be 75% of the spot price of gold for each ounce of gold delivered under the Minto PMPA. This amended pricing will end on the earlier of (i) 14 months after the first delivery is due; or (ii) once 11,000 ounces of gold have been delivered to the Company. Once this amended pricing ends, the per ounce cash payment per ounce of gold delivered will be $325, subject to an increase in periods where the market price of copper is lower than $2.50 per pound. (18) Effective July 2020, the price paid per ounce of silver delivered under the Keno Hill PMPA has been modified to be between 10% of the spot price of silver, when the market price of silver is at or above $23.00 per ounce to 90% of the spot price of silver when the market price of silver is at or below $15.00 per ounce. 19) Terms of the agreement not yet finalized. 20) Once 90 million silver equivalent ounces attributable to Wheaton have been produced, the attributable production to be purchased will decrease to 16.67% of gold production and 66.67% of silver production for the life of mine. 21) Once 51,000 ounces of gold and 5.6 million ounces of silver have been delivered to Wheaton, attributable production to be purchased will decrease to 66.67% of gold and silver production for the life of mine. 22) The Company is committed to pay Kutcho 20% of the spot price of gold and silver for each ounce of gold and silver delivered under the Kutcho Early Deposit Agreement. </t>
        </is>
      </c>
    </row>
    <row r="5">
      <c r="A5" s="4" t="inlineStr">
        <is>
          <t>Summary of Other Contractual Obligations and Contingencies</t>
        </is>
      </c>
      <c r="B5" s="4" t="inlineStr">
        <is>
          <t>Other Contractual Obligations and Contingencies Obligations With Scheduled Payment Dates (in thousands) 2020 2021 - 2023 2024 - 2025 After 2025 Sub-Total Other Total Bank debt 1 $ - $ - $ 640,500 $ - $ 640,500 $ - $ 640,500 Interest 2 4,176 24,509 12,573 - 41,258 - 41,258 Payments for mineral stream interests 3 Rosemont 4 - - - - - 231,150 231,150 Loma de La Plata - - - - - 32,400 32,400 Payments for early deposit mineral stream interest Toroparu - - - - - 138,000 138,000 Cotabambas 750 4,000 - - 4,750 126,000 130,750 Kutcho - - - - - 58,000 58,000 Non-revolving 5 422 - - - 422 - 422 Leases liabilities 425 2,595 1,106 - 4,126 - 4,126 Total contractual obligations $ 5,773 $ 31,104 $ 654,179 $ - $ 691,056 $ 585,550 $ 1,276,606 1) At June 30, 2020, the Company had $641 million drawn and outstanding on the Revolving Facility. 2) As the applicable interest rates are floating in nature, the interest charges are estimated based on market-based forward interest rate curves at the end of the reporting period combined with the assumption that the principal balance outstanding at June 30, 2020 does not change until the debt maturity date. 3) Does not reflect the contingent payment due related to the Salobo gold purchase agreement (see the Salobo section on the following page). 4) Includes contingent transaction costs of $1 million. 5) Represents the maximum amount available to Kutcho under the non-revolving 5</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egmented Information (Tables)</t>
        </is>
      </c>
      <c r="B1" s="2" t="inlineStr">
        <is>
          <t>6 Months Ended</t>
        </is>
      </c>
    </row>
    <row r="2">
      <c r="B2" s="2" t="inlineStr">
        <is>
          <t>Jun. 30, 2020</t>
        </is>
      </c>
    </row>
    <row r="3">
      <c r="A3" s="3" t="inlineStr">
        <is>
          <t>Text block [abstract]</t>
        </is>
      </c>
    </row>
    <row r="4">
      <c r="A4" s="4" t="inlineStr">
        <is>
          <t>Schedule of Operating Segments</t>
        </is>
      </c>
      <c r="B4" s="4" t="inlineStr">
        <is>
          <t>The Company’s reportable operating segments, which are the components of the Company’s business where discrete financial information is available and which are evaluated on a regular basis by the Company’s Chief Executive Officer (“CEO”), who is the Company’s chief operating decision maker, for the purpose of assessing performance, are summarized in the tables below: Three Months Ended June 30, 2020 (in thousands) Sales Cost Depletion Net Cash Flow Total Gold Salobo $ 117,706 $ 27,946 $ 25,638 $ 64,122 $ 90,059 $ 2,551,563 Sudbury 1 12,605 2,966 6,164 3,475 9,639 333,885 Constancia 5,196 1,221 1,021 2,954 3,975 108,260 San Dimas 10,364 3,673 1,900 4,791 6,691 188,888 Stillwater 5,269 929 1,377 2,963 4,339 227,042 Other 2 8,132 2,011 1,458 4,663 6,121 10,965 Total gold interests $ 159,272 $ 38,746 $ 37,558 $ 82,968 $ 120,824 $ 3,420,603 Silver Peñasquito $ 31,714 $ 8,165 $ 6,214 $ 17,335 $ 23,549 $ 360,998 Antamina 13,039 2,581 6,888 3,570 10,458 651,049 Constancia 4,203 1,514 1,937 752 2,689 223,583 Other 3 30,186 12,451 3,935 13,800 14,895 481,133 Total silver interests $ 79,142 $ 24,711 $ 18,974 $ 35,457 $ 51,591 $ 1,716,763 Palladium Stillwater $ 9,540 $ 1,754 $ 2,129 $ 5,657 $ 7,786 $ 245,727 Cobalt Voisey’s Bay $ - $ - $ - $ - $ - $ 227,510 Total mineral stream interests $ 247,954 $ 65,211 $ 58,661 $ 124,082 $ 180,201 $ 5,610,603 Other General and administrative $ (21,799 ) $ (20,452 ) Finance costs (4,636 ) (4,642 ) Other 3,366 (3,295 ) Income tax 4,799 (19 ) Total other $ (18,270 ) $ (28,408 ) $ 523,441 Consolidated $ 105,812 $ 151,793 $ 6,134,044 1) Comprised of the operating Coleman, Copper Cliff, Garson, Creighton and Totten gold interests as well as the non-operating 2) Where a gold interest represents less than 10% of the Company’s sales, gross margin or aggregate asset book value and is not evaluated on a regular basis by the Company’s CEO for the purpose of assessing performance, the gold interest has been summarized under Other gold interests. Other gold interests are comprised of the operating 777 and Minto gold interests and the non-operating 3) Where a silver interest represents less than 10% of the Company’s sales, gross margin or aggregate asset book value and is not evaluated on a regular basis by the Company’s CEO for the purpose of assessing performance, the silver interest has been summarized under Other silver interests. Other silver interests are comprised of the operating Los Filos, Zinkgruvan, Yauliyacu, Stratoni, Neves-Corvo, Aljustrel, Minto and 777 silver interests and the non-operating Three Months Ended June 30, 2019 (in thousands) Sales Cost Depletion Gross Impairment 1 Net Cash Flow Total Gold Salobo $ 76,329 $ 23,317 $ 22,114 $ 30,898 $ - $ 30,898 $ 58,184 $ 2,651,697 Sudbury 2 10,840 3,324 6,807 709 - 709 7,572 356,328 Constancia 5,830 1,763 1,592 2,475 - 2,475 3,954 113,964 San Dimas 13,601 6,226 3,184 4,191 - 4,191 9,776 201,448 Stillwater 4,366 771 1,714 1,881 - 1,881 3,595 233,233 Other 3 7,904 2,452 2,445 3,007 - 3,007 5,505 17,246 Total gold interests $ 118,870 $ 37,853 $ 37,856 $ 43,161 $ - $ 43,161 $ 88,586 $ 3,573,916 Silver Peñasquito $ 13,582 $ 3,839 $ 2,794 $ 6,949 $ - $ 6,949 $ 9,743 $ 382,363 Antamina 17,660 3,530 10,352 3,778 - 3,778 14,277 688,767 Constancia 7,119 2,819 3,586 714 - 714 3,652 237,136 Other 4 24,952 11,612 4,338 9,002 - 9,002 14,230 496,675 Total silver interests $ 63,313 $ 21,800 $ 21,070 $ 20,443 $ - $ 20,443 $ 41,902 $ 1,804,941 Palladium Stillwater $ 7,283 $ 1,304 $ 2,478 $ 3,501 $ - $ 3,501 $ 5,979 $ 254,772 Cobalt Voisey’s Bay $ - $ - $ - $ - $ 165,912 $ (165,912) $ - $ 227,510 Total mineral stream interests $ 189,466 $ 60,957 $ 61,404 $ 67,105 $ 165,912 $ (98,807) $ 136,467 $ 5,861,139 Corporate General and administrative $ (12,249) $ (9,208) Finance costs (13,306) (14,828) Other (3,090) (3,149) Income tax 2,758 (24) Total corporate $ (25,887) $ (27,209) $ 379,684 Consolidated $ (124,694) $ 109,258 $ 6,240,823 1) See Note 11 for more information. 2) Comprised of the operating Coleman, Copper Cliff, Garson, Creighton and Totten gold interests as well as the non-operating 3) Where a gold interest represents less than 10% of the Company’s sales, gross margin or aggregate asset book value and is not evaluated on a regular basis by the Company’s CEO for the purpose of assessing performance, the gold interest has been summarized under Other gold interests. Other gold interests are comprised of the operating 777 gold interest and the non-operating 4) Where a silver interest represents less than 10% of the Company’s sales, gross margin or aggregate asset book value and is not evaluated on a regular basis by the Company’s CEO for the purpose of assessing performance, the silver interest has been summarized under Other silver interests. Other silver interests are comprised of the operating Los Filos, Zinkgruvan, Yauliyacu, Stratoni, Neves-Corvo, and 777 silver interests, the non-operating Six Months Ended June 30, 2020 (in thousands) Sales Cost Depletion Net Cash Flow Total Gold Salobo $ 236,800 $ 58,525 $ 53,694 $ 124,581 $ 179,196 $ 2,551,563 Sudbury 1 20,246 4,894 10,158 5,194 15,255 333,885 Constancia 10,490 2,568 2,146 5,776 7,923 108,260 San Dimas 28,413 10,556 5,479 12,378 17,857 188,888 Stillwater 10,847 1,926 2,952 5,969 8,921 227,042 Other 2 11,998 3,036 2,203 6,759 8,962 10,965 Total gold interests $ 318,794 $ 81,505 $ 76,632 $ 160,657 $ 238,114 $ 3,420,603 Silver Peñasquito $ 71,938 $ 18,005 $ 13,704 $ 40,229 $ 53,932 $ 360,998 Antamina 34,700 6,845 17,761 10,094 27,855 651,049 Constancia 10,291 3,598 4,604 2,089 6,693 223,583 Other 3 46,131 18,426 6,560 21,145 29,021 481,133 Total silver interests $ 163,060 $ 46,874 $ 42,629 $ 73,557 $ 117,501 $ 1,716,763 Palladium Stillwater $ 20,890 $ 3,740 $ 4,242 $ 12,908 $ 17,150 $ 245,727 Cobalt Voisey’s Bay $ - $ - $ - $ - $ - $ 227,510 Total mineral stream interests $ 502,744 $ 132,119 $ 123,503 $ 247,122 $ 372,765 $ 5,610,603 Other General and administrative $ (34,981) $ (31,291 ) Finance costs (11,753) (12,752 ) Other 3,963 589 Income tax (3,643) 70 Total other $ (46,414) $ (43,384 ) $ 523,441 Consolidated $ 200,708 $ 329,381 $ 6,134,044 1) Comprised of the operating Coleman, Copper Cliff, Garson, Creighton and Totten gold interests as well as the non-operating 2) Where a gold interest represents less than 10% of the Company’s sales, gross margin or aggregate asset book value and is not evaluated on a regular basis by the Company’s CEO for the purpose of assessing performance, the gold interest has been summarized under Other gold interests. Other gold interests are comprised of the operating 777 and Minto gold interests and the non-operating 3) Where a silver interest represents less than 10% of the Company’s sales, gross margin or aggregate asset book value and is not evaluated on a regular basis by the Company’s CEO for the purpose of assessing performance, the silver interest has been summarized under Other silver interests. Other silver interests are comprised of the operating Los Filos, Zinkgruvan, Yauliyacu, Stratoni, Neves-Corvo, Aljustrel, Minto and 777 silver interests and the non-operating Six Months Ended June 30, 2019 (in thousands) Sales Cost of Sales Depletion Gross Margin Impairment 1 Net Earnings Cash Flow Total Assets Gold Salobo $ 186,400 $ 57,317 $ 54,363 $ 74,720 $ - $ 74,720 $ 134,254 $ 2,651,697 Sudbury 2 16,107 4,948 10,135 1,024 - 1,024 11,215 356,328 Constancia 13,057 3,968 3,583 5,506 - 5,506 9,089 113,964 San Dimas 28,731 13,132 6,747 8,852 - 8,852 18,000 201,448 Stillwater 8,087 1,440 3,195 3,452 - 3,452 6,647 233,233 Other 3 16,888 5,029 4,113 7,746 - 7,746 12,237 17,246 Total gold interests $ 269,270 $ 85,834 $ 82,136 $ 101,300 $ - $ 101,300 $ 191,442 $ 3,573,916 Silver Peñasquito $ 31,883 $ 8,739 $ 6,359 $ 16,785 $ - $ 16,785 $ 23,143 $ 382,363 Antamina 37,274 7,418 21,310 8,546 - 8,546 29,857 688,767 Constancia 18,490 7,153 9,095 2,242 - 2,242 11,337 237,136 Other 4 42,827 18,406 5,969 18,452 - 18,452 25,036 496,675 Total silver interests $ 130,474 $ 41,716 $ 42,733 $ 46,025 $ - $ 46,025 $ 89,373 $ 1,804,941 Palladium Stillwater $ 14,771 $ 2,621 $ 4,916 $ 7,234 $ - $ 7,234 $ 12,150 $ 254,772 Cobalt Voisey’s Bay $ - $ - $ - $ - $ 165,912 $ (165,912) $ - $ 227,510 Total mineral stream interests $ 414,515 $ 130,171 $ 129,785 $ 154,559 $ 165,912 $ (11,353) $ 292,965 $ 5,861,139 Corporate General and administrative $ (28,784) $ (33,890) Finance costs (27,252) (26,074) Other (2,824) (1,963) Income tax 2,868 (3,586) Total corporate $ (55,992) $ (65,513) $ 379,684 Consolidated $ (67,345) $ 227,452 $ 6,240,823 1) See Note 11 for more information. 2) Comprised of the operating Coleman, Copper Cliff, Garson, Creighton and Totten gold interests as well as the non-operating Stobie and Victor gold interests. 3) Where a gold interest represents less than 10% of the Company’s sales, gross margin or aggregate asset book value and is not evaluated on a regular basis by the Company’s CEO for the purpose of assessing performance, the gold interest has been summarized under Other gold interests. Other gold interests are comprised of the operating 777 gold interest and the non-operating 4) Where a silver interest represents less than 10% of the Company’s sales, gross margin or aggregate asset book value and is not evaluated on a regular basis by the Company’s CEO for the purpose of assessing performance, the silver interest has been summarized under Other silver interests. Other silver interests are comprised of the operating Los Filos, Zinkgruvan, Yauliyacu, Stratoni, Neves-Corvo, and 777 silver interests, the non-operating</t>
        </is>
      </c>
    </row>
    <row r="5">
      <c r="A5" s="4" t="inlineStr">
        <is>
          <t>Schedule of Company's Geographical Information</t>
        </is>
      </c>
      <c r="B5" s="4" t="inlineStr">
        <is>
          <t xml:space="preserve">The Company’s geographical information, which is based on the location of the mining operations to which the mineral stream interests relate, are summarized in the tables below: Sales Carrying Amount at (in thousands) Three Months Six Months Ended Gold Silver Palladium Cobalt Total North America Canada $ 22,240 9 % $ 34,478 7 % $ 344,852 $ 31,551 $ - $ 227,510 $ 603,913 11 % United States 14,810 6 % 31,737 6 % 227,042 566 245,727 - 473,335 8 % Mexico 42,495 16 % 101,414 20 % 188,887 362,298 - - 551,185 10 % Europe Greece 1,471 1 % 3,694 1 % - - - - - 0 % Portugal 8,491 3 % 13,588 3 % - 20,743 - - 20,743 0 % Sweden 6,653 3 % 13,745 3 % - 34,005 - - 34,005 1 % South America Argentina/Chile 1 - 0 % - 0 % - 264,403 - - 264,403 5 % Brazil 117,706 48 % 236,801 47 % 2,551,563 - - - 2,551,563 45 % Peru 34,088 14 % 67,287 13 % 108,259 1,003,197 - - 1,111,456 20 % Consolidated $ 247,954 100 % $ 502,744 100 % $ 3,420,603 $ 1,716,763 $ 245,727 $ 227,510 $ 5,610,603 100 % 1)  Includes the Pascua-Lama project, which straddles the border of Argentina and Chile.    Sales Carrying Amount at (in thousands) Three Months Six Months Gold Silver Palladium Cobalt Total North America Canada $ 20,390 11 % $ 36,642 9 % $ 373,575 $ 32,861 $ - $ 227,510 $ 633,946 11 % United States 11,648 6 % 22,858 5 % 233,232 557 254,772 - 488,561 8 % Mexico 27,573 15 % 61,595 15 % 201,446 383,702 - - 585,148 10 % Europe Greece 3,637 2 % 4,905 1 % - 4,356 - - 4,356 0 % Portugal 6,127 3 % 16,347 4 % - 21,848 - - 21,848 0 % Sweden 5,080 3 % 8,642 2 % - 36,495 - - 36,495 1 % South America Argentina/Chile 1 - 0 % - 0 % - 264,401 - - 264,401 5 % Brazil 76,329 40 % 186,400 45 % 2,651,699 - - - 2,651,699 45 % Peru 38,682 20 % 77,126 19 % 113,964 1,060,721 - - 1,174,685 20 % Consolidated $ 189,466 100 % $ 414,515 100 % $ 3,573,916 $ 1,804,941 $ 254,772 $ 227,510 $ 5,861,139 100 % 1) Includes the Pascua-Lama project, which straddles the border of Argentina and Chil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8" customWidth="1" min="2" max="2"/>
  </cols>
  <sheetData>
    <row r="1">
      <c r="A1" s="1" t="inlineStr">
        <is>
          <t>Description of Business and Nature of Operations - Additional Information (Detail)</t>
        </is>
      </c>
      <c r="B1" s="2" t="inlineStr">
        <is>
          <t>6 Months Ended</t>
        </is>
      </c>
    </row>
    <row r="2">
      <c r="B2" s="2" t="inlineStr">
        <is>
          <t>Jun. 30, 2020AgreementAsset</t>
        </is>
      </c>
    </row>
    <row r="3">
      <c r="A3" s="3" t="inlineStr">
        <is>
          <t>Description Of Business And Nature Of Operations [Line Items]</t>
        </is>
      </c>
    </row>
    <row r="4">
      <c r="A4" s="4" t="inlineStr">
        <is>
          <t>Number of long-term purchase agreements | Agreement</t>
        </is>
      </c>
      <c r="B4" s="6" t="n">
        <v>23</v>
      </c>
    </row>
    <row r="5">
      <c r="A5" s="4" t="inlineStr">
        <is>
          <t>Number of early deposit long-term purchase agreements | Agreement</t>
        </is>
      </c>
      <c r="B5" s="6" t="n">
        <v>3</v>
      </c>
    </row>
    <row r="6">
      <c r="A6" s="4" t="inlineStr">
        <is>
          <t>Number of mining companies engaged in precious metal purchase agreements | Agreement</t>
        </is>
      </c>
      <c r="B6" s="6" t="n">
        <v>17</v>
      </c>
    </row>
    <row r="7">
      <c r="A7" s="4" t="inlineStr">
        <is>
          <t>Number of currently operating mining assets</t>
        </is>
      </c>
      <c r="B7" s="6" t="n">
        <v>20</v>
      </c>
    </row>
    <row r="8">
      <c r="A8" s="4" t="inlineStr">
        <is>
          <t>Number of mining assets under various stages of development</t>
        </is>
      </c>
      <c r="B8" s="6" t="n">
        <v>9</v>
      </c>
    </row>
    <row r="9">
      <c r="A9" s="4" t="inlineStr">
        <is>
          <t>Number of countries operating mining assets</t>
        </is>
      </c>
      <c r="B9" s="6" t="n">
        <v>11</v>
      </c>
    </row>
    <row r="10">
      <c r="A10" s="4" t="inlineStr">
        <is>
          <t>Number of mining assets placed in care and maintenance</t>
        </is>
      </c>
      <c r="B10" s="6" t="n">
        <v>1</v>
      </c>
    </row>
    <row r="11">
      <c r="A11" s="4" t="inlineStr">
        <is>
          <t>Peru And Mexico [member]</t>
        </is>
      </c>
    </row>
    <row r="12">
      <c r="A12" s="3" t="inlineStr">
        <is>
          <t>Description Of Business And Nature Of Operations [Line Items]</t>
        </is>
      </c>
    </row>
    <row r="13">
      <c r="A13" s="4" t="inlineStr">
        <is>
          <t>Number of partner operations temporarily suspended due to COVID-19</t>
        </is>
      </c>
      <c r="B13" s="6" t="n">
        <v>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106"/>
  <sheetViews>
    <sheetView workbookViewId="0">
      <selection activeCell="A1" sqref="A1"/>
    </sheetView>
  </sheetViews>
  <sheetFormatPr baseColWidth="8" defaultRowHeight="15"/>
  <cols>
    <col width="80" customWidth="1" min="1" max="1"/>
    <col width="80" customWidth="1" min="2" max="2"/>
    <col width="13" customWidth="1" min="3" max="3"/>
    <col width="26" customWidth="1" min="4" max="4"/>
    <col width="13" customWidth="1" min="5" max="5"/>
    <col width="24" customWidth="1" min="6" max="6"/>
    <col width="41" customWidth="1" min="7" max="7"/>
    <col width="40" customWidth="1" min="8" max="8"/>
    <col width="49" customWidth="1" min="9" max="9"/>
    <col width="46" customWidth="1" min="10" max="10"/>
    <col width="13" customWidth="1" min="11" max="11"/>
    <col width="24" customWidth="1" min="12" max="12"/>
    <col width="27" customWidth="1" min="13" max="13"/>
  </cols>
  <sheetData>
    <row r="1">
      <c r="A1" s="1" t="inlineStr">
        <is>
          <t>Condensed Interim Consolidated Statements of Shareholders' Equity - USD ($) $ in Thousands</t>
        </is>
      </c>
      <c r="C1" s="2" t="inlineStr">
        <is>
          <t>Total</t>
        </is>
      </c>
      <c r="D1" s="2" t="inlineStr">
        <is>
          <t>Number of Shares [member]</t>
        </is>
      </c>
      <c r="F1" s="2" t="inlineStr">
        <is>
          <t>Issued Capital [member]</t>
        </is>
      </c>
      <c r="G1" s="2" t="inlineStr">
        <is>
          <t>Share Purchase Warrants Reserve [member]</t>
        </is>
      </c>
      <c r="H1" s="2" t="inlineStr">
        <is>
          <t>Share Purchase Options Reserve [member]</t>
        </is>
      </c>
      <c r="I1" s="2" t="inlineStr">
        <is>
          <t>Reserves Restricted Share Units Reserve [member]</t>
        </is>
      </c>
      <c r="J1" s="2" t="inlineStr">
        <is>
          <t>LTI revaluation reserve (net of tax) [member]</t>
        </is>
      </c>
      <c r="L1" s="2" t="inlineStr">
        <is>
          <t>Total Reserves [member]</t>
        </is>
      </c>
      <c r="M1" s="2" t="inlineStr">
        <is>
          <t>Retained Earnings [member]</t>
        </is>
      </c>
    </row>
    <row r="2">
      <c r="A2" s="4" t="inlineStr">
        <is>
          <t>Balance at beginning of period at Dec. 31, 2018</t>
        </is>
      </c>
      <c r="C2" s="5" t="n">
        <v>5171916</v>
      </c>
      <c r="F2" s="5" t="n">
        <v>3516437</v>
      </c>
      <c r="G2" s="5" t="n">
        <v>83077</v>
      </c>
      <c r="H2" s="5" t="n">
        <v>31002</v>
      </c>
      <c r="I2" s="5" t="n">
        <v>5970</v>
      </c>
      <c r="J2" s="5" t="n">
        <v>-112156</v>
      </c>
      <c r="K2" s="4" t="inlineStr">
        <is>
          <t>[1]</t>
        </is>
      </c>
      <c r="L2" s="5" t="n">
        <v>7893</v>
      </c>
      <c r="M2" s="5" t="n">
        <v>1647586</v>
      </c>
    </row>
    <row r="3">
      <c r="A3" s="4" t="inlineStr">
        <is>
          <t>Balance, shares at beginning of period at Dec. 31, 2018</t>
        </is>
      </c>
      <c r="C3" s="6" t="n">
        <v>444336361</v>
      </c>
      <c r="D3" s="6" t="n">
        <v>444336000</v>
      </c>
    </row>
    <row r="4">
      <c r="A4" s="3" t="inlineStr">
        <is>
          <t>Total comprehensive income</t>
        </is>
      </c>
    </row>
    <row r="5">
      <c r="A5" s="4" t="inlineStr">
        <is>
          <t>Net earnings (loss)</t>
        </is>
      </c>
      <c r="C5" s="5" t="n">
        <v>57349</v>
      </c>
      <c r="M5" s="6" t="n">
        <v>57349</v>
      </c>
    </row>
    <row r="6">
      <c r="A6" s="4" t="inlineStr">
        <is>
          <t>OCI</t>
        </is>
      </c>
      <c r="B6" s="4" t="inlineStr">
        <is>
          <t>[1]</t>
        </is>
      </c>
      <c r="C6" s="6" t="n">
        <v>20602</v>
      </c>
      <c r="J6" s="6" t="n">
        <v>20602</v>
      </c>
      <c r="L6" s="6" t="n">
        <v>20602</v>
      </c>
    </row>
    <row r="7">
      <c r="A7" s="4" t="inlineStr">
        <is>
          <t>Total comprehensive income (loss)</t>
        </is>
      </c>
      <c r="C7" s="6" t="n">
        <v>77951</v>
      </c>
      <c r="J7" s="6" t="n">
        <v>20602</v>
      </c>
      <c r="K7" s="4" t="inlineStr">
        <is>
          <t>[1]</t>
        </is>
      </c>
      <c r="L7" s="6" t="n">
        <v>20602</v>
      </c>
      <c r="M7" s="6" t="n">
        <v>57349</v>
      </c>
    </row>
    <row r="8">
      <c r="A8" s="4" t="inlineStr">
        <is>
          <t>Income tax recovery (expense)</t>
        </is>
      </c>
      <c r="C8" s="6" t="n">
        <v>-92</v>
      </c>
      <c r="F8" s="6" t="n">
        <v>-92</v>
      </c>
    </row>
    <row r="9">
      <c r="A9" s="4" t="inlineStr">
        <is>
          <t>SBC expense</t>
        </is>
      </c>
      <c r="B9" s="4" t="inlineStr">
        <is>
          <t>[1]</t>
        </is>
      </c>
      <c r="C9" s="6" t="n">
        <v>1357</v>
      </c>
      <c r="H9" s="6" t="n">
        <v>568</v>
      </c>
      <c r="I9" s="6" t="n">
        <v>789</v>
      </c>
      <c r="L9" s="6" t="n">
        <v>1357</v>
      </c>
    </row>
    <row r="10">
      <c r="A10" s="4" t="inlineStr">
        <is>
          <t>Options exercised</t>
        </is>
      </c>
      <c r="B10" s="4" t="inlineStr">
        <is>
          <t>[1]</t>
        </is>
      </c>
      <c r="C10" s="5" t="n">
        <v>14890</v>
      </c>
      <c r="F10" s="6" t="n">
        <v>18762</v>
      </c>
      <c r="H10" s="6" t="n">
        <v>-3872</v>
      </c>
      <c r="L10" s="6" t="n">
        <v>-3872</v>
      </c>
    </row>
    <row r="11">
      <c r="A11" s="4" t="inlineStr">
        <is>
          <t>Options exercised, shares</t>
        </is>
      </c>
      <c r="C11" s="6" t="n">
        <v>752170</v>
      </c>
      <c r="D11" s="6" t="n">
        <v>752000</v>
      </c>
      <c r="E11" s="4" t="inlineStr">
        <is>
          <t>[1]</t>
        </is>
      </c>
    </row>
    <row r="12">
      <c r="A12" s="4" t="inlineStr">
        <is>
          <t>RSUs released</t>
        </is>
      </c>
      <c r="B12" s="4" t="inlineStr">
        <is>
          <t>[1]</t>
        </is>
      </c>
      <c r="F12" s="6" t="n">
        <v>2726</v>
      </c>
      <c r="I12" s="6" t="n">
        <v>-2726</v>
      </c>
      <c r="L12" s="6" t="n">
        <v>-2726</v>
      </c>
    </row>
    <row r="13">
      <c r="A13" s="4" t="inlineStr">
        <is>
          <t>RSUs released, shares</t>
        </is>
      </c>
      <c r="C13" s="6" t="n">
        <v>130730</v>
      </c>
      <c r="D13" s="6" t="n">
        <v>131000</v>
      </c>
      <c r="E13" s="4" t="inlineStr">
        <is>
          <t>[1]</t>
        </is>
      </c>
    </row>
    <row r="14">
      <c r="A14" s="4" t="inlineStr">
        <is>
          <t>Dividends (Note 19.2)</t>
        </is>
      </c>
      <c r="C14" s="5" t="n">
        <v>-40074</v>
      </c>
      <c r="M14" s="6" t="n">
        <v>-40074</v>
      </c>
    </row>
    <row r="15">
      <c r="A15" s="4" t="inlineStr">
        <is>
          <t>Balance end of period at Mar. 31, 2019</t>
        </is>
      </c>
      <c r="C15" s="5" t="n">
        <v>5225948</v>
      </c>
      <c r="F15" s="6" t="n">
        <v>3537833</v>
      </c>
      <c r="G15" s="6" t="n">
        <v>83077</v>
      </c>
      <c r="H15" s="6" t="n">
        <v>27698</v>
      </c>
      <c r="I15" s="6" t="n">
        <v>4033</v>
      </c>
      <c r="J15" s="6" t="n">
        <v>-91554</v>
      </c>
      <c r="K15" s="4" t="inlineStr">
        <is>
          <t>[1]</t>
        </is>
      </c>
      <c r="L15" s="6" t="n">
        <v>23254</v>
      </c>
      <c r="M15" s="6" t="n">
        <v>1664861</v>
      </c>
    </row>
    <row r="16">
      <c r="A16" s="4" t="inlineStr">
        <is>
          <t>Balance, shares at end of period at Mar. 31, 2019</t>
        </is>
      </c>
      <c r="C16" s="6" t="n">
        <v>445219261</v>
      </c>
      <c r="D16" s="6" t="n">
        <v>445219000</v>
      </c>
    </row>
    <row r="17">
      <c r="A17" s="4" t="inlineStr">
        <is>
          <t>Balance at beginning of period at Dec. 31, 2018</t>
        </is>
      </c>
      <c r="C17" s="5" t="n">
        <v>5171916</v>
      </c>
      <c r="F17" s="6" t="n">
        <v>3516437</v>
      </c>
      <c r="G17" s="6" t="n">
        <v>83077</v>
      </c>
      <c r="H17" s="6" t="n">
        <v>31002</v>
      </c>
      <c r="I17" s="6" t="n">
        <v>5970</v>
      </c>
      <c r="J17" s="6" t="n">
        <v>-112156</v>
      </c>
      <c r="K17" s="4" t="inlineStr">
        <is>
          <t>[1]</t>
        </is>
      </c>
      <c r="L17" s="6" t="n">
        <v>7893</v>
      </c>
      <c r="M17" s="6" t="n">
        <v>1647586</v>
      </c>
    </row>
    <row r="18">
      <c r="A18" s="4" t="inlineStr">
        <is>
          <t>Balance, shares at beginning of period at Dec. 31, 2018</t>
        </is>
      </c>
      <c r="C18" s="6" t="n">
        <v>444336361</v>
      </c>
      <c r="D18" s="6" t="n">
        <v>444336000</v>
      </c>
    </row>
    <row r="19">
      <c r="A19" s="3" t="inlineStr">
        <is>
          <t>Total comprehensive income</t>
        </is>
      </c>
    </row>
    <row r="20">
      <c r="A20" s="4" t="inlineStr">
        <is>
          <t>Net earnings (loss)</t>
        </is>
      </c>
      <c r="C20" s="5" t="n">
        <v>-67345</v>
      </c>
    </row>
    <row r="21">
      <c r="A21" s="4" t="inlineStr">
        <is>
          <t>OCI</t>
        </is>
      </c>
      <c r="C21" s="6" t="n">
        <v>48672</v>
      </c>
    </row>
    <row r="22">
      <c r="A22" s="4" t="inlineStr">
        <is>
          <t>Total comprehensive income (loss)</t>
        </is>
      </c>
      <c r="C22" s="6" t="n">
        <v>-18673</v>
      </c>
    </row>
    <row r="23">
      <c r="A23" s="4" t="inlineStr">
        <is>
          <t>Income tax recovery (expense)</t>
        </is>
      </c>
      <c r="C23" s="6" t="n">
        <v>-986</v>
      </c>
    </row>
    <row r="24">
      <c r="A24" s="4" t="inlineStr">
        <is>
          <t>Dividends (Note 19.2)</t>
        </is>
      </c>
      <c r="M24" s="6" t="n">
        <v>-80000</v>
      </c>
    </row>
    <row r="25">
      <c r="A25" s="4" t="inlineStr">
        <is>
          <t>Balance end of period at Jun. 30, 2019</t>
        </is>
      </c>
      <c r="C25" s="5" t="n">
        <v>5111946</v>
      </c>
      <c r="F25" s="6" t="n">
        <v>3560705</v>
      </c>
      <c r="G25" s="6" t="n">
        <v>83077</v>
      </c>
      <c r="H25" s="6" t="n">
        <v>26771</v>
      </c>
      <c r="I25" s="6" t="n">
        <v>4843</v>
      </c>
      <c r="J25" s="6" t="n">
        <v>-63484</v>
      </c>
      <c r="K25" s="4" t="inlineStr">
        <is>
          <t>[1]</t>
        </is>
      </c>
      <c r="L25" s="6" t="n">
        <v>51207</v>
      </c>
      <c r="M25" s="6" t="n">
        <v>1500034</v>
      </c>
    </row>
    <row r="26">
      <c r="A26" s="4" t="inlineStr">
        <is>
          <t>Balance, shares at end of period at Jun. 30, 2019</t>
        </is>
      </c>
      <c r="C26" s="6" t="n">
        <v>446265488</v>
      </c>
      <c r="D26" s="6" t="n">
        <v>446265000</v>
      </c>
    </row>
    <row r="27">
      <c r="A27" s="4" t="inlineStr">
        <is>
          <t>Balance at beginning of period at Dec. 31, 2018</t>
        </is>
      </c>
      <c r="C27" s="5" t="n">
        <v>5171916</v>
      </c>
      <c r="F27" s="6" t="n">
        <v>3516437</v>
      </c>
      <c r="G27" s="6" t="n">
        <v>83077</v>
      </c>
      <c r="H27" s="6" t="n">
        <v>31002</v>
      </c>
      <c r="I27" s="6" t="n">
        <v>5970</v>
      </c>
      <c r="J27" s="6" t="n">
        <v>-112156</v>
      </c>
      <c r="K27" s="4" t="inlineStr">
        <is>
          <t>[1]</t>
        </is>
      </c>
      <c r="L27" s="6" t="n">
        <v>7893</v>
      </c>
      <c r="M27" s="6" t="n">
        <v>1647586</v>
      </c>
    </row>
    <row r="28">
      <c r="A28" s="4" t="inlineStr">
        <is>
          <t>Balance, shares at beginning of period at Dec. 31, 2018</t>
        </is>
      </c>
      <c r="C28" s="6" t="n">
        <v>444336361</v>
      </c>
      <c r="D28" s="6" t="n">
        <v>444336000</v>
      </c>
    </row>
    <row r="29">
      <c r="A29" s="3" t="inlineStr">
        <is>
          <t>Total comprehensive income</t>
        </is>
      </c>
    </row>
    <row r="30">
      <c r="A30" s="4" t="inlineStr">
        <is>
          <t>Income tax recovery (expense)</t>
        </is>
      </c>
      <c r="C30" s="5" t="n">
        <v>376</v>
      </c>
    </row>
    <row r="31">
      <c r="A31" s="4" t="inlineStr">
        <is>
          <t>Balance end of period at Dec. 31, 2019</t>
        </is>
      </c>
      <c r="C31" s="5" t="n">
        <v>5325920</v>
      </c>
      <c r="F31" s="5" t="n">
        <v>3599203</v>
      </c>
      <c r="G31" s="6" t="n">
        <v>83077</v>
      </c>
      <c r="H31" s="6" t="n">
        <v>24010</v>
      </c>
      <c r="I31" s="6" t="n">
        <v>6405</v>
      </c>
      <c r="J31" s="6" t="n">
        <v>47209</v>
      </c>
      <c r="K31" s="4" t="inlineStr">
        <is>
          <t>[1]</t>
        </is>
      </c>
      <c r="L31" s="6" t="n">
        <v>160701</v>
      </c>
      <c r="M31" s="6" t="n">
        <v>1566016</v>
      </c>
    </row>
    <row r="32">
      <c r="A32" s="4" t="inlineStr">
        <is>
          <t>Balance, shares at end of period at Dec. 31, 2019</t>
        </is>
      </c>
      <c r="C32" s="6" t="n">
        <v>447771433</v>
      </c>
      <c r="D32" s="6" t="n">
        <v>447771000</v>
      </c>
      <c r="F32" s="6" t="n">
        <v>447771433</v>
      </c>
    </row>
    <row r="33">
      <c r="A33" s="4" t="inlineStr">
        <is>
          <t>Balance at beginning of period at Mar. 31, 2019</t>
        </is>
      </c>
      <c r="C33" s="5" t="n">
        <v>5225948</v>
      </c>
      <c r="F33" s="5" t="n">
        <v>3537833</v>
      </c>
      <c r="G33" s="6" t="n">
        <v>83077</v>
      </c>
      <c r="H33" s="6" t="n">
        <v>27698</v>
      </c>
      <c r="I33" s="6" t="n">
        <v>4033</v>
      </c>
      <c r="J33" s="6" t="n">
        <v>-91554</v>
      </c>
      <c r="K33" s="4" t="inlineStr">
        <is>
          <t>[1]</t>
        </is>
      </c>
      <c r="L33" s="6" t="n">
        <v>23254</v>
      </c>
      <c r="M33" s="6" t="n">
        <v>1664861</v>
      </c>
    </row>
    <row r="34">
      <c r="A34" s="4" t="inlineStr">
        <is>
          <t>Balance, shares at beginning of period at Mar. 31, 2019</t>
        </is>
      </c>
      <c r="C34" s="6" t="n">
        <v>445219261</v>
      </c>
      <c r="D34" s="6" t="n">
        <v>445219000</v>
      </c>
    </row>
    <row r="35">
      <c r="A35" s="3" t="inlineStr">
        <is>
          <t>Total comprehensive income</t>
        </is>
      </c>
    </row>
    <row r="36">
      <c r="A36" s="4" t="inlineStr">
        <is>
          <t>Net earnings (loss)</t>
        </is>
      </c>
      <c r="C36" s="5" t="n">
        <v>-124694</v>
      </c>
      <c r="M36" s="6" t="n">
        <v>-124694</v>
      </c>
    </row>
    <row r="37">
      <c r="A37" s="4" t="inlineStr">
        <is>
          <t>OCI</t>
        </is>
      </c>
      <c r="B37" s="4" t="inlineStr">
        <is>
          <t>[1]</t>
        </is>
      </c>
      <c r="C37" s="6" t="n">
        <v>28070</v>
      </c>
      <c r="J37" s="6" t="n">
        <v>28070</v>
      </c>
      <c r="L37" s="6" t="n">
        <v>28070</v>
      </c>
    </row>
    <row r="38">
      <c r="A38" s="4" t="inlineStr">
        <is>
          <t>Total comprehensive income (loss)</t>
        </is>
      </c>
      <c r="C38" s="6" t="n">
        <v>-96624</v>
      </c>
      <c r="J38" s="6" t="n">
        <v>28070</v>
      </c>
      <c r="K38" s="4" t="inlineStr">
        <is>
          <t>[1]</t>
        </is>
      </c>
      <c r="L38" s="6" t="n">
        <v>28070</v>
      </c>
      <c r="M38" s="6" t="n">
        <v>-124694</v>
      </c>
    </row>
    <row r="39">
      <c r="A39" s="4" t="inlineStr">
        <is>
          <t>Income tax recovery (expense)</t>
        </is>
      </c>
      <c r="C39" s="6" t="n">
        <v>-894</v>
      </c>
      <c r="F39" s="6" t="n">
        <v>-894</v>
      </c>
    </row>
    <row r="40">
      <c r="A40" s="4" t="inlineStr">
        <is>
          <t>SBC expense</t>
        </is>
      </c>
      <c r="B40" s="4" t="inlineStr">
        <is>
          <t>[1]</t>
        </is>
      </c>
      <c r="C40" s="6" t="n">
        <v>1456</v>
      </c>
      <c r="H40" s="6" t="n">
        <v>642</v>
      </c>
      <c r="I40" s="6" t="n">
        <v>814</v>
      </c>
      <c r="L40" s="6" t="n">
        <v>1456</v>
      </c>
    </row>
    <row r="41">
      <c r="A41" s="4" t="inlineStr">
        <is>
          <t>Options exercised</t>
        </is>
      </c>
      <c r="B41" s="4" t="inlineStr">
        <is>
          <t>[1]</t>
        </is>
      </c>
      <c r="C41" s="5" t="n">
        <v>5501</v>
      </c>
      <c r="F41" s="6" t="n">
        <v>7070</v>
      </c>
      <c r="H41" s="6" t="n">
        <v>-1569</v>
      </c>
      <c r="L41" s="6" t="n">
        <v>-1569</v>
      </c>
    </row>
    <row r="42">
      <c r="A42" s="4" t="inlineStr">
        <is>
          <t>Options exercised, shares</t>
        </is>
      </c>
      <c r="C42" s="6" t="n">
        <v>283620</v>
      </c>
      <c r="D42" s="6" t="n">
        <v>284000</v>
      </c>
      <c r="E42" s="4" t="inlineStr">
        <is>
          <t>[1]</t>
        </is>
      </c>
    </row>
    <row r="43">
      <c r="A43" s="4" t="inlineStr">
        <is>
          <t>RSUs released</t>
        </is>
      </c>
      <c r="B43" s="4" t="inlineStr">
        <is>
          <t>[1]</t>
        </is>
      </c>
      <c r="F43" s="6" t="n">
        <v>4</v>
      </c>
      <c r="I43" s="6" t="n">
        <v>-4</v>
      </c>
      <c r="L43" s="6" t="n">
        <v>-4</v>
      </c>
    </row>
    <row r="44">
      <c r="A44" s="4" t="inlineStr">
        <is>
          <t>RSUs released, shares</t>
        </is>
      </c>
      <c r="C44" s="6" t="n">
        <v>185</v>
      </c>
    </row>
    <row r="45">
      <c r="A45" s="4" t="inlineStr">
        <is>
          <t>Dividends (Note 19.2)</t>
        </is>
      </c>
      <c r="C45" s="5" t="n">
        <v>-23441</v>
      </c>
      <c r="F45" s="6" t="n">
        <v>16692</v>
      </c>
      <c r="M45" s="6" t="n">
        <v>-40133</v>
      </c>
    </row>
    <row r="46">
      <c r="A46" s="4" t="inlineStr">
        <is>
          <t>Dividends (Note 19.2), shares</t>
        </is>
      </c>
      <c r="C46" s="6" t="n">
        <v>762422</v>
      </c>
      <c r="D46" s="6" t="n">
        <v>762000</v>
      </c>
    </row>
    <row r="47">
      <c r="A47" s="4" t="inlineStr">
        <is>
          <t>Balance end of period at Jun. 30, 2019</t>
        </is>
      </c>
      <c r="C47" s="5" t="n">
        <v>5111946</v>
      </c>
      <c r="F47" s="6" t="n">
        <v>3560705</v>
      </c>
      <c r="G47" s="6" t="n">
        <v>83077</v>
      </c>
      <c r="H47" s="6" t="n">
        <v>26771</v>
      </c>
      <c r="I47" s="6" t="n">
        <v>4843</v>
      </c>
      <c r="J47" s="6" t="n">
        <v>-63484</v>
      </c>
      <c r="K47" s="4" t="inlineStr">
        <is>
          <t>[1]</t>
        </is>
      </c>
      <c r="L47" s="6" t="n">
        <v>51207</v>
      </c>
      <c r="M47" s="6" t="n">
        <v>1500034</v>
      </c>
    </row>
    <row r="48">
      <c r="A48" s="4" t="inlineStr">
        <is>
          <t>Balance, shares at end of period at Jun. 30, 2019</t>
        </is>
      </c>
      <c r="C48" s="6" t="n">
        <v>446265488</v>
      </c>
      <c r="D48" s="6" t="n">
        <v>446265000</v>
      </c>
    </row>
    <row r="49">
      <c r="A49" s="3" t="inlineStr">
        <is>
          <t>Total comprehensive income</t>
        </is>
      </c>
    </row>
    <row r="50">
      <c r="A50" s="4" t="inlineStr">
        <is>
          <t>Net earnings (loss)</t>
        </is>
      </c>
      <c r="C50" s="5" t="n">
        <v>153483</v>
      </c>
      <c r="M50" s="6" t="n">
        <v>153483</v>
      </c>
    </row>
    <row r="51">
      <c r="A51" s="4" t="inlineStr">
        <is>
          <t>OCI</t>
        </is>
      </c>
      <c r="B51" s="4" t="inlineStr">
        <is>
          <t>[1]</t>
        </is>
      </c>
      <c r="C51" s="6" t="n">
        <v>103641</v>
      </c>
      <c r="J51" s="6" t="n">
        <v>103641</v>
      </c>
      <c r="L51" s="6" t="n">
        <v>103641</v>
      </c>
    </row>
    <row r="52">
      <c r="A52" s="4" t="inlineStr">
        <is>
          <t>Total comprehensive income (loss)</t>
        </is>
      </c>
      <c r="C52" s="6" t="n">
        <v>257124</v>
      </c>
      <c r="J52" s="6" t="n">
        <v>103641</v>
      </c>
      <c r="K52" s="4" t="inlineStr">
        <is>
          <t>[1]</t>
        </is>
      </c>
      <c r="L52" s="6" t="n">
        <v>103641</v>
      </c>
      <c r="M52" s="6" t="n">
        <v>153483</v>
      </c>
    </row>
    <row r="53">
      <c r="A53" s="4" t="inlineStr">
        <is>
          <t>Income tax recovery (expense)</t>
        </is>
      </c>
      <c r="B53" s="4" t="inlineStr">
        <is>
          <t>[1]</t>
        </is>
      </c>
      <c r="C53" s="6" t="n">
        <v>1363</v>
      </c>
      <c r="F53" s="6" t="n">
        <v>1363</v>
      </c>
    </row>
    <row r="54">
      <c r="A54" s="4" t="inlineStr">
        <is>
          <t>SBC expense</t>
        </is>
      </c>
      <c r="B54" s="4" t="inlineStr">
        <is>
          <t>[1]</t>
        </is>
      </c>
      <c r="C54" s="6" t="n">
        <v>2878</v>
      </c>
      <c r="H54" s="6" t="n">
        <v>1264</v>
      </c>
      <c r="I54" s="6" t="n">
        <v>1614</v>
      </c>
      <c r="L54" s="6" t="n">
        <v>2878</v>
      </c>
    </row>
    <row r="55">
      <c r="A55" s="4" t="inlineStr">
        <is>
          <t>Options exercised</t>
        </is>
      </c>
      <c r="B55" s="4" t="inlineStr">
        <is>
          <t>[1]</t>
        </is>
      </c>
      <c r="C55" s="5" t="n">
        <v>19081</v>
      </c>
      <c r="F55" s="6" t="n">
        <v>23106</v>
      </c>
      <c r="H55" s="6" t="n">
        <v>-4025</v>
      </c>
      <c r="L55" s="6" t="n">
        <v>-4025</v>
      </c>
    </row>
    <row r="56">
      <c r="A56" s="4" t="inlineStr">
        <is>
          <t>Options exercised, shares</t>
        </is>
      </c>
      <c r="C56" s="6" t="n">
        <v>1003945</v>
      </c>
      <c r="D56" s="6" t="n">
        <v>1004000</v>
      </c>
      <c r="E56" s="4" t="inlineStr">
        <is>
          <t>[1]</t>
        </is>
      </c>
    </row>
    <row r="57">
      <c r="A57" s="4" t="inlineStr">
        <is>
          <t>RSUs released</t>
        </is>
      </c>
      <c r="F57" s="6" t="n">
        <v>52</v>
      </c>
      <c r="I57" s="6" t="n">
        <v>-52</v>
      </c>
      <c r="L57" s="6" t="n">
        <v>-52</v>
      </c>
    </row>
    <row r="58">
      <c r="A58" s="4" t="inlineStr">
        <is>
          <t>RSUs released, shares</t>
        </is>
      </c>
      <c r="C58" s="6" t="n">
        <v>2755</v>
      </c>
      <c r="D58" s="6" t="n">
        <v>3000</v>
      </c>
    </row>
    <row r="59">
      <c r="A59" s="4" t="inlineStr">
        <is>
          <t>Dividends (Note 19.2)</t>
        </is>
      </c>
      <c r="C59" s="5" t="n">
        <v>-66472</v>
      </c>
      <c r="F59" s="6" t="n">
        <v>13977</v>
      </c>
      <c r="M59" s="6" t="n">
        <v>-80449</v>
      </c>
    </row>
    <row r="60">
      <c r="A60" s="4" t="inlineStr">
        <is>
          <t>Dividends (Note 19.2), shares</t>
        </is>
      </c>
      <c r="C60" s="6" t="n">
        <v>499245</v>
      </c>
      <c r="D60" s="6" t="n">
        <v>499000</v>
      </c>
    </row>
    <row r="61">
      <c r="A61" s="4" t="inlineStr">
        <is>
          <t>Realized gain on disposal of LTIs (Note 16)</t>
        </is>
      </c>
      <c r="J61" s="6" t="n">
        <v>7052</v>
      </c>
      <c r="K61" s="4" t="inlineStr">
        <is>
          <t>[1]</t>
        </is>
      </c>
      <c r="L61" s="6" t="n">
        <v>7052</v>
      </c>
      <c r="M61" s="6" t="n">
        <v>-7052</v>
      </c>
    </row>
    <row r="62">
      <c r="A62" s="4" t="inlineStr">
        <is>
          <t>Balance end of period at Dec. 31, 2019</t>
        </is>
      </c>
      <c r="C62" s="5" t="n">
        <v>5325920</v>
      </c>
      <c r="F62" s="5" t="n">
        <v>3599203</v>
      </c>
      <c r="G62" s="6" t="n">
        <v>83077</v>
      </c>
      <c r="H62" s="6" t="n">
        <v>24010</v>
      </c>
      <c r="I62" s="6" t="n">
        <v>6405</v>
      </c>
      <c r="J62" s="6" t="n">
        <v>47209</v>
      </c>
      <c r="K62" s="4" t="inlineStr">
        <is>
          <t>[1]</t>
        </is>
      </c>
      <c r="L62" s="6" t="n">
        <v>160701</v>
      </c>
      <c r="M62" s="6" t="n">
        <v>1566016</v>
      </c>
    </row>
    <row r="63">
      <c r="A63" s="4" t="inlineStr">
        <is>
          <t>Balance, shares at end of period at Dec. 31, 2019</t>
        </is>
      </c>
      <c r="C63" s="6" t="n">
        <v>447771433</v>
      </c>
      <c r="D63" s="6" t="n">
        <v>447771000</v>
      </c>
      <c r="F63" s="6" t="n">
        <v>447771433</v>
      </c>
    </row>
    <row r="64">
      <c r="A64" s="3" t="inlineStr">
        <is>
          <t>Total comprehensive income</t>
        </is>
      </c>
    </row>
    <row r="65">
      <c r="A65" s="4" t="inlineStr">
        <is>
          <t>Net earnings (loss)</t>
        </is>
      </c>
      <c r="C65" s="5" t="n">
        <v>94896</v>
      </c>
      <c r="M65" s="6" t="n">
        <v>94896</v>
      </c>
    </row>
    <row r="66">
      <c r="A66" s="4" t="inlineStr">
        <is>
          <t>OCI</t>
        </is>
      </c>
      <c r="B66" s="4" t="inlineStr">
        <is>
          <t>[1]</t>
        </is>
      </c>
      <c r="C66" s="6" t="n">
        <v>-144290</v>
      </c>
      <c r="J66" s="6" t="n">
        <v>-144290</v>
      </c>
      <c r="L66" s="6" t="n">
        <v>-144290</v>
      </c>
    </row>
    <row r="67">
      <c r="A67" s="4" t="inlineStr">
        <is>
          <t>Total comprehensive income (loss)</t>
        </is>
      </c>
      <c r="C67" s="6" t="n">
        <v>-49394</v>
      </c>
      <c r="J67" s="6" t="n">
        <v>-144290</v>
      </c>
      <c r="K67" s="4" t="inlineStr">
        <is>
          <t>[1]</t>
        </is>
      </c>
      <c r="L67" s="6" t="n">
        <v>-144290</v>
      </c>
      <c r="M67" s="6" t="n">
        <v>94896</v>
      </c>
    </row>
    <row r="68">
      <c r="A68" s="4" t="inlineStr">
        <is>
          <t>Income tax recovery (expense)</t>
        </is>
      </c>
      <c r="C68" s="6" t="n">
        <v>-1480</v>
      </c>
      <c r="F68" s="5" t="n">
        <v>-1480</v>
      </c>
    </row>
    <row r="69">
      <c r="A69" s="4" t="inlineStr">
        <is>
          <t>SBC expense</t>
        </is>
      </c>
      <c r="B69" s="4" t="inlineStr">
        <is>
          <t>[1]</t>
        </is>
      </c>
      <c r="C69" s="6" t="n">
        <v>1503</v>
      </c>
      <c r="H69" s="6" t="n">
        <v>647</v>
      </c>
      <c r="I69" s="6" t="n">
        <v>856</v>
      </c>
      <c r="L69" s="6" t="n">
        <v>1503</v>
      </c>
    </row>
    <row r="70">
      <c r="A70" s="4" t="inlineStr">
        <is>
          <t>Options exercised</t>
        </is>
      </c>
      <c r="B70" s="4" t="inlineStr">
        <is>
          <t>[1]</t>
        </is>
      </c>
      <c r="C70" s="5" t="n">
        <v>6491</v>
      </c>
      <c r="F70" s="6" t="n">
        <v>7994</v>
      </c>
      <c r="H70" s="6" t="n">
        <v>-1503</v>
      </c>
      <c r="L70" s="6" t="n">
        <v>-1503</v>
      </c>
    </row>
    <row r="71">
      <c r="A71" s="4" t="inlineStr">
        <is>
          <t>Options exercised, shares</t>
        </is>
      </c>
      <c r="C71" s="6" t="n">
        <v>374235</v>
      </c>
      <c r="D71" s="6" t="n">
        <v>375000</v>
      </c>
      <c r="E71" s="4" t="inlineStr">
        <is>
          <t>[1]</t>
        </is>
      </c>
    </row>
    <row r="72">
      <c r="A72" s="4" t="inlineStr">
        <is>
          <t>RSUs released</t>
        </is>
      </c>
      <c r="B72" s="4" t="inlineStr">
        <is>
          <t>[1]</t>
        </is>
      </c>
      <c r="F72" s="6" t="n">
        <v>2784</v>
      </c>
      <c r="I72" s="6" t="n">
        <v>-2784</v>
      </c>
      <c r="L72" s="6" t="n">
        <v>-2784</v>
      </c>
    </row>
    <row r="73">
      <c r="A73" s="4" t="inlineStr">
        <is>
          <t>RSUs released, shares</t>
        </is>
      </c>
      <c r="C73" s="6" t="n">
        <v>124910</v>
      </c>
      <c r="D73" s="6" t="n">
        <v>125000</v>
      </c>
      <c r="E73" s="4" t="inlineStr">
        <is>
          <t>[1]</t>
        </is>
      </c>
    </row>
    <row r="74">
      <c r="A74" s="4" t="inlineStr">
        <is>
          <t>Dividends (Note 19.2)</t>
        </is>
      </c>
      <c r="C74" s="5" t="n">
        <v>-44815</v>
      </c>
      <c r="M74" s="6" t="n">
        <v>-44815</v>
      </c>
    </row>
    <row r="75">
      <c r="A75" s="4" t="inlineStr">
        <is>
          <t>Balance end of period at Mar. 31, 2020</t>
        </is>
      </c>
      <c r="C75" s="5" t="n">
        <v>5238225</v>
      </c>
      <c r="F75" s="6" t="n">
        <v>3608501</v>
      </c>
      <c r="G75" s="6" t="n">
        <v>83077</v>
      </c>
      <c r="H75" s="6" t="n">
        <v>23154</v>
      </c>
      <c r="I75" s="6" t="n">
        <v>4477</v>
      </c>
      <c r="J75" s="6" t="n">
        <v>-97081</v>
      </c>
      <c r="K75" s="4" t="inlineStr">
        <is>
          <t>[1]</t>
        </is>
      </c>
      <c r="L75" s="6" t="n">
        <v>13627</v>
      </c>
      <c r="M75" s="6" t="n">
        <v>1616097</v>
      </c>
    </row>
    <row r="76">
      <c r="A76" s="4" t="inlineStr">
        <is>
          <t>Balance, shares at end of period at Mar. 31, 2020</t>
        </is>
      </c>
      <c r="C76" s="6" t="n">
        <v>448270578</v>
      </c>
      <c r="D76" s="6" t="n">
        <v>448271000</v>
      </c>
    </row>
    <row r="77">
      <c r="A77" s="4" t="inlineStr">
        <is>
          <t>Balance at beginning of period at Dec. 31, 2019</t>
        </is>
      </c>
      <c r="C77" s="5" t="n">
        <v>5325920</v>
      </c>
      <c r="F77" s="5" t="n">
        <v>3599203</v>
      </c>
      <c r="G77" s="6" t="n">
        <v>83077</v>
      </c>
      <c r="H77" s="6" t="n">
        <v>24010</v>
      </c>
      <c r="I77" s="6" t="n">
        <v>6405</v>
      </c>
      <c r="J77" s="6" t="n">
        <v>47209</v>
      </c>
      <c r="K77" s="4" t="inlineStr">
        <is>
          <t>[1]</t>
        </is>
      </c>
      <c r="L77" s="6" t="n">
        <v>160701</v>
      </c>
      <c r="M77" s="6" t="n">
        <v>1566016</v>
      </c>
    </row>
    <row r="78">
      <c r="A78" s="4" t="inlineStr">
        <is>
          <t>Balance, shares at beginning of period at Dec. 31, 2019</t>
        </is>
      </c>
      <c r="C78" s="6" t="n">
        <v>447771433</v>
      </c>
      <c r="D78" s="6" t="n">
        <v>447771000</v>
      </c>
      <c r="F78" s="6" t="n">
        <v>447771433</v>
      </c>
    </row>
    <row r="79">
      <c r="A79" s="3" t="inlineStr">
        <is>
          <t>Total comprehensive income</t>
        </is>
      </c>
    </row>
    <row r="80">
      <c r="A80" s="4" t="inlineStr">
        <is>
          <t>Net earnings (loss)</t>
        </is>
      </c>
      <c r="C80" s="5" t="n">
        <v>200708</v>
      </c>
    </row>
    <row r="81">
      <c r="A81" s="4" t="inlineStr">
        <is>
          <t>OCI</t>
        </is>
      </c>
      <c r="C81" s="6" t="n">
        <v>-43467</v>
      </c>
    </row>
    <row r="82">
      <c r="A82" s="4" t="inlineStr">
        <is>
          <t>Total comprehensive income (loss)</t>
        </is>
      </c>
      <c r="C82" s="6" t="n">
        <v>157241</v>
      </c>
    </row>
    <row r="83">
      <c r="A83" s="4" t="inlineStr">
        <is>
          <t>Income tax recovery (expense)</t>
        </is>
      </c>
      <c r="C83" s="6" t="n">
        <v>-1639</v>
      </c>
    </row>
    <row r="84">
      <c r="A84" s="4" t="inlineStr">
        <is>
          <t>Dividends (Note 19.2)</t>
        </is>
      </c>
      <c r="M84" s="6" t="n">
        <v>-90000</v>
      </c>
    </row>
    <row r="85">
      <c r="A85" s="4" t="inlineStr">
        <is>
          <t>Realized gain on disposal of LTIs (Note 16)</t>
        </is>
      </c>
      <c r="C85" s="6" t="n">
        <v>30</v>
      </c>
    </row>
    <row r="86">
      <c r="A86" s="4" t="inlineStr">
        <is>
          <t>Balance end of period at Jun. 30, 2020</t>
        </is>
      </c>
      <c r="C86" s="5" t="n">
        <v>5416943</v>
      </c>
      <c r="F86" s="5" t="n">
        <v>3626211</v>
      </c>
      <c r="G86" s="6" t="n">
        <v>83077</v>
      </c>
      <c r="H86" s="6" t="n">
        <v>21662</v>
      </c>
      <c r="I86" s="6" t="n">
        <v>5203</v>
      </c>
      <c r="J86" s="6" t="n">
        <v>3716</v>
      </c>
      <c r="K86" s="4" t="inlineStr">
        <is>
          <t>[1]</t>
        </is>
      </c>
      <c r="L86" s="6" t="n">
        <v>113658</v>
      </c>
      <c r="M86" s="6" t="n">
        <v>1677074</v>
      </c>
    </row>
    <row r="87">
      <c r="A87" s="4" t="inlineStr">
        <is>
          <t>Balance, shares at end of period at Jun. 30, 2020</t>
        </is>
      </c>
      <c r="C87" s="6" t="n">
        <v>448946246</v>
      </c>
      <c r="D87" s="6" t="n">
        <v>448946000</v>
      </c>
      <c r="F87" s="6" t="n">
        <v>448946246</v>
      </c>
    </row>
    <row r="88">
      <c r="A88" s="4" t="inlineStr">
        <is>
          <t>Balance at beginning of period at Mar. 31, 2020</t>
        </is>
      </c>
      <c r="C88" s="5" t="n">
        <v>5238225</v>
      </c>
      <c r="F88" s="5" t="n">
        <v>3608501</v>
      </c>
      <c r="G88" s="6" t="n">
        <v>83077</v>
      </c>
      <c r="H88" s="6" t="n">
        <v>23154</v>
      </c>
      <c r="I88" s="6" t="n">
        <v>4477</v>
      </c>
      <c r="J88" s="6" t="n">
        <v>-97081</v>
      </c>
      <c r="K88" s="4" t="inlineStr">
        <is>
          <t>[1]</t>
        </is>
      </c>
      <c r="L88" s="6" t="n">
        <v>13627</v>
      </c>
      <c r="M88" s="6" t="n">
        <v>1616097</v>
      </c>
    </row>
    <row r="89">
      <c r="A89" s="4" t="inlineStr">
        <is>
          <t>Balance, shares at beginning of period at Mar. 31, 2020</t>
        </is>
      </c>
      <c r="C89" s="6" t="n">
        <v>448270578</v>
      </c>
      <c r="D89" s="6" t="n">
        <v>448271000</v>
      </c>
    </row>
    <row r="90">
      <c r="A90" s="3" t="inlineStr">
        <is>
          <t>Total comprehensive income</t>
        </is>
      </c>
    </row>
    <row r="91">
      <c r="A91" s="4" t="inlineStr">
        <is>
          <t>Net earnings (loss)</t>
        </is>
      </c>
      <c r="C91" s="5" t="n">
        <v>105812</v>
      </c>
      <c r="M91" s="6" t="n">
        <v>105812</v>
      </c>
    </row>
    <row r="92">
      <c r="A92" s="4" t="inlineStr">
        <is>
          <t>OCI</t>
        </is>
      </c>
      <c r="C92" s="6" t="n">
        <v>100823</v>
      </c>
      <c r="J92" s="6" t="n">
        <v>100823</v>
      </c>
      <c r="K92" s="4" t="inlineStr">
        <is>
          <t>[1]</t>
        </is>
      </c>
      <c r="L92" s="6" t="n">
        <v>100823</v>
      </c>
    </row>
    <row r="93">
      <c r="A93" s="4" t="inlineStr">
        <is>
          <t>Total comprehensive income (loss)</t>
        </is>
      </c>
      <c r="C93" s="6" t="n">
        <v>206635</v>
      </c>
      <c r="J93" s="6" t="n">
        <v>100823</v>
      </c>
      <c r="K93" s="4" t="inlineStr">
        <is>
          <t>[1]</t>
        </is>
      </c>
      <c r="L93" s="6" t="n">
        <v>100823</v>
      </c>
      <c r="M93" s="6" t="n">
        <v>105812</v>
      </c>
    </row>
    <row r="94">
      <c r="A94" s="4" t="inlineStr">
        <is>
          <t>Income tax recovery (expense)</t>
        </is>
      </c>
      <c r="C94" s="6" t="n">
        <v>-160</v>
      </c>
      <c r="F94" s="6" t="n">
        <v>-160</v>
      </c>
    </row>
    <row r="95">
      <c r="A95" s="4" t="inlineStr">
        <is>
          <t>SBC expense</t>
        </is>
      </c>
      <c r="B95" s="4" t="inlineStr">
        <is>
          <t>[1]</t>
        </is>
      </c>
      <c r="C95" s="6" t="n">
        <v>1305</v>
      </c>
      <c r="H95" s="6" t="n">
        <v>506</v>
      </c>
      <c r="I95" s="6" t="n">
        <v>799</v>
      </c>
      <c r="L95" s="6" t="n">
        <v>1305</v>
      </c>
    </row>
    <row r="96">
      <c r="A96" s="4" t="inlineStr">
        <is>
          <t>Options exercised</t>
        </is>
      </c>
      <c r="B96" s="4" t="inlineStr">
        <is>
          <t>[1]</t>
        </is>
      </c>
      <c r="C96" s="5" t="n">
        <v>9126</v>
      </c>
      <c r="F96" s="6" t="n">
        <v>11124</v>
      </c>
      <c r="H96" s="6" t="n">
        <v>-1998</v>
      </c>
      <c r="L96" s="6" t="n">
        <v>-1998</v>
      </c>
    </row>
    <row r="97">
      <c r="A97" s="4" t="inlineStr">
        <is>
          <t>Options exercised, shares</t>
        </is>
      </c>
      <c r="C97" s="6" t="n">
        <v>486720</v>
      </c>
      <c r="D97" s="6" t="n">
        <v>487000</v>
      </c>
      <c r="E97" s="4" t="inlineStr">
        <is>
          <t>[1]</t>
        </is>
      </c>
    </row>
    <row r="98">
      <c r="A98" s="4" t="inlineStr">
        <is>
          <t>RSUs released</t>
        </is>
      </c>
      <c r="B98" s="4" t="inlineStr">
        <is>
          <t>[1]</t>
        </is>
      </c>
      <c r="F98" s="6" t="n">
        <v>73</v>
      </c>
      <c r="I98" s="6" t="n">
        <v>-73</v>
      </c>
      <c r="L98" s="6" t="n">
        <v>-73</v>
      </c>
    </row>
    <row r="99">
      <c r="A99" s="4" t="inlineStr">
        <is>
          <t>RSUs released, shares</t>
        </is>
      </c>
      <c r="C99" s="6" t="n">
        <v>3495</v>
      </c>
      <c r="D99" s="6" t="n">
        <v>3000</v>
      </c>
      <c r="E99" s="4" t="inlineStr">
        <is>
          <t>[1]</t>
        </is>
      </c>
    </row>
    <row r="100">
      <c r="A100" s="4" t="inlineStr">
        <is>
          <t>Dividends (Note 19.2)</t>
        </is>
      </c>
      <c r="C100" s="5" t="n">
        <v>-38188</v>
      </c>
      <c r="F100" s="6" t="n">
        <v>6673</v>
      </c>
      <c r="M100" s="6" t="n">
        <v>-44861</v>
      </c>
    </row>
    <row r="101">
      <c r="A101" s="4" t="inlineStr">
        <is>
          <t>Dividends (Note 19.2), shares</t>
        </is>
      </c>
      <c r="C101" s="6" t="n">
        <v>185453</v>
      </c>
      <c r="D101" s="6" t="n">
        <v>185000</v>
      </c>
    </row>
    <row r="102">
      <c r="A102" s="4" t="inlineStr">
        <is>
          <t>Realized gain on disposal of LTIs (Note 16)</t>
        </is>
      </c>
      <c r="J102" s="6" t="n">
        <v>-26</v>
      </c>
      <c r="K102" s="4" t="inlineStr">
        <is>
          <t>[1]</t>
        </is>
      </c>
      <c r="L102" s="6" t="n">
        <v>-26</v>
      </c>
      <c r="M102" s="6" t="n">
        <v>26</v>
      </c>
    </row>
    <row r="103">
      <c r="A103" s="4" t="inlineStr">
        <is>
          <t>Balance end of period at Jun. 30, 2020</t>
        </is>
      </c>
      <c r="C103" s="5" t="n">
        <v>5416943</v>
      </c>
      <c r="F103" s="5" t="n">
        <v>3626211</v>
      </c>
      <c r="G103" s="5" t="n">
        <v>83077</v>
      </c>
      <c r="H103" s="5" t="n">
        <v>21662</v>
      </c>
      <c r="I103" s="5" t="n">
        <v>5203</v>
      </c>
      <c r="J103" s="5" t="n">
        <v>3716</v>
      </c>
      <c r="K103" s="4" t="inlineStr">
        <is>
          <t>[1]</t>
        </is>
      </c>
      <c r="L103" s="5" t="n">
        <v>113658</v>
      </c>
      <c r="M103" s="5" t="n">
        <v>1677074</v>
      </c>
    </row>
    <row r="104">
      <c r="A104" s="4" t="inlineStr">
        <is>
          <t>Balance, shares at end of period at Jun. 30, 2020</t>
        </is>
      </c>
      <c r="C104" s="6" t="n">
        <v>448946246</v>
      </c>
      <c r="D104" s="6" t="n">
        <v>448946000</v>
      </c>
      <c r="F104" s="6" t="n">
        <v>448946246</v>
      </c>
    </row>
    <row r="105"/>
    <row r="106">
      <c r="A106" s="4" t="inlineStr">
        <is>
          <t>[1]</t>
        </is>
      </c>
      <c r="B106" s="4" t="inlineStr">
        <is>
          <t>Definitions as follows: “OCI” = Other Comprehensive Income (Loss); “SBC” = Equity Settled Stock Based Compensation; “Options” = Share Purchase Options; “RSUs” = Restricted Share Units; “LTI’s” = Long-Term Investments; “Warrants” = Share Purchase Warrants.</t>
        </is>
      </c>
    </row>
  </sheetData>
  <mergeCells count="5">
    <mergeCell ref="A1:B1"/>
    <mergeCell ref="D1:E1"/>
    <mergeCell ref="J1:K1"/>
    <mergeCell ref="A105:L105"/>
    <mergeCell ref="B106:L10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Key Sources of Estimation Uncertainty and Critical Accounting Judgments - Additional Information (Detail) - USD ($)</t>
        </is>
      </c>
      <c r="B1" s="2" t="inlineStr">
        <is>
          <t>6 Months Ended</t>
        </is>
      </c>
    </row>
    <row r="2">
      <c r="B2" s="2" t="inlineStr">
        <is>
          <t>Jun. 30, 2020</t>
        </is>
      </c>
      <c r="C2" s="2" t="inlineStr">
        <is>
          <t>Dec. 31, 2019</t>
        </is>
      </c>
      <c r="D2" s="2" t="inlineStr">
        <is>
          <t>Jun. 30, 2019</t>
        </is>
      </c>
    </row>
    <row r="3">
      <c r="A3" s="3" t="inlineStr">
        <is>
          <t>Disclosure of key sources of estimation uncertainty [line items]</t>
        </is>
      </c>
    </row>
    <row r="4">
      <c r="A4" s="4" t="inlineStr">
        <is>
          <t>Mineral stream interests</t>
        </is>
      </c>
      <c r="B4" s="5" t="n">
        <v>5610603000</v>
      </c>
      <c r="C4" s="5" t="n">
        <v>5734106000</v>
      </c>
      <c r="D4" s="5" t="n">
        <v>5861139000</v>
      </c>
    </row>
    <row r="5">
      <c r="A5" s="4" t="inlineStr">
        <is>
          <t>Kutcho Copper Corp [member]</t>
        </is>
      </c>
    </row>
    <row r="6">
      <c r="A6" s="3" t="inlineStr">
        <is>
          <t>Disclosure of key sources of estimation uncertainty [line items]</t>
        </is>
      </c>
    </row>
    <row r="7">
      <c r="A7" s="4" t="inlineStr">
        <is>
          <t>Percentage of ownership interest in associate</t>
        </is>
      </c>
      <c r="B7" s="4" t="inlineStr">
        <is>
          <t>10.00%</t>
        </is>
      </c>
    </row>
    <row r="8">
      <c r="A8" s="4" t="inlineStr">
        <is>
          <t>Minto derivative liability [member] | Consensus pricing [member]</t>
        </is>
      </c>
    </row>
    <row r="9">
      <c r="A9" s="3" t="inlineStr">
        <is>
          <t>Disclosure of key sources of estimation uncertainty [line items]</t>
        </is>
      </c>
    </row>
    <row r="10">
      <c r="A10" s="4" t="inlineStr">
        <is>
          <t>Analyst consensus copper price per pound exceeds</t>
        </is>
      </c>
      <c r="B10" s="8" t="n">
        <v>2.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ial Instruments - Classification of Financial Assets and Liabilities (Detail)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Financial assets</t>
        </is>
      </c>
    </row>
    <row r="3">
      <c r="A3" s="4" t="inlineStr">
        <is>
          <t>Cash and cash equivalents</t>
        </is>
      </c>
      <c r="B3" s="5" t="n">
        <v>131764</v>
      </c>
      <c r="C3" s="5" t="n">
        <v>126676</v>
      </c>
      <c r="D3" s="5" t="n">
        <v>103986</v>
      </c>
      <c r="E3" s="5" t="n">
        <v>87182</v>
      </c>
      <c r="F3" s="5" t="n">
        <v>125781</v>
      </c>
      <c r="G3" s="5" t="n">
        <v>75767</v>
      </c>
    </row>
    <row r="4">
      <c r="A4" s="4" t="inlineStr">
        <is>
          <t>Trade receivables from provisional concentrate sales, net of fair value adjustment</t>
        </is>
      </c>
      <c r="B4" s="6" t="n">
        <v>2836</v>
      </c>
      <c r="D4" s="6" t="n">
        <v>4350</v>
      </c>
    </row>
    <row r="5">
      <c r="A5" s="4" t="inlineStr">
        <is>
          <t>Long-term investments - warrants held</t>
        </is>
      </c>
      <c r="B5" s="6" t="n">
        <v>427</v>
      </c>
    </row>
    <row r="6">
      <c r="A6" s="4" t="inlineStr">
        <is>
          <t>Convertible note receivable</t>
        </is>
      </c>
      <c r="B6" s="6" t="n">
        <v>24333</v>
      </c>
      <c r="D6" s="6" t="n">
        <v>21856</v>
      </c>
    </row>
    <row r="7">
      <c r="A7" s="4" t="inlineStr">
        <is>
          <t>Long-term investments - common shares held</t>
        </is>
      </c>
      <c r="B7" s="6" t="n">
        <v>262371</v>
      </c>
      <c r="D7" s="6" t="n">
        <v>309757</v>
      </c>
      <c r="E7" s="5" t="n">
        <v>216319</v>
      </c>
    </row>
    <row r="8">
      <c r="A8" s="4" t="inlineStr">
        <is>
          <t>Class Action Settlement Recoverable</t>
        </is>
      </c>
      <c r="B8" s="6" t="n">
        <v>41500</v>
      </c>
      <c r="D8" s="6" t="n">
        <v>41500</v>
      </c>
    </row>
    <row r="9">
      <c r="A9" s="4" t="inlineStr">
        <is>
          <t>Total financial assets</t>
        </is>
      </c>
      <c r="B9" s="6" t="n">
        <v>464171</v>
      </c>
      <c r="D9" s="6" t="n">
        <v>484668</v>
      </c>
    </row>
    <row r="10">
      <c r="A10" s="3" t="inlineStr">
        <is>
          <t>Financial liabilities</t>
        </is>
      </c>
    </row>
    <row r="11">
      <c r="A11" s="4" t="inlineStr">
        <is>
          <t>Accounts payable and accrued liabilities</t>
        </is>
      </c>
      <c r="B11" s="6" t="n">
        <v>9447</v>
      </c>
      <c r="D11" s="6" t="n">
        <v>11794</v>
      </c>
    </row>
    <row r="12">
      <c r="A12" s="4" t="inlineStr">
        <is>
          <t>Bank debt</t>
        </is>
      </c>
      <c r="B12" s="6" t="n">
        <v>640500</v>
      </c>
      <c r="D12" s="6" t="n">
        <v>874500</v>
      </c>
    </row>
    <row r="13">
      <c r="A13" s="4" t="inlineStr">
        <is>
          <t>Pension liability</t>
        </is>
      </c>
      <c r="B13" s="6" t="n">
        <v>1078</v>
      </c>
      <c r="D13" s="6" t="n">
        <v>810</v>
      </c>
    </row>
    <row r="14">
      <c r="A14" s="4" t="inlineStr">
        <is>
          <t>Total financial liabilities</t>
        </is>
      </c>
      <c r="B14" s="6" t="n">
        <v>692525</v>
      </c>
      <c r="D14" s="6" t="n">
        <v>928604</v>
      </c>
    </row>
    <row r="15">
      <c r="A15" s="4" t="inlineStr">
        <is>
          <t>Financial assets at fair value through net earnings, category [member]</t>
        </is>
      </c>
    </row>
    <row r="16">
      <c r="A16" s="3" t="inlineStr">
        <is>
          <t>Financial assets</t>
        </is>
      </c>
    </row>
    <row r="17">
      <c r="A17" s="4" t="inlineStr">
        <is>
          <t>Cash and cash equivalents</t>
        </is>
      </c>
      <c r="B17" s="6" t="n">
        <v>131764</v>
      </c>
      <c r="D17" s="6" t="n">
        <v>103986</v>
      </c>
    </row>
    <row r="18">
      <c r="A18" s="4" t="inlineStr">
        <is>
          <t>Trade receivables from provisional concentrate sales, net of fair value adjustment</t>
        </is>
      </c>
      <c r="B18" s="6" t="n">
        <v>2836</v>
      </c>
      <c r="D18" s="6" t="n">
        <v>4350</v>
      </c>
    </row>
    <row r="19">
      <c r="A19" s="4" t="inlineStr">
        <is>
          <t>Long-term investments - warrants held</t>
        </is>
      </c>
      <c r="B19" s="6" t="n">
        <v>427</v>
      </c>
      <c r="D19" s="6" t="n">
        <v>0</v>
      </c>
    </row>
    <row r="20">
      <c r="A20" s="4" t="inlineStr">
        <is>
          <t>Convertible note receivable</t>
        </is>
      </c>
      <c r="B20" s="6" t="n">
        <v>24333</v>
      </c>
      <c r="D20" s="6" t="n">
        <v>21856</v>
      </c>
    </row>
    <row r="21">
      <c r="A21" s="4" t="inlineStr">
        <is>
          <t>Financial assets at fair value through other comprehensive income, category [member]</t>
        </is>
      </c>
    </row>
    <row r="22">
      <c r="A22" s="3" t="inlineStr">
        <is>
          <t>Financial assets</t>
        </is>
      </c>
    </row>
    <row r="23">
      <c r="A23" s="4" t="inlineStr">
        <is>
          <t>Long-term investments - common shares held</t>
        </is>
      </c>
      <c r="B23" s="6" t="n">
        <v>262371</v>
      </c>
      <c r="D23" s="6" t="n">
        <v>309757</v>
      </c>
    </row>
    <row r="24">
      <c r="A24" s="4" t="inlineStr">
        <is>
          <t>Financial assets at amortized cost, category [member]</t>
        </is>
      </c>
    </row>
    <row r="25">
      <c r="A25" s="3" t="inlineStr">
        <is>
          <t>Financial assets</t>
        </is>
      </c>
    </row>
    <row r="26">
      <c r="A26" s="4" t="inlineStr">
        <is>
          <t>Non-revolving term loan</t>
        </is>
      </c>
      <c r="B26" s="6" t="n">
        <v>532</v>
      </c>
      <c r="D26" s="6" t="n">
        <v>431</v>
      </c>
    </row>
    <row r="27">
      <c r="A27" s="4" t="inlineStr">
        <is>
          <t>Other accounts receivable</t>
        </is>
      </c>
      <c r="B27" s="6" t="n">
        <v>408</v>
      </c>
      <c r="D27" s="6" t="n">
        <v>2788</v>
      </c>
    </row>
    <row r="28">
      <c r="A28" s="4" t="inlineStr">
        <is>
          <t>Class Action Settlement Recoverable</t>
        </is>
      </c>
      <c r="B28" s="6" t="n">
        <v>41500</v>
      </c>
      <c r="D28" s="6" t="n">
        <v>41500</v>
      </c>
    </row>
    <row r="29">
      <c r="A29" s="4" t="inlineStr">
        <is>
          <t>Financial liabilities at amortized cost, category [member]</t>
        </is>
      </c>
    </row>
    <row r="30">
      <c r="A30" s="3" t="inlineStr">
        <is>
          <t>Financial liabilities</t>
        </is>
      </c>
    </row>
    <row r="31">
      <c r="A31" s="4" t="inlineStr">
        <is>
          <t>Accounts payable and accrued liabilities</t>
        </is>
      </c>
      <c r="B31" s="6" t="n">
        <v>9447</v>
      </c>
      <c r="D31" s="6" t="n">
        <v>11794</v>
      </c>
    </row>
    <row r="32">
      <c r="A32" s="4" t="inlineStr">
        <is>
          <t>Bank debt</t>
        </is>
      </c>
      <c r="B32" s="6" t="n">
        <v>640500</v>
      </c>
      <c r="D32" s="6" t="n">
        <v>874500</v>
      </c>
    </row>
    <row r="33">
      <c r="A33" s="4" t="inlineStr">
        <is>
          <t>Pension liability</t>
        </is>
      </c>
      <c r="B33" s="6" t="n">
        <v>1078</v>
      </c>
      <c r="D33" s="6" t="n">
        <v>810</v>
      </c>
    </row>
    <row r="34">
      <c r="A34" s="4" t="inlineStr">
        <is>
          <t>Class Action Settlement</t>
        </is>
      </c>
      <c r="B34" s="5" t="n">
        <v>41500</v>
      </c>
      <c r="D34" s="5" t="n">
        <v>415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ial Instruments - Maximum Exposure to Credit Risk Related to Financial Assets (Detail)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Disclosure of detailed information about financial instruments [line items]</t>
        </is>
      </c>
    </row>
    <row r="3">
      <c r="A3" s="4" t="inlineStr">
        <is>
          <t>Cash and cash equivalents</t>
        </is>
      </c>
      <c r="B3" s="5" t="n">
        <v>131764</v>
      </c>
      <c r="C3" s="5" t="n">
        <v>126676</v>
      </c>
      <c r="D3" s="5" t="n">
        <v>103986</v>
      </c>
      <c r="E3" s="5" t="n">
        <v>87182</v>
      </c>
      <c r="F3" s="5" t="n">
        <v>125781</v>
      </c>
      <c r="G3" s="5" t="n">
        <v>75767</v>
      </c>
    </row>
    <row r="4">
      <c r="A4" s="4" t="inlineStr">
        <is>
          <t>Trade receivables from provisional concentrate sales, net of fair value adjustment</t>
        </is>
      </c>
      <c r="B4" s="6" t="n">
        <v>2836</v>
      </c>
      <c r="D4" s="6" t="n">
        <v>4350</v>
      </c>
    </row>
    <row r="5">
      <c r="A5" s="4" t="inlineStr">
        <is>
          <t>Convertible note receivable</t>
        </is>
      </c>
      <c r="B5" s="6" t="n">
        <v>24333</v>
      </c>
      <c r="D5" s="6" t="n">
        <v>21856</v>
      </c>
    </row>
    <row r="6">
      <c r="A6" s="4" t="inlineStr">
        <is>
          <t>Class Action Settlement Recoverable</t>
        </is>
      </c>
      <c r="B6" s="6" t="n">
        <v>41500</v>
      </c>
      <c r="D6" s="6" t="n">
        <v>41500</v>
      </c>
    </row>
    <row r="7">
      <c r="A7" s="4" t="inlineStr">
        <is>
          <t>Maximum exposure to credit risk [member]</t>
        </is>
      </c>
    </row>
    <row r="8">
      <c r="A8" s="3" t="inlineStr">
        <is>
          <t>Disclosure of detailed information about financial instruments [line items]</t>
        </is>
      </c>
    </row>
    <row r="9">
      <c r="A9" s="4" t="inlineStr">
        <is>
          <t>Cash and cash equivalents</t>
        </is>
      </c>
      <c r="B9" s="6" t="n">
        <v>131764</v>
      </c>
      <c r="D9" s="6" t="n">
        <v>103986</v>
      </c>
    </row>
    <row r="10">
      <c r="A10" s="4" t="inlineStr">
        <is>
          <t>Trade receivables from provisional concentrate sales, net of fair value adjustment</t>
        </is>
      </c>
      <c r="B10" s="6" t="n">
        <v>2836</v>
      </c>
      <c r="D10" s="6" t="n">
        <v>4350</v>
      </c>
    </row>
    <row r="11">
      <c r="A11" s="4" t="inlineStr">
        <is>
          <t>Other accounts receivables</t>
        </is>
      </c>
      <c r="B11" s="6" t="n">
        <v>408</v>
      </c>
      <c r="D11" s="6" t="n">
        <v>2788</v>
      </c>
    </row>
    <row r="12">
      <c r="A12" s="4" t="inlineStr">
        <is>
          <t>Non-revolving term loan</t>
        </is>
      </c>
      <c r="B12" s="6" t="n">
        <v>532</v>
      </c>
      <c r="D12" s="6" t="n">
        <v>431</v>
      </c>
    </row>
    <row r="13">
      <c r="A13" s="4" t="inlineStr">
        <is>
          <t>Convertible note receivable</t>
        </is>
      </c>
      <c r="B13" s="6" t="n">
        <v>24333</v>
      </c>
      <c r="D13" s="6" t="n">
        <v>21856</v>
      </c>
    </row>
    <row r="14">
      <c r="A14" s="4" t="inlineStr">
        <is>
          <t>Class Action Settlement Recoverable</t>
        </is>
      </c>
      <c r="B14" s="6" t="n">
        <v>41500</v>
      </c>
      <c r="D14" s="6" t="n">
        <v>41500</v>
      </c>
    </row>
    <row r="15">
      <c r="A15" s="4" t="inlineStr">
        <is>
          <t>Maximum exposure to credit risk related to financial assets</t>
        </is>
      </c>
      <c r="B15" s="5" t="n">
        <v>201373</v>
      </c>
      <c r="D15" s="5" t="n">
        <v>17491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inancial Instruments - Additional Information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20</t>
        </is>
      </c>
      <c r="G2" s="2" t="inlineStr">
        <is>
          <t>Dec. 31, 2019</t>
        </is>
      </c>
      <c r="H2" s="2" t="inlineStr">
        <is>
          <t>Mar. 31, 2019</t>
        </is>
      </c>
      <c r="I2" s="2" t="inlineStr">
        <is>
          <t>Dec. 31, 2018</t>
        </is>
      </c>
    </row>
    <row r="3">
      <c r="A3" s="3" t="inlineStr">
        <is>
          <t>Disclosure of detailed information about financial instruments [line items]</t>
        </is>
      </c>
    </row>
    <row r="4">
      <c r="A4" s="4" t="inlineStr">
        <is>
          <t>Cash and cash equivalents</t>
        </is>
      </c>
      <c r="B4" s="5" t="n">
        <v>131764000</v>
      </c>
      <c r="C4" s="5" t="n">
        <v>87182000</v>
      </c>
      <c r="D4" s="5" t="n">
        <v>131764000</v>
      </c>
      <c r="E4" s="5" t="n">
        <v>87182000</v>
      </c>
      <c r="F4" s="5" t="n">
        <v>126676000</v>
      </c>
      <c r="G4" s="5" t="n">
        <v>103986000</v>
      </c>
      <c r="H4" s="5" t="n">
        <v>125781000</v>
      </c>
      <c r="I4" s="5" t="n">
        <v>75767000</v>
      </c>
    </row>
    <row r="5">
      <c r="A5" s="4" t="inlineStr">
        <is>
          <t>Working capital</t>
        </is>
      </c>
      <c r="B5" s="6" t="n">
        <v>114000000</v>
      </c>
      <c r="D5" s="6" t="n">
        <v>114000000</v>
      </c>
      <c r="G5" s="6" t="n">
        <v>90000000</v>
      </c>
    </row>
    <row r="6">
      <c r="A6" s="4" t="inlineStr">
        <is>
          <t>Long-term investments-equity investments held</t>
        </is>
      </c>
      <c r="B6" s="6" t="n">
        <v>262371000</v>
      </c>
      <c r="C6" s="6" t="n">
        <v>216319000</v>
      </c>
      <c r="D6" s="6" t="n">
        <v>262371000</v>
      </c>
      <c r="E6" s="6" t="n">
        <v>216319000</v>
      </c>
      <c r="G6" s="6" t="n">
        <v>309757000</v>
      </c>
    </row>
    <row r="7">
      <c r="A7" s="4" t="inlineStr">
        <is>
          <t>Increased/decreased in other comprehensive income on assumption</t>
        </is>
      </c>
      <c r="B7" s="5" t="n">
        <v>26000000</v>
      </c>
      <c r="C7" s="5" t="n">
        <v>22000000</v>
      </c>
      <c r="D7" s="5" t="n">
        <v>26000000</v>
      </c>
      <c r="E7" s="5" t="n">
        <v>22000000</v>
      </c>
    </row>
    <row r="8">
      <c r="A8" s="4" t="inlineStr">
        <is>
          <t>Interest rate risk [member]</t>
        </is>
      </c>
    </row>
    <row r="9">
      <c r="A9" s="3" t="inlineStr">
        <is>
          <t>Disclosure of detailed information about financial instruments [line items]</t>
        </is>
      </c>
    </row>
    <row r="10">
      <c r="A10" s="4" t="inlineStr">
        <is>
          <t>Weighted average effective interest rate paid on its outstanding borrowings, percentage</t>
        </is>
      </c>
      <c r="B10" s="4" t="inlineStr">
        <is>
          <t>1.97%</t>
        </is>
      </c>
      <c r="C10" s="4" t="inlineStr">
        <is>
          <t>4.25%</t>
        </is>
      </c>
      <c r="D10" s="4" t="inlineStr">
        <is>
          <t>2.53%</t>
        </is>
      </c>
      <c r="E10" s="4" t="inlineStr">
        <is>
          <t>4.27%</t>
        </is>
      </c>
    </row>
    <row r="11">
      <c r="A11" s="4" t="inlineStr">
        <is>
          <t>Change in interest rate, percentage</t>
        </is>
      </c>
      <c r="D11" s="4" t="inlineStr">
        <is>
          <t>1.00%</t>
        </is>
      </c>
    </row>
    <row r="12">
      <c r="A12" s="4" t="inlineStr">
        <is>
          <t>Impacted in interest expense due to fluctuation in interest rates</t>
        </is>
      </c>
      <c r="B12" s="5" t="n">
        <v>2000000</v>
      </c>
      <c r="C12" s="5" t="n">
        <v>3000000</v>
      </c>
      <c r="D12" s="5" t="n">
        <v>4000000</v>
      </c>
      <c r="E12" s="5" t="n">
        <v>6000000</v>
      </c>
    </row>
    <row r="13">
      <c r="A13" s="4" t="inlineStr">
        <is>
          <t>Minto derivative liability [member]</t>
        </is>
      </c>
    </row>
    <row r="14">
      <c r="A14" s="3" t="inlineStr">
        <is>
          <t>Disclosure of detailed information about financial instruments [line items]</t>
        </is>
      </c>
    </row>
    <row r="15">
      <c r="A15" s="4" t="inlineStr">
        <is>
          <t>Minimum market price of copper before Minto top up payment is required</t>
        </is>
      </c>
      <c r="B15" s="9" t="n">
        <v>2.5</v>
      </c>
      <c r="D15" s="9" t="n">
        <v>2.5</v>
      </c>
    </row>
    <row r="16">
      <c r="A16" s="4" t="inlineStr">
        <is>
          <t>Fair value of Minto derivative liability</t>
        </is>
      </c>
      <c r="B16" s="6" t="n">
        <v>0</v>
      </c>
      <c r="D16" s="6" t="n">
        <v>0</v>
      </c>
      <c r="G16" s="6" t="n">
        <v>0</v>
      </c>
    </row>
    <row r="17">
      <c r="A17" s="4" t="inlineStr">
        <is>
          <t>Financial assets at fair value through other comprehensive income, category [member]</t>
        </is>
      </c>
    </row>
    <row r="18">
      <c r="A18" s="3" t="inlineStr">
        <is>
          <t>Disclosure of detailed information about financial instruments [line items]</t>
        </is>
      </c>
    </row>
    <row r="19">
      <c r="A19" s="4" t="inlineStr">
        <is>
          <t>Long-term investments-equity investments held</t>
        </is>
      </c>
      <c r="B19" s="5" t="n">
        <v>262371000</v>
      </c>
      <c r="D19" s="5" t="n">
        <v>262371000</v>
      </c>
      <c r="G19" s="5" t="n">
        <v>309757000</v>
      </c>
    </row>
    <row r="20">
      <c r="A20" s="4" t="inlineStr">
        <is>
          <t>Kutcho [member]</t>
        </is>
      </c>
    </row>
    <row r="21">
      <c r="A21" s="3" t="inlineStr">
        <is>
          <t>Disclosure of detailed information about financial instruments [line items]</t>
        </is>
      </c>
    </row>
    <row r="22">
      <c r="A22" s="4" t="inlineStr">
        <is>
          <t>Interest rate</t>
        </is>
      </c>
      <c r="B22" s="4" t="inlineStr">
        <is>
          <t>24.00%</t>
        </is>
      </c>
      <c r="D22" s="4" t="inlineStr">
        <is>
          <t>24.00%</t>
        </is>
      </c>
    </row>
    <row r="23">
      <c r="A23" s="4" t="inlineStr">
        <is>
          <t>Volatility rate</t>
        </is>
      </c>
      <c r="D23" s="4" t="inlineStr">
        <is>
          <t>30.00%</t>
        </is>
      </c>
    </row>
    <row r="24">
      <c r="A24" s="4" t="inlineStr">
        <is>
          <t>Non convertible debt interest rate, fluctuation</t>
        </is>
      </c>
      <c r="B24" s="4" t="inlineStr">
        <is>
          <t>1.00%</t>
        </is>
      </c>
      <c r="D24" s="4" t="inlineStr">
        <is>
          <t>1.00%</t>
        </is>
      </c>
    </row>
    <row r="25">
      <c r="A25" s="4" t="inlineStr">
        <is>
          <t>Convertible debt volatility rate, fluctuation</t>
        </is>
      </c>
      <c r="D25" s="4" t="inlineStr">
        <is>
          <t>5.00%</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Timing Associated with Remaining Contractual Payments Relating to Financial Liabilities (Detail) - USD ($) $ in Thousands</t>
        </is>
      </c>
      <c r="B1" s="2" t="inlineStr">
        <is>
          <t>Jun. 30, 2020</t>
        </is>
      </c>
      <c r="C1" s="2" t="inlineStr">
        <is>
          <t>Dec. 31, 2019</t>
        </is>
      </c>
    </row>
    <row r="2">
      <c r="A2" s="3" t="inlineStr">
        <is>
          <t>Non-derivative financial liabilities</t>
        </is>
      </c>
    </row>
    <row r="3">
      <c r="A3" s="4" t="inlineStr">
        <is>
          <t>Bank debt</t>
        </is>
      </c>
      <c r="B3" s="5" t="n">
        <v>640500</v>
      </c>
      <c r="C3" s="5" t="n">
        <v>874500</v>
      </c>
    </row>
    <row r="4">
      <c r="A4" s="4" t="inlineStr">
        <is>
          <t>Accounts payable and accrued liabilities</t>
        </is>
      </c>
      <c r="B4" s="6" t="n">
        <v>9447</v>
      </c>
      <c r="C4" s="5" t="n">
        <v>11794</v>
      </c>
    </row>
    <row r="5">
      <c r="A5" s="4" t="inlineStr">
        <is>
          <t>Non-Derivative Financial Instrument [Member]</t>
        </is>
      </c>
    </row>
    <row r="6">
      <c r="A6" s="3" t="inlineStr">
        <is>
          <t>Non-derivative financial liabilities</t>
        </is>
      </c>
    </row>
    <row r="7">
      <c r="A7" s="4" t="inlineStr">
        <is>
          <t>Bank debt</t>
        </is>
      </c>
      <c r="B7" s="6" t="n">
        <v>640500</v>
      </c>
    </row>
    <row r="8">
      <c r="A8" s="4" t="inlineStr">
        <is>
          <t>Interest on bank debt</t>
        </is>
      </c>
      <c r="B8" s="6" t="n">
        <v>41258</v>
      </c>
    </row>
    <row r="9">
      <c r="A9" s="4" t="inlineStr">
        <is>
          <t>Accounts payable and accrued liabilities</t>
        </is>
      </c>
      <c r="B9" s="6" t="n">
        <v>9447</v>
      </c>
    </row>
    <row r="10">
      <c r="A10" s="4" t="inlineStr">
        <is>
          <t>Performance share units</t>
        </is>
      </c>
      <c r="B10" s="6" t="n">
        <v>20570</v>
      </c>
    </row>
    <row r="11">
      <c r="A11" s="4" t="inlineStr">
        <is>
          <t>Pension liability</t>
        </is>
      </c>
      <c r="B11" s="6" t="n">
        <v>1078</v>
      </c>
    </row>
    <row r="12">
      <c r="A12" s="4" t="inlineStr">
        <is>
          <t>Lease liability</t>
        </is>
      </c>
      <c r="B12" s="6" t="n">
        <v>3772</v>
      </c>
    </row>
    <row r="13">
      <c r="A13" s="4" t="inlineStr">
        <is>
          <t>Class Action Settlement</t>
        </is>
      </c>
      <c r="B13" s="6" t="n">
        <v>41500</v>
      </c>
    </row>
    <row r="14">
      <c r="A14" s="4" t="inlineStr">
        <is>
          <t>Financial liabilities and contractual commitments, undiscounted cash flows</t>
        </is>
      </c>
      <c r="B14" s="6" t="n">
        <v>758125</v>
      </c>
    </row>
    <row r="15">
      <c r="A15" s="4" t="inlineStr">
        <is>
          <t>Non-Derivative Financial Instrument [Member] | 2020 [member]</t>
        </is>
      </c>
    </row>
    <row r="16">
      <c r="A16" s="3" t="inlineStr">
        <is>
          <t>Non-derivative financial liabilities</t>
        </is>
      </c>
    </row>
    <row r="17">
      <c r="A17" s="4" t="inlineStr">
        <is>
          <t>Bank debt</t>
        </is>
      </c>
      <c r="B17" s="6" t="n">
        <v>0</v>
      </c>
    </row>
    <row r="18">
      <c r="A18" s="4" t="inlineStr">
        <is>
          <t>Interest on bank debt</t>
        </is>
      </c>
      <c r="B18" s="6" t="n">
        <v>4176</v>
      </c>
    </row>
    <row r="19">
      <c r="A19" s="4" t="inlineStr">
        <is>
          <t>Accounts payable and accrued liabilities</t>
        </is>
      </c>
      <c r="B19" s="6" t="n">
        <v>9447</v>
      </c>
    </row>
    <row r="20">
      <c r="A20" s="4" t="inlineStr">
        <is>
          <t>Performance share units</t>
        </is>
      </c>
      <c r="B20" s="6" t="n">
        <v>846</v>
      </c>
    </row>
    <row r="21">
      <c r="A21" s="4" t="inlineStr">
        <is>
          <t>Pension liability</t>
        </is>
      </c>
      <c r="B21" s="6" t="n">
        <v>1078</v>
      </c>
    </row>
    <row r="22">
      <c r="A22" s="4" t="inlineStr">
        <is>
          <t>Lease liability</t>
        </is>
      </c>
      <c r="B22" s="6" t="n">
        <v>348</v>
      </c>
    </row>
    <row r="23">
      <c r="A23" s="4" t="inlineStr">
        <is>
          <t>Class Action Settlement</t>
        </is>
      </c>
      <c r="B23" s="6" t="n">
        <v>41500</v>
      </c>
    </row>
    <row r="24">
      <c r="A24" s="4" t="inlineStr">
        <is>
          <t>Financial liabilities and contractual commitments, undiscounted cash flows</t>
        </is>
      </c>
      <c r="B24" s="6" t="n">
        <v>57395</v>
      </c>
    </row>
    <row r="25">
      <c r="A25" s="4" t="inlineStr">
        <is>
          <t>Non-Derivative Financial Instrument [Member] | 2021-2023 [member]</t>
        </is>
      </c>
    </row>
    <row r="26">
      <c r="A26" s="3" t="inlineStr">
        <is>
          <t>Non-derivative financial liabilities</t>
        </is>
      </c>
    </row>
    <row r="27">
      <c r="A27" s="4" t="inlineStr">
        <is>
          <t>Bank debt</t>
        </is>
      </c>
      <c r="B27" s="6" t="n">
        <v>0</v>
      </c>
    </row>
    <row r="28">
      <c r="A28" s="4" t="inlineStr">
        <is>
          <t>Interest on bank debt</t>
        </is>
      </c>
      <c r="B28" s="6" t="n">
        <v>24509</v>
      </c>
    </row>
    <row r="29">
      <c r="A29" s="4" t="inlineStr">
        <is>
          <t>Accounts payable and accrued liabilities</t>
        </is>
      </c>
      <c r="B29" s="6" t="n">
        <v>0</v>
      </c>
    </row>
    <row r="30">
      <c r="A30" s="4" t="inlineStr">
        <is>
          <t>Performance share units</t>
        </is>
      </c>
      <c r="B30" s="6" t="n">
        <v>19724</v>
      </c>
    </row>
    <row r="31">
      <c r="A31" s="4" t="inlineStr">
        <is>
          <t>Pension liability</t>
        </is>
      </c>
      <c r="B31" s="6" t="n">
        <v>0</v>
      </c>
    </row>
    <row r="32">
      <c r="A32" s="4" t="inlineStr">
        <is>
          <t>Lease liability</t>
        </is>
      </c>
      <c r="B32" s="6" t="n">
        <v>2342</v>
      </c>
    </row>
    <row r="33">
      <c r="A33" s="4" t="inlineStr">
        <is>
          <t>Class Action Settlement</t>
        </is>
      </c>
      <c r="B33" s="4" t="inlineStr">
        <is>
          <t xml:space="preserve"> </t>
        </is>
      </c>
    </row>
    <row r="34">
      <c r="A34" s="4" t="inlineStr">
        <is>
          <t>Financial liabilities and contractual commitments, undiscounted cash flows</t>
        </is>
      </c>
      <c r="B34" s="6" t="n">
        <v>46575</v>
      </c>
    </row>
    <row r="35">
      <c r="A35" s="4" t="inlineStr">
        <is>
          <t>Non-Derivative Financial Instrument [Member] | 2024 - 2025 [member]</t>
        </is>
      </c>
    </row>
    <row r="36">
      <c r="A36" s="3" t="inlineStr">
        <is>
          <t>Non-derivative financial liabilities</t>
        </is>
      </c>
    </row>
    <row r="37">
      <c r="A37" s="4" t="inlineStr">
        <is>
          <t>Bank debt</t>
        </is>
      </c>
      <c r="B37" s="6" t="n">
        <v>640500</v>
      </c>
    </row>
    <row r="38">
      <c r="A38" s="4" t="inlineStr">
        <is>
          <t>Interest on bank debt</t>
        </is>
      </c>
      <c r="B38" s="6" t="n">
        <v>12573</v>
      </c>
    </row>
    <row r="39">
      <c r="A39" s="4" t="inlineStr">
        <is>
          <t>Accounts payable and accrued liabilities</t>
        </is>
      </c>
      <c r="B39" s="6" t="n">
        <v>0</v>
      </c>
    </row>
    <row r="40">
      <c r="A40" s="4" t="inlineStr">
        <is>
          <t>Performance share units</t>
        </is>
      </c>
      <c r="B40" s="6" t="n">
        <v>0</v>
      </c>
    </row>
    <row r="41">
      <c r="A41" s="4" t="inlineStr">
        <is>
          <t>Pension liability</t>
        </is>
      </c>
      <c r="B41" s="6" t="n">
        <v>0</v>
      </c>
    </row>
    <row r="42">
      <c r="A42" s="4" t="inlineStr">
        <is>
          <t>Lease liability</t>
        </is>
      </c>
      <c r="B42" s="6" t="n">
        <v>1082</v>
      </c>
    </row>
    <row r="43">
      <c r="A43" s="4" t="inlineStr">
        <is>
          <t>Class Action Settlement</t>
        </is>
      </c>
      <c r="B43" s="4" t="inlineStr">
        <is>
          <t xml:space="preserve"> </t>
        </is>
      </c>
    </row>
    <row r="44">
      <c r="A44" s="4" t="inlineStr">
        <is>
          <t>Financial liabilities and contractual commitments, undiscounted cash flows</t>
        </is>
      </c>
      <c r="B44" s="6" t="n">
        <v>654155</v>
      </c>
    </row>
    <row r="45">
      <c r="A45" s="4" t="inlineStr">
        <is>
          <t>Non-Derivative Financial Instrument [Member] | 2025 [member]</t>
        </is>
      </c>
    </row>
    <row r="46">
      <c r="A46" s="3" t="inlineStr">
        <is>
          <t>Non-derivative financial liabilities</t>
        </is>
      </c>
    </row>
    <row r="47">
      <c r="A47" s="4" t="inlineStr">
        <is>
          <t>Bank debt</t>
        </is>
      </c>
      <c r="B47" s="6" t="n">
        <v>0</v>
      </c>
    </row>
    <row r="48">
      <c r="A48" s="4" t="inlineStr">
        <is>
          <t>Interest on bank debt</t>
        </is>
      </c>
      <c r="B48" s="6" t="n">
        <v>0</v>
      </c>
    </row>
    <row r="49">
      <c r="A49" s="4" t="inlineStr">
        <is>
          <t>Accounts payable and accrued liabilities</t>
        </is>
      </c>
      <c r="B49" s="6" t="n">
        <v>0</v>
      </c>
    </row>
    <row r="50">
      <c r="A50" s="4" t="inlineStr">
        <is>
          <t>Performance share units</t>
        </is>
      </c>
      <c r="B50" s="6" t="n">
        <v>0</v>
      </c>
    </row>
    <row r="51">
      <c r="A51" s="4" t="inlineStr">
        <is>
          <t>Pension liability</t>
        </is>
      </c>
      <c r="B51" s="6" t="n">
        <v>0</v>
      </c>
    </row>
    <row r="52">
      <c r="A52" s="4" t="inlineStr">
        <is>
          <t>Lease liability</t>
        </is>
      </c>
      <c r="B52" s="6" t="n">
        <v>0</v>
      </c>
    </row>
    <row r="53">
      <c r="A53" s="4" t="inlineStr">
        <is>
          <t>Class Action Settlement</t>
        </is>
      </c>
      <c r="B53" s="4" t="inlineStr">
        <is>
          <t xml:space="preserve"> </t>
        </is>
      </c>
    </row>
    <row r="54">
      <c r="A54" s="4" t="inlineStr">
        <is>
          <t>Financial liabilities and contractual commitments, undiscounted cash flows</t>
        </is>
      </c>
      <c r="B54"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ial Instruments - Summary of Carrying Amounts of Canadian Dollar Denominated Monetary Assets and Monetary Liabilities (Detail)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Monetary assets</t>
        </is>
      </c>
    </row>
    <row r="3">
      <c r="A3" s="4" t="inlineStr">
        <is>
          <t>Cash and cash equivalents</t>
        </is>
      </c>
      <c r="B3" s="5" t="n">
        <v>131764</v>
      </c>
      <c r="C3" s="5" t="n">
        <v>126676</v>
      </c>
      <c r="D3" s="5" t="n">
        <v>103986</v>
      </c>
      <c r="E3" s="5" t="n">
        <v>87182</v>
      </c>
      <c r="F3" s="5" t="n">
        <v>125781</v>
      </c>
      <c r="G3" s="5" t="n">
        <v>75767</v>
      </c>
    </row>
    <row r="4">
      <c r="A4" s="4" t="inlineStr">
        <is>
          <t>Accounts receivable</t>
        </is>
      </c>
      <c r="B4" s="6" t="n">
        <v>3244</v>
      </c>
      <c r="D4" s="6" t="n">
        <v>7138</v>
      </c>
    </row>
    <row r="5">
      <c r="A5" s="4" t="inlineStr">
        <is>
          <t>Long-term investments - common shares held</t>
        </is>
      </c>
      <c r="B5" s="6" t="n">
        <v>262371</v>
      </c>
      <c r="D5" s="6" t="n">
        <v>309757</v>
      </c>
      <c r="E5" s="5" t="n">
        <v>216319</v>
      </c>
    </row>
    <row r="6">
      <c r="A6" s="4" t="inlineStr">
        <is>
          <t>Long-term investments - warrants held</t>
        </is>
      </c>
      <c r="B6" s="6" t="n">
        <v>427</v>
      </c>
    </row>
    <row r="7">
      <c r="A7" s="4" t="inlineStr">
        <is>
          <t>Convertible note receivable</t>
        </is>
      </c>
      <c r="B7" s="6" t="n">
        <v>24333</v>
      </c>
      <c r="D7" s="6" t="n">
        <v>21856</v>
      </c>
    </row>
    <row r="8">
      <c r="A8" s="4" t="inlineStr">
        <is>
          <t>Other long-term assets</t>
        </is>
      </c>
      <c r="B8" s="6" t="n">
        <v>13382</v>
      </c>
      <c r="D8" s="6" t="n">
        <v>14566</v>
      </c>
    </row>
    <row r="9">
      <c r="A9" s="3" t="inlineStr">
        <is>
          <t>Monetary liabilities</t>
        </is>
      </c>
    </row>
    <row r="10">
      <c r="A10" s="4" t="inlineStr">
        <is>
          <t>Accounts payable and accrued liabilities</t>
        </is>
      </c>
      <c r="B10" s="6" t="n">
        <v>9447</v>
      </c>
      <c r="D10" s="6" t="n">
        <v>11794</v>
      </c>
    </row>
    <row r="11">
      <c r="A11" s="4" t="inlineStr">
        <is>
          <t>Lease Liability</t>
        </is>
      </c>
      <c r="B11" s="6" t="n">
        <v>3772</v>
      </c>
      <c r="D11" s="6" t="n">
        <v>4252</v>
      </c>
    </row>
    <row r="12">
      <c r="A12" s="4" t="inlineStr">
        <is>
          <t>Pension Liability</t>
        </is>
      </c>
      <c r="B12" s="6" t="n">
        <v>1078</v>
      </c>
      <c r="D12" s="6" t="n">
        <v>810</v>
      </c>
    </row>
    <row r="13">
      <c r="A13" s="4" t="inlineStr">
        <is>
          <t>Currency risk [member]</t>
        </is>
      </c>
    </row>
    <row r="14">
      <c r="A14" s="3" t="inlineStr">
        <is>
          <t>Monetary assets</t>
        </is>
      </c>
    </row>
    <row r="15">
      <c r="A15" s="4" t="inlineStr">
        <is>
          <t>Cash and cash equivalents</t>
        </is>
      </c>
      <c r="B15" s="6" t="n">
        <v>5449</v>
      </c>
      <c r="D15" s="6" t="n">
        <v>4148</v>
      </c>
    </row>
    <row r="16">
      <c r="A16" s="4" t="inlineStr">
        <is>
          <t>Accounts receivable</t>
        </is>
      </c>
      <c r="B16" s="6" t="n">
        <v>98</v>
      </c>
      <c r="D16" s="6" t="n">
        <v>2519</v>
      </c>
    </row>
    <row r="17">
      <c r="A17" s="4" t="inlineStr">
        <is>
          <t>Long-term investments - common shares held</t>
        </is>
      </c>
      <c r="B17" s="6" t="n">
        <v>262371</v>
      </c>
      <c r="D17" s="6" t="n">
        <v>309757</v>
      </c>
    </row>
    <row r="18">
      <c r="A18" s="4" t="inlineStr">
        <is>
          <t>Long-term investments - warrants held</t>
        </is>
      </c>
      <c r="B18" s="6" t="n">
        <v>427</v>
      </c>
      <c r="D18" s="6" t="n">
        <v>0</v>
      </c>
    </row>
    <row r="19">
      <c r="A19" s="4" t="inlineStr">
        <is>
          <t>Convertible note receivable</t>
        </is>
      </c>
      <c r="B19" s="6" t="n">
        <v>10836</v>
      </c>
      <c r="D19" s="6" t="n">
        <v>11837</v>
      </c>
    </row>
    <row r="20">
      <c r="A20" s="4" t="inlineStr">
        <is>
          <t>Non-revolving term loan</t>
        </is>
      </c>
      <c r="B20" s="6" t="n">
        <v>532</v>
      </c>
      <c r="D20" s="6" t="n">
        <v>431</v>
      </c>
    </row>
    <row r="21">
      <c r="A21" s="4" t="inlineStr">
        <is>
          <t>Other long-term assets</t>
        </is>
      </c>
      <c r="B21" s="6" t="n">
        <v>3288</v>
      </c>
      <c r="D21" s="6" t="n">
        <v>3450</v>
      </c>
    </row>
    <row r="22">
      <c r="A22" s="4" t="inlineStr">
        <is>
          <t>Total Canadian dollar denominated monetary assets</t>
        </is>
      </c>
      <c r="B22" s="6" t="n">
        <v>283001</v>
      </c>
      <c r="D22" s="6" t="n">
        <v>332142</v>
      </c>
    </row>
    <row r="23">
      <c r="A23" s="3" t="inlineStr">
        <is>
          <t>Monetary liabilities</t>
        </is>
      </c>
    </row>
    <row r="24">
      <c r="A24" s="4" t="inlineStr">
        <is>
          <t>Accounts payable and accrued liabilities</t>
        </is>
      </c>
      <c r="B24" s="6" t="n">
        <v>4731</v>
      </c>
      <c r="D24" s="6" t="n">
        <v>6059</v>
      </c>
    </row>
    <row r="25">
      <c r="A25" s="4" t="inlineStr">
        <is>
          <t>Performance share units</t>
        </is>
      </c>
      <c r="B25" s="6" t="n">
        <v>16188</v>
      </c>
      <c r="D25" s="6" t="n">
        <v>15423</v>
      </c>
    </row>
    <row r="26">
      <c r="A26" s="4" t="inlineStr">
        <is>
          <t>Lease Liability</t>
        </is>
      </c>
      <c r="B26" s="6" t="n">
        <v>2403</v>
      </c>
      <c r="D26" s="6" t="n">
        <v>2748</v>
      </c>
    </row>
    <row r="27">
      <c r="A27" s="4" t="inlineStr">
        <is>
          <t>Pension Liability</t>
        </is>
      </c>
      <c r="B27" s="6" t="n">
        <v>1078</v>
      </c>
      <c r="D27" s="6" t="n">
        <v>810</v>
      </c>
    </row>
    <row r="28">
      <c r="A28" s="4" t="inlineStr">
        <is>
          <t>Total Canadian dollar denominated monetary liabilities</t>
        </is>
      </c>
      <c r="B28" s="5" t="n">
        <v>24400</v>
      </c>
      <c r="D28" s="5" t="n">
        <v>2504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 Summary of Sensitivity to 10% Increase or Decrease in Canadian Dollar Relative to United States Dollar (Detail) - USD ($) $ in Thousands</t>
        </is>
      </c>
      <c r="B1" s="2" t="inlineStr">
        <is>
          <t>6 Months Ended</t>
        </is>
      </c>
      <c r="C1" s="2" t="inlineStr">
        <is>
          <t>12 Months Ended</t>
        </is>
      </c>
    </row>
    <row r="2">
      <c r="B2" s="2" t="inlineStr">
        <is>
          <t>Jun. 30, 2020</t>
        </is>
      </c>
      <c r="C2" s="2" t="inlineStr">
        <is>
          <t>Dec. 31, 2019</t>
        </is>
      </c>
    </row>
    <row r="3">
      <c r="A3" s="3" t="inlineStr">
        <is>
          <t>Disclosure of sensitivity to ten percentage increase or decrease in exchange rate [abstract]</t>
        </is>
      </c>
    </row>
    <row r="4">
      <c r="A4" s="4" t="inlineStr">
        <is>
          <t>Increase (decrease) in net earnings</t>
        </is>
      </c>
      <c r="B4" s="5" t="n">
        <v>-377</v>
      </c>
      <c r="C4" s="5" t="n">
        <v>-265</v>
      </c>
    </row>
    <row r="5">
      <c r="A5" s="4" t="inlineStr">
        <is>
          <t>Increase (decrease) in other comprehensive income</t>
        </is>
      </c>
      <c r="B5" s="6" t="n">
        <v>26237</v>
      </c>
      <c r="C5" s="6" t="n">
        <v>30976</v>
      </c>
    </row>
    <row r="6">
      <c r="A6" s="4" t="inlineStr">
        <is>
          <t>Increase (decrease) in total comprehensive income</t>
        </is>
      </c>
      <c r="B6" s="6" t="n">
        <v>25860</v>
      </c>
      <c r="C6" s="6" t="n">
        <v>30711</v>
      </c>
    </row>
    <row r="7">
      <c r="A7" s="4" t="inlineStr">
        <is>
          <t>Increase (decrease) in net earnings</t>
        </is>
      </c>
      <c r="B7" s="6" t="n">
        <v>377</v>
      </c>
      <c r="C7" s="6" t="n">
        <v>265</v>
      </c>
    </row>
    <row r="8">
      <c r="A8" s="4" t="inlineStr">
        <is>
          <t>Increase (decrease) in other comprehensive income</t>
        </is>
      </c>
      <c r="B8" s="6" t="n">
        <v>-26237</v>
      </c>
      <c r="C8" s="6" t="n">
        <v>-30976</v>
      </c>
    </row>
    <row r="9">
      <c r="A9" s="4" t="inlineStr">
        <is>
          <t>Increase (decrease) in total comprehensive income</t>
        </is>
      </c>
      <c r="B9" s="5" t="n">
        <v>-25860</v>
      </c>
      <c r="C9" s="5" t="n">
        <v>-3071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ial Instruments - Summary of Financial Assets and Liabilities Measured at Fair Value by Level within Fair Value Hierarchy (Detail)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Disclosure of fair value measurements of assets and liabilities [line items]</t>
        </is>
      </c>
    </row>
    <row r="3">
      <c r="A3" s="4" t="inlineStr">
        <is>
          <t>Cash and cash equivalents</t>
        </is>
      </c>
      <c r="B3" s="5" t="n">
        <v>131764</v>
      </c>
      <c r="C3" s="5" t="n">
        <v>126676</v>
      </c>
      <c r="D3" s="5" t="n">
        <v>103986</v>
      </c>
      <c r="E3" s="5" t="n">
        <v>87182</v>
      </c>
      <c r="F3" s="5" t="n">
        <v>125781</v>
      </c>
      <c r="G3" s="5" t="n">
        <v>75767</v>
      </c>
    </row>
    <row r="4">
      <c r="A4" s="4" t="inlineStr">
        <is>
          <t>Trade receivables from provisional concentrate sales, net of fair value adjustment</t>
        </is>
      </c>
      <c r="B4" s="6" t="n">
        <v>2836</v>
      </c>
      <c r="D4" s="6" t="n">
        <v>4350</v>
      </c>
    </row>
    <row r="5">
      <c r="A5" s="4" t="inlineStr">
        <is>
          <t>Long-term investments - common shares held</t>
        </is>
      </c>
      <c r="B5" s="6" t="n">
        <v>262371</v>
      </c>
      <c r="D5" s="6" t="n">
        <v>309757</v>
      </c>
      <c r="E5" s="5" t="n">
        <v>216319</v>
      </c>
    </row>
    <row r="6">
      <c r="A6" s="4" t="inlineStr">
        <is>
          <t>Long-term investments - warrants held</t>
        </is>
      </c>
      <c r="B6" s="6" t="n">
        <v>427</v>
      </c>
    </row>
    <row r="7">
      <c r="A7" s="4" t="inlineStr">
        <is>
          <t>Convertible note receivable</t>
        </is>
      </c>
      <c r="B7" s="6" t="n">
        <v>24333</v>
      </c>
      <c r="D7" s="6" t="n">
        <v>21856</v>
      </c>
    </row>
    <row r="8">
      <c r="A8" s="4" t="inlineStr">
        <is>
          <t>Total net financial assets measured at fair value</t>
        </is>
      </c>
      <c r="B8" s="6" t="n">
        <v>421731</v>
      </c>
      <c r="D8" s="6" t="n">
        <v>439949</v>
      </c>
    </row>
    <row r="9">
      <c r="A9" s="4" t="inlineStr">
        <is>
          <t>Investments in equity instruments designated at fair value through other comprehensive income [member]</t>
        </is>
      </c>
    </row>
    <row r="10">
      <c r="A10" s="3" t="inlineStr">
        <is>
          <t>Disclosure of fair value measurements of assets and liabilities [line items]</t>
        </is>
      </c>
    </row>
    <row r="11">
      <c r="A11" s="4" t="inlineStr">
        <is>
          <t>Long-term investments - common shares held</t>
        </is>
      </c>
      <c r="B11" s="6" t="n">
        <v>262371</v>
      </c>
      <c r="D11" s="6" t="n">
        <v>309757</v>
      </c>
    </row>
    <row r="12">
      <c r="A12" s="4" t="inlineStr">
        <is>
          <t>Long-term investments - warrants held</t>
        </is>
      </c>
      <c r="D12" s="6" t="n">
        <v>0</v>
      </c>
    </row>
    <row r="13">
      <c r="A13" s="4" t="inlineStr">
        <is>
          <t>Kutcho convertible note [member]</t>
        </is>
      </c>
    </row>
    <row r="14">
      <c r="A14" s="3" t="inlineStr">
        <is>
          <t>Disclosure of fair value measurements of assets and liabilities [line items]</t>
        </is>
      </c>
    </row>
    <row r="15">
      <c r="A15" s="4" t="inlineStr">
        <is>
          <t>Convertible note receivable</t>
        </is>
      </c>
      <c r="B15" s="6" t="n">
        <v>10837</v>
      </c>
    </row>
    <row r="16">
      <c r="A16" s="4" t="inlineStr">
        <is>
          <t>Gold X Convertible Note [Member]</t>
        </is>
      </c>
    </row>
    <row r="17">
      <c r="A17" s="3" t="inlineStr">
        <is>
          <t>Disclosure of fair value measurements of assets and liabilities [line items]</t>
        </is>
      </c>
    </row>
    <row r="18">
      <c r="A18" s="4" t="inlineStr">
        <is>
          <t>Convertible note receivable</t>
        </is>
      </c>
      <c r="B18" s="6" t="n">
        <v>13496</v>
      </c>
    </row>
    <row r="19">
      <c r="A19" s="4" t="inlineStr">
        <is>
          <t>Level 1 [member]</t>
        </is>
      </c>
    </row>
    <row r="20">
      <c r="A20" s="3" t="inlineStr">
        <is>
          <t>Disclosure of fair value measurements of assets and liabilities [line items]</t>
        </is>
      </c>
    </row>
    <row r="21">
      <c r="A21" s="4" t="inlineStr">
        <is>
          <t>Cash and cash equivalents</t>
        </is>
      </c>
      <c r="B21" s="6" t="n">
        <v>131764</v>
      </c>
      <c r="D21" s="6" t="n">
        <v>103986</v>
      </c>
    </row>
    <row r="22">
      <c r="A22" s="4" t="inlineStr">
        <is>
          <t>Trade receivables from provisional concentrate sales, net of fair value adjustment</t>
        </is>
      </c>
      <c r="D22" s="6" t="n">
        <v>0</v>
      </c>
    </row>
    <row r="23">
      <c r="A23" s="4" t="inlineStr">
        <is>
          <t>Convertible note receivable</t>
        </is>
      </c>
      <c r="D23" s="6" t="n">
        <v>0</v>
      </c>
    </row>
    <row r="24">
      <c r="A24" s="4" t="inlineStr">
        <is>
          <t>Total net financial assets measured at fair value</t>
        </is>
      </c>
      <c r="B24" s="6" t="n">
        <v>394135</v>
      </c>
      <c r="D24" s="6" t="n">
        <v>413743</v>
      </c>
    </row>
    <row r="25">
      <c r="A25" s="4" t="inlineStr">
        <is>
          <t>Level 1 [member] | Investments in equity instruments designated at fair value through other comprehensive income [member]</t>
        </is>
      </c>
    </row>
    <row r="26">
      <c r="A26" s="3" t="inlineStr">
        <is>
          <t>Disclosure of fair value measurements of assets and liabilities [line items]</t>
        </is>
      </c>
    </row>
    <row r="27">
      <c r="A27" s="4" t="inlineStr">
        <is>
          <t>Long-term investments - common shares held</t>
        </is>
      </c>
      <c r="B27" s="6" t="n">
        <v>262371</v>
      </c>
      <c r="D27" s="6" t="n">
        <v>309757</v>
      </c>
    </row>
    <row r="28">
      <c r="A28" s="4" t="inlineStr">
        <is>
          <t>Long-term investments - warrants held</t>
        </is>
      </c>
      <c r="D28" s="6" t="n">
        <v>0</v>
      </c>
    </row>
    <row r="29">
      <c r="A29" s="4" t="inlineStr">
        <is>
          <t>Level 1 [member] | Gold X Convertible Note [Member]</t>
        </is>
      </c>
    </row>
    <row r="30">
      <c r="A30" s="3" t="inlineStr">
        <is>
          <t>Disclosure of fair value measurements of assets and liabilities [line items]</t>
        </is>
      </c>
    </row>
    <row r="31">
      <c r="A31" s="4" t="inlineStr">
        <is>
          <t>Convertible note receivable</t>
        </is>
      </c>
      <c r="B31" s="6" t="n">
        <v>0</v>
      </c>
    </row>
    <row r="32">
      <c r="A32" s="4" t="inlineStr">
        <is>
          <t>Level 2 [member]</t>
        </is>
      </c>
    </row>
    <row r="33">
      <c r="A33" s="3" t="inlineStr">
        <is>
          <t>Disclosure of fair value measurements of assets and liabilities [line items]</t>
        </is>
      </c>
    </row>
    <row r="34">
      <c r="A34" s="4" t="inlineStr">
        <is>
          <t>Cash and cash equivalents</t>
        </is>
      </c>
      <c r="D34" s="6" t="n">
        <v>0</v>
      </c>
    </row>
    <row r="35">
      <c r="A35" s="4" t="inlineStr">
        <is>
          <t>Trade receivables from provisional concentrate sales, net of fair value adjustment</t>
        </is>
      </c>
      <c r="B35" s="6" t="n">
        <v>2836</v>
      </c>
      <c r="D35" s="6" t="n">
        <v>4350</v>
      </c>
    </row>
    <row r="36">
      <c r="A36" s="4" t="inlineStr">
        <is>
          <t>Long-term investments - warrants held</t>
        </is>
      </c>
      <c r="B36" s="6" t="n">
        <v>427</v>
      </c>
    </row>
    <row r="37">
      <c r="A37" s="4" t="inlineStr">
        <is>
          <t>Convertible note receivable</t>
        </is>
      </c>
      <c r="D37" s="6" t="n">
        <v>0</v>
      </c>
    </row>
    <row r="38">
      <c r="A38" s="4" t="inlineStr">
        <is>
          <t>Total net financial assets measured at fair value</t>
        </is>
      </c>
      <c r="B38" s="6" t="n">
        <v>16759</v>
      </c>
      <c r="D38" s="6" t="n">
        <v>4350</v>
      </c>
    </row>
    <row r="39">
      <c r="A39" s="4" t="inlineStr">
        <is>
          <t>Level 2 [member] | Investments in equity instruments designated at fair value through other comprehensive income [member]</t>
        </is>
      </c>
    </row>
    <row r="40">
      <c r="A40" s="3" t="inlineStr">
        <is>
          <t>Disclosure of fair value measurements of assets and liabilities [line items]</t>
        </is>
      </c>
    </row>
    <row r="41">
      <c r="A41" s="4" t="inlineStr">
        <is>
          <t>Long-term investments - warrants held</t>
        </is>
      </c>
      <c r="D41" s="6" t="n">
        <v>0</v>
      </c>
    </row>
    <row r="42">
      <c r="A42" s="4" t="inlineStr">
        <is>
          <t>Level 2 [member] | Gold X Convertible Note [Member]</t>
        </is>
      </c>
    </row>
    <row r="43">
      <c r="A43" s="3" t="inlineStr">
        <is>
          <t>Disclosure of fair value measurements of assets and liabilities [line items]</t>
        </is>
      </c>
    </row>
    <row r="44">
      <c r="A44" s="4" t="inlineStr">
        <is>
          <t>Convertible note receivable</t>
        </is>
      </c>
      <c r="B44" s="6" t="n">
        <v>13496</v>
      </c>
    </row>
    <row r="45">
      <c r="A45" s="4" t="inlineStr">
        <is>
          <t>Level 3 [member]</t>
        </is>
      </c>
    </row>
    <row r="46">
      <c r="A46" s="3" t="inlineStr">
        <is>
          <t>Disclosure of fair value measurements of assets and liabilities [line items]</t>
        </is>
      </c>
    </row>
    <row r="47">
      <c r="A47" s="4" t="inlineStr">
        <is>
          <t>Cash and cash equivalents</t>
        </is>
      </c>
      <c r="D47" s="6" t="n">
        <v>0</v>
      </c>
    </row>
    <row r="48">
      <c r="A48" s="4" t="inlineStr">
        <is>
          <t>Trade receivables from provisional concentrate sales, net of fair value adjustment</t>
        </is>
      </c>
      <c r="D48" s="6" t="n">
        <v>0</v>
      </c>
    </row>
    <row r="49">
      <c r="A49" s="4" t="inlineStr">
        <is>
          <t>Convertible note receivable</t>
        </is>
      </c>
      <c r="D49" s="6" t="n">
        <v>21856</v>
      </c>
    </row>
    <row r="50">
      <c r="A50" s="4" t="inlineStr">
        <is>
          <t>Total net financial assets measured at fair value</t>
        </is>
      </c>
      <c r="B50" s="6" t="n">
        <v>10837</v>
      </c>
      <c r="D50" s="6" t="n">
        <v>21856</v>
      </c>
    </row>
    <row r="51">
      <c r="A51" s="4" t="inlineStr">
        <is>
          <t>Level 3 [member] | Investments in equity instruments designated at fair value through other comprehensive income [member]</t>
        </is>
      </c>
    </row>
    <row r="52">
      <c r="A52" s="3" t="inlineStr">
        <is>
          <t>Disclosure of fair value measurements of assets and liabilities [line items]</t>
        </is>
      </c>
    </row>
    <row r="53">
      <c r="A53" s="4" t="inlineStr">
        <is>
          <t>Long-term investments - warrants held</t>
        </is>
      </c>
      <c r="D53" s="5" t="n">
        <v>0</v>
      </c>
    </row>
    <row r="54">
      <c r="A54" s="4" t="inlineStr">
        <is>
          <t>Level 3 [member] | Kutcho convertible note [member]</t>
        </is>
      </c>
    </row>
    <row r="55">
      <c r="A55" s="3" t="inlineStr">
        <is>
          <t>Disclosure of fair value measurements of assets and liabilities [line items]</t>
        </is>
      </c>
    </row>
    <row r="56">
      <c r="A56" s="4" t="inlineStr">
        <is>
          <t>Convertible note receivable</t>
        </is>
      </c>
      <c r="B56" s="5" t="n">
        <v>1083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Summary of Sensitivity Analysis of Fair Value Measurement to Changes in Unobservable Inputs (Detail) - Kutcho convertible note [member] $ in Thousands</t>
        </is>
      </c>
      <c r="B1" s="2" t="inlineStr">
        <is>
          <t>6 Months Ended</t>
        </is>
      </c>
    </row>
    <row r="2">
      <c r="B2" s="2" t="inlineStr">
        <is>
          <t>Jun. 30, 2020USD ($)</t>
        </is>
      </c>
    </row>
    <row r="3">
      <c r="A3" s="4" t="inlineStr">
        <is>
          <t>Interest rate, measurement input [member]</t>
        </is>
      </c>
    </row>
    <row r="4">
      <c r="A4" s="3" t="inlineStr">
        <is>
          <t>Disclosure of sensitivity analysis of fair value measurement to changes in unobservable inputs [line items]</t>
        </is>
      </c>
    </row>
    <row r="5">
      <c r="A5" s="4" t="inlineStr">
        <is>
          <t>Increase In Fair Value Measurement Due To Reasonably Possible Increase In Unobservable Input</t>
        </is>
      </c>
      <c r="B5" s="5" t="n">
        <v>-422</v>
      </c>
    </row>
    <row r="6">
      <c r="A6" s="4" t="inlineStr">
        <is>
          <t>Decrease In Fair Value Measurement Due To Reasonably Possible Increase In Unobservable Input</t>
        </is>
      </c>
      <c r="B6" s="6" t="n">
        <v>441</v>
      </c>
    </row>
    <row r="7">
      <c r="A7" s="4" t="inlineStr">
        <is>
          <t>Volatility Measurement Input [Member]</t>
        </is>
      </c>
    </row>
    <row r="8">
      <c r="A8" s="3" t="inlineStr">
        <is>
          <t>Disclosure of sensitivity analysis of fair value measurement to changes in unobservable inputs [line items]</t>
        </is>
      </c>
    </row>
    <row r="9">
      <c r="A9" s="4" t="inlineStr">
        <is>
          <t>Increase In Fair Value Measurement Due To Reasonably Possible Increase In Unobservable Input</t>
        </is>
      </c>
      <c r="B9" s="6" t="n">
        <v>11</v>
      </c>
    </row>
    <row r="10">
      <c r="A10" s="4" t="inlineStr">
        <is>
          <t>Decrease In Fair Value Measurement Due To Reasonably Possible Increase In Unobservable Input</t>
        </is>
      </c>
      <c r="B10" s="5" t="n">
        <v>-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Revenue - Summary of Revenu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abstract]</t>
        </is>
      </c>
    </row>
    <row r="4">
      <c r="A4" s="4" t="inlineStr">
        <is>
          <t>Gold credit sales</t>
        </is>
      </c>
      <c r="B4" s="5" t="n">
        <v>159272</v>
      </c>
      <c r="C4" s="5" t="n">
        <v>117873</v>
      </c>
      <c r="D4" s="5" t="n">
        <v>318794</v>
      </c>
      <c r="E4" s="5" t="n">
        <v>263991</v>
      </c>
    </row>
    <row r="5">
      <c r="A5" s="4" t="inlineStr">
        <is>
          <t>Concentrate sales</t>
        </is>
      </c>
      <c r="B5" s="6" t="n">
        <v>0</v>
      </c>
      <c r="C5" s="6" t="n">
        <v>997</v>
      </c>
      <c r="D5" s="6" t="n">
        <v>0</v>
      </c>
      <c r="E5" s="6" t="n">
        <v>5279</v>
      </c>
    </row>
    <row r="6">
      <c r="A6" s="4" t="inlineStr">
        <is>
          <t>Revenue from sale of gold</t>
        </is>
      </c>
      <c r="B6" s="6" t="n">
        <v>159272</v>
      </c>
      <c r="C6" s="6" t="n">
        <v>118870</v>
      </c>
      <c r="D6" s="6" t="n">
        <v>318794</v>
      </c>
      <c r="E6" s="6" t="n">
        <v>269270</v>
      </c>
    </row>
    <row r="7">
      <c r="A7" s="4" t="inlineStr">
        <is>
          <t>Silver credit sales</t>
        </is>
      </c>
      <c r="B7" s="6" t="n">
        <v>62526</v>
      </c>
      <c r="C7" s="6" t="n">
        <v>48446</v>
      </c>
      <c r="D7" s="6" t="n">
        <v>132033</v>
      </c>
      <c r="E7" s="6" t="n">
        <v>100097</v>
      </c>
    </row>
    <row r="8">
      <c r="A8" s="4" t="inlineStr">
        <is>
          <t>Concentrate sales</t>
        </is>
      </c>
      <c r="B8" s="6" t="n">
        <v>16616</v>
      </c>
      <c r="C8" s="6" t="n">
        <v>14867</v>
      </c>
      <c r="D8" s="6" t="n">
        <v>31027</v>
      </c>
      <c r="E8" s="6" t="n">
        <v>30377</v>
      </c>
    </row>
    <row r="9">
      <c r="A9" s="4" t="inlineStr">
        <is>
          <t>Revenue from sale of silver</t>
        </is>
      </c>
      <c r="B9" s="6" t="n">
        <v>79142</v>
      </c>
      <c r="C9" s="6" t="n">
        <v>63313</v>
      </c>
      <c r="D9" s="6" t="n">
        <v>163060</v>
      </c>
      <c r="E9" s="6" t="n">
        <v>130474</v>
      </c>
    </row>
    <row r="10">
      <c r="A10" s="4" t="inlineStr">
        <is>
          <t>Palladium credit sales</t>
        </is>
      </c>
      <c r="B10" s="6" t="n">
        <v>9540</v>
      </c>
      <c r="C10" s="6" t="n">
        <v>7283</v>
      </c>
      <c r="D10" s="6" t="n">
        <v>20890</v>
      </c>
      <c r="E10" s="6" t="n">
        <v>14771</v>
      </c>
    </row>
    <row r="11">
      <c r="A11" s="4" t="inlineStr">
        <is>
          <t>Total sales revenue</t>
        </is>
      </c>
      <c r="B11" s="5" t="n">
        <v>247954</v>
      </c>
      <c r="C11" s="5" t="n">
        <v>189466</v>
      </c>
      <c r="D11" s="5" t="n">
        <v>502744</v>
      </c>
      <c r="E11" s="5" t="n">
        <v>414515</v>
      </c>
    </row>
    <row r="12">
      <c r="A12" s="3" t="inlineStr">
        <is>
          <t>Gold</t>
        </is>
      </c>
    </row>
    <row r="13">
      <c r="A13" s="4" t="inlineStr">
        <is>
          <t>Gold credit sales</t>
        </is>
      </c>
      <c r="B13" s="4" t="inlineStr">
        <is>
          <t>64.00%</t>
        </is>
      </c>
      <c r="C13" s="4" t="inlineStr">
        <is>
          <t>62.00%</t>
        </is>
      </c>
      <c r="D13" s="4" t="inlineStr">
        <is>
          <t>64.00%</t>
        </is>
      </c>
      <c r="E13" s="4" t="inlineStr">
        <is>
          <t>64.00%</t>
        </is>
      </c>
    </row>
    <row r="14">
      <c r="A14" s="4" t="inlineStr">
        <is>
          <t>Concentrate sales</t>
        </is>
      </c>
      <c r="B14" s="4" t="inlineStr">
        <is>
          <t>0.00%</t>
        </is>
      </c>
      <c r="C14" s="4" t="inlineStr">
        <is>
          <t>1.00%</t>
        </is>
      </c>
      <c r="D14" s="4" t="inlineStr">
        <is>
          <t>0.00%</t>
        </is>
      </c>
      <c r="E14" s="4" t="inlineStr">
        <is>
          <t>1.00%</t>
        </is>
      </c>
    </row>
    <row r="15">
      <c r="A15" s="4" t="inlineStr">
        <is>
          <t>Revenue from sale</t>
        </is>
      </c>
      <c r="B15" s="4" t="inlineStr">
        <is>
          <t>64.00%</t>
        </is>
      </c>
      <c r="C15" s="4" t="inlineStr">
        <is>
          <t>63.00%</t>
        </is>
      </c>
      <c r="D15" s="4" t="inlineStr">
        <is>
          <t>64.00%</t>
        </is>
      </c>
      <c r="E15" s="4" t="inlineStr">
        <is>
          <t>65.00%</t>
        </is>
      </c>
    </row>
    <row r="16">
      <c r="A16" s="3" t="inlineStr">
        <is>
          <t>Silver</t>
        </is>
      </c>
    </row>
    <row r="17">
      <c r="A17" s="4" t="inlineStr">
        <is>
          <t>Silver credit sales</t>
        </is>
      </c>
      <c r="B17" s="4" t="inlineStr">
        <is>
          <t>25.00%</t>
        </is>
      </c>
      <c r="C17" s="4" t="inlineStr">
        <is>
          <t>25.00%</t>
        </is>
      </c>
      <c r="D17" s="4" t="inlineStr">
        <is>
          <t>26.00%</t>
        </is>
      </c>
      <c r="E17" s="4" t="inlineStr">
        <is>
          <t>24.00%</t>
        </is>
      </c>
    </row>
    <row r="18">
      <c r="A18" s="4" t="inlineStr">
        <is>
          <t>Concentrate sales</t>
        </is>
      </c>
      <c r="B18" s="4" t="inlineStr">
        <is>
          <t>7.00%</t>
        </is>
      </c>
      <c r="C18" s="4" t="inlineStr">
        <is>
          <t>8.00%</t>
        </is>
      </c>
      <c r="D18" s="4" t="inlineStr">
        <is>
          <t>6.00%</t>
        </is>
      </c>
      <c r="E18" s="4" t="inlineStr">
        <is>
          <t>7.00%</t>
        </is>
      </c>
    </row>
    <row r="19">
      <c r="A19" s="4" t="inlineStr">
        <is>
          <t>Revenue from sale</t>
        </is>
      </c>
      <c r="B19" s="4" t="inlineStr">
        <is>
          <t>32.00%</t>
        </is>
      </c>
      <c r="C19" s="4" t="inlineStr">
        <is>
          <t>33.00%</t>
        </is>
      </c>
      <c r="D19" s="4" t="inlineStr">
        <is>
          <t>32.00%</t>
        </is>
      </c>
      <c r="E19" s="4" t="inlineStr">
        <is>
          <t>31.00%</t>
        </is>
      </c>
    </row>
    <row r="20">
      <c r="A20" s="3" t="inlineStr">
        <is>
          <t>Palladium</t>
        </is>
      </c>
    </row>
    <row r="21">
      <c r="A21" s="4" t="inlineStr">
        <is>
          <t>Palladium credit sales</t>
        </is>
      </c>
      <c r="B21" s="4" t="inlineStr">
        <is>
          <t>4.00%</t>
        </is>
      </c>
      <c r="C21" s="4" t="inlineStr">
        <is>
          <t>4.00%</t>
        </is>
      </c>
      <c r="D21" s="4" t="inlineStr">
        <is>
          <t>4.00%</t>
        </is>
      </c>
      <c r="E21" s="4" t="inlineStr">
        <is>
          <t>4.00%</t>
        </is>
      </c>
    </row>
    <row r="22">
      <c r="A22" s="4" t="inlineStr">
        <is>
          <t>Total sales revenue</t>
        </is>
      </c>
      <c r="B22" s="4" t="inlineStr">
        <is>
          <t>100.00%</t>
        </is>
      </c>
      <c r="C22" s="4" t="inlineStr">
        <is>
          <t>100.00%</t>
        </is>
      </c>
      <c r="D22" s="4" t="inlineStr">
        <is>
          <t>100.00%</t>
        </is>
      </c>
      <c r="E22" s="4" t="inlineStr">
        <is>
          <t>100.00%</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scription of Business and Nature of Operations</t>
        </is>
      </c>
      <c r="B1" s="2" t="inlineStr">
        <is>
          <t>6 Months Ended</t>
        </is>
      </c>
    </row>
    <row r="2">
      <c r="B2" s="2" t="inlineStr">
        <is>
          <t>Jun. 30, 2020</t>
        </is>
      </c>
    </row>
    <row r="3">
      <c r="A3" s="3" t="inlineStr">
        <is>
          <t>Text block [abstract]</t>
        </is>
      </c>
    </row>
    <row r="4">
      <c r="A4" s="4" t="inlineStr">
        <is>
          <t>Description of Business and Nature of Operations</t>
        </is>
      </c>
      <c r="B4" s="4" t="inlineStr">
        <is>
          <t xml:space="preserve">1. Description of Business and Nature of Operations Wheaton Precious Metals Corp. is a precious metal streaming company which generates The Company has entered into 23 long-term purchase agreements (three of which are early deposit agreements), with 17 different mining companies, for the purchase of precious metals and cobalt (“precious metal purchase agreements” or “PMPA”) relating to 20 mining assets which are currently operating, 9 which are at various stages of development and 1 which has been placed in care and maintenance, located in 11 countries. Pursuant to the PMPAs, Wheaton acquires metal production from the counterparties for an initial upfront payment plus an additional cash payment for each ounce or pound delivered which is fixed by contract, generally at or below the prevailing market price. The condensed interim consolidated financial statements of the Company for the three and six months ended June 30, 2020 were authorized for issue as of August 12, 2020 in accordance with a resolution of the Board of Directors. Business Continuity and Employee Health and Safety In accordance with local government restrictions and guidelines, Wheaton closed its physical offices in mid-March Partner Operations Wheaton has completed a thorough review of operations with our counterparties to better understand their policies and procedures around COVID-19. We have been advised that each operation has a crisis management team in place and will make decisions according to their local situation and applicable laws, as well as considering the health and safety of their employees. During COVID-19, but has now moved into a planned maintenance period and resumed operations in July with Vale indicating in their second quarter report that they should reach full capacity by August . The Company is scheduled to begin receiving cobalt in 2021. There can be no assurance that our partners’ operations that are currently operational will continue to remain operational for the duration of the COVID-19 virus pandemic.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Revenue - Additional Information (Detail) - Contract</t>
        </is>
      </c>
      <c r="B1" s="2" t="inlineStr">
        <is>
          <t>Jun. 30, 2020</t>
        </is>
      </c>
      <c r="C1" s="2" t="inlineStr">
        <is>
          <t>Dec. 31, 2019</t>
        </is>
      </c>
    </row>
    <row r="2">
      <c r="A2" s="3" t="inlineStr">
        <is>
          <t>Disclosure of revenue [line items]</t>
        </is>
      </c>
    </row>
    <row r="3">
      <c r="A3" s="4" t="inlineStr">
        <is>
          <t>Number of forward contracts outstanding</t>
        </is>
      </c>
      <c r="B3" s="6" t="n">
        <v>0</v>
      </c>
      <c r="C3"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General and Administrative - Summary of General and Administrative Expense (Detail)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Salaries and benefits</t>
        </is>
      </c>
    </row>
    <row r="4">
      <c r="A4" s="4" t="inlineStr">
        <is>
          <t>Salaries and benefits, excluding PSUs</t>
        </is>
      </c>
      <c r="C4" s="5" t="n">
        <v>4095</v>
      </c>
      <c r="D4" s="5" t="n">
        <v>3771</v>
      </c>
      <c r="E4" s="5" t="n">
        <v>8230</v>
      </c>
      <c r="F4" s="5" t="n">
        <v>7668</v>
      </c>
    </row>
    <row r="5">
      <c r="A5" s="4" t="inlineStr">
        <is>
          <t>PSUs</t>
        </is>
      </c>
      <c r="B5" s="4" t="inlineStr">
        <is>
          <t>[1]</t>
        </is>
      </c>
      <c r="C5" s="6" t="n">
        <v>10097</v>
      </c>
      <c r="D5" s="6" t="n">
        <v>2417</v>
      </c>
      <c r="E5" s="6" t="n">
        <v>13374</v>
      </c>
      <c r="F5" s="6" t="n">
        <v>9541</v>
      </c>
    </row>
    <row r="6">
      <c r="A6" s="4" t="inlineStr">
        <is>
          <t>Total salaries and benefits</t>
        </is>
      </c>
      <c r="C6" s="6" t="n">
        <v>14192</v>
      </c>
      <c r="D6" s="6" t="n">
        <v>6188</v>
      </c>
      <c r="E6" s="6" t="n">
        <v>21604</v>
      </c>
      <c r="F6" s="6" t="n">
        <v>17209</v>
      </c>
    </row>
    <row r="7">
      <c r="A7" s="4" t="inlineStr">
        <is>
          <t>Depreciation</t>
        </is>
      </c>
      <c r="C7" s="6" t="n">
        <v>478</v>
      </c>
      <c r="D7" s="6" t="n">
        <v>467</v>
      </c>
      <c r="E7" s="6" t="n">
        <v>989</v>
      </c>
      <c r="F7" s="6" t="n">
        <v>960</v>
      </c>
    </row>
    <row r="8">
      <c r="A8" s="4" t="inlineStr">
        <is>
          <t>Donations</t>
        </is>
      </c>
      <c r="C8" s="6" t="n">
        <v>2293</v>
      </c>
      <c r="D8" s="6" t="n">
        <v>333</v>
      </c>
      <c r="E8" s="6" t="n">
        <v>2634</v>
      </c>
      <c r="F8" s="6" t="n">
        <v>809</v>
      </c>
    </row>
    <row r="9">
      <c r="A9" s="4" t="inlineStr">
        <is>
          <t>Professional fees</t>
        </is>
      </c>
      <c r="C9" s="6" t="n">
        <v>936</v>
      </c>
      <c r="D9" s="6" t="n">
        <v>970</v>
      </c>
      <c r="E9" s="6" t="n">
        <v>1339</v>
      </c>
      <c r="F9" s="6" t="n">
        <v>1333</v>
      </c>
    </row>
    <row r="10">
      <c r="A10" s="4" t="inlineStr">
        <is>
          <t>Other</t>
        </is>
      </c>
      <c r="C10" s="6" t="n">
        <v>2595</v>
      </c>
      <c r="D10" s="6" t="n">
        <v>2835</v>
      </c>
      <c r="E10" s="6" t="n">
        <v>5607</v>
      </c>
      <c r="F10" s="6" t="n">
        <v>5660</v>
      </c>
    </row>
    <row r="11">
      <c r="A11" s="4" t="inlineStr">
        <is>
          <t>General and administrative before equity settled stock based compensation</t>
        </is>
      </c>
      <c r="C11" s="6" t="n">
        <v>20494</v>
      </c>
      <c r="D11" s="6" t="n">
        <v>10793</v>
      </c>
      <c r="E11" s="6" t="n">
        <v>32173</v>
      </c>
      <c r="F11" s="6" t="n">
        <v>25971</v>
      </c>
    </row>
    <row r="12">
      <c r="A12" s="4" t="inlineStr">
        <is>
          <t>Total equity settled stock based compensation</t>
        </is>
      </c>
      <c r="C12" s="6" t="n">
        <v>1305</v>
      </c>
      <c r="D12" s="6" t="n">
        <v>1456</v>
      </c>
      <c r="E12" s="6" t="n">
        <v>2808</v>
      </c>
      <c r="F12" s="6" t="n">
        <v>2813</v>
      </c>
    </row>
    <row r="13">
      <c r="A13" s="4" t="inlineStr">
        <is>
          <t>Total general and administrative</t>
        </is>
      </c>
      <c r="C13" s="6" t="n">
        <v>21799</v>
      </c>
      <c r="D13" s="6" t="n">
        <v>12249</v>
      </c>
      <c r="E13" s="6" t="n">
        <v>34981</v>
      </c>
      <c r="F13" s="6" t="n">
        <v>28784</v>
      </c>
    </row>
    <row r="14">
      <c r="A14" s="4" t="inlineStr">
        <is>
          <t>Employee stock options [member]</t>
        </is>
      </c>
    </row>
    <row r="15">
      <c r="A15" s="3" t="inlineStr">
        <is>
          <t>Salaries and benefits</t>
        </is>
      </c>
    </row>
    <row r="16">
      <c r="A16" s="4" t="inlineStr">
        <is>
          <t>Total equity settled stock based compensation</t>
        </is>
      </c>
      <c r="B16" s="4" t="inlineStr">
        <is>
          <t>[2]</t>
        </is>
      </c>
      <c r="C16" s="6" t="n">
        <v>506</v>
      </c>
      <c r="D16" s="6" t="n">
        <v>642</v>
      </c>
      <c r="E16" s="6" t="n">
        <v>1153</v>
      </c>
      <c r="F16" s="6" t="n">
        <v>1210</v>
      </c>
    </row>
    <row r="17">
      <c r="A17" s="4" t="inlineStr">
        <is>
          <t>Restricted stock units [member]</t>
        </is>
      </c>
    </row>
    <row r="18">
      <c r="A18" s="3" t="inlineStr">
        <is>
          <t>Salaries and benefits</t>
        </is>
      </c>
    </row>
    <row r="19">
      <c r="A19" s="4" t="inlineStr">
        <is>
          <t>Total equity settled stock based compensation</t>
        </is>
      </c>
      <c r="B19" s="4" t="inlineStr">
        <is>
          <t>[2]</t>
        </is>
      </c>
      <c r="C19" s="5" t="n">
        <v>799</v>
      </c>
      <c r="D19" s="5" t="n">
        <v>814</v>
      </c>
      <c r="E19" s="5" t="n">
        <v>1655</v>
      </c>
      <c r="F19" s="5" t="n">
        <v>1603</v>
      </c>
    </row>
    <row r="20"/>
    <row r="21">
      <c r="A21" s="4" t="inlineStr">
        <is>
          <t>[1]</t>
        </is>
      </c>
      <c r="B21" s="4" t="inlineStr">
        <is>
          <t>The PSU accrual related to the anticipated fair value of the PSUs issued uses a weighted average performance factor of 184% during the three and six months ended June 30, 2020 as compared to 181% during the comparable period of 2019.</t>
        </is>
      </c>
    </row>
    <row r="22">
      <c r="A22" s="4" t="inlineStr">
        <is>
          <t>[2]</t>
        </is>
      </c>
      <c r="B22" s="4" t="inlineStr">
        <is>
          <t>Equity settled stock based compensation is a non-cash expense.</t>
        </is>
      </c>
    </row>
  </sheetData>
  <mergeCells count="6">
    <mergeCell ref="A1:B2"/>
    <mergeCell ref="C1:D1"/>
    <mergeCell ref="E1:F1"/>
    <mergeCell ref="A20:E20"/>
    <mergeCell ref="B21:E21"/>
    <mergeCell ref="B22:E2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and Administrative - Summary of General and Administrative Expense (Parenthetical) (Detail)</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ignificant non cash charges [abstract]</t>
        </is>
      </c>
    </row>
    <row r="4">
      <c r="A4" s="4" t="inlineStr">
        <is>
          <t>Average performance factor used to calculate the accrual related to the anticipated fair value of the PSUs issue</t>
        </is>
      </c>
      <c r="B4" s="4" t="inlineStr">
        <is>
          <t>184.00%</t>
        </is>
      </c>
      <c r="C4" s="4" t="inlineStr">
        <is>
          <t>181.00%</t>
        </is>
      </c>
      <c r="D4" s="4" t="inlineStr">
        <is>
          <t>184.00%</t>
        </is>
      </c>
      <c r="E4" s="4" t="inlineStr">
        <is>
          <t>181.00%</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Other (Income) Expense - Summary of Other (Income) Expense (Detail)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Dec. 31, 2019</t>
        </is>
      </c>
      <c r="H2" s="2" t="inlineStr">
        <is>
          <t>Jun. 30, 2019</t>
        </is>
      </c>
    </row>
    <row r="3">
      <c r="A3" s="3" t="inlineStr">
        <is>
          <t>Disclosure of other operating income [line items]</t>
        </is>
      </c>
    </row>
    <row r="4">
      <c r="A4" s="4" t="inlineStr">
        <is>
          <t>Interest income</t>
        </is>
      </c>
      <c r="B4" s="5" t="n">
        <v>-37</v>
      </c>
      <c r="D4" s="5" t="n">
        <v>-274</v>
      </c>
      <c r="F4" s="5" t="n">
        <v>-155</v>
      </c>
      <c r="H4" s="5" t="n">
        <v>-500</v>
      </c>
    </row>
    <row r="5">
      <c r="A5" s="4" t="inlineStr">
        <is>
          <t>Impairment loss—investment in associate</t>
        </is>
      </c>
      <c r="B5" s="6" t="n">
        <v>0</v>
      </c>
      <c r="D5" s="6" t="n">
        <v>1649</v>
      </c>
      <c r="F5" s="6" t="n">
        <v>362</v>
      </c>
      <c r="H5" s="6" t="n">
        <v>1649</v>
      </c>
    </row>
    <row r="6">
      <c r="A6" s="4" t="inlineStr">
        <is>
          <t>Foreign exchange loss (gain)</t>
        </is>
      </c>
      <c r="B6" s="6" t="n">
        <v>261</v>
      </c>
      <c r="D6" s="6" t="n">
        <v>146</v>
      </c>
      <c r="F6" s="6" t="n">
        <v>-1221</v>
      </c>
      <c r="H6" s="6" t="n">
        <v>819</v>
      </c>
    </row>
    <row r="7">
      <c r="A7" s="4" t="inlineStr">
        <is>
          <t>Loss on fair value adjustment of share purchase warrants held</t>
        </is>
      </c>
      <c r="B7" s="6" t="n">
        <v>-333</v>
      </c>
      <c r="D7" s="6" t="n">
        <v>7</v>
      </c>
      <c r="F7" s="6" t="n">
        <v>-262</v>
      </c>
      <c r="H7" s="6" t="n">
        <v>7</v>
      </c>
    </row>
    <row r="8">
      <c r="A8" s="4" t="inlineStr">
        <is>
          <t>Other</t>
        </is>
      </c>
      <c r="B8" s="6" t="n">
        <v>10</v>
      </c>
      <c r="D8" s="6" t="n">
        <v>-349</v>
      </c>
      <c r="F8" s="6" t="n">
        <v>-251</v>
      </c>
      <c r="H8" s="6" t="n">
        <v>-237</v>
      </c>
    </row>
    <row r="9">
      <c r="A9" s="4" t="inlineStr">
        <is>
          <t>Total other (income) expense</t>
        </is>
      </c>
      <c r="B9" s="6" t="n">
        <v>-3366</v>
      </c>
      <c r="D9" s="6" t="n">
        <v>3090</v>
      </c>
      <c r="F9" s="6" t="n">
        <v>-3963</v>
      </c>
      <c r="H9" s="6" t="n">
        <v>2824</v>
      </c>
    </row>
    <row r="10">
      <c r="A10" s="4" t="inlineStr">
        <is>
          <t>Kutcho [member]</t>
        </is>
      </c>
    </row>
    <row r="11">
      <c r="A11" s="3" t="inlineStr">
        <is>
          <t>Disclosure of other operating income [line items]</t>
        </is>
      </c>
    </row>
    <row r="12">
      <c r="A12" s="4" t="inlineStr">
        <is>
          <t>Share of losses of associate</t>
        </is>
      </c>
      <c r="B12" s="6" t="n">
        <v>0</v>
      </c>
      <c r="C12" s="5" t="n">
        <v>41</v>
      </c>
      <c r="D12" s="6" t="n">
        <v>0</v>
      </c>
      <c r="E12" s="5" t="n">
        <v>62</v>
      </c>
      <c r="F12" s="6" t="n">
        <v>41</v>
      </c>
      <c r="G12" s="5" t="n">
        <v>102</v>
      </c>
      <c r="H12" s="6" t="n">
        <v>62</v>
      </c>
    </row>
    <row r="13">
      <c r="A13" s="4" t="inlineStr">
        <is>
          <t>Loss on fair value adjustment of Kutcho Convertible Note</t>
        </is>
      </c>
      <c r="B13" s="5" t="n">
        <v>-3267</v>
      </c>
      <c r="D13" s="6" t="n">
        <v>1934</v>
      </c>
      <c r="F13" s="5" t="n">
        <v>-2477</v>
      </c>
      <c r="H13" s="6" t="n">
        <v>1063</v>
      </c>
    </row>
    <row r="14">
      <c r="A14" s="4" t="inlineStr">
        <is>
          <t>Investments in equity instruments designated at fair value through other comprehensive income [member]</t>
        </is>
      </c>
    </row>
    <row r="15">
      <c r="A15" s="3" t="inlineStr">
        <is>
          <t>Disclosure of other operating income [line items]</t>
        </is>
      </c>
    </row>
    <row r="16">
      <c r="A16" s="4" t="inlineStr">
        <is>
          <t>Dividends received</t>
        </is>
      </c>
      <c r="D16" s="5" t="n">
        <v>-23</v>
      </c>
      <c r="H16" s="5" t="n">
        <v>-39</v>
      </c>
    </row>
  </sheetData>
  <mergeCells count="3">
    <mergeCell ref="A1:A2"/>
    <mergeCell ref="B1:E1"/>
    <mergeCell ref="F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ummary of Accounts Receivable (Detail) - USD ($) $ in Thousands</t>
        </is>
      </c>
      <c r="B1" s="2" t="inlineStr">
        <is>
          <t>Jun. 30, 2020</t>
        </is>
      </c>
      <c r="C1" s="2" t="inlineStr">
        <is>
          <t>Dec. 31, 2019</t>
        </is>
      </c>
    </row>
    <row r="2">
      <c r="A2" s="3" t="inlineStr">
        <is>
          <t>Trade and other receivables [abstract]</t>
        </is>
      </c>
    </row>
    <row r="3">
      <c r="A3" s="4" t="inlineStr">
        <is>
          <t>Trade receivables from provisional concentrate sales, net of fair value adjustment</t>
        </is>
      </c>
      <c r="B3" s="5" t="n">
        <v>2836</v>
      </c>
      <c r="C3" s="5" t="n">
        <v>4350</v>
      </c>
    </row>
    <row r="4">
      <c r="A4" s="4" t="inlineStr">
        <is>
          <t>Other accounts receivable</t>
        </is>
      </c>
      <c r="B4" s="6" t="n">
        <v>408</v>
      </c>
      <c r="C4" s="6" t="n">
        <v>2788</v>
      </c>
    </row>
    <row r="5">
      <c r="A5" s="4" t="inlineStr">
        <is>
          <t>Total accounts receivable</t>
        </is>
      </c>
      <c r="B5" s="5" t="n">
        <v>3244</v>
      </c>
      <c r="C5" s="5" t="n">
        <v>713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Mineral Stream Interests - Schedule of Mineral Stream Interests (Detail)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Disclosure Of Mineral Stream Interests [line items]</t>
        </is>
      </c>
    </row>
    <row r="4">
      <c r="A4" s="4" t="inlineStr">
        <is>
          <t>Beginning balance</t>
        </is>
      </c>
      <c r="D4" s="5" t="n">
        <v>5734106</v>
      </c>
    </row>
    <row r="5">
      <c r="A5" s="4" t="inlineStr">
        <is>
          <t>Ending balance</t>
        </is>
      </c>
      <c r="B5" s="5" t="n">
        <v>5610603</v>
      </c>
      <c r="C5" s="5" t="n">
        <v>5861139</v>
      </c>
      <c r="D5" s="6" t="n">
        <v>5610603</v>
      </c>
      <c r="E5" s="5" t="n">
        <v>5861139</v>
      </c>
      <c r="F5" s="5" t="n">
        <v>5734106</v>
      </c>
    </row>
    <row r="6">
      <c r="A6" s="4" t="inlineStr">
        <is>
          <t>Depletion</t>
        </is>
      </c>
      <c r="B6" s="6" t="n">
        <v>-58661</v>
      </c>
      <c r="C6" s="6" t="n">
        <v>-61404</v>
      </c>
      <c r="D6" s="6" t="n">
        <v>-123503</v>
      </c>
      <c r="E6" s="6" t="n">
        <v>-129785</v>
      </c>
    </row>
    <row r="7">
      <c r="A7" s="4" t="inlineStr">
        <is>
          <t>Impairment</t>
        </is>
      </c>
      <c r="B7" s="6" t="n">
        <v>0</v>
      </c>
      <c r="C7" s="6" t="n">
        <v>-165912</v>
      </c>
      <c r="D7" s="6" t="n">
        <v>0</v>
      </c>
      <c r="E7" s="6" t="n">
        <v>-165912</v>
      </c>
    </row>
    <row r="8">
      <c r="A8" s="4" t="inlineStr">
        <is>
          <t>Gold interests [member]</t>
        </is>
      </c>
    </row>
    <row r="9">
      <c r="A9" s="3" t="inlineStr">
        <is>
          <t>Disclosure Of Mineral Stream Interests [line items]</t>
        </is>
      </c>
    </row>
    <row r="10">
      <c r="A10" s="4" t="inlineStr">
        <is>
          <t>Beginning balance</t>
        </is>
      </c>
      <c r="D10" s="6" t="n">
        <v>3497235</v>
      </c>
    </row>
    <row r="11">
      <c r="A11" s="4" t="inlineStr">
        <is>
          <t>Ending balance</t>
        </is>
      </c>
      <c r="B11" s="6" t="n">
        <v>3420603</v>
      </c>
      <c r="C11" s="6" t="n">
        <v>3573916</v>
      </c>
      <c r="D11" s="6" t="n">
        <v>3420603</v>
      </c>
      <c r="E11" s="6" t="n">
        <v>3573916</v>
      </c>
      <c r="F11" s="6" t="n">
        <v>3497235</v>
      </c>
    </row>
    <row r="12">
      <c r="A12" s="4" t="inlineStr">
        <is>
          <t>Depletion</t>
        </is>
      </c>
      <c r="B12" s="6" t="n">
        <v>-37558</v>
      </c>
      <c r="C12" s="6" t="n">
        <v>-37856</v>
      </c>
      <c r="D12" s="6" t="n">
        <v>-76632</v>
      </c>
      <c r="E12" s="6" t="n">
        <v>-82136</v>
      </c>
    </row>
    <row r="13">
      <c r="A13" s="4" t="inlineStr">
        <is>
          <t>Gold interests [member] | Sudbury [member]</t>
        </is>
      </c>
    </row>
    <row r="14">
      <c r="A14" s="3" t="inlineStr">
        <is>
          <t>Disclosure Of Mineral Stream Interests [line items]</t>
        </is>
      </c>
    </row>
    <row r="15">
      <c r="A15" s="4" t="inlineStr">
        <is>
          <t>Beginning balance</t>
        </is>
      </c>
      <c r="D15" s="6" t="n">
        <v>344043</v>
      </c>
    </row>
    <row r="16">
      <c r="A16" s="4" t="inlineStr">
        <is>
          <t>Ending balance</t>
        </is>
      </c>
      <c r="B16" s="6" t="n">
        <v>333885</v>
      </c>
      <c r="D16" s="6" t="n">
        <v>333885</v>
      </c>
      <c r="F16" s="6" t="n">
        <v>344043</v>
      </c>
    </row>
    <row r="17">
      <c r="A17" s="4" t="inlineStr">
        <is>
          <t>Gold interests [member] | Salobo [member]</t>
        </is>
      </c>
    </row>
    <row r="18">
      <c r="A18" s="3" t="inlineStr">
        <is>
          <t>Disclosure Of Mineral Stream Interests [line items]</t>
        </is>
      </c>
    </row>
    <row r="19">
      <c r="A19" s="4" t="inlineStr">
        <is>
          <t>Beginning balance</t>
        </is>
      </c>
      <c r="D19" s="6" t="n">
        <v>2605257</v>
      </c>
    </row>
    <row r="20">
      <c r="A20" s="4" t="inlineStr">
        <is>
          <t>Ending balance</t>
        </is>
      </c>
      <c r="B20" s="6" t="n">
        <v>2551563</v>
      </c>
      <c r="D20" s="6" t="n">
        <v>2551563</v>
      </c>
      <c r="F20" s="6" t="n">
        <v>2605257</v>
      </c>
    </row>
    <row r="21">
      <c r="A21" s="4" t="inlineStr">
        <is>
          <t>Gold interests [member] | Constancia [member]</t>
        </is>
      </c>
    </row>
    <row r="22">
      <c r="A22" s="3" t="inlineStr">
        <is>
          <t>Disclosure Of Mineral Stream Interests [line items]</t>
        </is>
      </c>
    </row>
    <row r="23">
      <c r="A23" s="4" t="inlineStr">
        <is>
          <t>Beginning balance</t>
        </is>
      </c>
      <c r="D23" s="6" t="n">
        <v>110406</v>
      </c>
    </row>
    <row r="24">
      <c r="A24" s="4" t="inlineStr">
        <is>
          <t>Ending balance</t>
        </is>
      </c>
      <c r="B24" s="6" t="n">
        <v>108260</v>
      </c>
      <c r="D24" s="6" t="n">
        <v>108260</v>
      </c>
      <c r="F24" s="6" t="n">
        <v>110406</v>
      </c>
    </row>
    <row r="25">
      <c r="A25" s="4" t="inlineStr">
        <is>
          <t>Gold interests [member] | San Dimas [member]</t>
        </is>
      </c>
    </row>
    <row r="26">
      <c r="A26" s="3" t="inlineStr">
        <is>
          <t>Disclosure Of Mineral Stream Interests [line items]</t>
        </is>
      </c>
    </row>
    <row r="27">
      <c r="A27" s="4" t="inlineStr">
        <is>
          <t>Beginning balance</t>
        </is>
      </c>
      <c r="D27" s="6" t="n">
        <v>194367</v>
      </c>
    </row>
    <row r="28">
      <c r="A28" s="4" t="inlineStr">
        <is>
          <t>Ending balance</t>
        </is>
      </c>
      <c r="B28" s="6" t="n">
        <v>188888</v>
      </c>
      <c r="D28" s="6" t="n">
        <v>188888</v>
      </c>
      <c r="F28" s="6" t="n">
        <v>194367</v>
      </c>
    </row>
    <row r="29">
      <c r="A29" s="4" t="inlineStr">
        <is>
          <t>Gold interests [member] | Stillwater [member]</t>
        </is>
      </c>
    </row>
    <row r="30">
      <c r="A30" s="3" t="inlineStr">
        <is>
          <t>Disclosure Of Mineral Stream Interests [line items]</t>
        </is>
      </c>
    </row>
    <row r="31">
      <c r="A31" s="4" t="inlineStr">
        <is>
          <t>Beginning balance</t>
        </is>
      </c>
      <c r="D31" s="6" t="n">
        <v>229994</v>
      </c>
    </row>
    <row r="32">
      <c r="A32" s="4" t="inlineStr">
        <is>
          <t>Ending balance</t>
        </is>
      </c>
      <c r="B32" s="6" t="n">
        <v>227042</v>
      </c>
      <c r="D32" s="6" t="n">
        <v>227042</v>
      </c>
      <c r="F32" s="6" t="n">
        <v>229994</v>
      </c>
    </row>
    <row r="33">
      <c r="A33" s="4" t="inlineStr">
        <is>
          <t>Gold interests [member] | Other gold interests [member]</t>
        </is>
      </c>
    </row>
    <row r="34">
      <c r="A34" s="3" t="inlineStr">
        <is>
          <t>Disclosure Of Mineral Stream Interests [line items]</t>
        </is>
      </c>
    </row>
    <row r="35">
      <c r="A35" s="4" t="inlineStr">
        <is>
          <t>Beginning balance</t>
        </is>
      </c>
      <c r="D35" s="6" t="n">
        <v>13168</v>
      </c>
    </row>
    <row r="36">
      <c r="A36" s="4" t="inlineStr">
        <is>
          <t>Ending balance</t>
        </is>
      </c>
      <c r="B36" s="6" t="n">
        <v>10965</v>
      </c>
      <c r="D36" s="6" t="n">
        <v>10965</v>
      </c>
      <c r="F36" s="6" t="n">
        <v>13168</v>
      </c>
    </row>
    <row r="37">
      <c r="A37" s="4" t="inlineStr">
        <is>
          <t>Gold interests [member] | Cost [member]</t>
        </is>
      </c>
    </row>
    <row r="38">
      <c r="A38" s="3" t="inlineStr">
        <is>
          <t>Disclosure Of Mineral Stream Interests [line items]</t>
        </is>
      </c>
    </row>
    <row r="39">
      <c r="A39" s="4" t="inlineStr">
        <is>
          <t>Beginning balance</t>
        </is>
      </c>
      <c r="D39" s="6" t="n">
        <v>4681811</v>
      </c>
      <c r="E39" s="6" t="n">
        <v>4681816</v>
      </c>
      <c r="F39" s="6" t="n">
        <v>4681816</v>
      </c>
    </row>
    <row r="40">
      <c r="A40" s="4" t="inlineStr">
        <is>
          <t>Additions (Reductions)</t>
        </is>
      </c>
      <c r="D40" s="6" t="n">
        <v>0</v>
      </c>
      <c r="F40" s="6" t="n">
        <v>-5</v>
      </c>
    </row>
    <row r="41">
      <c r="A41" s="4" t="inlineStr">
        <is>
          <t>Ending balance</t>
        </is>
      </c>
      <c r="B41" s="6" t="n">
        <v>4681811</v>
      </c>
      <c r="D41" s="6" t="n">
        <v>4681811</v>
      </c>
      <c r="F41" s="6" t="n">
        <v>4681811</v>
      </c>
    </row>
    <row r="42">
      <c r="A42" s="4" t="inlineStr">
        <is>
          <t>Gold interests [member] | Cost [member] | Sudbury [member]</t>
        </is>
      </c>
    </row>
    <row r="43">
      <c r="A43" s="3" t="inlineStr">
        <is>
          <t>Disclosure Of Mineral Stream Interests [line items]</t>
        </is>
      </c>
    </row>
    <row r="44">
      <c r="A44" s="4" t="inlineStr">
        <is>
          <t>Beginning balance</t>
        </is>
      </c>
      <c r="D44" s="6" t="n">
        <v>623864</v>
      </c>
      <c r="E44" s="6" t="n">
        <v>623864</v>
      </c>
      <c r="F44" s="6" t="n">
        <v>623864</v>
      </c>
    </row>
    <row r="45">
      <c r="A45" s="4" t="inlineStr">
        <is>
          <t>Ending balance</t>
        </is>
      </c>
      <c r="B45" s="6" t="n">
        <v>623864</v>
      </c>
      <c r="D45" s="6" t="n">
        <v>623864</v>
      </c>
      <c r="F45" s="6" t="n">
        <v>623864</v>
      </c>
    </row>
    <row r="46">
      <c r="A46" s="4" t="inlineStr">
        <is>
          <t>Gold interests [member] | Cost [member] | Salobo [member]</t>
        </is>
      </c>
    </row>
    <row r="47">
      <c r="A47" s="3" t="inlineStr">
        <is>
          <t>Disclosure Of Mineral Stream Interests [line items]</t>
        </is>
      </c>
    </row>
    <row r="48">
      <c r="A48" s="4" t="inlineStr">
        <is>
          <t>Beginning balance</t>
        </is>
      </c>
      <c r="D48" s="6" t="n">
        <v>3059876</v>
      </c>
      <c r="E48" s="6" t="n">
        <v>3059876</v>
      </c>
      <c r="F48" s="6" t="n">
        <v>3059876</v>
      </c>
    </row>
    <row r="49">
      <c r="A49" s="4" t="inlineStr">
        <is>
          <t>Ending balance</t>
        </is>
      </c>
      <c r="B49" s="6" t="n">
        <v>3059876</v>
      </c>
      <c r="D49" s="6" t="n">
        <v>3059876</v>
      </c>
      <c r="F49" s="6" t="n">
        <v>3059876</v>
      </c>
    </row>
    <row r="50">
      <c r="A50" s="4" t="inlineStr">
        <is>
          <t>Gold interests [member] | Cost [member] | Constancia [member]</t>
        </is>
      </c>
    </row>
    <row r="51">
      <c r="A51" s="3" t="inlineStr">
        <is>
          <t>Disclosure Of Mineral Stream Interests [line items]</t>
        </is>
      </c>
    </row>
    <row r="52">
      <c r="A52" s="4" t="inlineStr">
        <is>
          <t>Beginning balance</t>
        </is>
      </c>
      <c r="D52" s="6" t="n">
        <v>136058</v>
      </c>
      <c r="E52" s="6" t="n">
        <v>136058</v>
      </c>
      <c r="F52" s="6" t="n">
        <v>136058</v>
      </c>
    </row>
    <row r="53">
      <c r="A53" s="4" t="inlineStr">
        <is>
          <t>Ending balance</t>
        </is>
      </c>
      <c r="B53" s="6" t="n">
        <v>136058</v>
      </c>
      <c r="D53" s="6" t="n">
        <v>136058</v>
      </c>
      <c r="F53" s="6" t="n">
        <v>136058</v>
      </c>
    </row>
    <row r="54">
      <c r="A54" s="4" t="inlineStr">
        <is>
          <t>Gold interests [member] | Cost [member] | San Dimas [member]</t>
        </is>
      </c>
    </row>
    <row r="55">
      <c r="A55" s="3" t="inlineStr">
        <is>
          <t>Disclosure Of Mineral Stream Interests [line items]</t>
        </is>
      </c>
    </row>
    <row r="56">
      <c r="A56" s="4" t="inlineStr">
        <is>
          <t>Beginning balance</t>
        </is>
      </c>
      <c r="D56" s="6" t="n">
        <v>220429</v>
      </c>
      <c r="E56" s="6" t="n">
        <v>220429</v>
      </c>
      <c r="F56" s="6" t="n">
        <v>220429</v>
      </c>
    </row>
    <row r="57">
      <c r="A57" s="4" t="inlineStr">
        <is>
          <t>Ending balance</t>
        </is>
      </c>
      <c r="B57" s="6" t="n">
        <v>220429</v>
      </c>
      <c r="D57" s="6" t="n">
        <v>220429</v>
      </c>
      <c r="F57" s="6" t="n">
        <v>220429</v>
      </c>
    </row>
    <row r="58">
      <c r="A58" s="4" t="inlineStr">
        <is>
          <t>Gold interests [member] | Cost [member] | Stillwater [member]</t>
        </is>
      </c>
    </row>
    <row r="59">
      <c r="A59" s="3" t="inlineStr">
        <is>
          <t>Disclosure Of Mineral Stream Interests [line items]</t>
        </is>
      </c>
    </row>
    <row r="60">
      <c r="A60" s="4" t="inlineStr">
        <is>
          <t>Beginning balance</t>
        </is>
      </c>
      <c r="D60" s="6" t="n">
        <v>239352</v>
      </c>
      <c r="E60" s="6" t="n">
        <v>239357</v>
      </c>
      <c r="F60" s="6" t="n">
        <v>239357</v>
      </c>
    </row>
    <row r="61">
      <c r="A61" s="4" t="inlineStr">
        <is>
          <t>Ending balance</t>
        </is>
      </c>
      <c r="B61" s="6" t="n">
        <v>239352</v>
      </c>
      <c r="D61" s="6" t="n">
        <v>239352</v>
      </c>
      <c r="F61" s="6" t="n">
        <v>239352</v>
      </c>
    </row>
    <row r="62">
      <c r="A62" s="4" t="inlineStr">
        <is>
          <t>Gold interests [member] | Cost [member] | Other gold interests [member]</t>
        </is>
      </c>
    </row>
    <row r="63">
      <c r="A63" s="3" t="inlineStr">
        <is>
          <t>Disclosure Of Mineral Stream Interests [line items]</t>
        </is>
      </c>
    </row>
    <row r="64">
      <c r="A64" s="4" t="inlineStr">
        <is>
          <t>Beginning balance</t>
        </is>
      </c>
      <c r="D64" s="6" t="n">
        <v>402232</v>
      </c>
      <c r="E64" s="6" t="n">
        <v>402232</v>
      </c>
      <c r="F64" s="6" t="n">
        <v>402232</v>
      </c>
    </row>
    <row r="65">
      <c r="A65" s="4" t="inlineStr">
        <is>
          <t>Ending balance</t>
        </is>
      </c>
      <c r="B65" s="6" t="n">
        <v>402232</v>
      </c>
      <c r="D65" s="6" t="n">
        <v>402232</v>
      </c>
      <c r="F65" s="6" t="n">
        <v>402232</v>
      </c>
    </row>
    <row r="66">
      <c r="A66" s="4" t="inlineStr">
        <is>
          <t>Gold interests [member] | Accumulated Depletion &amp; Impairment [member]</t>
        </is>
      </c>
    </row>
    <row r="67">
      <c r="A67" s="3" t="inlineStr">
        <is>
          <t>Disclosure Of Mineral Stream Interests [line items]</t>
        </is>
      </c>
    </row>
    <row r="68">
      <c r="A68" s="4" t="inlineStr">
        <is>
          <t>Beginning balance</t>
        </is>
      </c>
      <c r="D68" s="6" t="n">
        <v>-1184576</v>
      </c>
      <c r="E68" s="6" t="n">
        <v>-1025760</v>
      </c>
      <c r="F68" s="6" t="n">
        <v>-1025760</v>
      </c>
    </row>
    <row r="69">
      <c r="A69" s="4" t="inlineStr">
        <is>
          <t>Ending balance</t>
        </is>
      </c>
      <c r="B69" s="6" t="n">
        <v>-1261208</v>
      </c>
      <c r="D69" s="6" t="n">
        <v>-1261208</v>
      </c>
      <c r="F69" s="6" t="n">
        <v>-1184576</v>
      </c>
    </row>
    <row r="70">
      <c r="A70" s="4" t="inlineStr">
        <is>
          <t>Depletion</t>
        </is>
      </c>
      <c r="D70" s="6" t="n">
        <v>-76632</v>
      </c>
      <c r="F70" s="6" t="n">
        <v>-158816</v>
      </c>
    </row>
    <row r="71">
      <c r="A71" s="4" t="inlineStr">
        <is>
          <t>Gold interests [member] | Accumulated Depletion &amp; Impairment [member] | Sudbury [member]</t>
        </is>
      </c>
    </row>
    <row r="72">
      <c r="A72" s="3" t="inlineStr">
        <is>
          <t>Disclosure Of Mineral Stream Interests [line items]</t>
        </is>
      </c>
    </row>
    <row r="73">
      <c r="A73" s="4" t="inlineStr">
        <is>
          <t>Beginning balance</t>
        </is>
      </c>
      <c r="D73" s="6" t="n">
        <v>-279821</v>
      </c>
      <c r="E73" s="6" t="n">
        <v>-257401</v>
      </c>
      <c r="F73" s="6" t="n">
        <v>-257401</v>
      </c>
    </row>
    <row r="74">
      <c r="A74" s="4" t="inlineStr">
        <is>
          <t>Ending balance</t>
        </is>
      </c>
      <c r="B74" s="6" t="n">
        <v>-289979</v>
      </c>
      <c r="D74" s="6" t="n">
        <v>-289979</v>
      </c>
      <c r="F74" s="6" t="n">
        <v>-279821</v>
      </c>
    </row>
    <row r="75">
      <c r="A75" s="4" t="inlineStr">
        <is>
          <t>Depletion</t>
        </is>
      </c>
      <c r="D75" s="6" t="n">
        <v>-10158</v>
      </c>
      <c r="F75" s="6" t="n">
        <v>-22420</v>
      </c>
    </row>
    <row r="76">
      <c r="A76" s="4" t="inlineStr">
        <is>
          <t>Gold interests [member] | Accumulated Depletion &amp; Impairment [member] | Salobo [member]</t>
        </is>
      </c>
    </row>
    <row r="77">
      <c r="A77" s="3" t="inlineStr">
        <is>
          <t>Disclosure Of Mineral Stream Interests [line items]</t>
        </is>
      </c>
    </row>
    <row r="78">
      <c r="A78" s="4" t="inlineStr">
        <is>
          <t>Beginning balance</t>
        </is>
      </c>
      <c r="D78" s="6" t="n">
        <v>-454619</v>
      </c>
      <c r="E78" s="6" t="n">
        <v>-353816</v>
      </c>
      <c r="F78" s="6" t="n">
        <v>-353816</v>
      </c>
    </row>
    <row r="79">
      <c r="A79" s="4" t="inlineStr">
        <is>
          <t>Ending balance</t>
        </is>
      </c>
      <c r="B79" s="6" t="n">
        <v>-508313</v>
      </c>
      <c r="D79" s="6" t="n">
        <v>-508313</v>
      </c>
      <c r="F79" s="6" t="n">
        <v>-454619</v>
      </c>
    </row>
    <row r="80">
      <c r="A80" s="4" t="inlineStr">
        <is>
          <t>Depletion</t>
        </is>
      </c>
      <c r="D80" s="6" t="n">
        <v>-53694</v>
      </c>
      <c r="F80" s="6" t="n">
        <v>-100803</v>
      </c>
    </row>
    <row r="81">
      <c r="A81" s="4" t="inlineStr">
        <is>
          <t>Gold interests [member] | Accumulated Depletion &amp; Impairment [member] | Constancia [member]</t>
        </is>
      </c>
    </row>
    <row r="82">
      <c r="A82" s="3" t="inlineStr">
        <is>
          <t>Disclosure Of Mineral Stream Interests [line items]</t>
        </is>
      </c>
    </row>
    <row r="83">
      <c r="A83" s="4" t="inlineStr">
        <is>
          <t>Beginning balance</t>
        </is>
      </c>
      <c r="D83" s="6" t="n">
        <v>-25652</v>
      </c>
      <c r="E83" s="6" t="n">
        <v>-18511</v>
      </c>
      <c r="F83" s="6" t="n">
        <v>-18511</v>
      </c>
    </row>
    <row r="84">
      <c r="A84" s="4" t="inlineStr">
        <is>
          <t>Ending balance</t>
        </is>
      </c>
      <c r="B84" s="6" t="n">
        <v>-27798</v>
      </c>
      <c r="D84" s="6" t="n">
        <v>-27798</v>
      </c>
      <c r="F84" s="6" t="n">
        <v>-25652</v>
      </c>
    </row>
    <row r="85">
      <c r="A85" s="4" t="inlineStr">
        <is>
          <t>Depletion</t>
        </is>
      </c>
      <c r="D85" s="6" t="n">
        <v>-2146</v>
      </c>
      <c r="F85" s="6" t="n">
        <v>-7141</v>
      </c>
    </row>
    <row r="86">
      <c r="A86" s="4" t="inlineStr">
        <is>
          <t>Gold interests [member] | Accumulated Depletion &amp; Impairment [member] | San Dimas [member]</t>
        </is>
      </c>
    </row>
    <row r="87">
      <c r="A87" s="3" t="inlineStr">
        <is>
          <t>Disclosure Of Mineral Stream Interests [line items]</t>
        </is>
      </c>
    </row>
    <row r="88">
      <c r="A88" s="4" t="inlineStr">
        <is>
          <t>Beginning balance</t>
        </is>
      </c>
      <c r="D88" s="6" t="n">
        <v>-26062</v>
      </c>
      <c r="E88" s="6" t="n">
        <v>-12234</v>
      </c>
      <c r="F88" s="6" t="n">
        <v>-12234</v>
      </c>
    </row>
    <row r="89">
      <c r="A89" s="4" t="inlineStr">
        <is>
          <t>Ending balance</t>
        </is>
      </c>
      <c r="B89" s="6" t="n">
        <v>-31541</v>
      </c>
      <c r="D89" s="6" t="n">
        <v>-31541</v>
      </c>
      <c r="F89" s="6" t="n">
        <v>-26062</v>
      </c>
    </row>
    <row r="90">
      <c r="A90" s="4" t="inlineStr">
        <is>
          <t>Depletion</t>
        </is>
      </c>
      <c r="D90" s="6" t="n">
        <v>-5479</v>
      </c>
      <c r="F90" s="6" t="n">
        <v>-13828</v>
      </c>
    </row>
    <row r="91">
      <c r="A91" s="4" t="inlineStr">
        <is>
          <t>Gold interests [member] | Accumulated Depletion &amp; Impairment [member] | Stillwater [member]</t>
        </is>
      </c>
    </row>
    <row r="92">
      <c r="A92" s="3" t="inlineStr">
        <is>
          <t>Disclosure Of Mineral Stream Interests [line items]</t>
        </is>
      </c>
    </row>
    <row r="93">
      <c r="A93" s="4" t="inlineStr">
        <is>
          <t>Beginning balance</t>
        </is>
      </c>
      <c r="D93" s="6" t="n">
        <v>-9358</v>
      </c>
      <c r="E93" s="6" t="n">
        <v>-2925</v>
      </c>
      <c r="F93" s="6" t="n">
        <v>-2925</v>
      </c>
    </row>
    <row r="94">
      <c r="A94" s="4" t="inlineStr">
        <is>
          <t>Ending balance</t>
        </is>
      </c>
      <c r="B94" s="6" t="n">
        <v>-12310</v>
      </c>
      <c r="D94" s="6" t="n">
        <v>-12310</v>
      </c>
      <c r="F94" s="6" t="n">
        <v>-9358</v>
      </c>
    </row>
    <row r="95">
      <c r="A95" s="4" t="inlineStr">
        <is>
          <t>Depletion</t>
        </is>
      </c>
      <c r="D95" s="6" t="n">
        <v>-2952</v>
      </c>
      <c r="F95" s="6" t="n">
        <v>-6433</v>
      </c>
    </row>
    <row r="96">
      <c r="A96" s="4" t="inlineStr">
        <is>
          <t>Gold interests [member] | Accumulated Depletion &amp; Impairment [member] | Other gold interests [member]</t>
        </is>
      </c>
    </row>
    <row r="97">
      <c r="A97" s="3" t="inlineStr">
        <is>
          <t>Disclosure Of Mineral Stream Interests [line items]</t>
        </is>
      </c>
    </row>
    <row r="98">
      <c r="A98" s="4" t="inlineStr">
        <is>
          <t>Beginning balance</t>
        </is>
      </c>
      <c r="D98" s="6" t="n">
        <v>-389064</v>
      </c>
      <c r="E98" s="6" t="n">
        <v>-380873</v>
      </c>
      <c r="F98" s="6" t="n">
        <v>-380873</v>
      </c>
    </row>
    <row r="99">
      <c r="A99" s="4" t="inlineStr">
        <is>
          <t>Ending balance</t>
        </is>
      </c>
      <c r="B99" s="6" t="n">
        <v>-391267</v>
      </c>
      <c r="D99" s="6" t="n">
        <v>-391267</v>
      </c>
      <c r="F99" s="6" t="n">
        <v>-389064</v>
      </c>
    </row>
    <row r="100">
      <c r="A100" s="4" t="inlineStr">
        <is>
          <t>Depletion</t>
        </is>
      </c>
      <c r="D100" s="6" t="n">
        <v>-2203</v>
      </c>
      <c r="F100" s="6" t="n">
        <v>-8191</v>
      </c>
    </row>
    <row r="101">
      <c r="A101" s="4" t="inlineStr">
        <is>
          <t>Silver interests [member]</t>
        </is>
      </c>
    </row>
    <row r="102">
      <c r="A102" s="3" t="inlineStr">
        <is>
          <t>Disclosure Of Mineral Stream Interests [line items]</t>
        </is>
      </c>
    </row>
    <row r="103">
      <c r="A103" s="4" t="inlineStr">
        <is>
          <t>Beginning balance</t>
        </is>
      </c>
      <c r="D103" s="6" t="n">
        <v>1759392</v>
      </c>
    </row>
    <row r="104">
      <c r="A104" s="4" t="inlineStr">
        <is>
          <t>Ending balance</t>
        </is>
      </c>
      <c r="B104" s="6" t="n">
        <v>1716763</v>
      </c>
      <c r="C104" s="6" t="n">
        <v>1804941</v>
      </c>
      <c r="D104" s="6" t="n">
        <v>1716763</v>
      </c>
      <c r="E104" s="6" t="n">
        <v>1804941</v>
      </c>
      <c r="F104" s="6" t="n">
        <v>1759392</v>
      </c>
    </row>
    <row r="105">
      <c r="A105" s="4" t="inlineStr">
        <is>
          <t>Depletion</t>
        </is>
      </c>
      <c r="B105" s="6" t="n">
        <v>-18974</v>
      </c>
      <c r="C105" s="6" t="n">
        <v>-21070</v>
      </c>
      <c r="D105" s="6" t="n">
        <v>-42629</v>
      </c>
      <c r="E105" s="6" t="n">
        <v>-42733</v>
      </c>
    </row>
    <row r="106">
      <c r="A106" s="4" t="inlineStr">
        <is>
          <t>Silver interests [member] | Penasquito [member]</t>
        </is>
      </c>
    </row>
    <row r="107">
      <c r="A107" s="3" t="inlineStr">
        <is>
          <t>Disclosure Of Mineral Stream Interests [line items]</t>
        </is>
      </c>
    </row>
    <row r="108">
      <c r="A108" s="4" t="inlineStr">
        <is>
          <t>Beginning balance</t>
        </is>
      </c>
      <c r="D108" s="6" t="n">
        <v>374702</v>
      </c>
    </row>
    <row r="109">
      <c r="A109" s="4" t="inlineStr">
        <is>
          <t>Ending balance</t>
        </is>
      </c>
      <c r="B109" s="6" t="n">
        <v>360998</v>
      </c>
      <c r="D109" s="6" t="n">
        <v>360998</v>
      </c>
      <c r="F109" s="6" t="n">
        <v>374702</v>
      </c>
    </row>
    <row r="110">
      <c r="A110" s="4" t="inlineStr">
        <is>
          <t>Silver interests [member] | Antamina [member]</t>
        </is>
      </c>
    </row>
    <row r="111">
      <c r="A111" s="3" t="inlineStr">
        <is>
          <t>Disclosure Of Mineral Stream Interests [line items]</t>
        </is>
      </c>
    </row>
    <row r="112">
      <c r="A112" s="4" t="inlineStr">
        <is>
          <t>Beginning balance</t>
        </is>
      </c>
      <c r="D112" s="6" t="n">
        <v>668810</v>
      </c>
    </row>
    <row r="113">
      <c r="A113" s="4" t="inlineStr">
        <is>
          <t>Ending balance</t>
        </is>
      </c>
      <c r="B113" s="6" t="n">
        <v>651049</v>
      </c>
      <c r="D113" s="6" t="n">
        <v>651049</v>
      </c>
      <c r="F113" s="6" t="n">
        <v>668810</v>
      </c>
    </row>
    <row r="114">
      <c r="A114" s="4" t="inlineStr">
        <is>
          <t>Silver interests [member] | Constancia [member]</t>
        </is>
      </c>
    </row>
    <row r="115">
      <c r="A115" s="3" t="inlineStr">
        <is>
          <t>Disclosure Of Mineral Stream Interests [line items]</t>
        </is>
      </c>
    </row>
    <row r="116">
      <c r="A116" s="4" t="inlineStr">
        <is>
          <t>Beginning balance</t>
        </is>
      </c>
      <c r="D116" s="6" t="n">
        <v>228187</v>
      </c>
    </row>
    <row r="117">
      <c r="A117" s="4" t="inlineStr">
        <is>
          <t>Ending balance</t>
        </is>
      </c>
      <c r="B117" s="6" t="n">
        <v>223583</v>
      </c>
      <c r="D117" s="6" t="n">
        <v>223583</v>
      </c>
      <c r="F117" s="6" t="n">
        <v>228187</v>
      </c>
    </row>
    <row r="118">
      <c r="A118" s="4" t="inlineStr">
        <is>
          <t>Silver interests [member] | Other silver interests [member]</t>
        </is>
      </c>
    </row>
    <row r="119">
      <c r="A119" s="3" t="inlineStr">
        <is>
          <t>Disclosure Of Mineral Stream Interests [line items]</t>
        </is>
      </c>
    </row>
    <row r="120">
      <c r="A120" s="4" t="inlineStr">
        <is>
          <t>Beginning balance</t>
        </is>
      </c>
      <c r="D120" s="6" t="n">
        <v>487693</v>
      </c>
    </row>
    <row r="121">
      <c r="A121" s="4" t="inlineStr">
        <is>
          <t>Ending balance</t>
        </is>
      </c>
      <c r="B121" s="6" t="n">
        <v>481133</v>
      </c>
      <c r="D121" s="6" t="n">
        <v>481133</v>
      </c>
      <c r="F121" s="6" t="n">
        <v>487693</v>
      </c>
    </row>
    <row r="122">
      <c r="A122" s="4" t="inlineStr">
        <is>
          <t>Silver interests [member] | Cost [member]</t>
        </is>
      </c>
    </row>
    <row r="123">
      <c r="A123" s="3" t="inlineStr">
        <is>
          <t>Disclosure Of Mineral Stream Interests [line items]</t>
        </is>
      </c>
    </row>
    <row r="124">
      <c r="A124" s="4" t="inlineStr">
        <is>
          <t>Beginning balance</t>
        </is>
      </c>
      <c r="D124" s="6" t="n">
        <v>3010971</v>
      </c>
      <c r="E124" s="6" t="n">
        <v>3010956</v>
      </c>
      <c r="F124" s="6" t="n">
        <v>3010956</v>
      </c>
    </row>
    <row r="125">
      <c r="A125" s="4" t="inlineStr">
        <is>
          <t>Additions (Reductions)</t>
        </is>
      </c>
      <c r="D125" s="6" t="n">
        <v>0</v>
      </c>
      <c r="F125" s="6" t="n">
        <v>15</v>
      </c>
    </row>
    <row r="126">
      <c r="A126" s="4" t="inlineStr">
        <is>
          <t>Ending balance</t>
        </is>
      </c>
      <c r="B126" s="6" t="n">
        <v>3010971</v>
      </c>
      <c r="D126" s="6" t="n">
        <v>3010971</v>
      </c>
      <c r="F126" s="6" t="n">
        <v>3010971</v>
      </c>
    </row>
    <row r="127">
      <c r="A127" s="4" t="inlineStr">
        <is>
          <t>Silver interests [member] | Cost [member] | Penasquito [member]</t>
        </is>
      </c>
    </row>
    <row r="128">
      <c r="A128" s="3" t="inlineStr">
        <is>
          <t>Disclosure Of Mineral Stream Interests [line items]</t>
        </is>
      </c>
    </row>
    <row r="129">
      <c r="A129" s="4" t="inlineStr">
        <is>
          <t>Beginning balance</t>
        </is>
      </c>
      <c r="D129" s="6" t="n">
        <v>524626</v>
      </c>
      <c r="E129" s="6" t="n">
        <v>524626</v>
      </c>
      <c r="F129" s="6" t="n">
        <v>524626</v>
      </c>
    </row>
    <row r="130">
      <c r="A130" s="4" t="inlineStr">
        <is>
          <t>Ending balance</t>
        </is>
      </c>
      <c r="B130" s="6" t="n">
        <v>524626</v>
      </c>
      <c r="D130" s="6" t="n">
        <v>524626</v>
      </c>
      <c r="F130" s="6" t="n">
        <v>524626</v>
      </c>
    </row>
    <row r="131">
      <c r="A131" s="4" t="inlineStr">
        <is>
          <t>Silver interests [member] | Cost [member] | Antamina [member]</t>
        </is>
      </c>
    </row>
    <row r="132">
      <c r="A132" s="3" t="inlineStr">
        <is>
          <t>Disclosure Of Mineral Stream Interests [line items]</t>
        </is>
      </c>
    </row>
    <row r="133">
      <c r="A133" s="4" t="inlineStr">
        <is>
          <t>Beginning balance</t>
        </is>
      </c>
      <c r="D133" s="6" t="n">
        <v>900343</v>
      </c>
      <c r="E133" s="6" t="n">
        <v>900343</v>
      </c>
      <c r="F133" s="6" t="n">
        <v>900343</v>
      </c>
    </row>
    <row r="134">
      <c r="A134" s="4" t="inlineStr">
        <is>
          <t>Ending balance</t>
        </is>
      </c>
      <c r="B134" s="6" t="n">
        <v>900343</v>
      </c>
      <c r="D134" s="6" t="n">
        <v>900343</v>
      </c>
      <c r="F134" s="6" t="n">
        <v>900343</v>
      </c>
    </row>
    <row r="135">
      <c r="A135" s="4" t="inlineStr">
        <is>
          <t>Silver interests [member] | Cost [member] | Constancia [member]</t>
        </is>
      </c>
    </row>
    <row r="136">
      <c r="A136" s="3" t="inlineStr">
        <is>
          <t>Disclosure Of Mineral Stream Interests [line items]</t>
        </is>
      </c>
    </row>
    <row r="137">
      <c r="A137" s="4" t="inlineStr">
        <is>
          <t>Beginning balance</t>
        </is>
      </c>
      <c r="D137" s="6" t="n">
        <v>302948</v>
      </c>
      <c r="E137" s="6" t="n">
        <v>302948</v>
      </c>
      <c r="F137" s="6" t="n">
        <v>302948</v>
      </c>
    </row>
    <row r="138">
      <c r="A138" s="4" t="inlineStr">
        <is>
          <t>Ending balance</t>
        </is>
      </c>
      <c r="B138" s="6" t="n">
        <v>302948</v>
      </c>
      <c r="D138" s="6" t="n">
        <v>302948</v>
      </c>
      <c r="F138" s="6" t="n">
        <v>302948</v>
      </c>
    </row>
    <row r="139">
      <c r="A139" s="4" t="inlineStr">
        <is>
          <t>Silver interests [member] | Cost [member] | Other silver interests [member]</t>
        </is>
      </c>
    </row>
    <row r="140">
      <c r="A140" s="3" t="inlineStr">
        <is>
          <t>Disclosure Of Mineral Stream Interests [line items]</t>
        </is>
      </c>
    </row>
    <row r="141">
      <c r="A141" s="4" t="inlineStr">
        <is>
          <t>Beginning balance</t>
        </is>
      </c>
      <c r="D141" s="6" t="n">
        <v>1283054</v>
      </c>
      <c r="E141" s="6" t="n">
        <v>1283039</v>
      </c>
      <c r="F141" s="6" t="n">
        <v>1283039</v>
      </c>
    </row>
    <row r="142">
      <c r="A142" s="4" t="inlineStr">
        <is>
          <t>Additions (Reductions)</t>
        </is>
      </c>
      <c r="D142" s="6" t="n">
        <v>0</v>
      </c>
      <c r="F142" s="6" t="n">
        <v>15</v>
      </c>
    </row>
    <row r="143">
      <c r="A143" s="4" t="inlineStr">
        <is>
          <t>Ending balance</t>
        </is>
      </c>
      <c r="B143" s="6" t="n">
        <v>1283054</v>
      </c>
      <c r="D143" s="6" t="n">
        <v>1283054</v>
      </c>
      <c r="F143" s="6" t="n">
        <v>1283054</v>
      </c>
    </row>
    <row r="144">
      <c r="A144" s="4" t="inlineStr">
        <is>
          <t>Silver interests [member] | Accumulated Depletion &amp; Impairment [member]</t>
        </is>
      </c>
    </row>
    <row r="145">
      <c r="A145" s="3" t="inlineStr">
        <is>
          <t>Disclosure Of Mineral Stream Interests [line items]</t>
        </is>
      </c>
    </row>
    <row r="146">
      <c r="A146" s="4" t="inlineStr">
        <is>
          <t>Beginning balance</t>
        </is>
      </c>
      <c r="D146" s="6" t="n">
        <v>-1251579</v>
      </c>
      <c r="E146" s="6" t="n">
        <v>-1163288</v>
      </c>
      <c r="F146" s="6" t="n">
        <v>-1163288</v>
      </c>
    </row>
    <row r="147">
      <c r="A147" s="4" t="inlineStr">
        <is>
          <t>Ending balance</t>
        </is>
      </c>
      <c r="B147" s="6" t="n">
        <v>-1294208</v>
      </c>
      <c r="D147" s="6" t="n">
        <v>-1294208</v>
      </c>
      <c r="F147" s="6" t="n">
        <v>-1251579</v>
      </c>
    </row>
    <row r="148">
      <c r="A148" s="4" t="inlineStr">
        <is>
          <t>Depletion</t>
        </is>
      </c>
      <c r="D148" s="6" t="n">
        <v>-42629</v>
      </c>
      <c r="F148" s="6" t="n">
        <v>-88291</v>
      </c>
    </row>
    <row r="149">
      <c r="A149" s="4" t="inlineStr">
        <is>
          <t>Silver interests [member] | Accumulated Depletion &amp; Impairment [member] | Penasquito [member]</t>
        </is>
      </c>
    </row>
    <row r="150">
      <c r="A150" s="3" t="inlineStr">
        <is>
          <t>Disclosure Of Mineral Stream Interests [line items]</t>
        </is>
      </c>
    </row>
    <row r="151">
      <c r="A151" s="4" t="inlineStr">
        <is>
          <t>Beginning balance</t>
        </is>
      </c>
      <c r="D151" s="6" t="n">
        <v>-149924</v>
      </c>
      <c r="E151" s="6" t="n">
        <v>-135904</v>
      </c>
      <c r="F151" s="6" t="n">
        <v>-135904</v>
      </c>
    </row>
    <row r="152">
      <c r="A152" s="4" t="inlineStr">
        <is>
          <t>Ending balance</t>
        </is>
      </c>
      <c r="B152" s="6" t="n">
        <v>-163628</v>
      </c>
      <c r="D152" s="6" t="n">
        <v>-163628</v>
      </c>
      <c r="F152" s="6" t="n">
        <v>-149924</v>
      </c>
    </row>
    <row r="153">
      <c r="A153" s="4" t="inlineStr">
        <is>
          <t>Depletion</t>
        </is>
      </c>
      <c r="D153" s="6" t="n">
        <v>-13704</v>
      </c>
      <c r="F153" s="6" t="n">
        <v>-14020</v>
      </c>
    </row>
    <row r="154">
      <c r="A154" s="4" t="inlineStr">
        <is>
          <t>Silver interests [member] | Accumulated Depletion &amp; Impairment [member] | Antamina [member]</t>
        </is>
      </c>
    </row>
    <row r="155">
      <c r="A155" s="3" t="inlineStr">
        <is>
          <t>Disclosure Of Mineral Stream Interests [line items]</t>
        </is>
      </c>
    </row>
    <row r="156">
      <c r="A156" s="4" t="inlineStr">
        <is>
          <t>Beginning balance</t>
        </is>
      </c>
      <c r="D156" s="6" t="n">
        <v>-231533</v>
      </c>
      <c r="E156" s="6" t="n">
        <v>-190266</v>
      </c>
      <c r="F156" s="6" t="n">
        <v>-190266</v>
      </c>
    </row>
    <row r="157">
      <c r="A157" s="4" t="inlineStr">
        <is>
          <t>Ending balance</t>
        </is>
      </c>
      <c r="B157" s="6" t="n">
        <v>-249294</v>
      </c>
      <c r="D157" s="6" t="n">
        <v>-249294</v>
      </c>
      <c r="F157" s="6" t="n">
        <v>-231533</v>
      </c>
    </row>
    <row r="158">
      <c r="A158" s="4" t="inlineStr">
        <is>
          <t>Depletion</t>
        </is>
      </c>
      <c r="D158" s="6" t="n">
        <v>-17761</v>
      </c>
      <c r="F158" s="6" t="n">
        <v>-41267</v>
      </c>
    </row>
    <row r="159">
      <c r="A159" s="4" t="inlineStr">
        <is>
          <t>Silver interests [member] | Accumulated Depletion &amp; Impairment [member] | Constancia [member]</t>
        </is>
      </c>
    </row>
    <row r="160">
      <c r="A160" s="3" t="inlineStr">
        <is>
          <t>Disclosure Of Mineral Stream Interests [line items]</t>
        </is>
      </c>
    </row>
    <row r="161">
      <c r="A161" s="4" t="inlineStr">
        <is>
          <t>Beginning balance</t>
        </is>
      </c>
      <c r="D161" s="6" t="n">
        <v>-74761</v>
      </c>
      <c r="E161" s="6" t="n">
        <v>-56717</v>
      </c>
      <c r="F161" s="6" t="n">
        <v>-56717</v>
      </c>
    </row>
    <row r="162">
      <c r="A162" s="4" t="inlineStr">
        <is>
          <t>Ending balance</t>
        </is>
      </c>
      <c r="B162" s="6" t="n">
        <v>-79365</v>
      </c>
      <c r="D162" s="6" t="n">
        <v>-79365</v>
      </c>
      <c r="F162" s="6" t="n">
        <v>-74761</v>
      </c>
    </row>
    <row r="163">
      <c r="A163" s="4" t="inlineStr">
        <is>
          <t>Depletion</t>
        </is>
      </c>
      <c r="D163" s="6" t="n">
        <v>-4604</v>
      </c>
      <c r="F163" s="6" t="n">
        <v>-18044</v>
      </c>
    </row>
    <row r="164">
      <c r="A164" s="4" t="inlineStr">
        <is>
          <t>Silver interests [member] | Accumulated Depletion &amp; Impairment [member] | Other silver interests [member]</t>
        </is>
      </c>
    </row>
    <row r="165">
      <c r="A165" s="3" t="inlineStr">
        <is>
          <t>Disclosure Of Mineral Stream Interests [line items]</t>
        </is>
      </c>
    </row>
    <row r="166">
      <c r="A166" s="4" t="inlineStr">
        <is>
          <t>Beginning balance</t>
        </is>
      </c>
      <c r="D166" s="6" t="n">
        <v>-795361</v>
      </c>
      <c r="E166" s="6" t="n">
        <v>-780401</v>
      </c>
      <c r="F166" s="6" t="n">
        <v>-780401</v>
      </c>
    </row>
    <row r="167">
      <c r="A167" s="4" t="inlineStr">
        <is>
          <t>Ending balance</t>
        </is>
      </c>
      <c r="B167" s="6" t="n">
        <v>-801921</v>
      </c>
      <c r="D167" s="6" t="n">
        <v>-801921</v>
      </c>
      <c r="F167" s="6" t="n">
        <v>-795361</v>
      </c>
    </row>
    <row r="168">
      <c r="A168" s="4" t="inlineStr">
        <is>
          <t>Depletion</t>
        </is>
      </c>
      <c r="D168" s="6" t="n">
        <v>-6560</v>
      </c>
      <c r="F168" s="6" t="n">
        <v>-14960</v>
      </c>
    </row>
    <row r="169">
      <c r="A169" s="4" t="inlineStr">
        <is>
          <t>Palladium interest [member]</t>
        </is>
      </c>
    </row>
    <row r="170">
      <c r="A170" s="3" t="inlineStr">
        <is>
          <t>Disclosure Of Mineral Stream Interests [line items]</t>
        </is>
      </c>
    </row>
    <row r="171">
      <c r="A171" s="4" t="inlineStr">
        <is>
          <t>Beginning balance</t>
        </is>
      </c>
      <c r="D171" s="6" t="n">
        <v>249969</v>
      </c>
    </row>
    <row r="172">
      <c r="A172" s="4" t="inlineStr">
        <is>
          <t>Ending balance</t>
        </is>
      </c>
      <c r="B172" s="6" t="n">
        <v>245727</v>
      </c>
      <c r="C172" s="6" t="n">
        <v>254772</v>
      </c>
      <c r="D172" s="6" t="n">
        <v>245727</v>
      </c>
      <c r="E172" s="6" t="n">
        <v>254772</v>
      </c>
      <c r="F172" s="6" t="n">
        <v>249969</v>
      </c>
    </row>
    <row r="173">
      <c r="A173" s="4" t="inlineStr">
        <is>
          <t>Palladium interest [member] | Cost [member] | Stillwater [member]</t>
        </is>
      </c>
    </row>
    <row r="174">
      <c r="A174" s="3" t="inlineStr">
        <is>
          <t>Disclosure Of Mineral Stream Interests [line items]</t>
        </is>
      </c>
    </row>
    <row r="175">
      <c r="A175" s="4" t="inlineStr">
        <is>
          <t>Beginning balance</t>
        </is>
      </c>
      <c r="D175" s="6" t="n">
        <v>263721</v>
      </c>
      <c r="E175" s="6" t="n">
        <v>263726</v>
      </c>
      <c r="F175" s="6" t="n">
        <v>263726</v>
      </c>
    </row>
    <row r="176">
      <c r="A176" s="4" t="inlineStr">
        <is>
          <t>Additions (Reductions)</t>
        </is>
      </c>
      <c r="D176" s="6" t="n">
        <v>0</v>
      </c>
      <c r="F176" s="6" t="n">
        <v>-5</v>
      </c>
    </row>
    <row r="177">
      <c r="A177" s="4" t="inlineStr">
        <is>
          <t>Ending balance</t>
        </is>
      </c>
      <c r="B177" s="6" t="n">
        <v>263721</v>
      </c>
      <c r="D177" s="6" t="n">
        <v>263721</v>
      </c>
      <c r="F177" s="6" t="n">
        <v>263721</v>
      </c>
    </row>
    <row r="178">
      <c r="A178" s="4" t="inlineStr">
        <is>
          <t>Palladium interest [member] | Accumulated Depletion &amp; Impairment [member] | Stillwater [member]</t>
        </is>
      </c>
    </row>
    <row r="179">
      <c r="A179" s="3" t="inlineStr">
        <is>
          <t>Disclosure Of Mineral Stream Interests [line items]</t>
        </is>
      </c>
    </row>
    <row r="180">
      <c r="A180" s="4" t="inlineStr">
        <is>
          <t>Beginning balance</t>
        </is>
      </c>
      <c r="D180" s="6" t="n">
        <v>-13752</v>
      </c>
      <c r="E180" s="6" t="n">
        <v>-4033</v>
      </c>
      <c r="F180" s="6" t="n">
        <v>-4033</v>
      </c>
    </row>
    <row r="181">
      <c r="A181" s="4" t="inlineStr">
        <is>
          <t>Ending balance</t>
        </is>
      </c>
      <c r="B181" s="6" t="n">
        <v>-17994</v>
      </c>
      <c r="D181" s="6" t="n">
        <v>-17994</v>
      </c>
      <c r="F181" s="6" t="n">
        <v>-13752</v>
      </c>
    </row>
    <row r="182">
      <c r="A182" s="4" t="inlineStr">
        <is>
          <t>Depletion</t>
        </is>
      </c>
      <c r="D182" s="6" t="n">
        <v>-4242</v>
      </c>
      <c r="F182" s="6" t="n">
        <v>-9719</v>
      </c>
    </row>
    <row r="183">
      <c r="A183" s="4" t="inlineStr">
        <is>
          <t>Cobalt Interests [member]</t>
        </is>
      </c>
    </row>
    <row r="184">
      <c r="A184" s="3" t="inlineStr">
        <is>
          <t>Disclosure Of Mineral Stream Interests [line items]</t>
        </is>
      </c>
    </row>
    <row r="185">
      <c r="A185" s="4" t="inlineStr">
        <is>
          <t>Beginning balance</t>
        </is>
      </c>
      <c r="D185" s="6" t="n">
        <v>227510</v>
      </c>
    </row>
    <row r="186">
      <c r="A186" s="4" t="inlineStr">
        <is>
          <t>Ending balance</t>
        </is>
      </c>
      <c r="B186" s="6" t="n">
        <v>227510</v>
      </c>
      <c r="C186" s="6" t="n">
        <v>227510</v>
      </c>
      <c r="D186" s="6" t="n">
        <v>227510</v>
      </c>
      <c r="E186" s="6" t="n">
        <v>227510</v>
      </c>
      <c r="F186" s="6" t="n">
        <v>227510</v>
      </c>
    </row>
    <row r="187">
      <c r="A187" s="4" t="inlineStr">
        <is>
          <t>Cobalt Interests [member] | Cost [member]</t>
        </is>
      </c>
    </row>
    <row r="188">
      <c r="A188" s="3" t="inlineStr">
        <is>
          <t>Disclosure Of Mineral Stream Interests [line items]</t>
        </is>
      </c>
    </row>
    <row r="189">
      <c r="A189" s="4" t="inlineStr">
        <is>
          <t>Beginning balance</t>
        </is>
      </c>
      <c r="D189" s="6" t="n">
        <v>393422</v>
      </c>
      <c r="E189" s="6" t="n">
        <v>393422</v>
      </c>
      <c r="F189" s="6" t="n">
        <v>393422</v>
      </c>
    </row>
    <row r="190">
      <c r="A190" s="4" t="inlineStr">
        <is>
          <t>Ending balance</t>
        </is>
      </c>
      <c r="B190" s="6" t="n">
        <v>393422</v>
      </c>
      <c r="D190" s="6" t="n">
        <v>393422</v>
      </c>
      <c r="F190" s="6" t="n">
        <v>393422</v>
      </c>
    </row>
    <row r="191">
      <c r="A191" s="4" t="inlineStr">
        <is>
          <t>Cobalt Interests [member] | Accumulated Depletion &amp; Impairment [member]</t>
        </is>
      </c>
    </row>
    <row r="192">
      <c r="A192" s="3" t="inlineStr">
        <is>
          <t>Disclosure Of Mineral Stream Interests [line items]</t>
        </is>
      </c>
    </row>
    <row r="193">
      <c r="A193" s="4" t="inlineStr">
        <is>
          <t>Beginning balance</t>
        </is>
      </c>
      <c r="D193" s="6" t="n">
        <v>-165912</v>
      </c>
    </row>
    <row r="194">
      <c r="A194" s="4" t="inlineStr">
        <is>
          <t>Ending balance</t>
        </is>
      </c>
      <c r="B194" s="6" t="n">
        <v>-165912</v>
      </c>
      <c r="D194" s="6" t="n">
        <v>-165912</v>
      </c>
      <c r="F194" s="6" t="n">
        <v>-165912</v>
      </c>
    </row>
    <row r="195">
      <c r="A195" s="4" t="inlineStr">
        <is>
          <t>Impairment</t>
        </is>
      </c>
      <c r="F195" s="6" t="n">
        <v>-165912</v>
      </c>
    </row>
    <row r="196">
      <c r="A196" s="4" t="inlineStr">
        <is>
          <t>Mineral Stream Interests [member]</t>
        </is>
      </c>
    </row>
    <row r="197">
      <c r="A197" s="3" t="inlineStr">
        <is>
          <t>Disclosure Of Mineral Stream Interests [line items]</t>
        </is>
      </c>
    </row>
    <row r="198">
      <c r="A198" s="4" t="inlineStr">
        <is>
          <t>Depletion</t>
        </is>
      </c>
      <c r="B198" s="6" t="n">
        <v>-58661</v>
      </c>
      <c r="C198" s="6" t="n">
        <v>-61404</v>
      </c>
      <c r="D198" s="6" t="n">
        <v>-123503</v>
      </c>
      <c r="E198" s="6" t="n">
        <v>-129785</v>
      </c>
    </row>
    <row r="199">
      <c r="A199" s="4" t="inlineStr">
        <is>
          <t>Impairment</t>
        </is>
      </c>
      <c r="C199" s="5" t="n">
        <v>-165912</v>
      </c>
      <c r="E199" s="6" t="n">
        <v>-165912</v>
      </c>
    </row>
    <row r="200">
      <c r="A200" s="4" t="inlineStr">
        <is>
          <t>Mineral Stream Interests [member] | Cost [member]</t>
        </is>
      </c>
    </row>
    <row r="201">
      <c r="A201" s="3" t="inlineStr">
        <is>
          <t>Disclosure Of Mineral Stream Interests [line items]</t>
        </is>
      </c>
    </row>
    <row r="202">
      <c r="A202" s="4" t="inlineStr">
        <is>
          <t>Beginning balance</t>
        </is>
      </c>
      <c r="D202" s="6" t="n">
        <v>8349925</v>
      </c>
      <c r="E202" s="6" t="n">
        <v>8349920</v>
      </c>
      <c r="F202" s="6" t="n">
        <v>8349920</v>
      </c>
    </row>
    <row r="203">
      <c r="A203" s="4" t="inlineStr">
        <is>
          <t>Additions (Reductions)</t>
        </is>
      </c>
      <c r="D203" s="6" t="n">
        <v>0</v>
      </c>
      <c r="F203" s="6" t="n">
        <v>5</v>
      </c>
    </row>
    <row r="204">
      <c r="A204" s="4" t="inlineStr">
        <is>
          <t>Ending balance</t>
        </is>
      </c>
      <c r="B204" s="6" t="n">
        <v>8349925</v>
      </c>
      <c r="D204" s="6" t="n">
        <v>8349925</v>
      </c>
      <c r="F204" s="6" t="n">
        <v>8349925</v>
      </c>
    </row>
    <row r="205">
      <c r="A205" s="4" t="inlineStr">
        <is>
          <t>Mineral Stream Interests [member] | Accumulated Depletion &amp; Impairment [member]</t>
        </is>
      </c>
    </row>
    <row r="206">
      <c r="A206" s="3" t="inlineStr">
        <is>
          <t>Disclosure Of Mineral Stream Interests [line items]</t>
        </is>
      </c>
    </row>
    <row r="207">
      <c r="A207" s="4" t="inlineStr">
        <is>
          <t>Beginning balance</t>
        </is>
      </c>
      <c r="D207" s="6" t="n">
        <v>-2615819</v>
      </c>
      <c r="E207" s="5" t="n">
        <v>-2193081</v>
      </c>
      <c r="F207" s="6" t="n">
        <v>-2193081</v>
      </c>
    </row>
    <row r="208">
      <c r="A208" s="4" t="inlineStr">
        <is>
          <t>Ending balance</t>
        </is>
      </c>
      <c r="B208" s="5" t="n">
        <v>-2739322</v>
      </c>
      <c r="D208" s="6" t="n">
        <v>-2739322</v>
      </c>
      <c r="F208" s="6" t="n">
        <v>-2615819</v>
      </c>
    </row>
    <row r="209">
      <c r="A209" s="4" t="inlineStr">
        <is>
          <t>Depletion</t>
        </is>
      </c>
      <c r="D209" s="5" t="n">
        <v>-123503</v>
      </c>
      <c r="F209" s="6" t="n">
        <v>-256826</v>
      </c>
    </row>
    <row r="210">
      <c r="A210" s="4" t="inlineStr">
        <is>
          <t>Impairment</t>
        </is>
      </c>
      <c r="F210" s="5" t="n">
        <v>-165912</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ineral Stream Interests - Schedule of Mineral Stream Interests (Parenthetical) (Detail) - Accumulated impairment [member] - USD ($) $ in Millions</t>
        </is>
      </c>
      <c r="B1" s="2" t="inlineStr">
        <is>
          <t>Jun. 30, 2020</t>
        </is>
      </c>
      <c r="C1" s="2" t="inlineStr">
        <is>
          <t>Dec. 31, 2019</t>
        </is>
      </c>
    </row>
    <row r="2">
      <c r="A2" s="4" t="inlineStr">
        <is>
          <t>Gold interests [member] | Sudbury [member]</t>
        </is>
      </c>
    </row>
    <row r="3">
      <c r="A3" s="3" t="inlineStr">
        <is>
          <t>Disclosure Of Mineral Stream Interests [line items]</t>
        </is>
      </c>
    </row>
    <row r="4">
      <c r="A4" s="4" t="inlineStr">
        <is>
          <t>Cumulative impairment charges</t>
        </is>
      </c>
      <c r="B4" s="5" t="n">
        <v>120</v>
      </c>
      <c r="C4" s="5" t="n">
        <v>120</v>
      </c>
    </row>
    <row r="5">
      <c r="A5" s="4" t="inlineStr">
        <is>
          <t>Gold interests [member] | 777 [member]</t>
        </is>
      </c>
    </row>
    <row r="6">
      <c r="A6" s="3" t="inlineStr">
        <is>
          <t>Disclosure Of Mineral Stream Interests [line items]</t>
        </is>
      </c>
    </row>
    <row r="7">
      <c r="A7" s="4" t="inlineStr">
        <is>
          <t>Cumulative impairment charges</t>
        </is>
      </c>
      <c r="B7" s="6" t="n">
        <v>151</v>
      </c>
      <c r="C7" s="6" t="n">
        <v>151</v>
      </c>
    </row>
    <row r="8">
      <c r="A8" s="4" t="inlineStr">
        <is>
          <t>Silver interests [member] | Keno Hill [member]</t>
        </is>
      </c>
    </row>
    <row r="9">
      <c r="A9" s="3" t="inlineStr">
        <is>
          <t>Disclosure Of Mineral Stream Interests [line items]</t>
        </is>
      </c>
    </row>
    <row r="10">
      <c r="A10" s="4" t="inlineStr">
        <is>
          <t>Cumulative impairment charges</t>
        </is>
      </c>
      <c r="B10" s="6" t="n">
        <v>11</v>
      </c>
      <c r="C10" s="6" t="n">
        <v>11</v>
      </c>
    </row>
    <row r="11">
      <c r="A11" s="4" t="inlineStr">
        <is>
          <t>Silver interests [member] | Pascua-Lama [member]</t>
        </is>
      </c>
    </row>
    <row r="12">
      <c r="A12" s="3" t="inlineStr">
        <is>
          <t>Disclosure Of Mineral Stream Interests [line items]</t>
        </is>
      </c>
    </row>
    <row r="13">
      <c r="A13" s="4" t="inlineStr">
        <is>
          <t>Cumulative impairment charges</t>
        </is>
      </c>
      <c r="B13" s="6" t="n">
        <v>338</v>
      </c>
      <c r="C13" s="6" t="n">
        <v>338</v>
      </c>
    </row>
    <row r="14">
      <c r="A14" s="4" t="inlineStr">
        <is>
          <t>Silver interests [member] | 777 [member]</t>
        </is>
      </c>
    </row>
    <row r="15">
      <c r="A15" s="3" t="inlineStr">
        <is>
          <t>Disclosure Of Mineral Stream Interests [line items]</t>
        </is>
      </c>
    </row>
    <row r="16">
      <c r="A16" s="4" t="inlineStr">
        <is>
          <t>Cumulative impairment charges</t>
        </is>
      </c>
      <c r="B16" s="6" t="n">
        <v>64</v>
      </c>
      <c r="C16" s="6" t="n">
        <v>64</v>
      </c>
    </row>
    <row r="17">
      <c r="A17" s="4" t="inlineStr">
        <is>
          <t>Voisey's Bay [member] | Cobalt Interests [member]</t>
        </is>
      </c>
    </row>
    <row r="18">
      <c r="A18" s="3" t="inlineStr">
        <is>
          <t>Disclosure Of Mineral Stream Interests [line items]</t>
        </is>
      </c>
    </row>
    <row r="19">
      <c r="A19" s="4" t="inlineStr">
        <is>
          <t>Cumulative impairment charges</t>
        </is>
      </c>
      <c r="B19" s="5" t="n">
        <v>166</v>
      </c>
      <c r="C19" s="5" t="n">
        <v>16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ineral Stream Interests - Classification of Mining Interest (Detail) - USD ($) $ in Thousands</t>
        </is>
      </c>
      <c r="B1" s="2" t="inlineStr">
        <is>
          <t>Jun. 30, 2020</t>
        </is>
      </c>
      <c r="C1" s="2" t="inlineStr">
        <is>
          <t>Dec. 31, 2019</t>
        </is>
      </c>
    </row>
    <row r="2">
      <c r="A2" s="4" t="inlineStr">
        <is>
          <t>Gold interests [member]</t>
        </is>
      </c>
    </row>
    <row r="3">
      <c r="A3" s="3" t="inlineStr">
        <is>
          <t>Disclosure Of Mineral Stream Interests [line items]</t>
        </is>
      </c>
    </row>
    <row r="4">
      <c r="A4" s="4" t="inlineStr">
        <is>
          <t>Depletable</t>
        </is>
      </c>
      <c r="B4" s="5" t="n">
        <v>2804025</v>
      </c>
      <c r="C4" s="5" t="n">
        <v>2774694</v>
      </c>
    </row>
    <row r="5">
      <c r="A5" s="4" t="inlineStr">
        <is>
          <t>Non-Depletable</t>
        </is>
      </c>
      <c r="B5" s="6" t="n">
        <v>616578</v>
      </c>
      <c r="C5" s="6" t="n">
        <v>722541</v>
      </c>
    </row>
    <row r="6">
      <c r="A6" s="4" t="inlineStr">
        <is>
          <t>Total</t>
        </is>
      </c>
      <c r="B6" s="6" t="n">
        <v>3420603</v>
      </c>
      <c r="C6" s="6" t="n">
        <v>3497235</v>
      </c>
    </row>
    <row r="7">
      <c r="A7" s="4" t="inlineStr">
        <is>
          <t>Silver interests [member]</t>
        </is>
      </c>
    </row>
    <row r="8">
      <c r="A8" s="3" t="inlineStr">
        <is>
          <t>Disclosure Of Mineral Stream Interests [line items]</t>
        </is>
      </c>
    </row>
    <row r="9">
      <c r="A9" s="4" t="inlineStr">
        <is>
          <t>Depletable</t>
        </is>
      </c>
      <c r="B9" s="6" t="n">
        <v>886664</v>
      </c>
      <c r="C9" s="6" t="n">
        <v>905501</v>
      </c>
    </row>
    <row r="10">
      <c r="A10" s="4" t="inlineStr">
        <is>
          <t>Non-Depletable</t>
        </is>
      </c>
      <c r="B10" s="6" t="n">
        <v>830099</v>
      </c>
      <c r="C10" s="6" t="n">
        <v>853891</v>
      </c>
    </row>
    <row r="11">
      <c r="A11" s="4" t="inlineStr">
        <is>
          <t>Total</t>
        </is>
      </c>
      <c r="B11" s="6" t="n">
        <v>1716763</v>
      </c>
      <c r="C11" s="6" t="n">
        <v>1759392</v>
      </c>
    </row>
    <row r="12">
      <c r="A12" s="4" t="inlineStr">
        <is>
          <t>Mineral Stream Interests [member]</t>
        </is>
      </c>
    </row>
    <row r="13">
      <c r="A13" s="3" t="inlineStr">
        <is>
          <t>Disclosure Of Mineral Stream Interests [line items]</t>
        </is>
      </c>
    </row>
    <row r="14">
      <c r="A14" s="4" t="inlineStr">
        <is>
          <t>Depletable</t>
        </is>
      </c>
      <c r="B14" s="6" t="n">
        <v>3926774</v>
      </c>
      <c r="C14" s="6" t="n">
        <v>3918680</v>
      </c>
    </row>
    <row r="15">
      <c r="A15" s="4" t="inlineStr">
        <is>
          <t>Non-Depletable</t>
        </is>
      </c>
      <c r="B15" s="6" t="n">
        <v>1683829</v>
      </c>
      <c r="C15" s="6" t="n">
        <v>1815426</v>
      </c>
    </row>
    <row r="16">
      <c r="A16" s="4" t="inlineStr">
        <is>
          <t>Total</t>
        </is>
      </c>
      <c r="B16" s="6" t="n">
        <v>5610603</v>
      </c>
      <c r="C16" s="6" t="n">
        <v>5734106</v>
      </c>
    </row>
    <row r="17">
      <c r="A17" s="4" t="inlineStr">
        <is>
          <t>Voisey's Bay [member] | Cobalt Interests [member]</t>
        </is>
      </c>
    </row>
    <row r="18">
      <c r="A18" s="3" t="inlineStr">
        <is>
          <t>Disclosure Of Mineral Stream Interests [line items]</t>
        </is>
      </c>
    </row>
    <row r="19">
      <c r="A19" s="4" t="inlineStr">
        <is>
          <t>Non-Depletable</t>
        </is>
      </c>
      <c r="B19" s="6" t="n">
        <v>227510</v>
      </c>
      <c r="C19" s="6" t="n">
        <v>227510</v>
      </c>
    </row>
    <row r="20">
      <c r="A20" s="4" t="inlineStr">
        <is>
          <t>Total</t>
        </is>
      </c>
      <c r="B20" s="6" t="n">
        <v>227510</v>
      </c>
      <c r="C20" s="6" t="n">
        <v>227510</v>
      </c>
    </row>
    <row r="21">
      <c r="A21" s="4" t="inlineStr">
        <is>
          <t>Stillwater [member] | Palladium interest [member]</t>
        </is>
      </c>
    </row>
    <row r="22">
      <c r="A22" s="3" t="inlineStr">
        <is>
          <t>Disclosure Of Mineral Stream Interests [line items]</t>
        </is>
      </c>
    </row>
    <row r="23">
      <c r="A23" s="4" t="inlineStr">
        <is>
          <t>Depletable</t>
        </is>
      </c>
      <c r="B23" s="6" t="n">
        <v>236085</v>
      </c>
      <c r="C23" s="6" t="n">
        <v>238485</v>
      </c>
    </row>
    <row r="24">
      <c r="A24" s="4" t="inlineStr">
        <is>
          <t>Non-Depletable</t>
        </is>
      </c>
      <c r="B24" s="6" t="n">
        <v>9642</v>
      </c>
      <c r="C24" s="6" t="n">
        <v>11484</v>
      </c>
    </row>
    <row r="25">
      <c r="A25" s="4" t="inlineStr">
        <is>
          <t>Total</t>
        </is>
      </c>
      <c r="B25" s="6" t="n">
        <v>245727</v>
      </c>
      <c r="C25" s="6" t="n">
        <v>249969</v>
      </c>
    </row>
    <row r="26">
      <c r="A26" s="4" t="inlineStr">
        <is>
          <t>Penasquito [member] | Silver interests [member]</t>
        </is>
      </c>
    </row>
    <row r="27">
      <c r="A27" s="3" t="inlineStr">
        <is>
          <t>Disclosure Of Mineral Stream Interests [line items]</t>
        </is>
      </c>
    </row>
    <row r="28">
      <c r="A28" s="4" t="inlineStr">
        <is>
          <t>Depletable</t>
        </is>
      </c>
      <c r="B28" s="6" t="n">
        <v>268693</v>
      </c>
      <c r="C28" s="6" t="n">
        <v>287493</v>
      </c>
    </row>
    <row r="29">
      <c r="A29" s="4" t="inlineStr">
        <is>
          <t>Non-Depletable</t>
        </is>
      </c>
      <c r="B29" s="6" t="n">
        <v>92305</v>
      </c>
      <c r="C29" s="6" t="n">
        <v>87209</v>
      </c>
    </row>
    <row r="30">
      <c r="A30" s="4" t="inlineStr">
        <is>
          <t>Total</t>
        </is>
      </c>
      <c r="B30" s="6" t="n">
        <v>360998</v>
      </c>
      <c r="C30" s="6" t="n">
        <v>374702</v>
      </c>
    </row>
    <row r="31">
      <c r="A31" s="4" t="inlineStr">
        <is>
          <t>Antamina [member] | Silver interests [member]</t>
        </is>
      </c>
    </row>
    <row r="32">
      <c r="A32" s="3" t="inlineStr">
        <is>
          <t>Disclosure Of Mineral Stream Interests [line items]</t>
        </is>
      </c>
    </row>
    <row r="33">
      <c r="A33" s="4" t="inlineStr">
        <is>
          <t>Depletable</t>
        </is>
      </c>
      <c r="B33" s="6" t="n">
        <v>303974</v>
      </c>
      <c r="C33" s="6" t="n">
        <v>322148</v>
      </c>
    </row>
    <row r="34">
      <c r="A34" s="4" t="inlineStr">
        <is>
          <t>Non-Depletable</t>
        </is>
      </c>
      <c r="B34" s="6" t="n">
        <v>347075</v>
      </c>
      <c r="C34" s="6" t="n">
        <v>346662</v>
      </c>
    </row>
    <row r="35">
      <c r="A35" s="4" t="inlineStr">
        <is>
          <t>Total</t>
        </is>
      </c>
      <c r="B35" s="6" t="n">
        <v>651049</v>
      </c>
      <c r="C35" s="6" t="n">
        <v>668810</v>
      </c>
    </row>
    <row r="36">
      <c r="A36" s="4" t="inlineStr">
        <is>
          <t>Constancia [member] | Silver interests [member]</t>
        </is>
      </c>
    </row>
    <row r="37">
      <c r="A37" s="3" t="inlineStr">
        <is>
          <t>Disclosure Of Mineral Stream Interests [line items]</t>
        </is>
      </c>
    </row>
    <row r="38">
      <c r="A38" s="4" t="inlineStr">
        <is>
          <t>Depletable</t>
        </is>
      </c>
      <c r="B38" s="6" t="n">
        <v>209014</v>
      </c>
      <c r="C38" s="6" t="n">
        <v>212173</v>
      </c>
    </row>
    <row r="39">
      <c r="A39" s="4" t="inlineStr">
        <is>
          <t>Non-Depletable</t>
        </is>
      </c>
      <c r="B39" s="6" t="n">
        <v>14569</v>
      </c>
      <c r="C39" s="6" t="n">
        <v>16014</v>
      </c>
    </row>
    <row r="40">
      <c r="A40" s="4" t="inlineStr">
        <is>
          <t>Total</t>
        </is>
      </c>
      <c r="B40" s="6" t="n">
        <v>223583</v>
      </c>
      <c r="C40" s="6" t="n">
        <v>228187</v>
      </c>
    </row>
    <row r="41">
      <c r="A41" s="4" t="inlineStr">
        <is>
          <t>Other silver interests [member] | Silver interests [member]</t>
        </is>
      </c>
    </row>
    <row r="42">
      <c r="A42" s="3" t="inlineStr">
        <is>
          <t>Disclosure Of Mineral Stream Interests [line items]</t>
        </is>
      </c>
    </row>
    <row r="43">
      <c r="A43" s="4" t="inlineStr">
        <is>
          <t>Depletable</t>
        </is>
      </c>
      <c r="B43" s="6" t="n">
        <v>104983</v>
      </c>
      <c r="C43" s="6" t="n">
        <v>83687</v>
      </c>
    </row>
    <row r="44">
      <c r="A44" s="4" t="inlineStr">
        <is>
          <t>Non-Depletable</t>
        </is>
      </c>
      <c r="B44" s="6" t="n">
        <v>376150</v>
      </c>
      <c r="C44" s="6" t="n">
        <v>404006</v>
      </c>
    </row>
    <row r="45">
      <c r="A45" s="4" t="inlineStr">
        <is>
          <t>Total</t>
        </is>
      </c>
      <c r="B45" s="6" t="n">
        <v>481133</v>
      </c>
      <c r="C45" s="6" t="n">
        <v>487693</v>
      </c>
    </row>
    <row r="46">
      <c r="A46" s="4" t="inlineStr">
        <is>
          <t>Sudbury [member] | Gold interests [member]</t>
        </is>
      </c>
    </row>
    <row r="47">
      <c r="A47" s="3" t="inlineStr">
        <is>
          <t>Disclosure Of Mineral Stream Interests [line items]</t>
        </is>
      </c>
    </row>
    <row r="48">
      <c r="A48" s="4" t="inlineStr">
        <is>
          <t>Depletable</t>
        </is>
      </c>
      <c r="B48" s="6" t="n">
        <v>282703</v>
      </c>
      <c r="C48" s="6" t="n">
        <v>290841</v>
      </c>
    </row>
    <row r="49">
      <c r="A49" s="4" t="inlineStr">
        <is>
          <t>Non-Depletable</t>
        </is>
      </c>
      <c r="B49" s="6" t="n">
        <v>51182</v>
      </c>
      <c r="C49" s="6" t="n">
        <v>53202</v>
      </c>
    </row>
    <row r="50">
      <c r="A50" s="4" t="inlineStr">
        <is>
          <t>Total</t>
        </is>
      </c>
      <c r="B50" s="6" t="n">
        <v>333885</v>
      </c>
      <c r="C50" s="6" t="n">
        <v>344043</v>
      </c>
    </row>
    <row r="51">
      <c r="A51" s="4" t="inlineStr">
        <is>
          <t>Salobo [member] | Gold interests [member]</t>
        </is>
      </c>
    </row>
    <row r="52">
      <c r="A52" s="3" t="inlineStr">
        <is>
          <t>Disclosure Of Mineral Stream Interests [line items]</t>
        </is>
      </c>
    </row>
    <row r="53">
      <c r="A53" s="4" t="inlineStr">
        <is>
          <t>Depletable</t>
        </is>
      </c>
      <c r="B53" s="6" t="n">
        <v>2127578</v>
      </c>
      <c r="C53" s="6" t="n">
        <v>2078666</v>
      </c>
    </row>
    <row r="54">
      <c r="A54" s="4" t="inlineStr">
        <is>
          <t>Non-Depletable</t>
        </is>
      </c>
      <c r="B54" s="6" t="n">
        <v>423985</v>
      </c>
      <c r="C54" s="6" t="n">
        <v>526591</v>
      </c>
    </row>
    <row r="55">
      <c r="A55" s="4" t="inlineStr">
        <is>
          <t>Total</t>
        </is>
      </c>
      <c r="B55" s="6" t="n">
        <v>2551563</v>
      </c>
      <c r="C55" s="6" t="n">
        <v>2605257</v>
      </c>
    </row>
    <row r="56">
      <c r="A56" s="4" t="inlineStr">
        <is>
          <t>Constancia [member] | Gold interests [member]</t>
        </is>
      </c>
    </row>
    <row r="57">
      <c r="A57" s="3" t="inlineStr">
        <is>
          <t>Disclosure Of Mineral Stream Interests [line items]</t>
        </is>
      </c>
    </row>
    <row r="58">
      <c r="A58" s="4" t="inlineStr">
        <is>
          <t>Depletable</t>
        </is>
      </c>
      <c r="B58" s="6" t="n">
        <v>100230</v>
      </c>
      <c r="C58" s="6" t="n">
        <v>101263</v>
      </c>
    </row>
    <row r="59">
      <c r="A59" s="4" t="inlineStr">
        <is>
          <t>Non-Depletable</t>
        </is>
      </c>
      <c r="B59" s="6" t="n">
        <v>8030</v>
      </c>
      <c r="C59" s="6" t="n">
        <v>9143</v>
      </c>
    </row>
    <row r="60">
      <c r="A60" s="4" t="inlineStr">
        <is>
          <t>Total</t>
        </is>
      </c>
      <c r="B60" s="6" t="n">
        <v>108260</v>
      </c>
      <c r="C60" s="6" t="n">
        <v>110406</v>
      </c>
    </row>
    <row r="61">
      <c r="A61" s="4" t="inlineStr">
        <is>
          <t>San Dimas [member] | Gold interests [member]</t>
        </is>
      </c>
    </row>
    <row r="62">
      <c r="A62" s="3" t="inlineStr">
        <is>
          <t>Disclosure Of Mineral Stream Interests [line items]</t>
        </is>
      </c>
    </row>
    <row r="63">
      <c r="A63" s="4" t="inlineStr">
        <is>
          <t>Depletable</t>
        </is>
      </c>
      <c r="B63" s="6" t="n">
        <v>80200</v>
      </c>
      <c r="C63" s="6" t="n">
        <v>87593</v>
      </c>
    </row>
    <row r="64">
      <c r="A64" s="4" t="inlineStr">
        <is>
          <t>Non-Depletable</t>
        </is>
      </c>
      <c r="B64" s="6" t="n">
        <v>108688</v>
      </c>
      <c r="C64" s="6" t="n">
        <v>106774</v>
      </c>
    </row>
    <row r="65">
      <c r="A65" s="4" t="inlineStr">
        <is>
          <t>Total</t>
        </is>
      </c>
      <c r="B65" s="6" t="n">
        <v>188888</v>
      </c>
      <c r="C65" s="6" t="n">
        <v>194367</v>
      </c>
    </row>
    <row r="66">
      <c r="A66" s="4" t="inlineStr">
        <is>
          <t>Stillwater [member] | Gold interests [member]</t>
        </is>
      </c>
    </row>
    <row r="67">
      <c r="A67" s="3" t="inlineStr">
        <is>
          <t>Disclosure Of Mineral Stream Interests [line items]</t>
        </is>
      </c>
    </row>
    <row r="68">
      <c r="A68" s="4" t="inlineStr">
        <is>
          <t>Depletable</t>
        </is>
      </c>
      <c r="B68" s="6" t="n">
        <v>202348</v>
      </c>
      <c r="C68" s="6" t="n">
        <v>203163</v>
      </c>
    </row>
    <row r="69">
      <c r="A69" s="4" t="inlineStr">
        <is>
          <t>Non-Depletable</t>
        </is>
      </c>
      <c r="B69" s="6" t="n">
        <v>24694</v>
      </c>
      <c r="C69" s="6" t="n">
        <v>26831</v>
      </c>
    </row>
    <row r="70">
      <c r="A70" s="4" t="inlineStr">
        <is>
          <t>Total</t>
        </is>
      </c>
      <c r="B70" s="6" t="n">
        <v>227042</v>
      </c>
      <c r="C70" s="6" t="n">
        <v>229994</v>
      </c>
    </row>
    <row r="71">
      <c r="A71" s="4" t="inlineStr">
        <is>
          <t>Other gold interests [member] | Gold interests [member]</t>
        </is>
      </c>
    </row>
    <row r="72">
      <c r="A72" s="3" t="inlineStr">
        <is>
          <t>Disclosure Of Mineral Stream Interests [line items]</t>
        </is>
      </c>
    </row>
    <row r="73">
      <c r="A73" s="4" t="inlineStr">
        <is>
          <t>Depletable</t>
        </is>
      </c>
      <c r="B73" s="6" t="n">
        <v>10966</v>
      </c>
      <c r="C73" s="6" t="n">
        <v>13168</v>
      </c>
    </row>
    <row r="74">
      <c r="A74" s="4" t="inlineStr">
        <is>
          <t>Non-Depletable</t>
        </is>
      </c>
      <c r="B74" s="6" t="n">
        <v>-1</v>
      </c>
    </row>
    <row r="75">
      <c r="A75" s="4" t="inlineStr">
        <is>
          <t>Total</t>
        </is>
      </c>
      <c r="B75" s="5" t="n">
        <v>10965</v>
      </c>
      <c r="C75" s="5" t="n">
        <v>1316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irment of Mineral Stream Interests - Schedule of Impairment of Mineral Stream Interest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Impairment Loss and Reversal of Impairment Loss [Line Items]</t>
        </is>
      </c>
    </row>
    <row r="4">
      <c r="A4" s="4" t="inlineStr">
        <is>
          <t>Total impairment charges</t>
        </is>
      </c>
      <c r="B4" s="5" t="n">
        <v>0</v>
      </c>
      <c r="C4" s="5" t="n">
        <v>165912</v>
      </c>
      <c r="D4" s="5" t="n">
        <v>0</v>
      </c>
      <c r="E4" s="5" t="n">
        <v>165912</v>
      </c>
    </row>
    <row r="5">
      <c r="A5" s="4" t="inlineStr">
        <is>
          <t>Voisey's Bay [member]</t>
        </is>
      </c>
    </row>
    <row r="6">
      <c r="A6" s="3" t="inlineStr">
        <is>
          <t>Disclosure of Impairment Loss and Reversal of Impairment Loss [Line Items]</t>
        </is>
      </c>
    </row>
    <row r="7">
      <c r="A7" s="4" t="inlineStr">
        <is>
          <t>Total impairment charges</t>
        </is>
      </c>
      <c r="B7" s="5" t="n">
        <v>0</v>
      </c>
      <c r="C7" s="5" t="n">
        <v>165912</v>
      </c>
      <c r="D7" s="5" t="n">
        <v>0</v>
      </c>
      <c r="E7" s="5" t="n">
        <v>165912</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3" customWidth="1" min="2" max="2"/>
    <col width="21" customWidth="1" min="3" max="3"/>
    <col width="27" customWidth="1" min="4" max="4"/>
    <col width="21" customWidth="1" min="5" max="5"/>
    <col width="27" customWidth="1" min="6" max="6"/>
    <col width="14" customWidth="1" min="7" max="7"/>
  </cols>
  <sheetData>
    <row r="1">
      <c r="A1" s="1" t="inlineStr">
        <is>
          <t>Impairment of Mineral Stream Interests - Additional Information (Detail) $ in Thousands, lb in Millions</t>
        </is>
      </c>
      <c r="B1" s="2" t="inlineStr">
        <is>
          <t>Jun. 11, 2018USD ($)lb</t>
        </is>
      </c>
      <c r="C1" s="2" t="inlineStr">
        <is>
          <t>Jun. 30, 2020USD ($)</t>
        </is>
      </c>
      <c r="D1" s="2" t="inlineStr">
        <is>
          <t>Jun. 30, 2019USD ($)$ / lb</t>
        </is>
      </c>
      <c r="E1" s="2" t="inlineStr">
        <is>
          <t>Jun. 30, 2020USD ($)</t>
        </is>
      </c>
      <c r="F1" s="2" t="inlineStr">
        <is>
          <t>Jun. 30, 2019USD ($)$ / lb</t>
        </is>
      </c>
      <c r="G1" s="2" t="inlineStr">
        <is>
          <t>Jun. 18, 2019</t>
        </is>
      </c>
    </row>
    <row r="2">
      <c r="A2" s="3" t="inlineStr">
        <is>
          <t>Disclosure of Impairment Loss and Reversal of Impairment Loss [Line Items]</t>
        </is>
      </c>
    </row>
    <row r="3">
      <c r="A3" s="4" t="inlineStr">
        <is>
          <t>Impairment charge</t>
        </is>
      </c>
      <c r="C3" s="5" t="n">
        <v>0</v>
      </c>
      <c r="D3" s="5" t="n">
        <v>165912</v>
      </c>
      <c r="E3" s="5" t="n">
        <v>0</v>
      </c>
      <c r="F3" s="5" t="n">
        <v>165912</v>
      </c>
    </row>
    <row r="4">
      <c r="A4" s="4" t="inlineStr">
        <is>
          <t>Cobalt Twenty Seven [member] | Pala Investments Limited [member]</t>
        </is>
      </c>
    </row>
    <row r="5">
      <c r="A5" s="3" t="inlineStr">
        <is>
          <t>Disclosure of Impairment Loss and Reversal of Impairment Loss [Line Items]</t>
        </is>
      </c>
    </row>
    <row r="6">
      <c r="A6" s="4" t="inlineStr">
        <is>
          <t>Acquisition of issued and outstanding common shares of comparator company</t>
        </is>
      </c>
      <c r="G6" s="4" t="inlineStr">
        <is>
          <t>100.00%</t>
        </is>
      </c>
    </row>
    <row r="7">
      <c r="A7" s="4" t="inlineStr">
        <is>
          <t>Voisey's Bay [member]</t>
        </is>
      </c>
    </row>
    <row r="8">
      <c r="A8" s="3" t="inlineStr">
        <is>
          <t>Disclosure of Impairment Loss and Reversal of Impairment Loss [Line Items]</t>
        </is>
      </c>
    </row>
    <row r="9">
      <c r="A9" s="4" t="inlineStr">
        <is>
          <t>Precious metal purchase agreement carrying value</t>
        </is>
      </c>
      <c r="D9" s="6" t="n">
        <v>393000</v>
      </c>
      <c r="F9" s="6" t="n">
        <v>393000</v>
      </c>
    </row>
    <row r="10">
      <c r="A10" s="4" t="inlineStr">
        <is>
          <t>Recoverable amount</t>
        </is>
      </c>
      <c r="F10" s="6" t="n">
        <v>227000</v>
      </c>
    </row>
    <row r="11">
      <c r="A11" s="4" t="inlineStr">
        <is>
          <t>Impairment charge</t>
        </is>
      </c>
      <c r="C11" s="5" t="n">
        <v>0</v>
      </c>
      <c r="D11" s="5" t="n">
        <v>165912</v>
      </c>
      <c r="E11" s="5" t="n">
        <v>0</v>
      </c>
      <c r="F11" s="5" t="n">
        <v>165912</v>
      </c>
    </row>
    <row r="12">
      <c r="A12" s="4" t="inlineStr">
        <is>
          <t>Discount rate</t>
        </is>
      </c>
      <c r="D12" s="4" t="inlineStr">
        <is>
          <t>7.00%</t>
        </is>
      </c>
      <c r="F12" s="4" t="inlineStr">
        <is>
          <t>7.00%</t>
        </is>
      </c>
    </row>
    <row r="13">
      <c r="A13" s="4" t="inlineStr">
        <is>
          <t>Market price of cobalt | $ / lb</t>
        </is>
      </c>
      <c r="D13" s="9" t="n">
        <v>14.83</v>
      </c>
      <c r="F13" s="9" t="n">
        <v>14.83</v>
      </c>
    </row>
    <row r="14">
      <c r="A14" s="4" t="inlineStr">
        <is>
          <t>Cobalt [member] | Voisey's Bay [member]</t>
        </is>
      </c>
    </row>
    <row r="15">
      <c r="A15" s="3" t="inlineStr">
        <is>
          <t>Disclosure of Impairment Loss and Reversal of Impairment Loss [Line Items]</t>
        </is>
      </c>
    </row>
    <row r="16">
      <c r="A16" s="4" t="inlineStr">
        <is>
          <t>Percentage of production to be acquired</t>
        </is>
      </c>
      <c r="B16" s="4" t="inlineStr">
        <is>
          <t>42.40%</t>
        </is>
      </c>
    </row>
    <row r="17">
      <c r="A17" s="4" t="inlineStr">
        <is>
          <t>Amount of cobalt to be delivered | lb</t>
        </is>
      </c>
      <c r="B17" s="6" t="n">
        <v>31</v>
      </c>
    </row>
    <row r="18">
      <c r="A18" s="4" t="inlineStr">
        <is>
          <t>Percentage of production to be acquired thereafter for life of mine</t>
        </is>
      </c>
      <c r="B18" s="4" t="inlineStr">
        <is>
          <t>21.20%</t>
        </is>
      </c>
    </row>
    <row r="19">
      <c r="A19" s="4" t="inlineStr">
        <is>
          <t>Upfront cash payments</t>
        </is>
      </c>
      <c r="B19" s="5" t="n">
        <v>39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s of Presentation and Statement of Compliance</t>
        </is>
      </c>
      <c r="B1" s="2" t="inlineStr">
        <is>
          <t>6 Months Ended</t>
        </is>
      </c>
    </row>
    <row r="2">
      <c r="B2" s="2" t="inlineStr">
        <is>
          <t>Jun. 30, 2020</t>
        </is>
      </c>
    </row>
    <row r="3">
      <c r="A3" s="3" t="inlineStr">
        <is>
          <t>Text block [abstract]</t>
        </is>
      </c>
    </row>
    <row r="4">
      <c r="A4" s="4" t="inlineStr">
        <is>
          <t>Basis of Presentation and Statement of Compliance</t>
        </is>
      </c>
      <c r="B4" s="4" t="inlineStr">
        <is>
          <t xml:space="preserve">2. Basis of Presentation and Statement of Compliance These unaudited condensed interim consolidated financial statements have been prepared on a historical cost basis, except for certain financial instruments which have been measured at fair value as at the relevant balance sheet date. The consolidated financial statements are presented in United States (“US”) dollars, which is the Company’s functional currency, and all values are rounded to the nearest thousand US dollars (US$ 000’s) unless otherwise noted. References to “Cdn$” refer to Canadian dollars. These unaudited condensed interim consolidated financial statements have been prepared in accordance with IAS 34, Interim Financial Reporting (“IAS 34”) as issued by the International Accounting Standards Board. The accounting policies applied in these unaudited condensed interim consolidated financial statements are based on International Financial Reporting Standards (“IFRS”) as issued by the International Accounting Standards Board (“IASB”) and have been prepared using the same accounting policies and methods of application as disclosed in Note 3 to the audited consolidated financial statements for the year ended December 31, 2019 and were consistently applied to all the periods presented unless otherwise stated below. These unaudited condensed interim consolidated financial statements do not include all the information and note disclosures required by IFRS for annual consolidated financial statements and therefore should be read in conjunction with the audited consolidated financial statements for the year ended December 31, 2019. The preparation of financial statements in accordance with IAS 34 requires the use of certain accounting estimates. It also requires management to exercise judgment in applying the Company’s accounting policies. The areas involving a higher degree of judgment or complexity, or areas where assumptions and estimates are significant to the financial statements, are disclosed in Note 4. In the opinion of management, all adjustments (including normal recurring adjustments) necessary to present fairly the financial position at June 30, 2020 and the results of operations and cash flows for all periods presented have been made. The interim results are not necessarily indicative of results for a full year.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Early Deposit Mineral Stream Interests - Summary of Early Deposit Mineral Stream Interests (Detail) $ in Thousands</t>
        </is>
      </c>
      <c r="B1" s="2" t="inlineStr">
        <is>
          <t>6 Months Ended</t>
        </is>
      </c>
    </row>
    <row r="2">
      <c r="B2" s="2" t="inlineStr">
        <is>
          <t>Jun. 30, 2020USD ($)</t>
        </is>
      </c>
    </row>
    <row r="3">
      <c r="A3" s="3" t="inlineStr">
        <is>
          <t>Disclosure Of Mineral Stream Interests [line items]</t>
        </is>
      </c>
    </row>
    <row r="4">
      <c r="A4" s="4" t="inlineStr">
        <is>
          <t>Upfront Consideration Paid to Date</t>
        </is>
      </c>
      <c r="B4" s="5" t="n">
        <v>31750</v>
      </c>
      <c r="C4" s="4" t="inlineStr">
        <is>
          <t>[1]</t>
        </is>
      </c>
    </row>
    <row r="5">
      <c r="A5" s="4" t="inlineStr">
        <is>
          <t>Upfront Consideration to be Paid</t>
        </is>
      </c>
      <c r="B5" s="6" t="n">
        <v>326750</v>
      </c>
      <c r="C5" s="4" t="inlineStr">
        <is>
          <t>[1],[2]</t>
        </is>
      </c>
    </row>
    <row r="6">
      <c r="A6" s="4" t="inlineStr">
        <is>
          <t>Total Upfront Consideration</t>
        </is>
      </c>
      <c r="B6" s="5" t="n">
        <v>358500</v>
      </c>
      <c r="C6" s="4" t="inlineStr">
        <is>
          <t>[1]</t>
        </is>
      </c>
    </row>
    <row r="7">
      <c r="A7" s="4" t="inlineStr">
        <is>
          <t>Cotabambas [member]</t>
        </is>
      </c>
    </row>
    <row r="8">
      <c r="A8" s="3" t="inlineStr">
        <is>
          <t>Disclosure Of Mineral Stream Interests [line items]</t>
        </is>
      </c>
    </row>
    <row r="9">
      <c r="A9" s="4" t="inlineStr">
        <is>
          <t>Name of mine owner</t>
        </is>
      </c>
      <c r="B9" s="4" t="inlineStr">
        <is>
          <t>Panoro</t>
        </is>
      </c>
    </row>
    <row r="10">
      <c r="A10" s="4" t="inlineStr">
        <is>
          <t>Location of Mine</t>
        </is>
      </c>
      <c r="B10" s="4" t="inlineStr">
        <is>
          <t>Peru</t>
        </is>
      </c>
    </row>
    <row r="11">
      <c r="A11" s="4" t="inlineStr">
        <is>
          <t>Upfront Consideration Paid to Date</t>
        </is>
      </c>
      <c r="B11" s="5" t="n">
        <v>9250</v>
      </c>
      <c r="C11" s="4" t="inlineStr">
        <is>
          <t>[1]</t>
        </is>
      </c>
    </row>
    <row r="12">
      <c r="A12" s="4" t="inlineStr">
        <is>
          <t>Upfront Consideration to be Paid</t>
        </is>
      </c>
      <c r="B12" s="6" t="n">
        <v>130750</v>
      </c>
      <c r="C12" s="4" t="inlineStr">
        <is>
          <t>[1],[2]</t>
        </is>
      </c>
    </row>
    <row r="13">
      <c r="A13" s="4" t="inlineStr">
        <is>
          <t>Total Upfront Consideration</t>
        </is>
      </c>
      <c r="B13" s="5" t="n">
        <v>140000</v>
      </c>
      <c r="C13" s="4" t="inlineStr">
        <is>
          <t>[1]</t>
        </is>
      </c>
    </row>
    <row r="14">
      <c r="A14" s="4" t="inlineStr">
        <is>
          <t>Gold</t>
        </is>
      </c>
      <c r="B14" s="4" t="inlineStr">
        <is>
          <t>25.00%</t>
        </is>
      </c>
      <c r="C14" s="4" t="inlineStr">
        <is>
          <t>[3]</t>
        </is>
      </c>
    </row>
    <row r="15">
      <c r="A15" s="4" t="inlineStr">
        <is>
          <t>Silver</t>
        </is>
      </c>
      <c r="B15" s="4" t="inlineStr">
        <is>
          <t>100.00%</t>
        </is>
      </c>
      <c r="C15" s="4" t="inlineStr">
        <is>
          <t>[3]</t>
        </is>
      </c>
    </row>
    <row r="16">
      <c r="A16" s="4" t="inlineStr">
        <is>
          <t>Term of Agreement</t>
        </is>
      </c>
      <c r="B16" s="4" t="inlineStr">
        <is>
          <t>Life of Mine</t>
        </is>
      </c>
    </row>
    <row r="17">
      <c r="A17" s="4" t="inlineStr">
        <is>
          <t>Toroparu [member]</t>
        </is>
      </c>
    </row>
    <row r="18">
      <c r="A18" s="3" t="inlineStr">
        <is>
          <t>Disclosure Of Mineral Stream Interests [line items]</t>
        </is>
      </c>
    </row>
    <row r="19">
      <c r="A19" s="4" t="inlineStr">
        <is>
          <t>Name of mine owner</t>
        </is>
      </c>
      <c r="B19" s="4" t="inlineStr">
        <is>
          <t>Gold X</t>
        </is>
      </c>
    </row>
    <row r="20">
      <c r="A20" s="4" t="inlineStr">
        <is>
          <t>Location of Mine</t>
        </is>
      </c>
      <c r="B20" s="4" t="inlineStr">
        <is>
          <t>Guyana</t>
        </is>
      </c>
    </row>
    <row r="21">
      <c r="A21" s="4" t="inlineStr">
        <is>
          <t>Upfront Consideration Paid to Date</t>
        </is>
      </c>
      <c r="B21" s="5" t="n">
        <v>15500</v>
      </c>
      <c r="C21" s="4" t="inlineStr">
        <is>
          <t>[1]</t>
        </is>
      </c>
    </row>
    <row r="22">
      <c r="A22" s="4" t="inlineStr">
        <is>
          <t>Upfront Consideration to be Paid</t>
        </is>
      </c>
      <c r="B22" s="6" t="n">
        <v>138000</v>
      </c>
      <c r="C22" s="4" t="inlineStr">
        <is>
          <t>[1],[2]</t>
        </is>
      </c>
    </row>
    <row r="23">
      <c r="A23" s="4" t="inlineStr">
        <is>
          <t>Total Upfront Consideration</t>
        </is>
      </c>
      <c r="B23" s="5" t="n">
        <v>153500</v>
      </c>
      <c r="C23" s="4" t="inlineStr">
        <is>
          <t>[1]</t>
        </is>
      </c>
    </row>
    <row r="24">
      <c r="A24" s="4" t="inlineStr">
        <is>
          <t>Gold</t>
        </is>
      </c>
      <c r="B24" s="4" t="inlineStr">
        <is>
          <t>10.00%</t>
        </is>
      </c>
    </row>
    <row r="25">
      <c r="A25" s="4" t="inlineStr">
        <is>
          <t>Silver</t>
        </is>
      </c>
      <c r="B25" s="4" t="inlineStr">
        <is>
          <t>50.00%</t>
        </is>
      </c>
    </row>
    <row r="26">
      <c r="A26" s="4" t="inlineStr">
        <is>
          <t>Term of Agreement</t>
        </is>
      </c>
      <c r="B26" s="4" t="inlineStr">
        <is>
          <t>Life of Mine</t>
        </is>
      </c>
    </row>
    <row r="27">
      <c r="A27" s="4" t="inlineStr">
        <is>
          <t>Kutcho [member]</t>
        </is>
      </c>
    </row>
    <row r="28">
      <c r="A28" s="3" t="inlineStr">
        <is>
          <t>Disclosure Of Mineral Stream Interests [line items]</t>
        </is>
      </c>
    </row>
    <row r="29">
      <c r="A29" s="4" t="inlineStr">
        <is>
          <t>Name of mine owner</t>
        </is>
      </c>
      <c r="B29" s="4" t="inlineStr">
        <is>
          <t>Kutcho</t>
        </is>
      </c>
    </row>
    <row r="30">
      <c r="A30" s="4" t="inlineStr">
        <is>
          <t>Location of Mine</t>
        </is>
      </c>
      <c r="B30" s="4" t="inlineStr">
        <is>
          <t>Canada</t>
        </is>
      </c>
    </row>
    <row r="31">
      <c r="A31" s="4" t="inlineStr">
        <is>
          <t>Upfront Consideration Paid to Date</t>
        </is>
      </c>
      <c r="B31" s="5" t="n">
        <v>7000</v>
      </c>
      <c r="C31" s="4" t="inlineStr">
        <is>
          <t>[1]</t>
        </is>
      </c>
    </row>
    <row r="32">
      <c r="A32" s="4" t="inlineStr">
        <is>
          <t>Upfront Consideration to be Paid</t>
        </is>
      </c>
      <c r="B32" s="6" t="n">
        <v>58000</v>
      </c>
      <c r="C32" s="4" t="inlineStr">
        <is>
          <t>[1],[2]</t>
        </is>
      </c>
    </row>
    <row r="33">
      <c r="A33" s="4" t="inlineStr">
        <is>
          <t>Total Upfront Consideration</t>
        </is>
      </c>
      <c r="B33" s="5" t="n">
        <v>65000</v>
      </c>
      <c r="C33" s="4" t="inlineStr">
        <is>
          <t>[1]</t>
        </is>
      </c>
    </row>
    <row r="34">
      <c r="A34" s="4" t="inlineStr">
        <is>
          <t>Gold</t>
        </is>
      </c>
      <c r="B34" s="4" t="inlineStr">
        <is>
          <t>100.00%</t>
        </is>
      </c>
      <c r="C34" s="4" t="inlineStr">
        <is>
          <t>[4]</t>
        </is>
      </c>
    </row>
    <row r="35">
      <c r="A35" s="4" t="inlineStr">
        <is>
          <t>Silver</t>
        </is>
      </c>
      <c r="B35" s="4" t="inlineStr">
        <is>
          <t>100.00%</t>
        </is>
      </c>
      <c r="C35" s="4" t="inlineStr">
        <is>
          <t>[3]</t>
        </is>
      </c>
    </row>
    <row r="36">
      <c r="A36" s="4" t="inlineStr">
        <is>
          <t>Term of Agreement</t>
        </is>
      </c>
      <c r="B36" s="4" t="inlineStr">
        <is>
          <t>Life of Mine</t>
        </is>
      </c>
    </row>
    <row r="37"/>
    <row r="38">
      <c r="A38" s="4" t="inlineStr">
        <is>
          <t>[1]</t>
        </is>
      </c>
      <c r="B38" s="4" t="inlineStr">
        <is>
          <t>Expressed in thousands of United States dollars; excludes closing costs and capitalized interest, where applicable.</t>
        </is>
      </c>
    </row>
    <row r="39">
      <c r="A39" s="4" t="inlineStr">
        <is>
          <t>[2]</t>
        </is>
      </c>
      <c r="B39" s="4" t="inlineStr">
        <is>
          <t>Please refer to Note 27 for details of when the remaining upfront consideration to be paid becomes due.</t>
        </is>
      </c>
    </row>
    <row r="40">
      <c r="A40" s="4" t="inlineStr">
        <is>
          <t>[3]</t>
        </is>
      </c>
      <c r="B40" s="4" t="inlineStr">
        <is>
          <t>Once 90 million silver equivalent ounces attributable to Wheaton have been produced, the attributable production to be purchased will decrease to 16.67% of gold production and 66.67% of silver production for the life of mine.</t>
        </is>
      </c>
    </row>
    <row r="41">
      <c r="A41" s="4" t="inlineStr">
        <is>
          <t>[4]</t>
        </is>
      </c>
      <c r="B41" s="4" t="inlineStr">
        <is>
          <t>Once 51,000 ounces of gold and 5.6 million ounces of silver have been delivered to Wheaton, the stream will decrease to 66.67% of gold and silver production for the life of mine.</t>
        </is>
      </c>
    </row>
  </sheetData>
  <mergeCells count="8">
    <mergeCell ref="A1:A2"/>
    <mergeCell ref="B1:C1"/>
    <mergeCell ref="B2:C2"/>
    <mergeCell ref="A37:C37"/>
    <mergeCell ref="B38:C38"/>
    <mergeCell ref="B39:C39"/>
    <mergeCell ref="B40:C40"/>
    <mergeCell ref="B41:C4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6" customWidth="1" min="2" max="2"/>
  </cols>
  <sheetData>
    <row r="1">
      <c r="A1" s="1" t="inlineStr">
        <is>
          <t>Early Deposit Mineral Stream Interests - Summary of Early Deposit Mineral Stream Interests (Parenthetical) (Detail)</t>
        </is>
      </c>
      <c r="B1" s="2" t="inlineStr">
        <is>
          <t>6 Months Ended</t>
        </is>
      </c>
    </row>
    <row r="2">
      <c r="B2" s="2" t="inlineStr">
        <is>
          <t>Jun. 30, 2020oz</t>
        </is>
      </c>
    </row>
    <row r="3">
      <c r="A3" s="4" t="inlineStr">
        <is>
          <t>Cotabambas [member]</t>
        </is>
      </c>
    </row>
    <row r="4">
      <c r="A4" s="3" t="inlineStr">
        <is>
          <t>Disclosure Of Mineral Stream Interests [line items]</t>
        </is>
      </c>
    </row>
    <row r="5">
      <c r="A5" s="4" t="inlineStr">
        <is>
          <t>Percentage of silver production at the mine which WPM is entitled to after step down</t>
        </is>
      </c>
      <c r="B5" s="4" t="inlineStr">
        <is>
          <t>66.67%</t>
        </is>
      </c>
    </row>
    <row r="6">
      <c r="A6" s="4" t="inlineStr">
        <is>
          <t>Percentage of gold production at the mine which WPM is entitled to after step down</t>
        </is>
      </c>
      <c r="B6" s="4" t="inlineStr">
        <is>
          <t>16.67%</t>
        </is>
      </c>
    </row>
    <row r="7">
      <c r="A7" s="4" t="inlineStr">
        <is>
          <t>Kutcho [member]</t>
        </is>
      </c>
    </row>
    <row r="8">
      <c r="A8" s="3" t="inlineStr">
        <is>
          <t>Disclosure Of Mineral Stream Interests [line items]</t>
        </is>
      </c>
    </row>
    <row r="9">
      <c r="A9" s="4" t="inlineStr">
        <is>
          <t>Percentage of silver production at the mine which WPM is entitled to after step down</t>
        </is>
      </c>
      <c r="B9" s="4" t="inlineStr">
        <is>
          <t>66.67%</t>
        </is>
      </c>
    </row>
    <row r="10">
      <c r="A10" s="4" t="inlineStr">
        <is>
          <t>Gold [member] | Kutcho [member]</t>
        </is>
      </c>
    </row>
    <row r="11">
      <c r="A11" s="3" t="inlineStr">
        <is>
          <t>Disclosure Of Mineral Stream Interests [line items]</t>
        </is>
      </c>
    </row>
    <row r="12">
      <c r="A12" s="4" t="inlineStr">
        <is>
          <t>Gold ounces to be delivered before entitlement step down takes effect</t>
        </is>
      </c>
      <c r="B12" s="6" t="n">
        <v>51000</v>
      </c>
    </row>
    <row r="13">
      <c r="A13" s="4" t="inlineStr">
        <is>
          <t>Silver [member] | Cotabambas [member]</t>
        </is>
      </c>
    </row>
    <row r="14">
      <c r="A14" s="3" t="inlineStr">
        <is>
          <t>Disclosure Of Mineral Stream Interests [line items]</t>
        </is>
      </c>
    </row>
    <row r="15">
      <c r="A15" s="4" t="inlineStr">
        <is>
          <t>Silver Equivalent ounces to be delivered before entitlement step down takes effect</t>
        </is>
      </c>
      <c r="B15" s="6" t="n">
        <v>90000000</v>
      </c>
    </row>
    <row r="16">
      <c r="A16" s="4" t="inlineStr">
        <is>
          <t>Silver [member] | Kutcho [member]</t>
        </is>
      </c>
    </row>
    <row r="17">
      <c r="A17" s="3" t="inlineStr">
        <is>
          <t>Disclosure Of Mineral Stream Interests [line items]</t>
        </is>
      </c>
    </row>
    <row r="18">
      <c r="A18" s="4" t="inlineStr">
        <is>
          <t>Silver ounces to be delivered before entitlement step down takes effect</t>
        </is>
      </c>
      <c r="B18" s="6" t="n">
        <v>5600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1" customWidth="1" min="2" max="2"/>
  </cols>
  <sheetData>
    <row r="1">
      <c r="A1" s="1" t="inlineStr">
        <is>
          <t>Mineral Royalty Interest - Additional Information (Detail)</t>
        </is>
      </c>
      <c r="B1" s="2" t="inlineStr">
        <is>
          <t>6 Months Ended</t>
        </is>
      </c>
    </row>
    <row r="2">
      <c r="B2" s="2" t="inlineStr">
        <is>
          <t>Jun. 30, 2020USD ($)</t>
        </is>
      </c>
    </row>
    <row r="3">
      <c r="A3" s="3" t="inlineStr">
        <is>
          <t>Disclosure Of Royalty Arrangements [line items]</t>
        </is>
      </c>
    </row>
    <row r="4">
      <c r="A4" s="4" t="inlineStr">
        <is>
          <t>Carrying cost of royalty</t>
        </is>
      </c>
      <c r="B4" s="5" t="n">
        <v>3000000</v>
      </c>
    </row>
    <row r="5">
      <c r="A5" s="4" t="inlineStr">
        <is>
          <t>Metates Properties [member]</t>
        </is>
      </c>
    </row>
    <row r="6">
      <c r="A6" s="3" t="inlineStr">
        <is>
          <t>Disclosure Of Royalty Arrangements [line items]</t>
        </is>
      </c>
    </row>
    <row r="7">
      <c r="A7" s="4" t="inlineStr">
        <is>
          <t>Net smelter return royalty percentage</t>
        </is>
      </c>
      <c r="B7" s="4" t="inlineStr">
        <is>
          <t>0.50%</t>
        </is>
      </c>
    </row>
    <row r="8">
      <c r="A8" s="4" t="inlineStr">
        <is>
          <t>Revenues recognized in royalty agreement</t>
        </is>
      </c>
      <c r="B8" s="5" t="n">
        <v>0</v>
      </c>
    </row>
    <row r="9">
      <c r="A9" s="4" t="inlineStr">
        <is>
          <t>Depletion in royalty agreement</t>
        </is>
      </c>
      <c r="B9" s="5" t="n">
        <v>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7" customWidth="1" min="5" max="5"/>
    <col width="21" customWidth="1" min="6" max="6"/>
    <col width="21" customWidth="1" min="7" max="7"/>
    <col width="21" customWidth="1" min="8" max="8"/>
  </cols>
  <sheetData>
    <row r="1">
      <c r="A1" s="1" t="inlineStr">
        <is>
          <t>Investment in Associate - Additional Information (Detail) $ in Thousands, $ in Millions</t>
        </is>
      </c>
      <c r="B1" s="2" t="inlineStr">
        <is>
          <t>Jan. 31, 2020shares</t>
        </is>
      </c>
      <c r="C1" s="2" t="inlineStr">
        <is>
          <t>Mar. 31, 2020USD ($)</t>
        </is>
      </c>
      <c r="D1" s="2" t="inlineStr">
        <is>
          <t>Jun. 30, 2019USD ($)</t>
        </is>
      </c>
      <c r="E1" s="2" t="inlineStr">
        <is>
          <t>Jun. 30, 2020USD ($)shares</t>
        </is>
      </c>
      <c r="F1" s="2" t="inlineStr">
        <is>
          <t>Jun. 30, 2019USD ($)</t>
        </is>
      </c>
      <c r="G1" s="2" t="inlineStr">
        <is>
          <t>Dec. 31, 2019USD ($)</t>
        </is>
      </c>
      <c r="H1" s="2" t="inlineStr">
        <is>
          <t>Dec. 14, 2017CAD ($)</t>
        </is>
      </c>
    </row>
    <row r="2">
      <c r="A2" s="3" t="inlineStr">
        <is>
          <t>Disclosure of associates and joint ventures [line items]</t>
        </is>
      </c>
    </row>
    <row r="3">
      <c r="A3" s="4" t="inlineStr">
        <is>
          <t>Amount advanced in exchange for convertible note receivable</t>
        </is>
      </c>
      <c r="G3" s="5" t="n">
        <v>-10000</v>
      </c>
    </row>
    <row r="4">
      <c r="A4" s="4" t="inlineStr">
        <is>
          <t>Kutcho [member]</t>
        </is>
      </c>
    </row>
    <row r="5">
      <c r="A5" s="3" t="inlineStr">
        <is>
          <t>Disclosure of associates and joint ventures [line items]</t>
        </is>
      </c>
    </row>
    <row r="6">
      <c r="A6" s="4" t="inlineStr">
        <is>
          <t>Number of shares of associate owned | shares</t>
        </is>
      </c>
      <c r="E6" s="6" t="n">
        <v>7153846</v>
      </c>
    </row>
    <row r="7">
      <c r="A7" s="4" t="inlineStr">
        <is>
          <t>Number of share purchase warrants of associate owned | shares</t>
        </is>
      </c>
      <c r="E7" s="6" t="n">
        <v>4076923</v>
      </c>
    </row>
    <row r="8">
      <c r="A8" s="4" t="inlineStr">
        <is>
          <t>Amount advanced in exchange for convertible note receivable</t>
        </is>
      </c>
      <c r="H8" s="5" t="n">
        <v>20</v>
      </c>
    </row>
    <row r="9">
      <c r="A9" s="4" t="inlineStr">
        <is>
          <t>Coupon rate on convertible note receivable</t>
        </is>
      </c>
      <c r="E9" s="4" t="inlineStr">
        <is>
          <t>10.00%</t>
        </is>
      </c>
    </row>
    <row r="10">
      <c r="A10" s="4" t="inlineStr">
        <is>
          <t>Number of shares issued and outstanding by associate | shares</t>
        </is>
      </c>
      <c r="B10" s="6" t="n">
        <v>68247628</v>
      </c>
    </row>
    <row r="11">
      <c r="A11" s="4" t="inlineStr">
        <is>
          <t>Undiluted ownership percentage of associate</t>
        </is>
      </c>
      <c r="B11" s="4" t="inlineStr">
        <is>
          <t>10.00%</t>
        </is>
      </c>
    </row>
    <row r="12">
      <c r="A12" s="4" t="inlineStr">
        <is>
          <t>Fully diluted ownership percentage of associate</t>
        </is>
      </c>
      <c r="B12" s="4" t="inlineStr">
        <is>
          <t>29.00%</t>
        </is>
      </c>
    </row>
    <row r="13">
      <c r="A13" s="4" t="inlineStr">
        <is>
          <t>Non-fully diluted potential ownership percentage of associate</t>
        </is>
      </c>
      <c r="B13" s="4" t="inlineStr">
        <is>
          <t>37.00%</t>
        </is>
      </c>
    </row>
    <row r="14">
      <c r="A14" s="4" t="inlineStr">
        <is>
          <t>Recoverable amount of investment</t>
        </is>
      </c>
      <c r="C14" s="5" t="n">
        <v>500</v>
      </c>
    </row>
    <row r="15">
      <c r="A15" s="4" t="inlineStr">
        <is>
          <t>Impairment charge</t>
        </is>
      </c>
      <c r="C15" s="5" t="n">
        <v>362</v>
      </c>
      <c r="D15" s="5" t="n">
        <v>1649</v>
      </c>
      <c r="E15" s="5" t="n">
        <v>362</v>
      </c>
      <c r="F15" s="5" t="n">
        <v>164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Investment in Associate - Disclosure of Investment in Associate (Detail)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Dec. 31, 2019</t>
        </is>
      </c>
      <c r="H2" s="2" t="inlineStr">
        <is>
          <t>Jun. 30, 2019</t>
        </is>
      </c>
    </row>
    <row r="3">
      <c r="A3" s="3" t="inlineStr">
        <is>
          <t>Disclosure of associates and joint ventures [line items]</t>
        </is>
      </c>
    </row>
    <row r="4">
      <c r="A4" s="4" t="inlineStr">
        <is>
          <t>Beginning Balance</t>
        </is>
      </c>
      <c r="C4" s="5" t="n">
        <v>882</v>
      </c>
      <c r="F4" s="5" t="n">
        <v>882</v>
      </c>
    </row>
    <row r="5">
      <c r="A5" s="4" t="inlineStr">
        <is>
          <t>Amount invested</t>
        </is>
      </c>
      <c r="B5" s="5" t="n">
        <v>0</v>
      </c>
      <c r="D5" s="5" t="n">
        <v>132</v>
      </c>
      <c r="F5" s="6" t="n">
        <v>0</v>
      </c>
      <c r="H5" s="5" t="n">
        <v>132</v>
      </c>
    </row>
    <row r="6">
      <c r="A6" s="4" t="inlineStr">
        <is>
          <t>Ending Balance</t>
        </is>
      </c>
      <c r="B6" s="6" t="n">
        <v>479</v>
      </c>
      <c r="F6" s="6" t="n">
        <v>479</v>
      </c>
      <c r="G6" s="5" t="n">
        <v>882</v>
      </c>
    </row>
    <row r="7">
      <c r="A7" s="4" t="inlineStr">
        <is>
          <t>Kutcho [member]</t>
        </is>
      </c>
    </row>
    <row r="8">
      <c r="A8" s="3" t="inlineStr">
        <is>
          <t>Disclosure of associates and joint ventures [line items]</t>
        </is>
      </c>
    </row>
    <row r="9">
      <c r="A9" s="4" t="inlineStr">
        <is>
          <t>Beginning Balance</t>
        </is>
      </c>
      <c r="B9" s="6" t="n">
        <v>479</v>
      </c>
      <c r="C9" s="6" t="n">
        <v>882</v>
      </c>
      <c r="D9" s="6" t="n">
        <v>2500</v>
      </c>
      <c r="E9" s="5" t="n">
        <v>2562</v>
      </c>
      <c r="F9" s="6" t="n">
        <v>882</v>
      </c>
      <c r="G9" s="6" t="n">
        <v>984</v>
      </c>
      <c r="H9" s="6" t="n">
        <v>2562</v>
      </c>
    </row>
    <row r="10">
      <c r="A10" s="4" t="inlineStr">
        <is>
          <t>Amount invested</t>
        </is>
      </c>
      <c r="D10" s="6" t="n">
        <v>133</v>
      </c>
    </row>
    <row r="11">
      <c r="A11" s="4" t="inlineStr">
        <is>
          <t>Share of losses</t>
        </is>
      </c>
      <c r="B11" s="6" t="n">
        <v>0</v>
      </c>
      <c r="C11" s="6" t="n">
        <v>-41</v>
      </c>
      <c r="D11" s="6" t="n">
        <v>0</v>
      </c>
      <c r="E11" s="6" t="n">
        <v>-62</v>
      </c>
      <c r="F11" s="6" t="n">
        <v>-41</v>
      </c>
      <c r="G11" s="6" t="n">
        <v>-102</v>
      </c>
      <c r="H11" s="6" t="n">
        <v>-62</v>
      </c>
    </row>
    <row r="12">
      <c r="A12" s="4" t="inlineStr">
        <is>
          <t>Impairment charge</t>
        </is>
      </c>
      <c r="C12" s="6" t="n">
        <v>-362</v>
      </c>
      <c r="D12" s="6" t="n">
        <v>-1649</v>
      </c>
      <c r="F12" s="6" t="n">
        <v>-362</v>
      </c>
      <c r="H12" s="6" t="n">
        <v>-1649</v>
      </c>
    </row>
    <row r="13">
      <c r="A13" s="4" t="inlineStr">
        <is>
          <t>Ending Balance</t>
        </is>
      </c>
      <c r="B13" s="5" t="n">
        <v>479</v>
      </c>
      <c r="C13" s="5" t="n">
        <v>479</v>
      </c>
      <c r="D13" s="5" t="n">
        <v>984</v>
      </c>
      <c r="E13" s="5" t="n">
        <v>2500</v>
      </c>
      <c r="F13" s="5" t="n">
        <v>479</v>
      </c>
      <c r="G13" s="5" t="n">
        <v>882</v>
      </c>
      <c r="H13" s="5" t="n">
        <v>984</v>
      </c>
    </row>
  </sheetData>
  <mergeCells count="3">
    <mergeCell ref="A1:A2"/>
    <mergeCell ref="B1:E1"/>
    <mergeCell ref="F1:H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30" customWidth="1" min="5" max="5"/>
    <col width="24" customWidth="1" min="6" max="6"/>
    <col width="21" customWidth="1" min="7" max="7"/>
    <col width="31" customWidth="1" min="8" max="8"/>
  </cols>
  <sheetData>
    <row r="1">
      <c r="A1" s="1" t="inlineStr">
        <is>
          <t>Convertible Notes Receivable - Additional Information (Detail) $ / shares in Units, $ in Thousands, $ in Millions</t>
        </is>
      </c>
      <c r="B1" s="2" t="inlineStr">
        <is>
          <t>Dec. 24, 2019USD ($)</t>
        </is>
      </c>
      <c r="C1" s="2" t="inlineStr">
        <is>
          <t>Dec. 14, 2017USD ($)</t>
        </is>
      </c>
      <c r="D1" s="2" t="inlineStr">
        <is>
          <t>Jun. 30, 2020USD ($)</t>
        </is>
      </c>
      <c r="E1" s="2" t="inlineStr">
        <is>
          <t>Jul. 14, 2020$ / sharesshares</t>
        </is>
      </c>
      <c r="F1" s="2" t="inlineStr">
        <is>
          <t>Jul. 13, 2020$ / shares</t>
        </is>
      </c>
      <c r="G1" s="2" t="inlineStr">
        <is>
          <t>Dec. 31, 2019USD ($)</t>
        </is>
      </c>
      <c r="H1" s="2" t="inlineStr">
        <is>
          <t>Dec. 14, 2017CAD ($)$ / shares</t>
        </is>
      </c>
    </row>
    <row r="2">
      <c r="A2" s="3" t="inlineStr">
        <is>
          <t>Convertible notes receivable [line items]</t>
        </is>
      </c>
    </row>
    <row r="3">
      <c r="A3" s="4" t="inlineStr">
        <is>
          <t>Convertible Note Receivable | $</t>
        </is>
      </c>
      <c r="D3" s="5" t="n">
        <v>24333</v>
      </c>
      <c r="G3" s="5" t="n">
        <v>21856</v>
      </c>
    </row>
    <row r="4">
      <c r="A4" s="4" t="inlineStr">
        <is>
          <t>Gold X Mining Corp [Member]</t>
        </is>
      </c>
    </row>
    <row r="5">
      <c r="A5" s="3" t="inlineStr">
        <is>
          <t>Convertible notes receivable [line items]</t>
        </is>
      </c>
    </row>
    <row r="6">
      <c r="A6" s="4" t="inlineStr">
        <is>
          <t>Convertible Note Receivable | $</t>
        </is>
      </c>
      <c r="B6" s="5" t="n">
        <v>10000</v>
      </c>
    </row>
    <row r="7">
      <c r="A7" s="4" t="inlineStr">
        <is>
          <t>Coupon rate on convertible note receivable</t>
        </is>
      </c>
      <c r="B7" s="4" t="inlineStr">
        <is>
          <t>10.00%</t>
        </is>
      </c>
    </row>
    <row r="8">
      <c r="A8" s="4" t="inlineStr">
        <is>
          <t>Convertible note original term to maturity</t>
        </is>
      </c>
      <c r="B8" s="4" t="inlineStr">
        <is>
          <t>3 year</t>
        </is>
      </c>
    </row>
    <row r="9">
      <c r="A9" s="4" t="inlineStr">
        <is>
          <t>Conversion price per share | $ / shares</t>
        </is>
      </c>
      <c r="F9" s="8" t="n">
        <v>3.57</v>
      </c>
    </row>
    <row r="10">
      <c r="A10" s="4" t="inlineStr">
        <is>
          <t>Convertible notes receivable face value | $</t>
        </is>
      </c>
      <c r="B10" s="5" t="n">
        <v>20000</v>
      </c>
    </row>
    <row r="11">
      <c r="A11" s="4" t="inlineStr">
        <is>
          <t>Interest rate</t>
        </is>
      </c>
      <c r="B11" s="4" t="inlineStr">
        <is>
          <t>10.00%</t>
        </is>
      </c>
    </row>
    <row r="12">
      <c r="A12" s="4" t="inlineStr">
        <is>
          <t>Gold X Mining Corp [Member] | Gold X [Member]</t>
        </is>
      </c>
    </row>
    <row r="13">
      <c r="A13" s="3" t="inlineStr">
        <is>
          <t>Convertible notes receivable [line items]</t>
        </is>
      </c>
    </row>
    <row r="14">
      <c r="A14" s="4" t="inlineStr">
        <is>
          <t>Conversion price per share | $ / shares</t>
        </is>
      </c>
      <c r="E14" s="8" t="n">
        <v>3.2</v>
      </c>
    </row>
    <row r="15">
      <c r="A15" s="4" t="inlineStr">
        <is>
          <t>Number of common shares received | shares</t>
        </is>
      </c>
      <c r="E15" s="6" t="n">
        <v>4467317</v>
      </c>
    </row>
    <row r="16">
      <c r="A16" s="4" t="inlineStr">
        <is>
          <t>Percentage of issued and outstanding common shares</t>
        </is>
      </c>
      <c r="E16" s="4" t="inlineStr">
        <is>
          <t>9.49%</t>
        </is>
      </c>
    </row>
    <row r="17">
      <c r="A17" s="4" t="inlineStr">
        <is>
          <t>Kutcho [member]</t>
        </is>
      </c>
    </row>
    <row r="18">
      <c r="A18" s="3" t="inlineStr">
        <is>
          <t>Convertible notes receivable [line items]</t>
        </is>
      </c>
    </row>
    <row r="19">
      <c r="A19" s="4" t="inlineStr">
        <is>
          <t>Coupon rate on convertible note receivable</t>
        </is>
      </c>
      <c r="D19" s="4" t="inlineStr">
        <is>
          <t>10.00%</t>
        </is>
      </c>
    </row>
    <row r="20">
      <c r="A20" s="4" t="inlineStr">
        <is>
          <t>Convertible note receivable [member] | Kutcho [member]</t>
        </is>
      </c>
    </row>
    <row r="21">
      <c r="A21" s="3" t="inlineStr">
        <is>
          <t>Convertible notes receivable [line items]</t>
        </is>
      </c>
    </row>
    <row r="22">
      <c r="A22" s="4" t="inlineStr">
        <is>
          <t>Convertible Note Receivable</t>
        </is>
      </c>
      <c r="C22" s="5" t="n">
        <v>16000</v>
      </c>
      <c r="H22" s="5" t="n">
        <v>20</v>
      </c>
    </row>
    <row r="23">
      <c r="A23" s="4" t="inlineStr">
        <is>
          <t>Coupon rate on convertible note receivable</t>
        </is>
      </c>
      <c r="C23" s="4" t="inlineStr">
        <is>
          <t>10.00%</t>
        </is>
      </c>
      <c r="H23" s="4" t="inlineStr">
        <is>
          <t>10.00%</t>
        </is>
      </c>
    </row>
    <row r="24">
      <c r="A24" s="4" t="inlineStr">
        <is>
          <t>Interest rate charged On deferred interest</t>
        </is>
      </c>
      <c r="D24" s="4" t="inlineStr">
        <is>
          <t>15.00%</t>
        </is>
      </c>
    </row>
    <row r="25">
      <c r="A25" s="4" t="inlineStr">
        <is>
          <t>Convertible note original term to maturity</t>
        </is>
      </c>
      <c r="C25" s="4" t="inlineStr">
        <is>
          <t>7 year</t>
        </is>
      </c>
    </row>
    <row r="26">
      <c r="A26" s="4" t="inlineStr">
        <is>
          <t>Maximum interest payment deferral period</t>
        </is>
      </c>
      <c r="C26" s="4" t="inlineStr">
        <is>
          <t xml:space="preserve">4 years	</t>
        </is>
      </c>
    </row>
    <row r="27">
      <c r="A27" s="4" t="inlineStr">
        <is>
          <t>Option to defer interest payment criteria</t>
        </is>
      </c>
      <c r="C27" s="4" t="inlineStr">
        <is>
          <t>Kutcho elected to defer the first five interest payments, with all deferred payments being due no later that December&amp;#160;31, 2023.</t>
        </is>
      </c>
    </row>
    <row r="28">
      <c r="A28" s="4" t="inlineStr">
        <is>
          <t>Conversion price per share | $ / shares</t>
        </is>
      </c>
      <c r="H28" s="10" t="n">
        <v>0.8125</v>
      </c>
    </row>
    <row r="29">
      <c r="A29" s="4" t="inlineStr">
        <is>
          <t>Minimum period required for early repayment</t>
        </is>
      </c>
      <c r="C29" s="4" t="inlineStr">
        <is>
          <t>24 months</t>
        </is>
      </c>
    </row>
    <row r="30">
      <c r="A30" s="4" t="inlineStr">
        <is>
          <t>Prepayment cash penalty as a percentage of the outstanding loan amount if pre-paid on or after 24 months until 36 months</t>
        </is>
      </c>
      <c r="C30" s="4" t="inlineStr">
        <is>
          <t>25.00%</t>
        </is>
      </c>
      <c r="H30" s="4" t="inlineStr">
        <is>
          <t>25.00%</t>
        </is>
      </c>
    </row>
    <row r="31">
      <c r="A31" s="4" t="inlineStr">
        <is>
          <t>Loan amount outstanding period for covering 25% of prepayment penalty</t>
        </is>
      </c>
      <c r="C31" s="4" t="inlineStr">
        <is>
          <t>After 24 months until 36 months</t>
        </is>
      </c>
    </row>
    <row r="32">
      <c r="A32" s="4" t="inlineStr">
        <is>
          <t>Prepayment cash penalty as a percentage of the outstanding loan amount if pre-paid on or after 36 months until 60 months</t>
        </is>
      </c>
      <c r="C32" s="4" t="inlineStr">
        <is>
          <t>20.00%</t>
        </is>
      </c>
      <c r="H32" s="4" t="inlineStr">
        <is>
          <t>20.00%</t>
        </is>
      </c>
    </row>
    <row r="33">
      <c r="A33" s="4" t="inlineStr">
        <is>
          <t>Loan amount outstanding period for covering 20% of prepayment penalty</t>
        </is>
      </c>
      <c r="C33" s="4" t="inlineStr">
        <is>
          <t>After 36 months until 60 months</t>
        </is>
      </c>
    </row>
    <row r="34">
      <c r="A34" s="4" t="inlineStr">
        <is>
          <t>Prepayment cash penalty as a percentage of the outstanding loan amount if pre-paid on or after 60 months until maturity</t>
        </is>
      </c>
      <c r="C34" s="4" t="inlineStr">
        <is>
          <t>15.00%</t>
        </is>
      </c>
      <c r="H34" s="4" t="inlineStr">
        <is>
          <t>15.00%</t>
        </is>
      </c>
    </row>
    <row r="35">
      <c r="A35" s="4" t="inlineStr">
        <is>
          <t>Loan amount outstanding period for covering 15% of prepayment penalty</t>
        </is>
      </c>
      <c r="C35" s="4" t="inlineStr">
        <is>
          <t>After 60 months until maturity</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Convertible Notes Receivable - Schedule of Company's Convertible Note Receivable (Detail)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Dec. 31, 2019</t>
        </is>
      </c>
    </row>
    <row r="3">
      <c r="A3" s="3" t="inlineStr">
        <is>
          <t>Convertible notes receivable [line items]</t>
        </is>
      </c>
    </row>
    <row r="4">
      <c r="A4" s="4" t="inlineStr">
        <is>
          <t>Beginning balance</t>
        </is>
      </c>
      <c r="E4" s="5" t="n">
        <v>12899</v>
      </c>
    </row>
    <row r="5">
      <c r="A5" s="4" t="inlineStr">
        <is>
          <t>Amount advanced</t>
        </is>
      </c>
      <c r="F5" s="5" t="n">
        <v>10000</v>
      </c>
    </row>
    <row r="6">
      <c r="A6" s="4" t="inlineStr">
        <is>
          <t>Fair value gain (loss) reflected in net earnings</t>
        </is>
      </c>
      <c r="B6" s="5" t="n">
        <v>3267</v>
      </c>
      <c r="C6" s="5" t="n">
        <v>-790</v>
      </c>
      <c r="D6" s="5" t="n">
        <v>-1934</v>
      </c>
      <c r="E6" s="6" t="n">
        <v>871</v>
      </c>
      <c r="F6" s="6" t="n">
        <v>20</v>
      </c>
    </row>
    <row r="7">
      <c r="A7" s="4" t="inlineStr">
        <is>
          <t>Ending balance</t>
        </is>
      </c>
      <c r="B7" s="6" t="n">
        <v>24333</v>
      </c>
      <c r="C7" s="6" t="n">
        <v>21066</v>
      </c>
      <c r="D7" s="6" t="n">
        <v>11836</v>
      </c>
      <c r="E7" s="6" t="n">
        <v>13770</v>
      </c>
      <c r="F7" s="6" t="n">
        <v>21856</v>
      </c>
    </row>
    <row r="8">
      <c r="A8" s="4" t="inlineStr">
        <is>
          <t>Gold X</t>
        </is>
      </c>
    </row>
    <row r="9">
      <c r="A9" s="3" t="inlineStr">
        <is>
          <t>Convertible notes receivable [line items]</t>
        </is>
      </c>
    </row>
    <row r="10">
      <c r="A10" s="4" t="inlineStr">
        <is>
          <t>Amount advanced</t>
        </is>
      </c>
      <c r="F10" s="6" t="n">
        <v>10000</v>
      </c>
    </row>
    <row r="11">
      <c r="A11" s="4" t="inlineStr">
        <is>
          <t>Fair value gain (loss) reflected in net earnings</t>
        </is>
      </c>
      <c r="B11" s="6" t="n">
        <v>3267</v>
      </c>
      <c r="C11" s="6" t="n">
        <v>210</v>
      </c>
      <c r="F11" s="6" t="n">
        <v>19</v>
      </c>
    </row>
    <row r="12">
      <c r="A12" s="4" t="inlineStr">
        <is>
          <t>Ending balance</t>
        </is>
      </c>
      <c r="B12" s="6" t="n">
        <v>13496</v>
      </c>
      <c r="C12" s="6" t="n">
        <v>10229</v>
      </c>
      <c r="F12" s="6" t="n">
        <v>10019</v>
      </c>
    </row>
    <row r="13">
      <c r="A13" s="4" t="inlineStr">
        <is>
          <t>Convertible note receivable [member] | Kutcho [member]</t>
        </is>
      </c>
    </row>
    <row r="14">
      <c r="A14" s="3" t="inlineStr">
        <is>
          <t>Convertible notes receivable [line items]</t>
        </is>
      </c>
    </row>
    <row r="15">
      <c r="A15" s="4" t="inlineStr">
        <is>
          <t>Beginning balance</t>
        </is>
      </c>
      <c r="E15" s="6" t="n">
        <v>12899</v>
      </c>
    </row>
    <row r="16">
      <c r="A16" s="4" t="inlineStr">
        <is>
          <t>Amount advanced</t>
        </is>
      </c>
      <c r="F16" s="6" t="n">
        <v>0</v>
      </c>
    </row>
    <row r="17">
      <c r="A17" s="4" t="inlineStr">
        <is>
          <t>Fair value gain (loss) reflected in net earnings</t>
        </is>
      </c>
      <c r="B17" s="6" t="n">
        <v>0</v>
      </c>
      <c r="C17" s="6" t="n">
        <v>-1000</v>
      </c>
      <c r="D17" s="6" t="n">
        <v>-1934</v>
      </c>
      <c r="E17" s="6" t="n">
        <v>871</v>
      </c>
      <c r="F17" s="6" t="n">
        <v>1</v>
      </c>
    </row>
    <row r="18">
      <c r="A18" s="4" t="inlineStr">
        <is>
          <t>Ending balance</t>
        </is>
      </c>
      <c r="B18" s="5" t="n">
        <v>10837</v>
      </c>
      <c r="C18" s="5" t="n">
        <v>10837</v>
      </c>
      <c r="D18" s="5" t="n">
        <v>11836</v>
      </c>
      <c r="E18" s="5" t="n">
        <v>13770</v>
      </c>
      <c r="F18" s="5" t="n">
        <v>11837</v>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ng-Term Equity Investments - Summary of Common Shares Held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Long term investments - common shares held [line items]</t>
        </is>
      </c>
    </row>
    <row r="4">
      <c r="A4" s="4" t="inlineStr">
        <is>
          <t>Fair value</t>
        </is>
      </c>
      <c r="B4" s="5" t="n">
        <v>262371</v>
      </c>
      <c r="C4" s="5" t="n">
        <v>216319</v>
      </c>
      <c r="D4" s="5" t="n">
        <v>262371</v>
      </c>
      <c r="E4" s="5" t="n">
        <v>216319</v>
      </c>
      <c r="F4" s="5" t="n">
        <v>309757</v>
      </c>
    </row>
    <row r="5">
      <c r="A5" s="4" t="inlineStr">
        <is>
          <t>Fair value adjustment gains (losses) included in OCI</t>
        </is>
      </c>
      <c r="B5" s="5" t="n">
        <v>105521</v>
      </c>
      <c r="C5" s="6" t="n">
        <v>30026</v>
      </c>
      <c r="D5" s="6" t="n">
        <v>-48622</v>
      </c>
      <c r="E5" s="6" t="n">
        <v>50673</v>
      </c>
    </row>
    <row r="6">
      <c r="A6" s="4" t="inlineStr">
        <is>
          <t>Realized gain on disposal</t>
        </is>
      </c>
      <c r="D6" s="5" t="n">
        <v>30</v>
      </c>
    </row>
    <row r="7">
      <c r="A7" s="4" t="inlineStr">
        <is>
          <t>Bear Creek [member]</t>
        </is>
      </c>
    </row>
    <row r="8">
      <c r="A8" s="3" t="inlineStr">
        <is>
          <t>Long term investments - common shares held [line items]</t>
        </is>
      </c>
    </row>
    <row r="9">
      <c r="A9" s="4" t="inlineStr">
        <is>
          <t>Shares owned</t>
        </is>
      </c>
      <c r="B9" s="6" t="n">
        <v>13264305</v>
      </c>
      <c r="D9" s="6" t="n">
        <v>13264305</v>
      </c>
    </row>
    <row r="10">
      <c r="A10" s="4" t="inlineStr">
        <is>
          <t>Percentage of outstanding shares owned</t>
        </is>
      </c>
      <c r="B10" s="4" t="inlineStr">
        <is>
          <t>11.84%</t>
        </is>
      </c>
      <c r="D10" s="4" t="inlineStr">
        <is>
          <t>11.84%</t>
        </is>
      </c>
    </row>
    <row r="11">
      <c r="A11" s="4" t="inlineStr">
        <is>
          <t>Fair value</t>
        </is>
      </c>
      <c r="B11" s="5" t="n">
        <v>23555</v>
      </c>
      <c r="C11" s="6" t="n">
        <v>16825</v>
      </c>
      <c r="D11" s="5" t="n">
        <v>23555</v>
      </c>
      <c r="E11" s="6" t="n">
        <v>16825</v>
      </c>
      <c r="F11" s="6" t="n">
        <v>27983</v>
      </c>
    </row>
    <row r="12">
      <c r="A12" s="4" t="inlineStr">
        <is>
          <t>Fair value adjustment gains (losses) included in OCI</t>
        </is>
      </c>
      <c r="B12" s="5" t="n">
        <v>12522</v>
      </c>
      <c r="C12" s="6" t="n">
        <v>2531</v>
      </c>
      <c r="D12" s="6" t="n">
        <v>-4428</v>
      </c>
      <c r="E12" s="6" t="n">
        <v>6713</v>
      </c>
    </row>
    <row r="13">
      <c r="A13" s="4" t="inlineStr">
        <is>
          <t>Realized gain on disposal</t>
        </is>
      </c>
      <c r="D13" s="5" t="n">
        <v>0</v>
      </c>
    </row>
    <row r="14">
      <c r="A14" s="4" t="inlineStr">
        <is>
          <t>Sabina [member]</t>
        </is>
      </c>
    </row>
    <row r="15">
      <c r="A15" s="3" t="inlineStr">
        <is>
          <t>Long term investments - common shares held [line items]</t>
        </is>
      </c>
    </row>
    <row r="16">
      <c r="A16" s="4" t="inlineStr">
        <is>
          <t>Shares owned</t>
        </is>
      </c>
      <c r="B16" s="6" t="n">
        <v>11700000</v>
      </c>
      <c r="D16" s="6" t="n">
        <v>11700000</v>
      </c>
    </row>
    <row r="17">
      <c r="A17" s="4" t="inlineStr">
        <is>
          <t>Percentage of outstanding shares owned</t>
        </is>
      </c>
      <c r="B17" s="4" t="inlineStr">
        <is>
          <t>3.59%</t>
        </is>
      </c>
      <c r="D17" s="4" t="inlineStr">
        <is>
          <t>3.59%</t>
        </is>
      </c>
    </row>
    <row r="18">
      <c r="A18" s="4" t="inlineStr">
        <is>
          <t>Fair value</t>
        </is>
      </c>
      <c r="B18" s="5" t="n">
        <v>16741</v>
      </c>
      <c r="C18" s="6" t="n">
        <v>11890</v>
      </c>
      <c r="D18" s="5" t="n">
        <v>16741</v>
      </c>
      <c r="E18" s="6" t="n">
        <v>11890</v>
      </c>
      <c r="F18" s="6" t="n">
        <v>17296</v>
      </c>
    </row>
    <row r="19">
      <c r="A19" s="4" t="inlineStr">
        <is>
          <t>Fair value adjustment gains (losses) included in OCI</t>
        </is>
      </c>
      <c r="B19" s="5" t="n">
        <v>7092</v>
      </c>
      <c r="C19" s="6" t="n">
        <v>902</v>
      </c>
      <c r="D19" s="6" t="n">
        <v>-555</v>
      </c>
      <c r="E19" s="6" t="n">
        <v>1341</v>
      </c>
    </row>
    <row r="20">
      <c r="A20" s="4" t="inlineStr">
        <is>
          <t>Realized gain on disposal</t>
        </is>
      </c>
      <c r="D20" s="5" t="n">
        <v>0</v>
      </c>
    </row>
    <row r="21">
      <c r="A21" s="4" t="inlineStr">
        <is>
          <t>First Majestic [member]</t>
        </is>
      </c>
    </row>
    <row r="22">
      <c r="A22" s="3" t="inlineStr">
        <is>
          <t>Long term investments - common shares held [line items]</t>
        </is>
      </c>
    </row>
    <row r="23">
      <c r="A23" s="4" t="inlineStr">
        <is>
          <t>Shares owned</t>
        </is>
      </c>
      <c r="B23" s="6" t="n">
        <v>20239590</v>
      </c>
      <c r="D23" s="6" t="n">
        <v>20239590</v>
      </c>
    </row>
    <row r="24">
      <c r="A24" s="4" t="inlineStr">
        <is>
          <t>Percentage of outstanding shares owned</t>
        </is>
      </c>
      <c r="B24" s="4" t="inlineStr">
        <is>
          <t>9.66%</t>
        </is>
      </c>
      <c r="D24" s="4" t="inlineStr">
        <is>
          <t>9.66%</t>
        </is>
      </c>
    </row>
    <row r="25">
      <c r="A25" s="4" t="inlineStr">
        <is>
          <t>Fair value</t>
        </is>
      </c>
      <c r="B25" s="5" t="n">
        <v>201384</v>
      </c>
      <c r="C25" s="6" t="n">
        <v>165434</v>
      </c>
      <c r="D25" s="5" t="n">
        <v>201384</v>
      </c>
      <c r="E25" s="6" t="n">
        <v>165434</v>
      </c>
      <c r="F25" s="6" t="n">
        <v>248137</v>
      </c>
    </row>
    <row r="26">
      <c r="A26" s="4" t="inlineStr">
        <is>
          <t>Fair value adjustment gains (losses) included in OCI</t>
        </is>
      </c>
      <c r="B26" s="6" t="n">
        <v>76101</v>
      </c>
      <c r="C26" s="6" t="n">
        <v>27816</v>
      </c>
      <c r="D26" s="6" t="n">
        <v>-46753</v>
      </c>
      <c r="E26" s="6" t="n">
        <v>42247</v>
      </c>
    </row>
    <row r="27">
      <c r="A27" s="4" t="inlineStr">
        <is>
          <t>Realized gain on disposal</t>
        </is>
      </c>
      <c r="D27" s="6" t="n">
        <v>0</v>
      </c>
    </row>
    <row r="28">
      <c r="A28" s="4" t="inlineStr">
        <is>
          <t>Other investments [member]</t>
        </is>
      </c>
    </row>
    <row r="29">
      <c r="A29" s="3" t="inlineStr">
        <is>
          <t>Long term investments - common shares held [line items]</t>
        </is>
      </c>
    </row>
    <row r="30">
      <c r="A30" s="4" t="inlineStr">
        <is>
          <t>Fair value</t>
        </is>
      </c>
      <c r="B30" s="6" t="n">
        <v>20691</v>
      </c>
      <c r="C30" s="6" t="n">
        <v>22170</v>
      </c>
      <c r="D30" s="6" t="n">
        <v>20691</v>
      </c>
      <c r="E30" s="6" t="n">
        <v>22170</v>
      </c>
      <c r="F30" s="5" t="n">
        <v>16341</v>
      </c>
    </row>
    <row r="31">
      <c r="A31" s="4" t="inlineStr">
        <is>
          <t>Fair value adjustment gains (losses) included in OCI</t>
        </is>
      </c>
      <c r="B31" s="5" t="n">
        <v>9806</v>
      </c>
      <c r="C31" s="5" t="n">
        <v>-1223</v>
      </c>
      <c r="D31" s="6" t="n">
        <v>3114</v>
      </c>
      <c r="E31" s="5" t="n">
        <v>372</v>
      </c>
    </row>
    <row r="32">
      <c r="A32" s="4" t="inlineStr">
        <is>
          <t>Realized gain on disposal</t>
        </is>
      </c>
      <c r="D32" s="5" t="n">
        <v>30</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ng-Term Equity Investments - Summary of Warrants Held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Long Term Investments - warrants held [line items]</t>
        </is>
      </c>
    </row>
    <row r="4">
      <c r="A4" s="4" t="inlineStr">
        <is>
          <t>Long-term investments - warrants held</t>
        </is>
      </c>
      <c r="B4" s="5" t="n">
        <v>427</v>
      </c>
      <c r="D4" s="5" t="n">
        <v>427</v>
      </c>
    </row>
    <row r="5">
      <c r="A5" s="4" t="inlineStr">
        <is>
          <t>Fair value adjustment on share purchase warrants held</t>
        </is>
      </c>
      <c r="B5" s="6" t="n">
        <v>333</v>
      </c>
      <c r="C5" s="5" t="n">
        <v>-7</v>
      </c>
      <c r="D5" s="6" t="n">
        <v>262</v>
      </c>
      <c r="E5" s="5" t="n">
        <v>-7</v>
      </c>
    </row>
    <row r="6">
      <c r="A6" s="4" t="inlineStr">
        <is>
          <t>Caldas Gold Corp [Member]</t>
        </is>
      </c>
    </row>
    <row r="7">
      <c r="A7" s="3" t="inlineStr">
        <is>
          <t>Long Term Investments - warrants held [line items]</t>
        </is>
      </c>
    </row>
    <row r="8">
      <c r="A8" s="4" t="inlineStr">
        <is>
          <t>Long-term investments - warrants held</t>
        </is>
      </c>
      <c r="B8" s="6" t="n">
        <v>427</v>
      </c>
      <c r="D8" s="6" t="n">
        <v>427</v>
      </c>
      <c r="F8" s="5" t="n">
        <v>0</v>
      </c>
    </row>
    <row r="9">
      <c r="A9" s="4" t="inlineStr">
        <is>
          <t>Fair value adjustment on share purchase warrants held</t>
        </is>
      </c>
      <c r="B9" s="5" t="n">
        <v>333</v>
      </c>
      <c r="D9" s="5" t="n">
        <v>262</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Long-Term Equity Investments - Additional Information (Detail) $ in Thousands, $ in Millions</t>
        </is>
      </c>
      <c r="B1" s="2" t="inlineStr">
        <is>
          <t>May 17, 2019CAD ($)shares</t>
        </is>
      </c>
      <c r="C1" s="2" t="inlineStr">
        <is>
          <t>Jun. 30, 2020USD ($)</t>
        </is>
      </c>
      <c r="D1" s="2" t="inlineStr">
        <is>
          <t>Jun. 30, 2019USD ($)</t>
        </is>
      </c>
      <c r="E1" s="2" t="inlineStr">
        <is>
          <t>Jun. 30, 2020USD ($)</t>
        </is>
      </c>
      <c r="F1" s="2" t="inlineStr">
        <is>
          <t>Jun. 30, 2019USD ($)</t>
        </is>
      </c>
      <c r="G1" s="2" t="inlineStr">
        <is>
          <t>Dec. 31, 2019USD ($)</t>
        </is>
      </c>
      <c r="H1" s="2" t="inlineStr">
        <is>
          <t>Dec. 31, 2019CAD ($)</t>
        </is>
      </c>
    </row>
    <row r="2">
      <c r="A2" s="3" t="inlineStr">
        <is>
          <t>Long term investments - common shares held [line items]</t>
        </is>
      </c>
    </row>
    <row r="3">
      <c r="A3" s="4" t="inlineStr">
        <is>
          <t>Fair value</t>
        </is>
      </c>
      <c r="C3" s="5" t="n">
        <v>262371</v>
      </c>
      <c r="D3" s="5" t="n">
        <v>216319</v>
      </c>
      <c r="E3" s="5" t="n">
        <v>262371</v>
      </c>
      <c r="F3" s="5" t="n">
        <v>216319</v>
      </c>
      <c r="G3" s="5" t="n">
        <v>309757</v>
      </c>
    </row>
    <row r="4">
      <c r="A4" s="4" t="inlineStr">
        <is>
          <t>Payment for acquiring equity or debt instruments of other entities</t>
        </is>
      </c>
      <c r="C4" s="5" t="n">
        <v>0</v>
      </c>
      <c r="D4" s="5" t="n">
        <v>909</v>
      </c>
      <c r="E4" s="5" t="n">
        <v>0</v>
      </c>
      <c r="F4" s="5" t="n">
        <v>909</v>
      </c>
    </row>
    <row r="5">
      <c r="A5" s="4" t="inlineStr">
        <is>
          <t>Adventus [member]</t>
        </is>
      </c>
    </row>
    <row r="6">
      <c r="A6" s="3" t="inlineStr">
        <is>
          <t>Long term investments - common shares held [line items]</t>
        </is>
      </c>
    </row>
    <row r="7">
      <c r="A7" s="4" t="inlineStr">
        <is>
          <t>Number of shares acquired | shares</t>
        </is>
      </c>
      <c r="B7" s="6" t="n">
        <v>1371711</v>
      </c>
    </row>
    <row r="8">
      <c r="A8" s="4" t="inlineStr">
        <is>
          <t>Payment for acquiring equity or debt instruments of other entities</t>
        </is>
      </c>
      <c r="B8" s="5" t="n">
        <v>1</v>
      </c>
    </row>
    <row r="9">
      <c r="A9" s="4" t="inlineStr">
        <is>
          <t>Caldas Finance Corp [member]</t>
        </is>
      </c>
    </row>
    <row r="10">
      <c r="A10" s="3" t="inlineStr">
        <is>
          <t>Long term investments - common shares held [line items]</t>
        </is>
      </c>
    </row>
    <row r="11">
      <c r="A11" s="4" t="inlineStr">
        <is>
          <t>Fair value</t>
        </is>
      </c>
      <c r="G11" s="5" t="n">
        <v>1500</v>
      </c>
      <c r="H11" s="5" t="n">
        <v>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0</t>
        </is>
      </c>
    </row>
    <row r="3">
      <c r="A3" s="3" t="inlineStr">
        <is>
          <t>Text block [abstract]</t>
        </is>
      </c>
    </row>
    <row r="4">
      <c r="A4" s="4" t="inlineStr">
        <is>
          <t>Significant Accounting Policies</t>
        </is>
      </c>
      <c r="B4" s="4" t="inlineStr">
        <is>
          <t>3. Significant Accounting Policies 3.1. New Accounting Standards Effective in 2020 Amendment to IFRS 3 - Business Combinations The amendments to IFRS 3 clarify the definition of a business and includes an optional concentration test to determine whether an acquired set of activities and assets is a business. The amendments are effective for business combinations and asset acquisitions occurring on or after January 1, 2020. The Company will apply these amendments to future acquisition transac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Plant and Equipment - Summary of Property Plant and Equipment (Detail) - USD ($) $ in Thousands</t>
        </is>
      </c>
      <c r="B1" s="2" t="inlineStr">
        <is>
          <t>6 Months Ended</t>
        </is>
      </c>
      <c r="C1" s="2" t="inlineStr">
        <is>
          <t>12 Months Ended</t>
        </is>
      </c>
    </row>
    <row r="2">
      <c r="B2" s="2" t="inlineStr">
        <is>
          <t>Jun. 30, 2020</t>
        </is>
      </c>
      <c r="C2" s="2" t="inlineStr">
        <is>
          <t>Dec. 31, 2019</t>
        </is>
      </c>
    </row>
    <row r="3">
      <c r="A3" s="3" t="inlineStr">
        <is>
          <t>Statement [Line Items]</t>
        </is>
      </c>
    </row>
    <row r="4">
      <c r="A4" s="4" t="inlineStr">
        <is>
          <t>Beginning balance</t>
        </is>
      </c>
      <c r="B4" s="5" t="n">
        <v>7311</v>
      </c>
    </row>
    <row r="5">
      <c r="A5" s="4" t="inlineStr">
        <is>
          <t>Ending balance</t>
        </is>
      </c>
      <c r="B5" s="6" t="n">
        <v>6647</v>
      </c>
      <c r="C5" s="5" t="n">
        <v>7311</v>
      </c>
    </row>
    <row r="6">
      <c r="A6" s="4" t="inlineStr">
        <is>
          <t>Leasehold improvements [member]</t>
        </is>
      </c>
    </row>
    <row r="7">
      <c r="A7" s="3" t="inlineStr">
        <is>
          <t>Statement [Line Items]</t>
        </is>
      </c>
    </row>
    <row r="8">
      <c r="A8" s="4" t="inlineStr">
        <is>
          <t>Beginning balance</t>
        </is>
      </c>
      <c r="B8" s="6" t="n">
        <v>1862</v>
      </c>
    </row>
    <row r="9">
      <c r="A9" s="4" t="inlineStr">
        <is>
          <t>Ending balance</t>
        </is>
      </c>
      <c r="B9" s="6" t="n">
        <v>1636</v>
      </c>
      <c r="C9" s="6" t="n">
        <v>1862</v>
      </c>
    </row>
    <row r="10">
      <c r="A10" s="4" t="inlineStr">
        <is>
          <t>Right-of-use assets [member]</t>
        </is>
      </c>
    </row>
    <row r="11">
      <c r="A11" s="3" t="inlineStr">
        <is>
          <t>Statement [Line Items]</t>
        </is>
      </c>
    </row>
    <row r="12">
      <c r="A12" s="4" t="inlineStr">
        <is>
          <t>Beginning balance</t>
        </is>
      </c>
      <c r="B12" s="6" t="n">
        <v>4034</v>
      </c>
    </row>
    <row r="13">
      <c r="A13" s="4" t="inlineStr">
        <is>
          <t>Ending balance</t>
        </is>
      </c>
      <c r="B13" s="6" t="n">
        <v>3663</v>
      </c>
      <c r="C13" s="6" t="n">
        <v>4034</v>
      </c>
    </row>
    <row r="14">
      <c r="A14" s="4" t="inlineStr">
        <is>
          <t>Other</t>
        </is>
      </c>
    </row>
    <row r="15">
      <c r="A15" s="3" t="inlineStr">
        <is>
          <t>Statement [Line Items]</t>
        </is>
      </c>
    </row>
    <row r="16">
      <c r="A16" s="4" t="inlineStr">
        <is>
          <t>Beginning balance</t>
        </is>
      </c>
      <c r="B16" s="6" t="n">
        <v>1415</v>
      </c>
    </row>
    <row r="17">
      <c r="A17" s="4" t="inlineStr">
        <is>
          <t>Ending balance</t>
        </is>
      </c>
      <c r="B17" s="6" t="n">
        <v>1348</v>
      </c>
      <c r="C17" s="6" t="n">
        <v>1415</v>
      </c>
    </row>
    <row r="18">
      <c r="A18" s="4" t="inlineStr">
        <is>
          <t>At Cost [member]</t>
        </is>
      </c>
    </row>
    <row r="19">
      <c r="A19" s="3" t="inlineStr">
        <is>
          <t>Statement [Line Items]</t>
        </is>
      </c>
    </row>
    <row r="20">
      <c r="A20" s="4" t="inlineStr">
        <is>
          <t>Beginning balance</t>
        </is>
      </c>
      <c r="B20" s="6" t="n">
        <v>12954</v>
      </c>
      <c r="C20" s="6" t="n">
        <v>7696</v>
      </c>
    </row>
    <row r="21">
      <c r="A21" s="4" t="inlineStr">
        <is>
          <t>Additions upon adoption of IFRS 16</t>
        </is>
      </c>
      <c r="C21" s="6" t="n">
        <v>4679</v>
      </c>
    </row>
    <row r="22">
      <c r="A22" s="4" t="inlineStr">
        <is>
          <t>Additions</t>
        </is>
      </c>
      <c r="B22" s="6" t="n">
        <v>135</v>
      </c>
      <c r="C22" s="6" t="n">
        <v>615</v>
      </c>
    </row>
    <row r="23">
      <c r="A23" s="4" t="inlineStr">
        <is>
          <t>Disposals</t>
        </is>
      </c>
      <c r="B23" s="6" t="n">
        <v>-3</v>
      </c>
      <c r="C23" s="6" t="n">
        <v>-36</v>
      </c>
    </row>
    <row r="24">
      <c r="A24" s="4" t="inlineStr">
        <is>
          <t>Ending balance</t>
        </is>
      </c>
      <c r="B24" s="6" t="n">
        <v>13086</v>
      </c>
      <c r="C24" s="6" t="n">
        <v>12954</v>
      </c>
    </row>
    <row r="25">
      <c r="A25" s="4" t="inlineStr">
        <is>
          <t>At Cost [member] | Leasehold improvements [member]</t>
        </is>
      </c>
    </row>
    <row r="26">
      <c r="A26" s="3" t="inlineStr">
        <is>
          <t>Statement [Line Items]</t>
        </is>
      </c>
    </row>
    <row r="27">
      <c r="A27" s="4" t="inlineStr">
        <is>
          <t>Beginning balance</t>
        </is>
      </c>
      <c r="B27" s="6" t="n">
        <v>4380</v>
      </c>
      <c r="C27" s="6" t="n">
        <v>4378</v>
      </c>
    </row>
    <row r="28">
      <c r="A28" s="4" t="inlineStr">
        <is>
          <t>Additions</t>
        </is>
      </c>
      <c r="B28" s="6" t="n">
        <v>1</v>
      </c>
      <c r="C28" s="6" t="n">
        <v>9</v>
      </c>
    </row>
    <row r="29">
      <c r="A29" s="4" t="inlineStr">
        <is>
          <t>Disposals</t>
        </is>
      </c>
      <c r="B29" s="6" t="n">
        <v>0</v>
      </c>
      <c r="C29" s="6" t="n">
        <v>-7</v>
      </c>
    </row>
    <row r="30">
      <c r="A30" s="4" t="inlineStr">
        <is>
          <t>Ending balance</t>
        </is>
      </c>
      <c r="B30" s="6" t="n">
        <v>4381</v>
      </c>
      <c r="C30" s="6" t="n">
        <v>4380</v>
      </c>
    </row>
    <row r="31">
      <c r="A31" s="4" t="inlineStr">
        <is>
          <t>At Cost [member] | Right-of-use assets [member]</t>
        </is>
      </c>
    </row>
    <row r="32">
      <c r="A32" s="3" t="inlineStr">
        <is>
          <t>Statement [Line Items]</t>
        </is>
      </c>
    </row>
    <row r="33">
      <c r="A33" s="4" t="inlineStr">
        <is>
          <t>Beginning balance</t>
        </is>
      </c>
      <c r="B33" s="6" t="n">
        <v>4738</v>
      </c>
    </row>
    <row r="34">
      <c r="A34" s="4" t="inlineStr">
        <is>
          <t>Additions upon adoption of IFRS 16</t>
        </is>
      </c>
      <c r="C34" s="6" t="n">
        <v>4679</v>
      </c>
    </row>
    <row r="35">
      <c r="A35" s="4" t="inlineStr">
        <is>
          <t>Additions</t>
        </is>
      </c>
      <c r="C35" s="6" t="n">
        <v>59</v>
      </c>
    </row>
    <row r="36">
      <c r="A36" s="4" t="inlineStr">
        <is>
          <t>Ending balance</t>
        </is>
      </c>
      <c r="B36" s="6" t="n">
        <v>4738</v>
      </c>
      <c r="C36" s="6" t="n">
        <v>4738</v>
      </c>
    </row>
    <row r="37">
      <c r="A37" s="4" t="inlineStr">
        <is>
          <t>At Cost [member] | Other</t>
        </is>
      </c>
    </row>
    <row r="38">
      <c r="A38" s="3" t="inlineStr">
        <is>
          <t>Statement [Line Items]</t>
        </is>
      </c>
    </row>
    <row r="39">
      <c r="A39" s="4" t="inlineStr">
        <is>
          <t>Beginning balance</t>
        </is>
      </c>
      <c r="B39" s="6" t="n">
        <v>3836</v>
      </c>
      <c r="C39" s="6" t="n">
        <v>3318</v>
      </c>
    </row>
    <row r="40">
      <c r="A40" s="4" t="inlineStr">
        <is>
          <t>Additions</t>
        </is>
      </c>
      <c r="B40" s="6" t="n">
        <v>134</v>
      </c>
      <c r="C40" s="6" t="n">
        <v>547</v>
      </c>
    </row>
    <row r="41">
      <c r="A41" s="4" t="inlineStr">
        <is>
          <t>Disposals</t>
        </is>
      </c>
      <c r="B41" s="6" t="n">
        <v>-3</v>
      </c>
      <c r="C41" s="6" t="n">
        <v>-29</v>
      </c>
    </row>
    <row r="42">
      <c r="A42" s="4" t="inlineStr">
        <is>
          <t>Ending balance</t>
        </is>
      </c>
      <c r="B42" s="6" t="n">
        <v>3967</v>
      </c>
      <c r="C42" s="6" t="n">
        <v>3836</v>
      </c>
    </row>
    <row r="43">
      <c r="A43" s="4" t="inlineStr">
        <is>
          <t>Accumulated depreciation and amortisation [member]</t>
        </is>
      </c>
    </row>
    <row r="44">
      <c r="A44" s="3" t="inlineStr">
        <is>
          <t>Statement [Line Items]</t>
        </is>
      </c>
    </row>
    <row r="45">
      <c r="A45" s="4" t="inlineStr">
        <is>
          <t>Beginning balance</t>
        </is>
      </c>
      <c r="B45" s="6" t="n">
        <v>-5643</v>
      </c>
      <c r="C45" s="6" t="n">
        <v>-4070</v>
      </c>
    </row>
    <row r="46">
      <c r="A46" s="4" t="inlineStr">
        <is>
          <t>Disposals</t>
        </is>
      </c>
      <c r="B46" s="6" t="n">
        <v>3</v>
      </c>
      <c r="C46" s="6" t="n">
        <v>36</v>
      </c>
    </row>
    <row r="47">
      <c r="A47" s="4" t="inlineStr">
        <is>
          <t>Depreciation</t>
        </is>
      </c>
      <c r="B47" s="6" t="n">
        <v>-799</v>
      </c>
      <c r="C47" s="6" t="n">
        <v>-1609</v>
      </c>
    </row>
    <row r="48">
      <c r="A48" s="4" t="inlineStr">
        <is>
          <t>Ending balance</t>
        </is>
      </c>
      <c r="B48" s="6" t="n">
        <v>-6439</v>
      </c>
      <c r="C48" s="6" t="n">
        <v>-5643</v>
      </c>
    </row>
    <row r="49">
      <c r="A49" s="4" t="inlineStr">
        <is>
          <t>Accumulated depreciation and amortisation [member] | Leasehold improvements [member]</t>
        </is>
      </c>
    </row>
    <row r="50">
      <c r="A50" s="3" t="inlineStr">
        <is>
          <t>Statement [Line Items]</t>
        </is>
      </c>
    </row>
    <row r="51">
      <c r="A51" s="4" t="inlineStr">
        <is>
          <t>Beginning balance</t>
        </is>
      </c>
      <c r="B51" s="6" t="n">
        <v>-2518</v>
      </c>
      <c r="C51" s="6" t="n">
        <v>-2024</v>
      </c>
    </row>
    <row r="52">
      <c r="A52" s="4" t="inlineStr">
        <is>
          <t>Disposals</t>
        </is>
      </c>
      <c r="B52" s="6" t="n">
        <v>0</v>
      </c>
      <c r="C52" s="6" t="n">
        <v>7</v>
      </c>
    </row>
    <row r="53">
      <c r="A53" s="4" t="inlineStr">
        <is>
          <t>Depreciation</t>
        </is>
      </c>
      <c r="B53" s="6" t="n">
        <v>-227</v>
      </c>
      <c r="C53" s="6" t="n">
        <v>-501</v>
      </c>
    </row>
    <row r="54">
      <c r="A54" s="4" t="inlineStr">
        <is>
          <t>Ending balance</t>
        </is>
      </c>
      <c r="B54" s="6" t="n">
        <v>-2745</v>
      </c>
      <c r="C54" s="6" t="n">
        <v>-2518</v>
      </c>
    </row>
    <row r="55">
      <c r="A55" s="4" t="inlineStr">
        <is>
          <t>Accumulated depreciation and amortisation [member] | Right-of-use assets [member]</t>
        </is>
      </c>
    </row>
    <row r="56">
      <c r="A56" s="3" t="inlineStr">
        <is>
          <t>Statement [Line Items]</t>
        </is>
      </c>
    </row>
    <row r="57">
      <c r="A57" s="4" t="inlineStr">
        <is>
          <t>Beginning balance</t>
        </is>
      </c>
      <c r="B57" s="6" t="n">
        <v>-704</v>
      </c>
    </row>
    <row r="58">
      <c r="A58" s="4" t="inlineStr">
        <is>
          <t>Depreciation</t>
        </is>
      </c>
      <c r="B58" s="6" t="n">
        <v>-371</v>
      </c>
      <c r="C58" s="6" t="n">
        <v>-704</v>
      </c>
    </row>
    <row r="59">
      <c r="A59" s="4" t="inlineStr">
        <is>
          <t>Ending balance</t>
        </is>
      </c>
      <c r="B59" s="6" t="n">
        <v>-1075</v>
      </c>
      <c r="C59" s="6" t="n">
        <v>-704</v>
      </c>
    </row>
    <row r="60">
      <c r="A60" s="4" t="inlineStr">
        <is>
          <t>Accumulated depreciation and amortisation [member] | Other</t>
        </is>
      </c>
    </row>
    <row r="61">
      <c r="A61" s="3" t="inlineStr">
        <is>
          <t>Statement [Line Items]</t>
        </is>
      </c>
    </row>
    <row r="62">
      <c r="A62" s="4" t="inlineStr">
        <is>
          <t>Beginning balance</t>
        </is>
      </c>
      <c r="B62" s="6" t="n">
        <v>-2421</v>
      </c>
      <c r="C62" s="6" t="n">
        <v>-2046</v>
      </c>
    </row>
    <row r="63">
      <c r="A63" s="4" t="inlineStr">
        <is>
          <t>Disposals</t>
        </is>
      </c>
      <c r="B63" s="6" t="n">
        <v>3</v>
      </c>
      <c r="C63" s="6" t="n">
        <v>29</v>
      </c>
    </row>
    <row r="64">
      <c r="A64" s="4" t="inlineStr">
        <is>
          <t>Depreciation</t>
        </is>
      </c>
      <c r="B64" s="6" t="n">
        <v>-201</v>
      </c>
      <c r="C64" s="6" t="n">
        <v>-404</v>
      </c>
    </row>
    <row r="65">
      <c r="A65" s="4" t="inlineStr">
        <is>
          <t>Ending balance</t>
        </is>
      </c>
      <c r="B65" s="5" t="n">
        <v>-2619</v>
      </c>
      <c r="C65" s="5" t="n">
        <v>-242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redit Facilities - Bank Debt (Detail) - USD ($) $ in Thousands</t>
        </is>
      </c>
      <c r="B1" s="2" t="inlineStr">
        <is>
          <t>Jun. 30, 2020</t>
        </is>
      </c>
      <c r="C1" s="2" t="inlineStr">
        <is>
          <t>Dec. 31, 2019</t>
        </is>
      </c>
    </row>
    <row r="2">
      <c r="A2" s="3" t="inlineStr">
        <is>
          <t>Disclosure Of Bank Debt Facilities</t>
        </is>
      </c>
    </row>
    <row r="3">
      <c r="A3" s="4" t="inlineStr">
        <is>
          <t>Gross bank debt outstanding</t>
        </is>
      </c>
      <c r="B3" s="5" t="n">
        <v>640500</v>
      </c>
      <c r="C3" s="5" t="n">
        <v>874500</v>
      </c>
    </row>
    <row r="4">
      <c r="A4" s="4" t="inlineStr">
        <is>
          <t>Revolving Term Loan [member]</t>
        </is>
      </c>
    </row>
    <row r="5">
      <c r="A5" s="3" t="inlineStr">
        <is>
          <t>Disclosure Of Bank Debt Facilities</t>
        </is>
      </c>
    </row>
    <row r="6">
      <c r="A6" s="4" t="inlineStr">
        <is>
          <t>Current portion</t>
        </is>
      </c>
      <c r="B6" s="6" t="n">
        <v>0</v>
      </c>
    </row>
    <row r="7">
      <c r="A7" s="4" t="inlineStr">
        <is>
          <t>Long-term portion</t>
        </is>
      </c>
      <c r="B7" s="6" t="n">
        <v>640500</v>
      </c>
      <c r="C7" s="6" t="n">
        <v>874500</v>
      </c>
    </row>
    <row r="8">
      <c r="A8" s="4" t="inlineStr">
        <is>
          <t>Gross bank debt outstanding</t>
        </is>
      </c>
      <c r="B8" s="5" t="n">
        <v>640500</v>
      </c>
      <c r="C8" s="5" t="n">
        <v>8745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 Bank Debt (Parenthetical) (Detail) - USD ($) $ in Thousands</t>
        </is>
      </c>
      <c r="B1" s="2" t="inlineStr">
        <is>
          <t>Jun. 30, 2020</t>
        </is>
      </c>
      <c r="C1" s="2" t="inlineStr">
        <is>
          <t>Dec. 31, 2019</t>
        </is>
      </c>
    </row>
    <row r="2">
      <c r="A2" s="3" t="inlineStr">
        <is>
          <t>Disclosure Of Bank Debt Facilities</t>
        </is>
      </c>
    </row>
    <row r="3">
      <c r="A3" s="4" t="inlineStr">
        <is>
          <t>Unamortized debt issue</t>
        </is>
      </c>
      <c r="B3" s="5" t="n">
        <v>5849</v>
      </c>
      <c r="C3" s="5" t="n">
        <v>5154</v>
      </c>
    </row>
    <row r="4">
      <c r="A4" s="4" t="inlineStr">
        <is>
          <t>Revolving Term Loan [member]</t>
        </is>
      </c>
    </row>
    <row r="5">
      <c r="A5" s="3" t="inlineStr">
        <is>
          <t>Disclosure Of Bank Debt Facilities</t>
        </is>
      </c>
    </row>
    <row r="6">
      <c r="A6" s="4" t="inlineStr">
        <is>
          <t>Unamortized debt issue</t>
        </is>
      </c>
      <c r="B6" s="5" t="n">
        <v>6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Credit Facilities - Additional Information (Detail) - Revolving Term Loan [member] - USD ($) $ in Millions</t>
        </is>
      </c>
      <c r="B1" s="2" t="inlineStr">
        <is>
          <t>Feb. 27, 2020</t>
        </is>
      </c>
      <c r="C1" s="2" t="inlineStr">
        <is>
          <t>Jun. 30, 2020</t>
        </is>
      </c>
    </row>
    <row r="2">
      <c r="A2" s="3" t="inlineStr">
        <is>
          <t>Disclosure Of Bank Debt Facilities</t>
        </is>
      </c>
    </row>
    <row r="3">
      <c r="A3" s="4" t="inlineStr">
        <is>
          <t>Information about covenants imposed by lenders on credit facilities</t>
        </is>
      </c>
      <c r="C3" s="4" t="inlineStr">
        <is>
          <t>The Company&amp;#8217;s Revolving Facility has financial covenants which require the Company to maintain: (i) a net debt to tangible net worth ratio of less than or equal to 0.75:1; and (ii) an interest coverage ratio of greater than or equal to 3.00:1. Only cash interest expenses are included for the purposes of calculating the interest coverage ratio. The Company is in compliance with these debt covenants as at June 30, 2020.</t>
        </is>
      </c>
    </row>
    <row r="4">
      <c r="A4" s="4" t="inlineStr">
        <is>
          <t>Maximum net debt to tangible net worth ratio</t>
        </is>
      </c>
      <c r="C4" s="4" t="inlineStr">
        <is>
          <t>75.00%</t>
        </is>
      </c>
    </row>
    <row r="5">
      <c r="A5" s="4" t="inlineStr">
        <is>
          <t>Minimum interest coverage ratio</t>
        </is>
      </c>
      <c r="C5" s="6" t="n">
        <v>3</v>
      </c>
    </row>
    <row r="6">
      <c r="A6" s="4" t="inlineStr">
        <is>
          <t>Extension of revolving term loan [member]</t>
        </is>
      </c>
    </row>
    <row r="7">
      <c r="A7" s="3" t="inlineStr">
        <is>
          <t>Disclosure Of Bank Debt Facilities</t>
        </is>
      </c>
    </row>
    <row r="8">
      <c r="A8" s="4" t="inlineStr">
        <is>
          <t>Credit facility extension fees</t>
        </is>
      </c>
      <c r="B8" s="5" t="n">
        <v>1</v>
      </c>
    </row>
    <row r="9">
      <c r="A9" s="4" t="inlineStr">
        <is>
          <t>Maximum available credit under revolving term loan</t>
        </is>
      </c>
      <c r="C9" s="5" t="n">
        <v>2000</v>
      </c>
    </row>
    <row r="10">
      <c r="A10" s="4" t="inlineStr">
        <is>
          <t>Bottom of range [member]</t>
        </is>
      </c>
    </row>
    <row r="11">
      <c r="A11" s="3" t="inlineStr">
        <is>
          <t>Disclosure Of Bank Debt Facilities</t>
        </is>
      </c>
    </row>
    <row r="12">
      <c r="A12" s="4" t="inlineStr">
        <is>
          <t>Stand-by fees rate charged for undrawn facilities</t>
        </is>
      </c>
      <c r="C12" s="4" t="inlineStr">
        <is>
          <t>0.20%</t>
        </is>
      </c>
    </row>
    <row r="13">
      <c r="A13" s="4" t="inlineStr">
        <is>
          <t>Bottom of range [member] | LIBOR [member]</t>
        </is>
      </c>
    </row>
    <row r="14">
      <c r="A14" s="3" t="inlineStr">
        <is>
          <t>Disclosure Of Bank Debt Facilities</t>
        </is>
      </c>
    </row>
    <row r="15">
      <c r="A15" s="4" t="inlineStr">
        <is>
          <t>Basis spread</t>
        </is>
      </c>
      <c r="C15" s="4" t="inlineStr">
        <is>
          <t>1.00%</t>
        </is>
      </c>
    </row>
    <row r="16">
      <c r="A16" s="4" t="inlineStr">
        <is>
          <t>Bottom of range [member] | Bank of Nova Scotia Base Rate [member]</t>
        </is>
      </c>
    </row>
    <row r="17">
      <c r="A17" s="3" t="inlineStr">
        <is>
          <t>Disclosure Of Bank Debt Facilities</t>
        </is>
      </c>
    </row>
    <row r="18">
      <c r="A18" s="4" t="inlineStr">
        <is>
          <t>Basis spread</t>
        </is>
      </c>
      <c r="C18" s="4" t="inlineStr">
        <is>
          <t>0.00%</t>
        </is>
      </c>
    </row>
    <row r="19">
      <c r="A19" s="4" t="inlineStr">
        <is>
          <t>Top of range [member]</t>
        </is>
      </c>
    </row>
    <row r="20">
      <c r="A20" s="3" t="inlineStr">
        <is>
          <t>Disclosure Of Bank Debt Facilities</t>
        </is>
      </c>
    </row>
    <row r="21">
      <c r="A21" s="4" t="inlineStr">
        <is>
          <t>Stand-by fees rate charged for undrawn facilities</t>
        </is>
      </c>
      <c r="C21" s="4" t="inlineStr">
        <is>
          <t>0.41%</t>
        </is>
      </c>
    </row>
    <row r="22">
      <c r="A22" s="4" t="inlineStr">
        <is>
          <t>Top of range [member] | LIBOR [member]</t>
        </is>
      </c>
    </row>
    <row r="23">
      <c r="A23" s="3" t="inlineStr">
        <is>
          <t>Disclosure Of Bank Debt Facilities</t>
        </is>
      </c>
    </row>
    <row r="24">
      <c r="A24" s="4" t="inlineStr">
        <is>
          <t>Basis spread</t>
        </is>
      </c>
      <c r="C24" s="4" t="inlineStr">
        <is>
          <t>2.05%</t>
        </is>
      </c>
    </row>
    <row r="25">
      <c r="A25" s="4" t="inlineStr">
        <is>
          <t>Top of range [member] | Bank of Nova Scotia Base Rate [member]</t>
        </is>
      </c>
    </row>
    <row r="26">
      <c r="A26" s="3" t="inlineStr">
        <is>
          <t>Disclosure Of Bank Debt Facilities</t>
        </is>
      </c>
    </row>
    <row r="27">
      <c r="A27" s="4" t="inlineStr">
        <is>
          <t>Basis spread</t>
        </is>
      </c>
      <c r="C27" s="4" t="inlineStr">
        <is>
          <t>1.05%</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 Summary of Lease Liabilities (Detail) - USD ($) $ in Thousands</t>
        </is>
      </c>
      <c r="B1" s="2" t="inlineStr">
        <is>
          <t>Jun. 30, 2020</t>
        </is>
      </c>
      <c r="C1" s="2" t="inlineStr">
        <is>
          <t>Dec. 31, 2019</t>
        </is>
      </c>
    </row>
    <row r="2">
      <c r="A2" s="3" t="inlineStr">
        <is>
          <t>Presentation of leases for lessee [abstract]</t>
        </is>
      </c>
    </row>
    <row r="3">
      <c r="A3" s="4" t="inlineStr">
        <is>
          <t>Current portion</t>
        </is>
      </c>
      <c r="B3" s="5" t="n">
        <v>718</v>
      </c>
      <c r="C3" s="5" t="n">
        <v>724</v>
      </c>
    </row>
    <row r="4">
      <c r="A4" s="4" t="inlineStr">
        <is>
          <t>Long-term portion</t>
        </is>
      </c>
      <c r="B4" s="6" t="n">
        <v>3054</v>
      </c>
      <c r="C4" s="6" t="n">
        <v>3528</v>
      </c>
    </row>
    <row r="5">
      <c r="A5" s="4" t="inlineStr">
        <is>
          <t>Total lease liabilities</t>
        </is>
      </c>
      <c r="B5" s="5" t="n">
        <v>3772</v>
      </c>
      <c r="C5" s="5" t="n">
        <v>425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 Summary of Lease Maturities (Detail) - USD ($) $ in Thousands</t>
        </is>
      </c>
      <c r="B1" s="2" t="inlineStr">
        <is>
          <t>Jun. 30, 2020</t>
        </is>
      </c>
      <c r="C1" s="2" t="inlineStr">
        <is>
          <t>Dec. 31, 2019</t>
        </is>
      </c>
    </row>
    <row r="2">
      <c r="A2" s="3" t="inlineStr">
        <is>
          <t>Disclosure of Lease liabilities [Line Items]</t>
        </is>
      </c>
    </row>
    <row r="3">
      <c r="A3" s="4" t="inlineStr">
        <is>
          <t>Total lease liabilities</t>
        </is>
      </c>
      <c r="B3" s="5" t="n">
        <v>3772</v>
      </c>
      <c r="C3" s="5" t="n">
        <v>4252</v>
      </c>
    </row>
    <row r="4">
      <c r="A4" s="4" t="inlineStr">
        <is>
          <t>Not later than 1 year [member]</t>
        </is>
      </c>
    </row>
    <row r="5">
      <c r="A5" s="3" t="inlineStr">
        <is>
          <t>Disclosure of Lease liabilities [Line Items]</t>
        </is>
      </c>
    </row>
    <row r="6">
      <c r="A6" s="4" t="inlineStr">
        <is>
          <t>Total lease liabilities</t>
        </is>
      </c>
      <c r="B6" s="6" t="n">
        <v>718</v>
      </c>
    </row>
    <row r="7">
      <c r="A7" s="4" t="inlineStr">
        <is>
          <t>Later than 1 year and not later than 5 years</t>
        </is>
      </c>
    </row>
    <row r="8">
      <c r="A8" s="3" t="inlineStr">
        <is>
          <t>Disclosure of Lease liabilities [Line Items]</t>
        </is>
      </c>
    </row>
    <row r="9">
      <c r="A9" s="4" t="inlineStr">
        <is>
          <t>Total lease liabilities</t>
        </is>
      </c>
      <c r="B9" s="6" t="n">
        <v>3054</v>
      </c>
    </row>
    <row r="10">
      <c r="A10" s="4" t="inlineStr">
        <is>
          <t>Later than 5 years [member]</t>
        </is>
      </c>
    </row>
    <row r="11">
      <c r="A11" s="3" t="inlineStr">
        <is>
          <t>Disclosure of Lease liabilities [Line Items]</t>
        </is>
      </c>
    </row>
    <row r="12">
      <c r="A12" s="4" t="inlineStr">
        <is>
          <t>Total lease liabilities</t>
        </is>
      </c>
      <c r="B12" s="5"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redit Facilities - Summary of Company's Finance Cost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Finance Cost [abstract]</t>
        </is>
      </c>
    </row>
    <row r="4">
      <c r="A4" s="4" t="inlineStr">
        <is>
          <t>Average principal outstanding during period</t>
        </is>
      </c>
      <c r="B4" s="5" t="n">
        <v>708450</v>
      </c>
      <c r="C4" s="5" t="n">
        <v>1165994</v>
      </c>
      <c r="D4" s="5" t="n">
        <v>746461</v>
      </c>
      <c r="E4" s="5" t="n">
        <v>1195591</v>
      </c>
    </row>
    <row r="5">
      <c r="A5" s="4" t="inlineStr">
        <is>
          <t>Average effective interest rate during period</t>
        </is>
      </c>
      <c r="B5" s="4" t="inlineStr">
        <is>
          <t>1.97%</t>
        </is>
      </c>
      <c r="C5" s="4" t="inlineStr">
        <is>
          <t>4.25%</t>
        </is>
      </c>
      <c r="D5" s="4" t="inlineStr">
        <is>
          <t>2.53%</t>
        </is>
      </c>
      <c r="E5" s="4" t="inlineStr">
        <is>
          <t>4.27%</t>
        </is>
      </c>
    </row>
    <row r="6">
      <c r="A6" s="4" t="inlineStr">
        <is>
          <t>Total interest expense incurred during period</t>
        </is>
      </c>
      <c r="B6" s="5" t="n">
        <v>3487</v>
      </c>
      <c r="C6" s="5" t="n">
        <v>12388</v>
      </c>
      <c r="D6" s="5" t="n">
        <v>9432</v>
      </c>
      <c r="E6" s="5" t="n">
        <v>25508</v>
      </c>
    </row>
    <row r="7">
      <c r="A7" s="4" t="inlineStr">
        <is>
          <t>Costs related to undrawn credit facilities</t>
        </is>
      </c>
      <c r="B7" s="6" t="n">
        <v>1121</v>
      </c>
      <c r="C7" s="6" t="n">
        <v>871</v>
      </c>
      <c r="D7" s="6" t="n">
        <v>2259</v>
      </c>
      <c r="E7" s="6" t="n">
        <v>1712</v>
      </c>
    </row>
    <row r="8">
      <c r="A8" s="4" t="inlineStr">
        <is>
          <t>Interest expense—lease liabilities</t>
        </is>
      </c>
      <c r="B8" s="6" t="n">
        <v>28</v>
      </c>
      <c r="C8" s="6" t="n">
        <v>47</v>
      </c>
      <c r="D8" s="6" t="n">
        <v>62</v>
      </c>
      <c r="E8" s="6" t="n">
        <v>78</v>
      </c>
    </row>
    <row r="9">
      <c r="A9" s="4" t="inlineStr">
        <is>
          <t>Letters of guarantee</t>
        </is>
      </c>
      <c r="B9" s="6" t="n">
        <v>0</v>
      </c>
      <c r="D9" s="6" t="n">
        <v>0</v>
      </c>
      <c r="E9" s="6" t="n">
        <v>-46</v>
      </c>
    </row>
    <row r="10">
      <c r="A10" s="4" t="inlineStr">
        <is>
          <t>Total finance costs</t>
        </is>
      </c>
      <c r="B10" s="5" t="n">
        <v>4636</v>
      </c>
      <c r="C10" s="5" t="n">
        <v>13306</v>
      </c>
      <c r="D10" s="5" t="n">
        <v>11753</v>
      </c>
      <c r="E10" s="5" t="n">
        <v>27252</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ssued Capital - Summary of Capital Issued (Detail) - USD ($) $ in Thousands</t>
        </is>
      </c>
      <c r="B1" s="2" t="inlineStr">
        <is>
          <t>Jun. 30, 2020</t>
        </is>
      </c>
      <c r="C1" s="2" t="inlineStr">
        <is>
          <t>Dec. 31, 2019</t>
        </is>
      </c>
    </row>
    <row r="2">
      <c r="A2" s="3" t="inlineStr">
        <is>
          <t>Disclosure of Capital and Reserve [line items]</t>
        </is>
      </c>
    </row>
    <row r="3">
      <c r="A3" s="4" t="inlineStr">
        <is>
          <t>Issued capital</t>
        </is>
      </c>
      <c r="B3" s="5" t="n">
        <v>3626211</v>
      </c>
      <c r="C3" s="5" t="n">
        <v>3599203</v>
      </c>
    </row>
    <row r="4">
      <c r="A4" s="4" t="inlineStr">
        <is>
          <t>Issued Capital [member]</t>
        </is>
      </c>
    </row>
    <row r="5">
      <c r="A5" s="3" t="inlineStr">
        <is>
          <t>Disclosure of Capital and Reserve [line items]</t>
        </is>
      </c>
    </row>
    <row r="6">
      <c r="A6" s="4" t="inlineStr">
        <is>
          <t>Issued capital</t>
        </is>
      </c>
      <c r="B6" s="5" t="n">
        <v>3626211</v>
      </c>
      <c r="C6" s="5" t="n">
        <v>359920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ssued Capital - Summary of Capital Issued (Parenthetical) (Detail) - share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Disclosure of Capital and Reserve [line items]</t>
        </is>
      </c>
    </row>
    <row r="3">
      <c r="A3" s="4" t="inlineStr">
        <is>
          <t>Common shares issued</t>
        </is>
      </c>
      <c r="B3" s="6" t="n">
        <v>0</v>
      </c>
    </row>
    <row r="4">
      <c r="A4" s="4" t="inlineStr">
        <is>
          <t>Common shares outstanding</t>
        </is>
      </c>
      <c r="B4" s="6" t="n">
        <v>448946246</v>
      </c>
      <c r="C4" s="6" t="n">
        <v>448270578</v>
      </c>
      <c r="D4" s="6" t="n">
        <v>447771433</v>
      </c>
      <c r="E4" s="6" t="n">
        <v>446265488</v>
      </c>
      <c r="F4" s="6" t="n">
        <v>445219261</v>
      </c>
      <c r="G4" s="6" t="n">
        <v>444336361</v>
      </c>
    </row>
    <row r="5">
      <c r="A5" s="4" t="inlineStr">
        <is>
          <t>Issued Capital [member]</t>
        </is>
      </c>
    </row>
    <row r="6">
      <c r="A6" s="3" t="inlineStr">
        <is>
          <t>Disclosure of Capital and Reserve [line items]</t>
        </is>
      </c>
    </row>
    <row r="7">
      <c r="A7" s="4" t="inlineStr">
        <is>
          <t>Common shares issued</t>
        </is>
      </c>
      <c r="B7" s="6" t="n">
        <v>448946246</v>
      </c>
      <c r="D7" s="6" t="n">
        <v>447771433</v>
      </c>
    </row>
    <row r="8">
      <c r="A8" s="4" t="inlineStr">
        <is>
          <t>Common shares outstanding</t>
        </is>
      </c>
      <c r="B8" s="6" t="n">
        <v>448946246</v>
      </c>
      <c r="D8" s="6" t="n">
        <v>44777143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ssued Capital - Additional Information (Detail) - USD ($) $ in Millions</t>
        </is>
      </c>
      <c r="B1" s="2" t="inlineStr">
        <is>
          <t>Apr. 16, 2020</t>
        </is>
      </c>
      <c r="C1" s="2" t="inlineStr">
        <is>
          <t>Jun. 30, 2020</t>
        </is>
      </c>
    </row>
    <row r="2">
      <c r="A2" s="3" t="inlineStr">
        <is>
          <t>Statement [Line Items]</t>
        </is>
      </c>
    </row>
    <row r="3">
      <c r="A3" s="4" t="inlineStr">
        <is>
          <t>Common shares issued</t>
        </is>
      </c>
      <c r="C3" s="6" t="n">
        <v>0</v>
      </c>
    </row>
    <row r="4">
      <c r="A4" s="4" t="inlineStr">
        <is>
          <t>At The Market Equity Program [member]</t>
        </is>
      </c>
    </row>
    <row r="5">
      <c r="A5" s="3" t="inlineStr">
        <is>
          <t>Statement [Line Items]</t>
        </is>
      </c>
    </row>
    <row r="6">
      <c r="A6" s="4" t="inlineStr">
        <is>
          <t>Maximum value of common shares that can be issued under the at-the-market equity program</t>
        </is>
      </c>
      <c r="B6" s="5" t="n">
        <v>3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2T17:18:16Z</dcterms:created>
  <dcterms:modified xmlns:dcterms="http://purl.org/dc/terms/" xmlns:xsi="http://www.w3.org/2001/XMLSchema-instance" xsi:type="dcterms:W3CDTF">2020-08-12T17:18:16Z</dcterms:modified>
</cp:coreProperties>
</file>